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FORMATION OF T" sheetId="8" state="visible" r:id="rId8"/>
    <sheet xmlns:r="http://schemas.openxmlformats.org/officeDocument/2006/relationships" name="SIGNIFICANT ACCOUNTING POLICIES" sheetId="9" state="visible" r:id="rId9"/>
    <sheet xmlns:r="http://schemas.openxmlformats.org/officeDocument/2006/relationships" name="SELF-STORAGE INVESTMENT PORTFOL" sheetId="10" state="visible" r:id="rId10"/>
    <sheet xmlns:r="http://schemas.openxmlformats.org/officeDocument/2006/relationships" name="FAIR VALUE OF FINANCIAL INSTRUM" sheetId="11" state="visible" r:id="rId11"/>
    <sheet xmlns:r="http://schemas.openxmlformats.org/officeDocument/2006/relationships" name="INVESTMENT IN SELF-STORAGE REAL" sheetId="12" state="visible" r:id="rId12"/>
    <sheet xmlns:r="http://schemas.openxmlformats.org/officeDocument/2006/relationships" name="VARIABLE INTEREST ENTITIES" sheetId="13" state="visible" r:id="rId13"/>
    <sheet xmlns:r="http://schemas.openxmlformats.org/officeDocument/2006/relationships" name="DEBT" sheetId="14" state="visible" r:id="rId14"/>
    <sheet xmlns:r="http://schemas.openxmlformats.org/officeDocument/2006/relationships" name="RISK MANAGEMENT AND USE OF FINA"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SELF-STORAGE INVESTMENT PORTF_2" sheetId="22" state="visible" r:id="rId22"/>
    <sheet xmlns:r="http://schemas.openxmlformats.org/officeDocument/2006/relationships" name="FAIR VALUE OF FINANCIAL INSTR_2" sheetId="23" state="visible" r:id="rId23"/>
    <sheet xmlns:r="http://schemas.openxmlformats.org/officeDocument/2006/relationships" name="INVESTMENT IN SELF-STORAGE RE_2" sheetId="24" state="visible" r:id="rId24"/>
    <sheet xmlns:r="http://schemas.openxmlformats.org/officeDocument/2006/relationships" name="VARIABLE INTEREST ENTITIES (Tab" sheetId="25" state="visible" r:id="rId25"/>
    <sheet xmlns:r="http://schemas.openxmlformats.org/officeDocument/2006/relationships" name="DEBT (Tables)" sheetId="26" state="visible" r:id="rId26"/>
    <sheet xmlns:r="http://schemas.openxmlformats.org/officeDocument/2006/relationships" name="RISK MANAGEMENT AND USE OF FI_2" sheetId="27" state="visible" r:id="rId27"/>
    <sheet xmlns:r="http://schemas.openxmlformats.org/officeDocument/2006/relationships" name="STOCKHOLDERS' EQUITY (Tables)" sheetId="28" state="visible" r:id="rId28"/>
    <sheet xmlns:r="http://schemas.openxmlformats.org/officeDocument/2006/relationships" name="EARNINGS PER SHARE (Tables)" sheetId="29" state="visible" r:id="rId29"/>
    <sheet xmlns:r="http://schemas.openxmlformats.org/officeDocument/2006/relationships" name="ORGANIZATION AND FORMATION OF_2" sheetId="30" state="visible" r:id="rId30"/>
    <sheet xmlns:r="http://schemas.openxmlformats.org/officeDocument/2006/relationships" name="SIGNIFICANT ACCOUNTING POLICI_4" sheetId="31" state="visible" r:id="rId31"/>
    <sheet xmlns:r="http://schemas.openxmlformats.org/officeDocument/2006/relationships" name="SIGNIFICANT ACCOUNTING POLICI_5" sheetId="32" state="visible" r:id="rId32"/>
    <sheet xmlns:r="http://schemas.openxmlformats.org/officeDocument/2006/relationships" name="SIGNIFICANT ACCOUNTING POLICI_6" sheetId="33" state="visible" r:id="rId33"/>
    <sheet xmlns:r="http://schemas.openxmlformats.org/officeDocument/2006/relationships" name="SIGNIFICANT ACCOUNTING POLICI_7" sheetId="34" state="visible" r:id="rId34"/>
    <sheet xmlns:r="http://schemas.openxmlformats.org/officeDocument/2006/relationships" name="SIGNIFICANT ACCOUNTING POLICI_8" sheetId="35" state="visible" r:id="rId35"/>
    <sheet xmlns:r="http://schemas.openxmlformats.org/officeDocument/2006/relationships" name="SELF-STORAGE REAL ESTATE OWNED " sheetId="36" state="visible" r:id="rId36"/>
    <sheet xmlns:r="http://schemas.openxmlformats.org/officeDocument/2006/relationships" name="SELF-STORAGE REAL ESTATE OWNE_2" sheetId="37" state="visible" r:id="rId37"/>
    <sheet xmlns:r="http://schemas.openxmlformats.org/officeDocument/2006/relationships" name="SELF-STORAGE REAL ESTATE OWNE_3" sheetId="38" state="visible" r:id="rId38"/>
    <sheet xmlns:r="http://schemas.openxmlformats.org/officeDocument/2006/relationships" name="SELF-STORAGE REAL ESTATE OWNE_4"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FAIR VALUE OF FINANCIAL INSTR_6" sheetId="43" state="visible" r:id="rId43"/>
    <sheet xmlns:r="http://schemas.openxmlformats.org/officeDocument/2006/relationships" name="FAIR VALUE OF FINANCIAL INSTR_7" sheetId="44" state="visible" r:id="rId44"/>
    <sheet xmlns:r="http://schemas.openxmlformats.org/officeDocument/2006/relationships" name="INVESTMENT IN SELF-STORAGE RE_3" sheetId="45" state="visible" r:id="rId45"/>
    <sheet xmlns:r="http://schemas.openxmlformats.org/officeDocument/2006/relationships" name="INVESTMENT IN SELF-STORAGE RE_4" sheetId="46" state="visible" r:id="rId46"/>
    <sheet xmlns:r="http://schemas.openxmlformats.org/officeDocument/2006/relationships" name="VARIABLE INTEREST ENTITIES (Nar" sheetId="47" state="visible" r:id="rId47"/>
    <sheet xmlns:r="http://schemas.openxmlformats.org/officeDocument/2006/relationships" name="VARIABLE INTEREST ENTITIES (Sch" sheetId="48" state="visible" r:id="rId48"/>
    <sheet xmlns:r="http://schemas.openxmlformats.org/officeDocument/2006/relationships" name="DEBT (Summary of Debt) (Details" sheetId="49" state="visible" r:id="rId49"/>
    <sheet xmlns:r="http://schemas.openxmlformats.org/officeDocument/2006/relationships" name="DEBT (Credit Facility) (Narrati" sheetId="50" state="visible" r:id="rId50"/>
    <sheet xmlns:r="http://schemas.openxmlformats.org/officeDocument/2006/relationships" name="DEBT (Term Loans) (Narrative) (" sheetId="51" state="visible" r:id="rId51"/>
    <sheet xmlns:r="http://schemas.openxmlformats.org/officeDocument/2006/relationships" name="RISK MANAGEMENT AND USE OF FI_3" sheetId="52" state="visible" r:id="rId52"/>
    <sheet xmlns:r="http://schemas.openxmlformats.org/officeDocument/2006/relationships" name="RISK MANAGEMENT AND USE OF FI_4" sheetId="53" state="visible" r:id="rId53"/>
    <sheet xmlns:r="http://schemas.openxmlformats.org/officeDocument/2006/relationships" name="RISK MANAGEMENT AND USE OF FI_5" sheetId="54" state="visible" r:id="rId54"/>
    <sheet xmlns:r="http://schemas.openxmlformats.org/officeDocument/2006/relationships" name="RISK MANAGEMENT AND USE OF FI_6" sheetId="55" state="visible" r:id="rId55"/>
    <sheet xmlns:r="http://schemas.openxmlformats.org/officeDocument/2006/relationships" name="RISK MANAGEMENT AND USE OF FI_7" sheetId="56" state="visible" r:id="rId56"/>
    <sheet xmlns:r="http://schemas.openxmlformats.org/officeDocument/2006/relationships" name="STOCKHOLDERS' EQUITY (Common St" sheetId="57" state="visible" r:id="rId57"/>
    <sheet xmlns:r="http://schemas.openxmlformats.org/officeDocument/2006/relationships" name="STOCKHOLDERS' EQUITY (Equity In" sheetId="58" state="visible" r:id="rId58"/>
    <sheet xmlns:r="http://schemas.openxmlformats.org/officeDocument/2006/relationships" name="STOCKHOLDERS' EQUITY (Preferred" sheetId="59" state="visible" r:id="rId59"/>
    <sheet xmlns:r="http://schemas.openxmlformats.org/officeDocument/2006/relationships" name="STOCKHOLDERS' EQUITY (Summary o" sheetId="60" state="visible" r:id="rId60"/>
    <sheet xmlns:r="http://schemas.openxmlformats.org/officeDocument/2006/relationships" name="EARNINGS PER SHARE (Schedule of" sheetId="61" state="visible" r:id="rId61"/>
    <sheet xmlns:r="http://schemas.openxmlformats.org/officeDocument/2006/relationships" name="RELATED PARTY TRANSACTIONS (Nar" sheetId="62" state="visible" r:id="rId62"/>
    <sheet xmlns:r="http://schemas.openxmlformats.org/officeDocument/2006/relationships" name="SUBSEQUENT EVENTS (Investment a" sheetId="63" state="visible" r:id="rId63"/>
    <sheet xmlns:r="http://schemas.openxmlformats.org/officeDocument/2006/relationships" name="SUBSEQUENT EVENTS (First Quarte" sheetId="64" state="visible" r:id="rId64"/>
  </sheets>
  <definedNames/>
  <calcPr calcId="124519" fullCalcOnLoad="1"/>
</workbook>
</file>

<file path=xl/sharedStrings.xml><?xml version="1.0" encoding="utf-8"?>
<sst xmlns="http://schemas.openxmlformats.org/spreadsheetml/2006/main" uniqueCount="1160">
  <si>
    <t>Document And Entity Information - shares</t>
  </si>
  <si>
    <t>3 Months Ended</t>
  </si>
  <si>
    <t>Mar. 31, 2020</t>
  </si>
  <si>
    <t>May 07,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Entity Registrant Name</t>
  </si>
  <si>
    <t>Jernigan Capital, Inc.</t>
  </si>
  <si>
    <t>Entity Central Index Key</t>
  </si>
  <si>
    <t>0001622353</t>
  </si>
  <si>
    <t>Current Fiscal Year End Date</t>
  </si>
  <si>
    <t>--12-31</t>
  </si>
  <si>
    <t>Entity Current Reporting Status</t>
  </si>
  <si>
    <t>Yes</t>
  </si>
  <si>
    <t>Entity Interactive Data Current</t>
  </si>
  <si>
    <t>Entity Filer Category</t>
  </si>
  <si>
    <t>Accelerated Filer</t>
  </si>
  <si>
    <t>Entity Small Business</t>
  </si>
  <si>
    <t>true</t>
  </si>
  <si>
    <t>Entity Emerging Growth Company</t>
  </si>
  <si>
    <t>Entity Ex Transition Period</t>
  </si>
  <si>
    <t>Entity Shell Company</t>
  </si>
  <si>
    <t>Entity Common Stock, Shares Outstanding</t>
  </si>
  <si>
    <t>CONSOLIDATED BALANCE SHEETS - USD ($) $ in Thousands</t>
  </si>
  <si>
    <t>Dec. 31, 2019</t>
  </si>
  <si>
    <t>Assets:</t>
  </si>
  <si>
    <t>Cash and cash equivalents</t>
  </si>
  <si>
    <t>Development property investments at fair value</t>
  </si>
  <si>
    <t>Self-storage real estate owned, net</t>
  </si>
  <si>
    <t>Investment in and advances to self-storage real estate venture</t>
  </si>
  <si>
    <t>Other loans, at cost</t>
  </si>
  <si>
    <t>Deferred financing costs</t>
  </si>
  <si>
    <t>Prepaid expenses and other assets</t>
  </si>
  <si>
    <t>Fixed assets, net</t>
  </si>
  <si>
    <t>Total assets</t>
  </si>
  <si>
    <t>Liabilities:</t>
  </si>
  <si>
    <t>Secured revolving credit facility</t>
  </si>
  <si>
    <t>Term loans, net of unamortized costs</t>
  </si>
  <si>
    <t>Due to Manager</t>
  </si>
  <si>
    <t>Accounts payable, accrued expenses and other liabilities</t>
  </si>
  <si>
    <t>Dividends payable</t>
  </si>
  <si>
    <t>Total liabilities</t>
  </si>
  <si>
    <t>Equity:</t>
  </si>
  <si>
    <t>Common stock, $0.01 par value, 500,000,000 shares authorized at March 31, 2020 and December 31, 2019; 23,271,859 and 22,423,283 issued and outstanding at March 31, 2020 and December 31, 2019, respectively</t>
  </si>
  <si>
    <t>Additional paid-in capital</t>
  </si>
  <si>
    <t>Accumulated deficit</t>
  </si>
  <si>
    <t>Accumulated other comprehensive income (loss)</t>
  </si>
  <si>
    <t>Total Jernigan Capital, Inc. stockholders' equity</t>
  </si>
  <si>
    <t>Non-controlling interests</t>
  </si>
  <si>
    <t>Total equity</t>
  </si>
  <si>
    <t>Total liabilities and equity</t>
  </si>
  <si>
    <t>Series A Preferred Stock [Member]</t>
  </si>
  <si>
    <t>Preferred stock</t>
  </si>
  <si>
    <t>Series B Preferred Stock [Member]</t>
  </si>
  <si>
    <t>CONSOLIDATED BALANCE SHEETS (Parenthetical) - USD ($) $ in Millions</t>
  </si>
  <si>
    <t>12 Months Ended</t>
  </si>
  <si>
    <t>Common stock, par value (in dollars per share)</t>
  </si>
  <si>
    <t>Common stock, shares authorized</t>
  </si>
  <si>
    <t>Common stock, shares issued</t>
  </si>
  <si>
    <t>Common stock, shares outstanding</t>
  </si>
  <si>
    <t>Preferred stock, dividend rate</t>
  </si>
  <si>
    <t>7.00%</t>
  </si>
  <si>
    <t>Preferred stock, par value (in dollars per share)</t>
  </si>
  <si>
    <t>Preferred stock, shares authorized</t>
  </si>
  <si>
    <t>Preferred stock, shares issued</t>
  </si>
  <si>
    <t>Preferred stock, shares outstanding</t>
  </si>
  <si>
    <t>Preferred stock, liquidation preference, value</t>
  </si>
  <si>
    <t>CONSOLIDATED STATEMENTS OF OPERATIONS - USD ($) $ in Thousands</t>
  </si>
  <si>
    <t>Mar. 31, 2019</t>
  </si>
  <si>
    <t>Revenues:</t>
  </si>
  <si>
    <t>Interest income from investments</t>
  </si>
  <si>
    <t>Total revenues</t>
  </si>
  <si>
    <t>Costs and expenses:</t>
  </si>
  <si>
    <t>General and administrative expenses</t>
  </si>
  <si>
    <t>Fees to Manager</t>
  </si>
  <si>
    <t>Property operating expenses of real estate owned</t>
  </si>
  <si>
    <t>Depreciation and amortization of real estate owned</t>
  </si>
  <si>
    <t>Goodwill impairment loss</t>
  </si>
  <si>
    <t>Internalization expenses</t>
  </si>
  <si>
    <t>Total costs and expenses</t>
  </si>
  <si>
    <t>Operating income (loss)</t>
  </si>
  <si>
    <t>Other income (expense):</t>
  </si>
  <si>
    <t>Equity in earnings from unconsolidated real estate venture</t>
  </si>
  <si>
    <t>Net unrealized gain (loss) on investments</t>
  </si>
  <si>
    <t>Interest expense</t>
  </si>
  <si>
    <t>Other interest income</t>
  </si>
  <si>
    <t>Total other income (loss)</t>
  </si>
  <si>
    <t>Net income (loss)</t>
  </si>
  <si>
    <t>Net income attributable to preferred stockholders</t>
  </si>
  <si>
    <t>Net loss attributable to non-controlling interest</t>
  </si>
  <si>
    <t>Net income attributable to common shareholders, adjusted</t>
  </si>
  <si>
    <t>Basic earnings (loss) per share attributable to common stockholders</t>
  </si>
  <si>
    <t>Diluted earnings (loss) per share attributable to common stockholders</t>
  </si>
  <si>
    <t>Dividends declared per share of common stock</t>
  </si>
  <si>
    <t>Rental and other property-related income from real estate owned [Member]</t>
  </si>
  <si>
    <t>Revenues</t>
  </si>
  <si>
    <t>Other revenues [Member]</t>
  </si>
  <si>
    <t>CONSOLIDATED STATEMENTS OF OTHER COMPREHENSIVE INCOME (LOSS) - USD ($) $ in Thousands</t>
  </si>
  <si>
    <t>CONSOLIDATED STATEMENTS OF OTHER COMPREHENSIVE INCOME [Abstract]</t>
  </si>
  <si>
    <t>Net Income (loss)</t>
  </si>
  <si>
    <t>Other comprehensive income (loss):</t>
  </si>
  <si>
    <t>Unrealized losses on interest rate swaps</t>
  </si>
  <si>
    <t>Reclassification of realized losses on interest rate swaps</t>
  </si>
  <si>
    <t>Other comprehensive income (loss)</t>
  </si>
  <si>
    <t>Comprehensive income (loss)</t>
  </si>
  <si>
    <t>Less: Other comprehensive income (loss) attributable to non-controlling interest</t>
  </si>
  <si>
    <t>Comprehensive income (loss) attributable to common stockholders</t>
  </si>
  <si>
    <t>CONSOLIDATED STATEMENTS OF CHANGES IN EQUITY - USD ($) $ in Thousands</t>
  </si>
  <si>
    <t>Series A Preferred Stock [Member]Total Stockholders' Equity [Member]</t>
  </si>
  <si>
    <t>Series A Preferred Stock [Member]Retained Earnings (Accumulated Deficit) [Member]</t>
  </si>
  <si>
    <t>Series B Preferred Stock [Member]Total Stockholders' Equity [Member]</t>
  </si>
  <si>
    <t>Series B Preferred Stock [Member]Retained Earnings (Accumulated Deficit) [Member]</t>
  </si>
  <si>
    <t>Total Stockholders' Equity [Member]Internalization [Member]</t>
  </si>
  <si>
    <t>Total Stockholders' Equity [Member]</t>
  </si>
  <si>
    <t>Common Stock [Member]</t>
  </si>
  <si>
    <t>Additional Paid-in Capital [Member]Internalization [Member]</t>
  </si>
  <si>
    <t>Additional Paid-in Capital [Member]</t>
  </si>
  <si>
    <t>Retained Earnings (Accumulated Deficit) [Member]</t>
  </si>
  <si>
    <t>Accumulated Other Comprehensive Income (Loss) [Member]</t>
  </si>
  <si>
    <t>Non-Controlling Interests [Member]Property Acquisition [Member]</t>
  </si>
  <si>
    <t>Non-Controlling Interests [Member]Internalization [Member]</t>
  </si>
  <si>
    <t>Non-Controlling Interests [Member]</t>
  </si>
  <si>
    <t>Property Acquisition [Member]</t>
  </si>
  <si>
    <t>Internalization [Member]</t>
  </si>
  <si>
    <t>Total</t>
  </si>
  <si>
    <t>Balance at Dec. 31, 2018</t>
  </si>
  <si>
    <t>Balance (in shares) at Dec. 31, 2018</t>
  </si>
  <si>
    <t>Equity offering costs related to preferred stock costs</t>
  </si>
  <si>
    <t>At-the-market issuance of common stock, net of offering costs</t>
  </si>
  <si>
    <t>At-the-market issuance of common stock, net of offering costs (in shares)</t>
  </si>
  <si>
    <t>Stock dividend paid on preferred stock</t>
  </si>
  <si>
    <t>Stock dividend paid on preferred stock (in shares)</t>
  </si>
  <si>
    <t>Repurchase and retirement of shares of common stock</t>
  </si>
  <si>
    <t>Repurchase and retirement of shares of common stock (in shares)</t>
  </si>
  <si>
    <t>Issuances of stock-based awards (in shares)</t>
  </si>
  <si>
    <t>Stock-based compensation</t>
  </si>
  <si>
    <t>Dividends declared on preferred stock</t>
  </si>
  <si>
    <t>Dividends declared on common stock</t>
  </si>
  <si>
    <t>Balance at Mar. 31, 2019</t>
  </si>
  <si>
    <t>Balance (in shares) at Mar. 31, 2019</t>
  </si>
  <si>
    <t>Balance at Dec. 31, 2019</t>
  </si>
  <si>
    <t>Balance (in shares) at Dec. 31, 2019</t>
  </si>
  <si>
    <t>Issuance of Operating Company (“OC”) Units</t>
  </si>
  <si>
    <t>Distributions to Non-controlling interests</t>
  </si>
  <si>
    <t>Other comprehensive income- derivative instruments</t>
  </si>
  <si>
    <t>Balance at Mar. 31, 2020</t>
  </si>
  <si>
    <t>Balance (in shares) at Mar. 31, 2020</t>
  </si>
  <si>
    <t>CONSOLIDATED STATEMENTS OF CASH FLOWS - USD ($) $ in Thousands</t>
  </si>
  <si>
    <t>Cash flows from operating activities:</t>
  </si>
  <si>
    <t>Adjustments to reconcile net income (loss) to net cash used in operating activities:</t>
  </si>
  <si>
    <t>Interest capitalized on outstanding loans</t>
  </si>
  <si>
    <t>Net unrealized gain on investments</t>
  </si>
  <si>
    <t>Equity in (earnings) losses from unconsolidated self-storage real estate venture</t>
  </si>
  <si>
    <t>Return on investment from unconsolidated self-storage real estate venture</t>
  </si>
  <si>
    <t>Depreciation and amortization</t>
  </si>
  <si>
    <t>Amortization of deferred financing costs</t>
  </si>
  <si>
    <t>Internalization - settlement of preexisting contractual relationship</t>
  </si>
  <si>
    <t>Accretion of origination fees</t>
  </si>
  <si>
    <t>Unrealized gain on mark-to-market interest rate cap</t>
  </si>
  <si>
    <t>Changes in operating assets and liabilities:</t>
  </si>
  <si>
    <t>Accounts payable, accrued expenses, and other liabilities</t>
  </si>
  <si>
    <t>Net cash used in operating activities</t>
  </si>
  <si>
    <t>Cash flows from investing activities:</t>
  </si>
  <si>
    <t>Purchase of corporate fixed assets</t>
  </si>
  <si>
    <t>Purchase of self-storage real estate owned</t>
  </si>
  <si>
    <t>Capital additions to self-storage real estate owned</t>
  </si>
  <si>
    <t>Capital contributions to unconsolidated self-storage real estate venture</t>
  </si>
  <si>
    <t>Return of capital from unconsolidated self-storage real estate venture</t>
  </si>
  <si>
    <t>Advances to unconsolidated self-storage real estate venture</t>
  </si>
  <si>
    <t>Repayment of advances to unconsolidated self-storage real estate venture</t>
  </si>
  <si>
    <t>Origination fees received in cash</t>
  </si>
  <si>
    <t>Development property and bridge investments</t>
  </si>
  <si>
    <t>Funding of other loans</t>
  </si>
  <si>
    <t>Repayments of investment portfolio investments</t>
  </si>
  <si>
    <t>Repayments of other loans</t>
  </si>
  <si>
    <t>Net cash used in investing activities</t>
  </si>
  <si>
    <t>Cash flows from financing activities:</t>
  </si>
  <si>
    <t>Cash received from Credit Facility, net of issuance costs</t>
  </si>
  <si>
    <t>Cash received from term loans, net of issuance costs</t>
  </si>
  <si>
    <t>Stock repurchase</t>
  </si>
  <si>
    <t>Net proceeds from issuance of common stock</t>
  </si>
  <si>
    <t>Dividends paid on common stock</t>
  </si>
  <si>
    <t>Net cash provided by financing activities</t>
  </si>
  <si>
    <t>Net change in cash and cash equivalents</t>
  </si>
  <si>
    <t>Cash and cash equivalents at the beginning of the period</t>
  </si>
  <si>
    <t>Cash and cash equivalents at the end of the period</t>
  </si>
  <si>
    <t>Dividends paid on preferred stock</t>
  </si>
  <si>
    <t>Net proceeds (offering costs) from issuance of preferred stock</t>
  </si>
  <si>
    <t>ORGANIZATION AND FORMATION OF THE COMPANY</t>
  </si>
  <si>
    <t>ORGANIZATION AND FORMATION OF THE COMPANY [Abstract]</t>
  </si>
  <si>
    <t>1. ORGANIZATION AND FORMATION OF THE COMPANY
Jernigan Capital, Inc. (together with its consolidated subsidiaries, the “Company”) makes debt and equity investments in self-storage development projects and existing self-storage facilities, most of which were recently constructed, and also owns self-storage facilities. The Company is a Maryland corporation that was organized on October 1, 2014 and completed its initial public offering (the “IPO”) on April 1, 2015. The Company is structured as an Umbrella Partnership REIT (“UPREIT”) and conducts its investment activities through its operating company, Jernigan Capital Operating Company, LLC (the “Operating Company”). Until February 20, 2020, the Company was externally managed by JCAP Advisors, LLC (the “Manager”).
On December 16, 2019, the Company, the Operating Company, the Manager, Dean Jernigan, John A. Good and Jonathan Perry entered into an Asset Purchase Agreement (the “Purchase Agreement”) providing for the acquisition by the Operating Company of substantially all of the operating assets and liabilities of the Manager (the “Internalization”). A special committee of the Board consisting solely of all of the independent and disinterested directors (the “Special Committee”) negotiated the terms of the Internalization on behalf of the Company and the Operating Company. The Purchase Agreement and the Internalization were unanimously approved by the Special Committee, and, upon recommendation by the Special Committee, by the Company’s Board of Directors. On February 20, 2020, the Company held a special meeting of common stockholders, at which the Company’s common stockholders approved the proposal necessary for the completion of the Internalization.
On February 20, 2020, the Company completed the Internalization pursuant to the Purchase Agreement, and the Operating Company issued to the Manager 1,794,872 common units of limited liability company interest in the Operating Company (“OC Units”). In addition, if either (a) the Company’s common stock trades at or above a daily volume weighted average price of $25.00 per share for at least 30 days during any 365-day period prior to December 31, 2024 or (b) there is a change of control of the Company (as defined in the Purchase Agreement) prior to December 31, 2024 that is approved by the Company’s Board of Directors and the common stockholders of the Company, the Operating Company will issue an additional 769,231 OC Units to the Manager. The OC Units issued in the Internalization were Class B OC Units, so the initial distributions payable on the OC Units issued in the Internalization were prorated for the number of days during the initial distribution period that such OC Units were outstanding. The Class B OC Units were otherwise identical to Class A OC Units and automatically converted to Class A OC Units following the initial distribution period that ended April 15, 2020.
Upon completion of the Internalization, the Company’s current employees, who were previously employed by the Manager, became employees of the Company and the functions previously performed by the Manager were internalized by the Company. As an internally managed company, the Company will no longer pay the Manager any fees or expense reimbursements arising from the Management Agreement (as defined in Note 11).
The Company has elected to be taxed as a real estate investment trust (“REIT”) under the Internal Revenue Code of 1986, as amended (the “Code”). As a REIT, the Company generally will not be subject to U.S. federal income taxes on REIT taxable income, determined without regard to the deduction for dividends paid and excluded capital gains, to the extent that it annually distributes all of its REIT taxable income to stockholders and complies with various other requirements for qualification as a REIT set forth in the Code.</t>
  </si>
  <si>
    <t>SIGNIFICANT ACCOUNTING POLICIES</t>
  </si>
  <si>
    <t>SIGNIFICANT ACCOUNTING POLICIES [Abstract]</t>
  </si>
  <si>
    <t>2. SIGNIFICANT ACCOUNTING POLICIES
Basis of Presentation
The Company’s consolidated financial statements are prepared in accordance with accounting principles generally accepted in the United States of America (“GAAP”). The accompanying interim consolidated financial statements include all normal recurring adjustments that are, in the opinion of management, necessary for a fair presentation of the results for the interim periods included therein. Substantially all operations are conducted through the Operating Company, and all significant intercompany transactions and balances have been eliminated in consolidation.
Use of Estimates
The preparation of the consolidated financial statements in conformity with GAAP requires management to make estimates and assumptions that affect certain reported amounts and disclosures. Actual results could differ from those estimates.
Variable Interest Entities
The Company invests in entities that may qualify as variable interest entities (“VIEs”). A VIE is a legal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Management bases the qualitative analysis on its review of the design of the entity, its organizational structure including allocation of decision-making authority and relevant financial agreements and the quantitative analysis on the forecasted cash flow of the entity. Management reassesses the initial evaluation of an entity as a VIE upon the occurrence of certain reconsideration events.
A VIE must be consolidated only by its primary beneficiary, which is defined as the party that,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Management determines whether the Company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and consideration of the VIE’s purpose and design, including the risks the VIE was designed to create and pass through to its variable interest holders and the similarity with and significance to the Company’s business activities and the other interests. Management reassesses the determination of whether the Company is the primary beneficiary of a VIE each reporting period.
Equity Investments
Investments in real estate ventures and entities over which the Company exercises significant influence but not control are accounted for using the equity method. In accordance with Accounting Standards Codification (“ASC”) 825, Financial Instruments (“ASC 825-10”), issued by the Financial Accounting Standards Board (“FASB”), the Company has elected the fair value option of accounting for its development property investments, which would otherwise be required to be accounted for under the equity method. The Company also holds an investment in a self-storage real estate venture that is accounted for under the equity method of accounting.
Investments and Election of Fair Value Option of Accounting for Certain Investments
The Company has elected the fair value option of accounting for all of its development property investments that are required under GAAP to be accounted for under the equity method, in order to provide stockholders and others who rely on the Company’s financial statements with a more complete and accurate understanding of the Company’s economic performance including its revenues and value inherent in the Company’s equity participation in development projects. Changes in the fair value of these investments are recorded in net unrealized gain (loss) on investments within other income. Interest income is reported in interest income from investments in the Consolidated Statements of Operations and is not included in the net unrealized gain on investments within other income. All direct loan costs are charged to expense as incurred.
Each loan investment, including those recorded at cost and presented on the Consolidated Balance Sheets as other loans, is evaluated for impairment on a periodic basis. For loans carried at fair value, indicators of impairment are reflected in the measurement of the loan. For loans that are carried at cost, the Company estimates an allowance for loan loss at each reporting date. In evaluating loan impairment, the Company also periodically evaluates the extent and impact of any credit deterioration associated with the performance and/or value of the underlying collateral property as well as the financial and operating capability of the borrower on a loan by loan basis. The Company also evaluates the financial wherewithal of any loan guarantors as well as the borrower’s competency in managing and operating the property, including the impact of the COVID-19 pandemic on property operations. In addition, the Company considers the overall economic environment, real estate sector and geographic sub-market in which the borrower operates. A loan will be considered impaired when, based on current information and events, it is probable that the loan will not be collected according to the contractual terms of the loan agreement. Factors to be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Realized Gains and Net Unrealized Gain (Loss) on Investments
The Company measures realized gains by the difference between the net proceeds resulting from the sale of a self-storage property underlying one of the Company’s loan investments, excluding any prepayment penalties paid to the Company in connection with the repayment of the loan secured by the self-storage property, which are recognized in interest income from investments, and the cost basis of the investment, without regard to unrealized gain or loss previously recognized. “Net unrealized gain (loss) on investments” reflects the unrealized gains and losses recognized on certain investments during the reporting period, including any reversal of previously recorded unrealized gains when gains are realized. All fluctuations in fair value are included in net unrealized gain (loss) on investments on the Consolidated Statements of Operations.
Fair Value Measurement
The Company carries certain financial instruments at fair value because it has elected to apply the fair value option on an instrument by instrument basis under ASC 825-10. The Company’s financial instruments consist of cash, development property investments (which are generally structured as first mortgages and a 49.9% Profits Interest in the project), the investment in self-storage real estate venture, other loans, receivables, the secured revolving Credit Facility (as defined below), the term loans, payables, and derivative financial instruments.
The following table presents the financial instruments measured at fair value on a recurring basis at March 31, 2020:
Fair Value Measurements Using
Total
Level 1
Level 2
Level 3
Derivative financial instruments (asset position)
$
31
$
-
31
-
Derivative financial instruments (liability position)
(1,024)
-
(1,024)
-
Development property investments
427,435
-
-
427,435
The following table presents the financial instruments measured at fair value on a recurring basis at December 31, 2019:
Fair Value Measurements Using
Total
Level 1
Level 2
Level 3
Derivative financial instruments (asset position)
$
14
$
-
$
14
$
-
Derivative financial instruments (liability position)
(393)
-
(393)
-
Development property investments
549,684
-
-
549,684
Estimating fair value requires the use of judgment. The types of judgments involved depend upon the availability of observable market information. Management’s judgments include determining the appropriate valuation model to use, estimating unobservable inputs and applying valuation adjustments. See Note 4, Fair Value of Financial Instruments , for additional disclosure on the valuation methodology and significant assumptions, as well as the election of the fair value option for certain financial instruments.
Derivative Instruments and Hedging Activities
All derivative financial instruments are recorded on the balance sheet at fair value. Changes in fair value are recognized either in earnings or as other comprehensive income (loss), depending on whether the derivative has been designated as a fair value or cash flow hedge and whether it qualifies as part of a hedging relationship, the nature of the exposure being hedged, and how effective the derivative is at offsetting movements in underlying exposure. Hedge accounting is discontinued when it is determined that the derivative is no longer effective in offsetting changes in the fair value or cash flows of a hedged item; the derivative expires or is sold, terminated, or exercised; it is no longer probable that the forecasted transaction will occur; or management determines that designating the derivative as a hedging instrument is no longer appropriate. The Company uses interest rate swaps and interest rate caps to effectively convert a portion of its variable rate debt to fixed rate, thus reducing the impact of changes in interest rates on interest payments (see Note 7, Debt, and Note 8, Risk Management and Use of Financial Instruments ).
The changes in the fair value of derivatives designated and that qualify as cash flow hedges is recorded in “Accumulated other comprehensive income (loss)” and is subsequently reclassified into earnings in the period that the hedged forecasted transaction affects earnings. In accordance with ASU 2017-12, Derivatives and Hedging (Topic 815) as long as a hedging instrument is designated and the results of the effectiveness testing support that the instrument qualifies for hedge accounting treatment, there is no longer the requirement for periodic measurement or recognition of ineffectiveness. Rather, the full impact of hedge gains and losses will be recognized in the period in which hedged transactions impact earnings, regardless of whether or not economic mismatches exist in the hedging relationship. Amounts reported in “Accumulated other comprehensive income (loss)” related to derivatives designated as qualifying cash flow hedges will be reclassified to interest expense as interest payments are made on the Company's variable rate or fixed rate debt. Changes in fair value for financial instruments not designated as cash flow hedges are recognized in earnings within interest expense in the Consolidated Statements of Operations.
Self-Storage Real Estate Owned
To date, all self-storage real estate owned has consisted of self-storage facilities that were developed and constructed with financing provided by the Company. Each facility collateralized a mortgage loan that, together with the related Profits Interest, was reported by the Company as a development property investment carried at fair value. Each such property became self-storage real estate owned during the period when the Company acquired the developer’s interest in the entity that owns the facility. After such time, fair value accounting for such investment ceases.
Land is carried at historical cost. Building and improvements are carried at historical cost less accumulated depreciation and impairment losses. The cost consists primarily of: (i) the funded principal balance of the loan to the Company, net of unamortized origination fees; (ii) unrealized appreciation recognized as of the acquisition date; and (iii) the cash consideration paid and assumed liabilities, if applicable, to acquire the interests of other equity owners of the project. Ordinary repairs and maintenance are expensed as incurred; major replacements and betterments, which improve or extend the life of the asset, are capitalized and depreciated over their estimated useful lives. The costs of building and improvements are generally depreciated using the straight-line method based on a useful life of 40 years.
All of the Company’s acquisitions have been asset acquisitions and the Company expects that the majority of future self-storage facility acquisitions will be considered asset acquisitions, however, the Company will continue to evaluate each future acquisition using Accounting Standards Update (“ASU”) 2017-01 - Business Combinations (Topic 805): Clarifying the Definition of a Business to determine whether accounting for a business combination or asset acquisition applies.
When facilities are acquired, the cost is allocated to the tangible and intangible assets acquired and liabilities assumed based on relative fair values. Allocations to the individual assets and liabilities are based upon their relative fair values as estimated by management.
In allocating the purchase price for an acquisition, the Company determines whether the acquisition includes intangible assets or liabilities. The Company allocates a portion of the cost to an intangible asset attributable to the value of in-place leases. This intangible asset is amortized to expense over the expected remaining term of the respective leases, which is generally one year. Substantially all the leases in place at acquired facilities are at market rates, as the majority of the leases are month-to-month contracts. Accordingly, to date, no portion of the basis for an acquired property has been allocated to above- or below-market lease intangibles. To date, no intangible asset has been recorded for the value of customer relationships, because the Company does not have any concentrations of significant customers and the average customer turnover is frequent.
The Company evaluates long-lived assets for impairment when events and circumstances, such as declines in occupancy and operating results, indicate that there may be an impairment. The carrying value of these long-lived assets is compared to the undiscounted future net operating cash flows, plus a terminal value, attributable to the assets to determine if the facility’s basis is recoverable. If an asset’s basis is not considered recoverable, an impairment loss is recorded to the extent the net carrying value of the asset exceeds the fair value. The impairment loss recognized equals the excess of net carrying value over the related fair value of the asset. There were no impairment losses recognized in accordance with these procedures during the three months ended March 31, 2020 or during the year ended December 31, 2019.
Cash and Cash Equivalents
Cash, investments in money market accounts and certificates of deposit with original maturities of three months or less are considered to be cash equivalents. The Company places its cash and cash equivalents primarily with three financial institutions, and the balance at two of the financial institutions exceeds the Federal Deposit Insurance Corporation insurance limit.
Other Loans
The Company’s other loans balance primarily includes principal balances for certain revolving loan agreements, short-term mortgage loans, and land loans made by the Company in situations where it was determined that making such loans would benefit the Company’s primary business. These loans are accounted for under the cost method, and fair value approximates cost at March 31, 2020 and December 31, 2019. None of these loans are in non-accrual status as of March 31, 2020 and December 31, 2019. The Company determined that no allowance for loan loss was necessary at March 31, 2020 and December 31, 2019.
Fixed Assets
Fixed assets are recorded at cost and consist of furniture, office and computer equipment, and software. Depreciation is computed on a straight-line basis over the estimated useful lives of the related assets, which range from three to seven years. Prior to the Internalization, fixed assets were generally purchased by the Manager and the cost reimbursed by the Company. Maintenance and repair costs are charged to expense as incurred. Upon sale or retirement, the asset cost and related accumulated depreciation are eliminated from the respective accounts and any resulting gain or loss is included in income.
Goodwill
Goodwill represents the excess of consideration paid over the fair value of underlying identifiable net assets of businesses acquired. During the three months ended March 31, 2020, the Company recorded $4.7 million of Goodwill related to the Internalization, and the Company has one reporting unit. Goodwill has an indeterminate life and is not amortized, but is tested for impairment on an annual basis, or more frequently if events or changes in circumstances indicate that the asset might be impaired. Subsequent to the Internalization, the Company determined that dramatically deteriorating macroeconomic conditions driven by the impact of the COVID-19 pandemic on capital markets, and specifically the Company’s market capitalization, was a triggering event for an interim goodwill impairment test. In accordance with ASC 350, Intangibles - Goodwill and Other , since the Company’s common stock is traded in an active market, the Company calculated its fair value primarily based on the Company’s market capitalization as of March 31, 2020. The fair value calculated as of March 31, 2020, was determined to be below the Company’s carrying value. As a result, the Company recorded a goodwill impairment loss of $4.7 million for the three months ended March 31, 2020, and there is no Goodwill as of March 31, 2020 or December 31, 2019.
Revenue Recognition
Interest income is recognized as earned on a simple interest basis and is reported in interest income from investments in the Consolidated Statements of Operations. Accrual of interest will be discontinued on a loan when management believes, after considering economic and business conditions and collection efforts, that the borrower’s financial condition is such that collection of interest is doubtful. The Company will recognize income on impaired loans when they are placed into non-accrual status on a cash basis when the loans are both current and the collateral on the loan is sufficient to cover the outstanding obligation to the Company. If these factors do not exist, the Company will not recognize income on such loans.
The Company’s loan origination fees are accreted into interest income over the term of the investment using the effective yield method.
The operations of the self-storage real estate owned are managed by a third-party self-storage management company. All rental leases are operating leases, and rental income is recognized in accordance with the terms of the leases, which generally are month to month.
Debt Issuance Costs
Costs related to the issuance of a debt instrument are deferred and amortized as interest expense over the estimated life of the related debt instrument using the straight-line method, which approximates the effective interest method. If a debt instrument is repurchased, modified, or exchanged prior to its original maturity date, the Company evaluates both the unamortized balance of debt issuance costs as well as any new debt issuance costs, including third party fees, to determine if the costs should be written off to interest expense or, if significant, included in “loss on modification or extinguishment of debt” in the Consolidated Statements of Operations. Debt issuance costs related to the term loans are presented in the Consolidated Balance Sheets as a deduction from the carrying amount of the principal balance. Debt issuance costs related to the revolving Credit Facility are presented in the Consolidated Balance Sheets as Deferred Financing Costs.
Internalization Expenses
As described in Note 1, Organization and Formation , the Internalization was completed on February 20, 2020. The total amount of consideration for the Internalization was $42.1 million, as described in Note 1 and shown in the table below:
OC Units issuable as Initial Consideration (1) :
$
OC Units contingently issuable as Earn Out Consideration (2) :
$
(1)
Represents the fair value of 1,794,872 OC Units issuable as the Initial Consideration based upon the Company's closing stock price as of February 20, 2020 of $20.31 adjusted for an 8% marketability discount for the fair value impact of the one year holding period and annual limits on selling of OC Units.
(2)
Represents the fair value of 769,231 OC Units issuable as the Earn Out Consideration contingent upon (1) the Company’s common stock trading at or above a daily volume weighted price of $25.00 per share for at least 30 days during any trailing 365-day period prior to December 31, 2024, or (2) a change of control of the Company that is approved by the board of directors and stockholders of the Company occurring prior to December 31, 2024, based on a Black-Scholes Merton valuation of the OC Units. The significant assumptions utilized in the valuation of the Earn Out Consideration were a risk-free rate of 1.41%, a dividend yield of 4.53%, volatility of 27%, and a marketability discount of 8%.
In accordance with ASC 805, Business Combinations , the portion of the Internalization transaction price attributed to the settlement of a preexisting contractual relationship (the Management Agreement) of $37.4 million was recognized immediately as internalization expenses for the three months ended March 31, 2020 and the $4.7 million of excess consideration paid over the fair value of underlying identifiable net assets of businesses acquired was recorded as Goodwill. As part of the Internalization, the Company also incurred $0.4 million of acquisition-related expenses. These acquisition-related expenses were recognized in earnings immediately and are included within Internalization expenses for the three months ended March 31, 2020.
The table below presents the revenue and net income of the business combination on a pro forma basis as if the Internalization occurred on January 1, 2019. As the Manager’s historical revenues were entirely comprised of amounts received from the Company for management services performed by the Manager and intercompany amounts are eliminated in consolidation, there was no pro forma adjustment to the Company’s revenue for the three months ended March 31, 2020 and 2019. Pro forma net loss for the three months ended March 31, 2020 includes the elimination of non-recurring expenses for the settlement of the pre-existing contractual agreement of $37.4 million and acquisition related expenses of $0.4 million. Pro forma adjustments for the periods ended March 31, 2020 and 2019, also include the impact of additional compensation expense for employees previously employed by the Manager and the elimination of fees paid to the Manager. The pro forma results are not necessarily indicative of the results which actually would have occurred if the business combination had occurred on the first day of the periods presented, nor does the pro forma financial information purport to represent the results of operations for future periods.
Three Months Ended March 31, 2020
Three Months Ended March 31, 2019
Pro forma total revenue (unaudited)
$
11,697
$
9,884
Pro forma net income (loss) allocable to common shares (unaudited)
(19,998)
7,618
Offering and Registration Costs
Offering and registration costs represent underwriting discounts and commissions, professional fees, fees paid to various regulatory agencies, and other costs incurred in connection with the registration and sale of the Company’s securities. Offering and registration costs incurred in connection with the Company’s stock offerings are reflected as a reduction of additional paid-in capital.
Income Taxes
The Company has elected to be taxed as a REIT and to comply with the related provisions of the Code. Accordingly, the Company will generally not be subject to U.S. federal income tax to the extent of its distributions to stockholders and as long as certain asset, income and share ownership tests are met. To qualify as a REIT, the Company must annually distribute at least 90% of its REIT taxable income to its stockholders and meet certain other requirements.
Earnings per Share (“EPS”)
Basic EPS includes only the weighted average number of common shares outstanding during the period. Diluted EPS includes the weighted average number of common shares and the dilutive effect of restricted stock, accrued stock dividends, and redeemable OC Units when such instruments are dilutive.
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must be applied. Beginning on the first anniversary of the date of issuance, OC Units may be tendered for redemption by the holder thereof for cash per OC Unit equal to the then-current market price of the Company’s common stock, or at the Company’s option, shares of the Company’s common stock on a one-for-one basis and the income allocable to such OC Units is allocated on this same basis and reflected as non-controlling interests in the accompanying consolidated financial statements. The Company’s diluted earnings per share represents the more dilutive of the treasury stock or two-class methods and OC Units are included in dilutive earnings per share calculations when the units are dilutive to earnings per share. Net losses are not attributed to participating securities and net loss attributable to common shareholders is adjusted for dividends declared on unvested restricted shares in periods with a net loss. Diluted earnings per share includes contingently issuable OC Units only if the market condition would have been met had the end of the reporting period been the measurement period. Stock awards with a market condition do not participate in nonforfeitable rights to dividends and are excluded from the calculation of diluted EPS.
Segment Reporting
The Company does not evaluate performance on a relationship specific or transactional basis and does not distinguish its principal business or group its operations on a geographical basis for purposes of measuring performance. Accordingly, the Company believes it has a single operating segment for reporting purposes in accordance with GAAP.
Recent Accounting Pronouncements
In June 2016, the FASB issued ASU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guidance is effective for smaller reporting companies for fiscal years and for interim periods within those fiscal years, beginning after December 15, 2022, with early adoption being allowed as of the fiscal years beginning after December 15, 2018. The Company is currently assessing the impact this new accounting guidance will have on its consolidated financial statements; however, the Company does not expect the new accounting guidance to have a material impact on its consolidated financial statements.
Consolidated Statements of Cash Flows - Supplemental Disclosures
The following table provides supplemental disclosures related to the Consolidated Statements of Cash Flows:
Three months ended March 31,
2020
2019
Supplemental disclosure of cash flow information:
Interest paid
$
2,545
$
556
Supplemental disclosure of non-cash investing and financing activities:
Stock dividend paid on preferred stock
$
2,125
$
2,125
Dividends declared, but not paid, on preferred stock
5,207
5,032
Dividends declared, but not paid, on common stock
5,354
7,205
Reclassification of development property investments to self-storage real estate owned
126,225
8,351
Reclassification of other assets and liabilities to self-storage real estate owned
1,798
-
OC Units issued for self-storage real estate owned acquisitions
1,536
-
OC Units issued for Internalization
33,538
-
Contingent consideration for Internalization
8,554
-</t>
  </si>
  <si>
    <t>SELF-STORAGE INVESTMENT PORTFOLIO</t>
  </si>
  <si>
    <t>SELF-STORAGE INVESTMENT PORTFOLIO [Abstract]</t>
  </si>
  <si>
    <t>3. SELF-STORAGE INVESTMENT PORTFOLIO
The Company’s self-storage investments at March 31, 2020 consisted of the following:
Investments reported at fair value
·
Development Property Investments - The Company had 41 investments totaling an aggregate committed principal amount of approximately $501.8 million to finance the ground-up construction of, or conversion of existing buildings into, self-storage facilities. Each development property investment is generally funded as the developer constructs the project and is typically comprised of a first mortgage and a 49.9% Profits Interest to the Company. The loans are secured by first priority mortgages or deeds of trust on the projects and, in certain cases, first priority security interests in the membership interests of the owners of the projects. Loans comprising development property investments are non-recourse with customary carve-outs and subject to completion guaranties, are interest-only with a fixed interest rate of typically 6.9% per annum and typically have a term of 72 months. As of March 31, 2020, five of the development property investments totaling $55.0 million of aggregate committed amount were structured as preferred equity investments, which will be subordinate to a first mortgage loan procured or expected to be procured from a third party lender for 60% to 70% of the cost of the project.
The Company has commenced foreclosure proceedings against the borrower of its $14.3 million Philadelphia development property investment because the borrower has defaulted under the loan by, among other things, failing to pay the general contractor. The total unpaid balance of the loan is $11.5 million. As the investment was a collateral dependent loan, the Company considered the fair value of the collateral when determining the fair value of the investment as of March 31, 2020.
The Company has also commenced foreclosure proceedings against the borrower of its $14.8 million Houston development property because the borrower has defaulted under the loan by, among other things, failing to pay interest and operating expenses with respect to the property. The total unpaid balance of the loan is $14.8 million. As the investment was a collateral dependent loan, the Company considered the fair value of the collateral when determining the fair value of the investment as of March 31, 2020.
As of March 31, 2020, the aggregate committed principal amount of the Company’s development property investments was approximately $501.8 million and outstanding principal was $390.1 million, as described in more detail in the table below (dollars in thousands):
Metropolitan
Total
Remaining
Statistical Area
Investment
Funded
Unfunded
Closing Date
("MSA")
Commitment
Investment (1)
Commitment
Fair Value
Development property investments (includes a profits interest):
7/2/2015
Milwaukee (2)(7)
$
7,650
$
7,648
$
2
$
8,503
8/14/2015
Raleigh (2)(7)
8,792
8,789
3
8,558
10/27/2015
Austin (2)(7)
8,658
8,136
522
8,111
2/24/2017
Orlando 3 (2)(7)
8,056
7,905
151
9,741
2/24/2017
New Orleans (2)(7)
12,549
12,148
401
14,383
3/1/2017
Houston (2)(9)
14,825
14,825
-
17,820
4/20/2017
Denver 1 (2)(7)
9,806
9,789
17
10,420
4/20/2017
Denver 2 (2)(7)
11,164
11,009
155
10,904
5/2/2017
Tampa 2 (2)(7)
8,091
7,776
315
9,156
5/19/2017
Tampa 3 (2)(7)
9,224
8,470
754
10,079
6/12/2017
Tampa 4 (2)(7)
10,266
9,808
458
12,748
6/19/2017
Baltimore 1 (2)(4)(7)
10,775
11,204
162
13,421
6/29/2017
Boston 1 (2)(6)
-
-
-
3,700
6/30/2017
New York City 2 (2)(4)
27,982
29,692
163
29,063
7/27/2017
Jacksonville 3 (2)(7)
8,096
7,889
207
10,061
8/30/2017
Orlando 4 (2)(7)
9,037
8,156
881
10,132
9/14/2017
Los Angeles 1
28,750
10,393
18,357
10,365
9/14/2017
Miami 1 (3)
14,657
13,417
1,240
14,215
9/28/2017
Louisville 2 (2)(7)
9,940
9,695
245
11,252
10/12/2017
Miami 2 (4)(10)
9,459
1,528
8,023
1,287
10/30/2017
New York City 3 (4)(10)
15,301
6,932
8,717
6,426
11/16/2017
Miami 3 (3)(4)
20,168
13,714
6,879
14,979
11/21/2017
Minneapolis 1 (2)(7)
12,674
11,281
1,393
12,079
12/15/2017
New York City 4 (3)
10,591
7,705
2,886
8,835
12/27/2017
Boston 3 (10)
10,174
2,805
7,369
2,683
12/28/2017
New York City 5 (2)
16,073
14,991
1,082
17,657
2/8/2018
Minneapolis 2 (2)(7)
10,543
10,077
466
10,368
3/30/2018
Philadelphia (2)(4)(8)
14,338
11,536
3,264
11,807
4/6/2018
Minneapolis 3 (2)(7)
12,883
10,898
1,985
11,713
5/1/2018
Miami 9 (4)(10)
12,421
3,642
8,951
3,424
5/15/2018
Atlanta 7 (2)
9,418
6,923
2,495
8,045
5/23/2018
Kansas City (2)
9,968
8,423
1,545
9,750
6/7/2018
Orlando 5 (2)
12,969
11,206
1,763
12,480
11/16/2018
Baltimore 2 (10)
9,247
770
8,477
706
3/1/2019
New York City 6
18,796
3,572
15,224
3,462
4/18/2019
New York City 7 (4)
23,462
9,823
13,827
9,451
$
446,803
$
332,575
$
118,379
$
367,784
Preferred equity investments:
6/12/2018
Los Angeles 2 (5)
9,298
9,332
649
9,579
3/15/2019
Stamford (2)(5)
2,904
3,115
-
5,167
5/8/2019
New York City 8 (5)
21,000
22,306
-
22,384
7/11/2019
New York City 9 (5)
13,095
13,751
-
13,588
8/21/2019
New York City 10 (5)
8,674
9,041
-
8,933
$
54,971
$
57,545
$
649
$
59,651
Total investments reported at fair value
$
501,774
$
390,120
$
119,028
$
427,435
(1)
Represents principal balance of loan gross of origination fees. The principal balance includes interest accrued on the investment.
(2)
Construction at the facility was substantially complete and/or certificate of occupancy had been received as of March 31, 2020. See Note 4, Fair Value of Financial Instruments , for information regarding recognition of entrepreneurial profit.
(3)
Facility had achieved at least 40% construction completion but construction was not considered substantially complete as of March 31, 2020. See Note 4, Fair Value of Financial Instruments , for information regarding recognition of entrepreneurial profit.
(4)
These investments contain a higher loan-to-cost (“LTC”) ratio and a higher interest rate, some of which interest is payment-in-kind PIK interest.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The funded amount of these investments include PIK interest accrued. These PIK interest amounts are not included in the commitment amount for each investment.
(5)
A traditional bank has or is expected to provide 60-70% of the total cost through a first mortgage construction loan. Of the remaining 30-40% of costs required to complete the project, the Company will provide 90% through a preferred equity investment, pursuant to which the Company will receive a preferred return on its investment of 6.9% per annum that will be paid out of future cash flows of the underlying facility, a 1% transaction fee and a 49.9% Profits Interest. The funded amount of these investments include interest accrued on the preferred equity investment. These interest amounts are not included in the commitment amount for each investment.
(6)
The Company’s loan was repaid in full through a refinancing initiated by the Company’s partner. The investment represents the Company’s 49.9% Profits Interest which was retained during the transaction .
(7)
As of March 31, 2020, this investment was pledged as collateral to the Company’s Credit Facility.
(8)
The Company has commenced foreclosure proceedings against the borrower of its $14.3 million Philadelphia development property investment because it has defaulted under the loan by, among other things, failing to pay the general contractor. The total unpaid balance of the loan is $11.5 million. In addition to its development property investment, the Company has funded protective advances and recorded receivables related to accrued interest totaling $4.5 million within “Prepaid expenses and other assets” in its Consolidated Balance Sheets. As the investment was a collateral dependent loan, the Company considered the fair value of the collateral when determining the fair value of the investment and the collectability of the related protective advances and interest receivables as of March 31, 2020.
(9)
The Company has commenced foreclosure proceedings against the borrower of its $14.8 million Houston development property because the borrower has defaulted under the loan by, among other things, failing to pay interest and operating expenses with respect to the property. The total unpaid balance of the loan is $14.8 million. In addition to its development property investment, the Company has funded protective advances and recorded receivables related to accrued interest totaling $1.3 million within “Prepaid expenses and other assets” in its Consolidated Balance Sheets. As the investment was a collateral dependent loan, the Company considered the fair value of the collateral when determining the fair value of the investment and the collectability of the related protective advances and interest receivables as of March 31, 2020.
(10)
The Company has re-assessed these development property investments for which either development or construction has not yet commenced and communicated our intent to forgo those projects with the respective developers. The Company and its respective developer partners on these investments are in active dialogues concerning the repayment of its outstanding principal along with any current and future accrued interest.
The following table provides a reconciliation of the funded principal to the fair market value of investments at March 31, 2020:
Funded principal
$
390,120
Adjustments:
Unamortized origination and other fees
(4,709)
Net unrealized gain (loss) on investments
42,108
Other
(84)
Fair value of investments
$
427,435
As of December 31, 2019, the aggregate committed principal amount of the Company’s development property investments was approximately $608.9 million and outstanding principal was $478.6 million, as described in more detail in the table below (dollars in thousands) :
Metropolitan
Total
Remaining
Statistical Area
Investment
Funded
Unfunded
Closing Date
("MSA")
Commitment
Investment (1)
Commitment
Fair Value
Development property investments (includes a profits interest):
7/2/2015
Milwaukee (2)(7)
$
7,650
$
7,648
$
2
$
8,884
8/14/2015
Raleigh (2)(7)
8,792
8,789
3
8,593
10/27/2015
Austin (2)(7)
8,658
8,136
522
8,099
9/20/2016
Charlotte 2 (2)(7)(10)
12,888
12,677
211
13,984
1/18/2017
Atlanta 3 (2)(7)(10)
14,115
13,297
818
16,130
1/31/2017
Atlanta 4 (2)(7)(10)
13,678
13,497
181
17,082
2/24/2017
Orlando 3 (2)(7)
8,056
7,767
289
9,725
2/24/2017
New Orleans (2)(7)
12,549
12,021
528
14,504
2/27/2017
Atlanta 5 (2)(7)(10)
17,492
17,492
-
19,970
3/1/2017
Fort Lauderdale (2)(7)(10)
9,952
9,383
569
13,635
3/1/2017
Houston (2)(9)
14,825
14,825
-
17,820
4/14/2017
Louisville 1 (2)(7)(10)
8,523
7,552
971
9,550
4/20/2017
Denver 1 (2)(7)
9,806
9,616
190
10,947
4/20/2017
Denver 2 (2)(7)
11,164
11,009
155
12,383
5/2/2017
Atlanta 6 (2)(7)(10)
12,543
12,025
518
14,744
5/2/2017
Tampa 2 (2)(7)
8,091
7,644
447
9,196
5/19/2017
Tampa 3 (2)(7)
9,224
8,326
898
10,086
6/12/2017
Tampa 4 (2)(7)
10,266
9,614
652
12,673
6/19/2017
Baltimore 1 (2)(4)(7)
10,775
11,010
274
13,581
6/28/2017
Knoxville (2)(7)(10)
9,115
8,628
487
10,355
6/29/2017
Boston 1 (2)(6)
-
-
-
3,361
6/30/2017
New York City 2 (2)(4)
27,982
28,974
665
31,047
7/27/2017
Jacksonville 3 (2)(7)
8,096
7,751
345
10,129
8/30/2017
Orlando 4 (2)(7)
9,037
8,107
930
10,251
9/14/2017
Los Angeles 1
28,750
10,157
18,593
10,347
9/14/2017
Miami 1 (3)
14,657
12,618
2,039
13,373
9/28/2017
Louisville 2 (2)(7)
9,940
9,530
410
11,688
10/12/2017
Miami 2 (4)
9,459
1,494
8,045
1,280
10/30/2017
New York City 3 (4)
15,301
6,776
8,822
6,383
11/16/2017
Miami 3 (3)(4)
20,168
12,086
8,413
12,898
11/21/2017
Minneapolis 1 (2)(7)
12,674
10,684
1,990
12,290
12/1/2017
Boston 2 (2)(7)(10)
8,771
7,918
853
10,024
12/15/2017
New York City 4 (3)
10,591
6,705
3,886
7,528
12/27/2017
Boston 3
10,174
2,757
7,417
2,674
12/28/2017
New York City 5 (2)
16,073
13,817
2,256
16,373
2/8/2018
Minneapolis 2 (2)(7)
10,543
9,904
639
11,763
3/30/2018
Philadelphia (2)(4)(8)
14,338
11,536
3,263
11,807
4/6/2018
Minneapolis 3 (2)(7)
12,883
10,337
2,546
12,043
5/1/2018
Miami 9 (4)
12,421
3,560
9,006
3,427
5/15/2018
Atlanta 7 (3)
9,418
6,563
2,855
7,683
5/23/2018
Kansas City (2)
9,968
8,235
1,733
9,663
6/7/2018
Orlando 5 (2)
12,969
10,340
2,629
11,780
11/16/2018
Baltimore 2
9,247
757
8,490
709
3/1/2019
New York City 6
18,796
3,168
15,628
3,122
4/18/2019
New York City 7 (4)
23,462
7,304
16,287
7,067
$
553,880
$
422,034
$
135,455
$
490,651
Preferred equity investments:
6/12/2018
Los Angeles 2 (5)
9,298
9,173
649
9,403
3/15/2019
Stamford (2)(5)
2,904
3,064
-
4,952
5/8/2019
New York City 8 (5)
21,000
21,945
-
22,359
7/11/2019
New York City 9 (5)
13,095
13,526
-
13,489
8/21/2019
New York City 10 (5)
8,674
8,892
-
8,830
$
54,971
$
56,600
$
649
$
59,033
Total investments reported at fair value
$
608,851
$
478,634
$
136,104
$
549,684
(1)
Represents principal balance of loan gross of origination fees. The principal balance includes interest accrued on the investment.
(2)
Construction at the facility was substantially complete and/or certificate of occupancy had been received as of December 31, 2019. See Note 4, Fair Value of Financial Instruments , for information regarding recognition of entrepreneurial profit.
(3)
Facility had achieved at least 40% construction completion but construction was not considered substantially complete as of December 31, 2019. See Note 4, Fair Value of Financial Instruments , for information regarding recognition of entrepreneurial profit.
(4)
These investments contain a higher loan-to-cost (“LTC”) ratio and a higher interest rate, some of which interest is payment-in-kind PIK interest.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The funded amount of these investments include PIK interest accrued. These PIK interest amounts are not included in the commitment amount for each investment.
(5)
A traditional bank has or is expected to provide 60-70% of the total cost through a first mortgage construction loan. Of the remaining 30-40% of costs required to complete the project, the Company will provide 90% through a preferred equity investment, pursuant to which the Company will receive a preferred return on its investment of 6.9% per annum that will be paid out of future cash flows of the underlying facility, a 1% transaction fee and a 49.9% Profits Interest. The funded amount of these investments include interest accrued on the preferred equity investment. These interest amounts are not included in the commitment amount for each investment.
(6)
The Company’s loan was repaid in full through a refinancing initiated by the Company’s partner. The investment represents the Company’s 49.9% Profits Interest which was retained during the transaction .
(7)
As of December 31, 2019, this investment was pledged as collateral to the Company’s Credit Facility.
(8)
The Company has commenced foreclosure proceedings against the borrower of its $14.3 million Philadelphia development property investment because it has defaulted under the loan by, among other things, failing to pay the general contractor. The total unpaid balance of the loan is $11.5 million. In addition to its development property investment, the Company has funded protective advances and recorded receivables related to accrued interest totaling $4.5 million within “Prepaid expenses and other assets” in its Consolidated Balance Sheets. As the investment was a collateral dependent loan, the Company considered the fair value of the collateral when determining the fair value of the investment and the collectability of the related protective advances and interest receivables as of December 31, 2019.
(9)
The Company has commenced foreclosure proceedings against the borrower of its $14.8 million Houston development property because the borrower has defaulted under the loan by, among other things, failing to pay interest and operating expenses with respect to the property. The total unpaid balance of the loan is $14.8 million. In addition to its development property investment, the Company has funded protective advances and recorded receivables related to accrued interest totaling $0.9 million within “Prepaid expenses and other assets” in its Consolidated Balance Sheets. As the investment was a collateral dependent loan, the Company considered the fair value of the collateral when determining the fair value of the investment and the collectability of the related protective advances and interest receivables as of December 31, 2019.
(10)
During the three months ended March 31, 2020, the Company purchased its partner’s 50.1% Profits Interest in this investment.
The following table provides a reconciliation of the funded principal to the fair market value of investments at December 31, 2019:
Funded principal
$
478,634
Adjustments:
Unamortized origination and other fees
(5,633)
Net unrealized gain on investments
76,767
Other
(84)
Fair value of investments
$
549,684
The Company has elected the fair value option of accounting for all of its investment portfolio investments in order to provide stockholders and others who rely on the Company’s financial statements with a more complete and accurate understanding of the Company’s economic performance, including its revenues and value inherent in its equity participation in development projects. See Note 4, Fair Value of Financial Instruments , for additional disclosure on the valuation methodology and significant assumptions.
No loans, with the exception of the $14.3 million Philadelphia and $14.8 Houston development property investments, were in non-accrual status as of March 31, 2020. No loans, with the exception of the $14.8 Houston development property investment, were in non-accrual status as of December 31, 2019.
All of the Company’s development property investments with a Profits Interest would have been accounted for under the equity method had the Company not elected the fair value option. For these investments with a Profits Interest, the assets and liabilities of the equity method investees approximated $497.2 million and $448.5 million, respectively, at March 31, 2020 and approximated $592.3 million and $531.7 million, respectively, at December 31, 2019. These investees had revenues of approximately $2.2 million and operating expenses of approximately $2.3 million for the three months ended March 31, 2020. These investees had revenues of approximately $1.8 million and operating expenses of approximately $2.3 million for the three months ended March 31, 2019. During the three months ended March 31, 2020 and 2019, no individual investment comprised more than 20% of the Company’s net income (loss).
For seven and sixteen of the Company’s development property investments with a Profits Interest as of March 31, 2020 and December 31, 2019, respectively, an investor has an option to put its interest to the Company upon the event of default of the underlying property loans. The put, if exercised, requires the Company to purchase the member’s interest at the original purchase price plus a yield of 4.5% on such purchase price. The Company concluded that the likelihood of loss is remote and assigned no value to these put provisions as of March 31, 2020 and December 31, 2019.
Investments reported at cost (Self-Storage Real Estate Owned)
2020 Activity
On February 10, 2020, the Company purchased 100% of the Class A membership units of the limited liability company that owned the Charlotte II, Knoxville, Louisville 1, Atlanta 3, Atlanta 5 and Atlanta 6 development property investments with a Profits Interest. On February 14, 2020, the Company purchased 100% of the Class A membership units of the limited liability company that owned the Fort Lauderdale and Boston 2 development property investments with a Profits Interest. On February 21, 2020, the Company purchased 100% of the Class A membership units of the limited liability company that owned the Atlanta 4 development property investment with a Profits Interest. Accordingly, as of the dates of acquisition, the Company wholly owns and consolidates these investments in the accompanying consolidated financial statements. The acquisition date basis of these investments of $156.9 million is primarily comprised of the development property investment at fair value of $126.2 million, the cash consideration of $26.6 million, which is inclusive of paid and accrued transaction costs, and OC Units valued at $1.5 million. The Company allocated the basis based on the relative fair value of the tangible and intangible assets acquired. Intangible assets consisted of in-place leases, which aggregated to $3.7 million at the time of the acquisitions. The estimated life of these in-place leases was 12 months.
2019 Activity
On March 8, 2019, the Company purchased 100% of the Class A membership units of the limited liability company that owned the New Haven development property investment with a Profits Interest. On July 2, 2019, the Company acquired all of the interests in the entity that owned the property securing the Miami construction loan. On August 16, 2019, the Company purchased 100% of the Class A membership units of the limited liability company that owned the Jacksonville 2 development property investment with a Profits Interest. On September 17, 2019, the Company purchased 100% of the Class A membership units of the limited liability companies that owned the Miami 4, Miami 5, Miami 6, Miami 7 and Miami 8 bridge investments with a Profits Interest. Accordingly, as of the dates of acquisition, the Company wholly owns and consolidates these investments in the accompanying consolidated financial statements. The acquisition date basis of these investments of $138.9 million is primarily comprised of the development property investment or bridge investment at fair value of $125.7 million and the cash consideration of $10.5 million, which is inclusive of paid and accrued transaction costs. The Company allocated the basis based on the relative fair value of the tangible and intangible assets acquired. Intangible assets consisted of in-place leases, which aggregated to $5.1 million at the time of the acquisitions. The estimated life of these in-place leases was 12 months.
As of December 31, 2019, the basis of the Miami investment acquired on July 2, 2019 was presented in land, $3.9 million, and construction-in-progress, $16.5 million within Self-storage real estate owned, net, in the table below. The facility was placed into service on February 10, 2020.
The Company evaluated the purchases under ASU 2017-01 and concluded that the transactions consisted of a single identifiable asset or a group of similar identifiable assets that represent substantially all of the fair value of the gross assets acquired. Therefore, these transactions do not constitute the purchase of a business and have been treated as asset acquisitions. In accordance with ASU 2017-01, as of the respective acquisition dates, the Company’s basis in the self-storage real estate owned is recorded at cost (generally equal to the cash consideration paid, assumed liabilities, if applicable, and the funded loan balance, net of unamortized origination fees), plus unrealized gains recorded at the date of acquisition. The allocation to the basis of the assets acquired is based on their relative fair values.
The following table shows the components of the real estate investments as presented in the Company’s accompanying Consolidated Balance Sheets as of March 31, 2020 and December 31, 2019:
March 31, 2020
December 31, 2019
Land
$
55,834
$
29,430
Building and improvements
329,734
186,295
In-place leases
12,379
8,629
Property equipment
153
122
Construction-in-progress
-
16,460
Accumulated depreciation and amortization
(13,676)
(10,092)
Self-storage real estate owned, net
$
384,424
$
230,844</t>
  </si>
  <si>
    <t>FAIR VALUE OF FINANCIAL INSTRUMENTS</t>
  </si>
  <si>
    <t>FAIR VALUE OF FINANCIAL INSTRUMENTS [Abstract]</t>
  </si>
  <si>
    <t>4. FAIR VALUE OF FINANCIAL INSTRUMENTS
Estimates inherent in the determination of fair value inevitably involve assumptions about future events and actual results may differ from those estimates. The COVID-19 pandemic has adversely impacted and is likely to further adversely impact the self-storage industry, generally, and the Company’s operations and value, specifically. Specific negative impacts could include lateness and, ultimately, uncollectibility of an increased number of rental payments, the length of time required to lease-up recently-constructed properties and the ability to increase rental rates, all of which negatively impact revenue from properties and/or the value of our investments. The full extent to which the pandemic will directly or indirectly impact the Company’s business, results of operations and financial condition will depend on future developments that are difficult to predict. These developments include, but are not limited to, the duration and extent of continued spread of the novel coronavirus, the severity of the virus, the actions to contain the virus or address its impact, governmental actions to contain the spread of the virus and to respond to economic deterioration caused by the pandemic (including rapidly accelerating unemployment rates, business bankruptcies, dislocation of equity and debt markets and a dramatic decline in consumer spending and gross domestic product), and how quickly and to what extent normal economic and operating conditions can resume. Management has considered the foregoing factors and the impact of the pandemic, generally, on the economy, the self-storage industry and the Company and adjusted certain estimates, where relevant, used in the preparation of its fair value measurements.
The fair value option under ASC 825-10 allows companies to elect to report selected financial assets and liabilities at fair value. The Company has elected the fair value option of accounting for its development property investments in order to provide stockholders and others who rely on the Company’s financial statements with a more complete and accurate understanding of the Company’s economic performance, including its revenues and value inherent in its equity participation in self-storage development projects.
The Company applies ASC 820, Fair Value Measurement (“ASC 820”), which defines fair value, establishes a framework for measuring fair value in accordance with GAAP and expands disclosure of fair value measurements. ASC 820 defines fair value as the price that would be received for an investment in an orderly transaction between market participants on the measurement date. ASC 820 requires the Company to assume that the investment is sold in its principal market to market participants or, in the absence of a principal market, the most advantageous market, which may be a hypothetical market. Market participants are defined as buyers and sellers in the principal or most advantageous market that are independent, knowledgeable, and willing and able to transact. In accordance with ASC 820, the Company considers its principal market as the market for the purchase and sale of self-storage properties, which the Company believes would be the most likely market for the Company’s loan and equity investments given the nature of the collateral securing such loans and the types of borrowers. ASC 820 specifies a hierarchy of valuation techniques based on whether the inputs to those valuation techniques are observable or unobservable. In accordance with ASC 820, these inputs are summarized in the three broad levels listed below:
Level 1-
Level 2-
Level 3-
Financial assets and liabilities that are not measured at fair value on a recurring basis are cash, other loans, receivables, the secured revolving credit facility, term loans and payables and their carrying values approximate their fair values due to their short-term nature or due to a variable interest rate. Cash, receivables, and payables are categorized as Level 1 instruments in the measurement of fair value. Other loans, the secured revolving credit facility and term loans are categorized as Level 2 instruments in the measurement of fair value as the fair values of these investments are determined using a discounted cash flow model with inputs from third-party pricing sources and similar instruments.
As discussed in Note 8, Risk Management and Use of Financial Instruments, interest rate swaps and interest rate caps are used to manage interest rate risk. The valuation of these instruments is determined using widely accepted valuation techniques, including discounted cash flow analysis on the expected cash flows of each derivative and these instruments are categorized in Level 2 of the fair value hierarchy . This analysis reflects the contractual terms of the derivatives, including the period to maturity, and uses observable market-based inputs, including interest rate curves and implied volatilities. The fair values of interest rate swaps and interest rate c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Credit valuation adjustments are incorporated to appropriately reflect the Company's and the counterparty's respective nonperformance risk in the fair value measurements. In adjusting the fair value of the derivative contracts for the effect of nonperformance risk, the Company has considered the impact of netting and any applicable credit enhancements, such as collateral postings, thresholds, mutual puts and guarantees.
The following table summarizes the instruments measured at fair value on a recurring basis categorized in Level 3 of the fair value hierarchy and the valuation techniques and inputs used to measure their fair value.
Instrument
Valuation technique and assumptions
Hierarchy classification
Development property investments with a profits interest
Valuations are determined using an Income Approach analysis, using the discounted cash flow method model, capturing the prepayment penalty / call price schedule as applicable. The valuation models are calibrated to the total investment net drawn amount as of the issuance date factoring in the value of the Profits Interests. Typically, the calibration is done on an investment level basis. In certain instances, the Company may acquire a portfolio of investments in which case the calibration is done on an aggregate basis to the aggregate net drawn amount as of the date of issuance.
Level 3
The Company’s development property investments are valued using two different valuation techniques. The first valuation technique is an income approach analysis of the debt instrument components of the Company’s investments. The second valuation technique is an OPM that is used to determine the fair value of any Profits Interests associated with an investment. The valuation models are calibrated to the total investment net drawn amount as of the issuance date factoring in the value of the Profits Interests. At the issuance date of each development property investment, generally the value of the property underlying such investment approximates the sum of the net investment drawn amount plus the developer’s equity investment. Typically the calibration is done on an investment level basis. To the extent investments are entered into on a portfolio basis, the valuation models are calibrated on an aggregate basis to the aggregate net investment proceeds using the overall implied internal rate of return using a discounted cash flow for each investment.
For development property investments with a Profits Interest, at a certain stage of construction, the OPM incorporates an adjustment to measure entrepreneurial profit. Entrepreneurial profit is a monetary return above total construction costs that provides compensation for the risk of a development project. Under this method, the value of each property is estimated based on the cost incurred to date, plus an estimated earned entrepreneurial profit. Total entrepreneurial profit is estimated as the difference between the projected value of a property at stabilization and the total development costs, including land, building improvements, and lease-up costs. Utilizing information obtained from the market coupled with the Company’s own experience, the Company has estimated that in most cases, approximately one-third of the entrepreneurial profit is earned during the construction period beginning when construction is approximately 40% complete and ending when construction is substantially complete, and approximately two-thirds of the entrepreneurial profit is earned from when construction is substantially complete through stabilization. For the three development property investments that were 40% complete but for which construction was not substantially complete at March 31, 2020, the Company has estimated the entrepreneurial profit adjustment to the enterprise value input used in the OPM to be equal to one-third of the estimated entrepreneurial profit, allocated on a straight-line basis. Twenty- six development property investments, not including the properties reported as self-storage real estate owned, had reached substantial construction completion and/or received a certificate of occupancy at March 31, 2020. For the Company’s development property investments at substantial construction completion, a discounted cash flow model, based on periodically updated estimates of rental rates, occupancy, occupancy trends and operating expenses, is the primary method for projecting value of a project. The Company also will consider inputs such as appraisals which differ from the developer’s equity investment, bona fide third-party offers to purchase development projects, sales of development projects, or sales of comparable properties in its markets.
Level 3 Fair Value Measurements
The following tables summarize the significant unobservable inputs the Company used to value its investments categorized within Level 3 as of March 31, 2020 and December 31, 2019. These tables are not intended to be all-inclusive, but instead to capture the significant unobservable inputs relevant to the Company’s determination of fair values.
As of March 31, 2020
Unobservable Inputs
Primary Valuation
Weighted
Techniques
Input
Estimated Range
Average
Income approach analysis
Market yields/discount rate
7.55 - 10.84%
9.01%
Exit date (a)
1.33 - 6.44 years
3.73 years
Option pricing model
Volatility
70.63 - 104.08%
84.62%
Exit date (a)
1.33 - 6.44 years
3.73 years
Capitalization rate (b)
4.75 - 5.50%
5.45%
Discount rate (b)
7.75 - 8.50%
8.45%
(a)
The exit dates for the development property investments are generally the estimated date of stabilization of the underlying property.
(b)
Twenty-nine properties were 40% - 100% complete, thus requiring a capitalization rate and/or discount rate to derive entrepreneurial profit, which are used to derive the enterprise value input to the OPM. Capitalization rates are estimated based on current data derived from independent sources in the markets in which the Company holds investments.
As of December 31, 2019
Unobservable Inputs
Primary Valuation
Weighted
Techniques
Input
Estimated Range
Average
Income approach analysis
Market yields/discount rate
6.89 - 10.16%
8.39%
Exit date (a)
1.50 - 6.69 years
3.40 years
Option pricing model
Volatility
60.95 - 93.83%
73.24%
Exit date (a)
1.50 - 6.69 years
3.40 years
Capitalization rate (b)
4.75 - 5.75%
5.46%
Discount rate (b)
7.75 - 8.75%
8.46%
(a)
The exit dates for the development property investments are generally the estimated date of stabilization of the underlying property.
(b)
Thirty-eight properties were 40% - 100% complete, thus requiring a capitalization rate and/or discount rate to derive entrepreneurial profit, which are used to derive the enterprise value input to the OPM. Capitalization rates are estimated based on current data derived from independent sources in the markets in which the Company holds investments.
The fair value measurements are sensitive to changes in unobservable inputs. A change in those inputs to a different amount might result in a significantly higher or lower fair value measurement. The following provides a discussion of the impact of changes in each of the unobservable inputs on the fair value measurement.
Market yields - changes in market yields and discount rates, each in isolation, may change the fair value of certain of the Company’s investments. Generally, an increase in market yields or discount rates may result in a decrease in the fair value of certain of the Company’s investments. The following fluctuations in the market yields/discount rates would have had the following impact on the fair value of our investments:
Increase (decrease) in fair value of investments
Change in market yields/discount rates (in millions)
March 31, 2020
December 31, 2019
Up 25 basis points
$
(1.8)
$
(2.1)
Down 25 basis points, subject to a minimum yield/rate of 10 basis points
1.6
2.2
Up 50 basis points
(3.5)
(4.2)
Down 50 basis points, subject to a minimum yield/rate of 10 basis points
1.7
4.5
Capitalization rate - changes in capitalization rate, in isolation and all else equal, may change the fair value of certain of the Company’s development investments containing Profits Interests. Generally an increase in the capitalization rate assumption may result in a decrease in the fair value of the Company’s investments. The following fluctuations in the capitalization rates would have had the following impact on the fair value of the Company’s investments:
Increase (decrease) in fair value of investments
Change in capitalization rates (in millions)
March 31, 2020
December 31, 2019
Up 25 basis points
$
(7.1)
$
(10.2)
Down 25 basis points
7.8
11.1
Up 50 basis points
(14.0)
(19.4)
Down 50 basis points
16.3
23.4
Exit date - changes in exit date, in isolation and all else equal, may change the fair value of certain of the Company’s investments that have Profits Interests. Generally, an acceleration in the exit date assumption may result in an increase in the fair value of the Company’s investments.
Volatility - changes in volatility, in isolation and all else equal, may change the fair value of certain of the Company’s investments that have Profits Interests. Generally, an increase in volatility may result in an increase in the fair value of the Profits Interests in certain of the Company’s investments.
Operating cash flow projections - changes in the operating cash flow projections of the underlying self-storage facilities, in isolation and all else equal, may change the fair value of certain of the Company’s investments that have Profits Interests. Generally, an increase in operating cash flow projections may result in an increase in the fair value of the Profits Interests in certain of the Company’s investments.
The Company also evaluates the impact of changes in instrument-specific credit risk in determining the fair value of investments. There were no significant gains or losses attributable to changes in instrument-specific credit risk in the three months ended March 31, 2020 and 2019.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ere required to liquidate an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The following tables present changes in investments that use Level 3 inputs:
Balance at December 31, 2019
$
549,684
Realized gains
-
Unrealized losses
(10,962)
Fundings of principal and change in unamortized origination fees
8,834
Repayments of loans
-
Payment-in-kind interest
6,104
Reclassification of self-storage real estate owned
(126,225)
Net transfers in or out of Level 3
-
Balance at March 31, 2020
$
427,435
Balance at December 31, 2018
$
457,947
Realized gains
-
Unrealized gains
8,830
Fundings of principal and change in unamortized origination fees
28,029
Repayments of loans
(342)
Payment-in-kind interest
6,932
Reclassification of self-storage real estate owned
(8,351)
Net transfers in or out of Level 3
-
Balance at March 31, 2019
$
493,045
As of March 31, 2020 and December 31, 2019, the total net unrealized appreciation on the investments that use Level 3 inputs was $42.1 million and $76.8 million, respectively.
For the three months ended March 31, 2020 and 2019, substantially all of the net unrealized gain (loss) on investments in the Company’s Consolidated Statements of Operations were attributable to unrealized gains (losses) relating to the Company’s Level 3 assets still held as of the respective balance sheet date.
Transfers between levels, if any, are recognized at the beginning of the quarter in which the transfers occur.</t>
  </si>
  <si>
    <t>INVESTMENT IN SELF-STORAGE REAL ESTATE VENTURE</t>
  </si>
  <si>
    <t>INVESTMENT IN SELF-STORAGE REAL ESTATE VENTURE [Abstract]</t>
  </si>
  <si>
    <t>5. INVESTMENT IN SELF-STORAGE REAL ESTATE VENTURE
On March 7, 2016, the Company, through its Operating Company, entered into the Limited Liability Company Agreement (the “JV Agreement”) of Storage Lenders LLC, a Delaware limited liability company, to form a real estate venture (the “SL1 Venture”) with HVP III Storage Lenders Investor, LLC (“HVP III”), an investment vehicle managed by Heitman Capital Management LLC (“Heitman”). The SL1 Venture was formed for the purpose of providing capital to developers of self-storage facilities identified and underwritten by the Company. Upon formation, HVP III committed $110.0 million for a 90% interest in the SL1 Venture, and the Company committed $12.2 million for a 10% interest.
On March 31, 2016, the Company contributed to the SL1 Venture three of its existing development property investments with a Profits Interest located in Miami and Fort Lauderdale, Florida that were not yet under construction. These investments had an aggregate committed principal amount of approximately $41.9 million and an aggregate drawn balance of $8.1 million. In exchange, the Company’s initial funding commitment of $12.2 million was reduced by $8.1 million, representing the Company’s initial “Net Invested Capital” balance as defined in the JV Agreement. The Company accounted for this contribution in accordance with ASC 845, Nonmonetary Transactions , and recorded an investment in the SL1 Venture based on the fair value of the contributed development property investments, which is the same as carryover basis. The fair value of the contributed development property investments as of March 31, 2016 was $7.7 million. Pursuant to the JV Agreement, Heitman, in fulfilling its initial $110.0 million commitment, provides capital to the SL1 Venture as cash is required, including funding draws on the three contributed development property investments. During the year ended December 31, 2016, HVP III and the Company agreed to true up the balances in the respective members’ capital accounts to be in accordance with the 90% commitment and 10% commitment made by HVP III and the Company, respectively. Accordingly, during the year ended December 31, 2016, HVP III contributed cash of $7.3 million to the SL1 Venture, and the Company received a $7.3 million cash distribution as a return of its capital.
As of December 31, 2018, the SL1 Venture had closed on eight new development property investments with a Profits Interest with an aggregate commitment amount of approximately $81.4 million, bringing the total aggregate commitment of the SL1 Venture’s investments to $123.3 million. Accordingly, HVP III’s total commitment for a 90% interest in the SL1 Venture is $111.0 million, and the Company’s total commitment for a 10% interest in the SL1 Venture is $12.3 million.
Under the JV Agreement, the Company receives a priority distribution (after debt service and any reserve but before any other distributions) out of operating cash flow and residual distributions based upon 1% of the committed principal amount of loans made by the SL1 Venture, exclusive of the loans contributed to the SL1 Venture by the Company. Operating cash flow of the SL1 Venture (after debt service, reserves and the foregoing priority distributions) is distributed in accordance with capital commitments. Residual cash flow from capital and other events (after debt service, reserves and priority distributions) will be distributed (i) pro rata in accordance with capital commitments (its “Percentage Interest”) until each member has received a return of all capital contributed; (ii) pro rata in accordance with each member’s Percentage Interest until Heitman has achieved a 14% internal rate of return; (iii) to Heitman in an amount equal to its Percentage Interest less 10% and to the Company in an amount equal to the Company’s Percentage Interest plus 10% until Heitman has achieved a 17% internal rate of return; (iv) to Heitman in an amount equal to its Percentage Interest less 20% and to the Company in an amount equal to the Company’s Percentage Interest plus 20% until Heitman has achieved a 20% internal rate of return; and (v) any excess to Heitman in an amount equal to its Percentage Interest less 30% and to the Company in an amount equal to the Company’s Percentage Interest plus 30%. However, the Company will not be entitled to any such promoted interest prior to the earlier to occur of the third anniversary of the JV Agreement and Heitman receiving distributions to the extent necessary to provide Heitman with a 1.48 multiple on its contributed capital.
Since the allocation of cash distributions and liquidating distributions are determined as described in the preceding paragraph, the Company has applied the hypothetical-liquidation-at-book-value (“HLBV”) method to allocate the earnings of the SL1 Venture. Under the HLBV approach, the Company’s share of the investee’s earnings or loss is calculated by:
·
The Company’s capital account at the end of the period assuming that the investee was liquidated or sold at book value, plus
·
Cash distributions received by the Company during the period, minus
·
Cash contributions made by the Company during the period, minus
·
The Company’s capital account at the beginning of the period assuming that the investee were liquidated or sold at book value.
On January 28, 2019, the SL1 Venture purchased 100% of the Class A membership units of the LLCs that owned the Atlanta 1, Jacksonville, Atlanta 2, and Denver development property investments with a Profits Interest. These purchases increased the SL1 Venture’s ownership interest on each development property investment from 49.9% to 100%. The SL1 Venture now wholly owns the self-storage properties through these LLCs. The acquisition date basis of these investments of $57.2 million is primarily comprised of the development property investment at fair value and the cash consideration paid.
On February 27, 2019, the SL1 Venture closed on a $36.1 million term loan secured by these four owned properties that bears interest at LIBOR plus 2.15% and matures on February 27, 2022. The SL1 Venture distributed $19.0 million and $2.1 million to HVP III and the Company, respectively, of these debt proceeds. I n April 2019, the SL1 Venture entered into an interest rate swap to fix the interest rate on the variable rate term loan. The SL1 Venture interest rate swap bears a notional amount of $36.1 million, a fixed LIBOR rate of 2.29%, and matures on April 1, 2021.
On September 17, 2019, the SL1 Venture’s loan related to the Washington D.C. development property investment was repaid in full through a refinancing initiated by the SL1 Venture’s partner. The SL1 Venture distributed $15.5 million and $1.7 million to HVP III and the Company, respectively, of these loan repayment proceeds. The Washington D.C. investment at March 31, 2020, represents the SL1 Venture’s 49.9% Profits Interest which was retained during the transaction.
On November 7, 2019, the SL1 Venture purchased 100% of the Class A membership units of the LLC that owned the Raleigh development property investment with a Profits Interest. The SL1 Venture now wholly owns the self-storage property through this LLC. This purchase increased the SL1 Venture’s ownership interest on each development property investment from 49.9% to 100%. The SL1 Venture now wholly owns the self-storage properties through these LLCs. The acquisition date basis of this investment of $9.7 million is primarily comprised of the development property investment at fair value.
On January 31, 2020, the SL1 Venture closed on a $3.2 million term loan secured by the Raleigh owned property that bears interest at LIBOR plus 2.15% and matures on February 27, 2022. The SL1 Venture distributed $2.7 million and $0.3 million to HVP III and the Company, respectively, of these debt proceeds.
On March 4, 2020 the SL1 Venture’s loans related to the Miami 1, Miami 2, and Fort Lauderdale development property investments were repaid in full through a refinancing initiated by the SL1 Venture’s development partner. The SL1 Venture distributed $36.5 million and $4.1 million to HVP III and the Company, respectively, of these loan repayment proceeds. The Miami 1, Miami 2, and Fort Lauderdale investments at March 31, 2020, represents the SL1 Venture’s 49.9% Profits Interest which was retained during the transaction.
The SL1 Venture has elected the fair value option of accounting for its development property investments with a Profits Interest, which are equity method investments of the SL1 Venture. The assumptions used to value the SL1 Venture’s investments are materially consistent with those used to value the Company’s investments. As of March 31, 2020, the SL1 Venture had six development property investments with a Profits Interest as described in more detail in the table below:
Metropolitan
Remaining
Statistical Area
Total Investment
Funded
Unfunded
Closing Date
("MSA")
Commitment
Investment (1)
Commitment
Fair Value
5/14/2015
Miami 1 (2)(3)(4)
$
-
$
-
$
-
$
1,608
5/14/2015
Miami 2 (2)(3)(4)
-
-
-
1,661
9/25/2015
Fort Lauderdale (2)(3)(4)
-
-
-
4,884
4/15/2016
Washington DC (3)(4)
-
-
-
3,795
7/21/2016
New Jersey (3)
7,828
7,429
399
8,559
9/28/2016
Columbia (3)
9,199
9,073
126
10,199
Total
$
17,027
$
16,502
$
525
$
30,706
(1)
Represents principal balance of loan gross of origination fees. The principal balance includes interest accrued on the investment.
(2)
These development property investments (having approximately $8.1 million of outstanding principal at contribution) were contributed to the SL1 Venture on March 31, 2016 by the Company.
(3)
Certificate of occupancy had been received as of March 31, 2020. See Note 4, Fair Value of Financial Instruments , for information regarding recognition of entrepreneurial profit.
(4)
The SL1 Venture’s loan was repaid in full through a refinancing initiated by the SL1 Venture’s partner. This investment represents the SL1 Venture’s 49.9% Profits Interest which was retained during the transaction.
As of December 31, 2019, the SL1 Venture had six development property investments with a Profits Interest as described in more detail in the table below:
Metropolitan
Remaining
Statistical Area
Total Investment
Funded
Unfunded
Closing Date
("MSA")
Commitment
Investment (1)
Commitment
Fair Value
5/14/2015
Miami 1 (2)(3)
$
13,867
$
13,114
$
753
$
16,222
5/14/2015
Miami 2 (2)(3)
14,849
14,519
330
16,588
9/25/2015
Fort Lauderdale (2)(3)
13,230
12,899
331
17,156
4/15/2016
Washington DC (3)(4)
-
-
-
3,339
7/21/2016
New Jersey (3)
7,828
7,357
471
9,036
9/28/2016
Columbia (3)
9,199
9,073
126
10,445
Total
$
58,973
$
56,962
$
2,011
$
72,786
(1)
Represents principal balance of loan gross of origination fees. The principal balance includes interest accrued on the investment.
(2)
These development property investments (having approximately $8.1 million of outstanding principal at contribution) were contributed to the SL1 Venture on March 31, 2016 by the Company.
(3)
Certificate of occupancy had been received as of December 31, 2019. See Note 4, Fair Value of Financial Instruments , for information regarding recognition of entrepreneurial profit.
(4)
The SL1 Venture’s loan was repaid in full through a refinancing initiated by the SL1 Venture’s partner. This investment represents the SL1 Venture’s 49.9% Profits Interest which was retained during the transaction.
As of March 31, 2020, the SL1 Venture had total assets of $97.1 million and total liabilities of $40.6 million. During the three months ended March 31, 2020, the SL1 Venture had a net loss of $1.7 million, of which $0.2 million was allocated to the Company and $1.5 million was allocated to HVP III, respectively, under the HLBV method. At March 31, 2020, $0.2 million of transaction expenses were included in the carrying amount of the Company’s investment in the SL1 Venture. Additionally, the Company may from time to time make advances to the SL1 Venture. At March 31, 2020 and December 31, 2019, the Company had none and $0.3 million, respectively, in advances to the SL1 Venture, and the related interest on these advances are classified in equity in earnings from unconsolidated self-storage real estate venture in the Consolidated Statements of Operations.
Under the JV Agreement, Heitman and the Company will seek to obtain and, if obtained, will share joint rights of first refusal to acquire self-storage facilities that are the subject of development property investments made by the SL1 Venture. Additionally, so long as the Company, through its operating subsidiary, is a member of the SL1 Venture and the SL1 Venture holds any assets, the Company will not make any investment of debt or equity or otherwise, directly or indirectly, in one or more new joint ventures or similar programs for the purposes of funding or providing development loans or financing, directly or indirectly, for the development, construction or conversion of self-storage facilities, in each case without first offering such opportunity to Heitman to participate on substantially the same terms as those set forth in the JV Agreement, either through the SL1 Venture or a newly formed real estate venture.
The JV Agreement permits Heitman to cause the Company to repurchase from Heitman its Developer Equity Interests (as defined in the JV Agreement) in certain limited circumstances. Under the JV Agreement, if a developer causes to be refinanced a self-storage facility with respect to which the SL1 Venture has made a development property investment and such refinancing does not coincide with a sale of the underlying self-storage facility, then at any time after the fourth anniversary of the commencement of the SL1 Venture, Heitman may either put to the Company its share of the Developer Equity Interests in respect of each such development property investment, or sell Heitman’s Developer Equity Interests to a third party. The Company concluded that the likelihood of loss is remote and assigned no value to these puts as of March 31, 2020 and December 31, 2019.
The Company is the managing member of the SL1 Venture and manages and administers (i) the day-to-day business and affairs of the SL1 Venture and any of its acquired properties and (ii) loan servicing and other administration of the approved development property investments. The Company will be paid a monthly expense reimbursement amount by the SL1 Venture in connection with its role as managing member, as set forth in the JV Agreement. Heitman may remove the Company as the managing member of the SL1 Venture if it commits an event of default (as defined in the JV Agreement), if it undergoes a change of control (as defined in the JV Agreement), or if it becomes insolvent.
Heitman approves all “Major Decisions” of the SL1 Venture, as defined in the JV Agreement, including, but not limited to, each investment of capital, the incurrence of any indebtedness, the sale or other disposition of assets of the SL1 Venture, the replacement of the managing member, the acceptance of new members into the SL1 Venture and the liquidation of the SL1 Venture.</t>
  </si>
  <si>
    <t>VARIABLE INTEREST ENTITIES</t>
  </si>
  <si>
    <t>VARIABLE INTEREST ENTITIES [Abstract]</t>
  </si>
  <si>
    <t>6. VARIABLE INTEREST ENTITIES
Operating Company Investment
The Company has determined that its investment in the Operating Company represents a VIE and that the Company is the primary beneficiary of the VIE. In determining whether the Company is the primary beneficiary of a VIE, management considers both qualitative and quantitative factors, including but not limited to, those activities that most significantly impact the VIE's economic performance and which party controls such activities. Accordingly, management has determined that the Company’s ownership of over 90% of the outstanding OC Units and corresponding ability to direct the activities that most significantly impact the VIE’s economic performance along with the lack of substantive kick-out right or substantive participating rights indicates that the company is the primary beneficiary of the VIE, therefore, the Company consolidates the Operating Company.
Development Property Investments
The Company holds variable interests in its development property investments. The Company has determined that these investees qualify as VIEs because the entities do not have enough equity to finance their activities without additional subordinated financial support. In determining whether the Company is the primary beneficiary of the development property VIEs, the Company identified the activities that most significantly impact the development property VIEs’ economic performance. Such activities are (1) managing the construction and operations of the project, (2) selecting the property manager, (3) making financing decisions, (4) authorizing capital expenditures and (5) disposing of the property. Although the Company has certain participating and protective rights, it does not have the power to direct the activities that most significantly impact the development property VIEs’ economic performance and is not the primary beneficiary; therefore, the Company does not consolidate the development property VIEs.
The Company has recorded assets of $427.4 million and $549.7 million at March 31, 2020 and December 31, 2019, respectively, for its variable interest in the development property investment VIEs which is included in the development property investments at fair value line items in the Consolidated Balance Sheets. The Company’s maximum exposure to loss as a result of its involvement with the development property investment VIEs is as follows:
March 31, 2020
December 31, 2019
Assets recorded related to VIEs
$
427,435
$
549,684
Unfunded loan commitments to VIEs
119,028
136,104
Maximum exposure to loss
$
546,463
$
685,788
The Company has a construction completion guaranty from the managing members of the development property VIEs or individual affiliates/owners of such managing members.
Investment in Real Estate Venture
The Company determined that the SL1 Venture qualifies as a VIE because it does not have enough equity to finance its activities without additional subordinated financial support. In determining whether the Company is the primary beneficiary of the entity, the Company identified the activities that most significantly impact the entity’s economic performance. Such activities are (1) approving self-storage development investments and acquiring self-storage properties, (2) managing directly-owned properties, (3) obtaining debt financing, and (4) disposing of investments. Although the Company has certain rights, it does not have the power to direct the activities that most significantly impact the entity’s economic performance and thus is not the primary beneficiary. As such, the Company does not consolidate the entity and accounts for its unconsolidated interest in the SL1 Venture using the equity method of accounting. The Company’s investment in the SL1 Venture is included in the investment in and advances to self-storage real estate venture balance in the Consolidated Balance Sheets, and earnings from the SL1 Venture are included in equity in earnings from unconsolidated real estate venture in the Company’s Consolidated Statements of Operations. The Company’s maximum contribution to the SL1 Venture is $12.3 million, and as of March 31, 2020 and December 31, 2019, the Company’s remaining unfunded commitment to the SL1 Venture is $0.05 million and $0.2 million, respectively. At March 31, 2020 and December 31, 2019, the Company had none and $0.3 million, respectively, in advances to the SL1 Venture.</t>
  </si>
  <si>
    <t>DEBT</t>
  </si>
  <si>
    <t>DEBT [Abstract]</t>
  </si>
  <si>
    <t>7. DEBT
A summary of the Company’s debt is as follows:
Effective
Carrying Value as of
Maturity Date
Interest Rate
March 31, 2020
December 31, 2019
Secured revolving credit facility (1)
March 24, 2023
$
198,000
$
162,000
Term Loans:
Term loan 1 (2)
August 1, 2021
9,150
9,150
Term loan 2 (2)
August 1, 2021
7,125
7,125
Term loan 3 (2)
August 1, 2021
8,625
8,625
Term loan 4 (2)
August 1, 2021
9,188
9,188
Term loan 5 (2)
August 1, 2021
7,087
7,087
Total Term Loans
41,175
41,175
Term loan debt issuance costs
(324)
(384)
Net Term Loans
40,851
40,791
Total debt
$
238,851
$
202,791
(1) Includes amounts subject to interest rate cap. Effective interest rate represents the weighted average contractual interest rate before the interest rate cap as of March 31, 2020. See further discussion of interest rate cap in Note 8, Risk Management and Use of Financial Instruments .
(2) Balance is subject to interest rate swap. Interest rate represents the contractual interest on the loan as of March 31, 2020. See further discussion in Note 8, Risk Management and Use of Financial Instruments .
Credit Facility
On March 26, 2020, the Operating Company entered into a second amended and restated senior secured revolving credit facility of up to $375 million (the “Amended and Restated Credit Facility”) with KeyBank National Association, as administrative agent, KeyBanc Capital Markets Inc. and BMO Capital Markets Corp., as joint lead arrangers, BMO Capital Markets Corp. as syndication agent, Raymond James Bank, N.A. as documentation agent and the other lenders party thereto. Pursuant to an accordion feature, the Operating Company may from time to time increase the commitments under the Amended and Restated Credit Facility up to an aggregate amount of $750 million, subject to, among other things, an absence of default under the Amended and Restated Credit Facility, borrowing base capacity, as well as receiving commitments from lenders for the additional amounts. The Amended and Restated Credit Facility amends and restates the Company’s existing credit facility in all respects. The Operating Company intends to use future borrowings under the Amended and Restated Credit Facility to fund its investments, to make secured or unsecured loans to borrowers in connection with its investments and for general corporate purposes.
On March 26, 2020, the Company and certain wholly-owned subsidiaries of the Operating Company (the “Subsidiaries”) entered into a Second Amended and Restated Unconditional Guaranty of Payment and Performance whereby they have agreed to unconditionally guarantee the obligations of the Operating Company under the Amended and Restated Credit Facility. The Amended and Restated Credit Facility is secured by certain of the Company’s investments made through the Subsidiaries, and other subsidiaries of the Operating Company may be added as guarantors from time to time during the term of the Amended and Restated Credit Facility.
The Amended and Restated Credit Facility has a scheduled maturity date on March 24, 2023 with two one-year extension options to extend the maturity of the facility to March 26, 2025. Borrowings under the Amended and Restated Credit Facility are secured by three different pools of collateral: the first consisting of the mortgage loans held by the Company or its subsidiaries extended to developers (each a “Mortgage Loan”), the second consisting of certain non-stabilized self-storage properties owned by the Company or one of its wholly owned subsidiaries(the “Non-Stabilized Real Estate Collateral”) and the third consisting of certain stabilized self-storage properties owned by the Company or one of its wholly owned subsidiaries (the “Stabilized Real Estate Collateral” and, together with the Mortgage Loans and the Non-Stabilized Real Estate Collateral, the “Borrowing Base Assets”).
The amount available to borrow under the Amended and Restated Credit Facility is limited according to a borrowing base valuation of the assets available as collateral. For loans secured by Mortgage Loans, the borrowing base availability is the lesser of (i) 60% of the outstanding balance of the Mortgage Loans and (ii) the maximum principal amount which would not cause the outstanding loans under the Amended and Restated Credit Facility secured by the Mortgage Loans to be greater than 50% of the underlying real estate assets securing the Mortgage Loans. For loans secured by Non-Stabilized Real Estate Collateral, the borrowing base availability is the lesser of (i) the maximum principal amount that would not cause the outstanding loans under the Amended and Restated Credit Facility secured by Non-Stabilized Real Estate Collateral to be greater than 60% of the as-stabilized value of such Non-Stabilized Real Estate Collateral, (ii) the maximum principal amount which would not cause the outstanding loans and letter of credit liabilities under the Amended and Restated Facility to be greater than 75% of the total development cost of the Non-Stabilized Real Estate Collateral, and (iii) whichever of the following is then applicable: (A) the maximum principal amount that would not cause the ratio of (1) stabilized net operating income from the Non-Stabilized Real Estate Collateral included in the borrowing base divided by (2) an implied debt service coverage amount to be less than 1.35 to 1.00, (B) for any underlying real estate asset securing the Non-Stabilized Real Estate Collateral that has been included in the borrowing base for greater than 18 months, the maximum principal amount which would not cause the ratio of (1) actual adjusted net operating income for the underlying real estate asset securing such Non-Stabilized Real Estate Collateral divided by (2) an implied debt service amount to be less than 0.50 to 1.00, and (C) for any underlying real estate asset securing the Non-Stabilized Real Estate Collateral that has been included in the borrowing base for greater than 30 months, the maximum principal amount which would not cause the ratio of (1) actual adjusted net operating income for the underlying real estate asset securing such Non-Stabilized Real Estate Collateral divided by (2) an implied debt service amount to be less than 1.00 to 1.00. For loans secured by Stabilized Real Estate Collateral, the borrowing base availability is the lesser of (i) the maximum principal amount that would not cause the outstanding loans under the Amended and Restated Credit Facility secured by the underlying real estate asset securing the Stabilized Real Estate Collateral to be greater than 65% of the value of such self-storage property and (ii) the maximum principal amount that would not cause the ratio of (a) actual adjusted net operating income from the underlying real estate asset securing such Stabilized Real Estate Collateral divided by (b) an implied debt service coverage amount to be less than 1.30 to 1.00. Notwithstanding the foregoing, the borrowing base availability will be reduced by certain aggregate operating and interest holdbacks, which must be updated by the Company on a quarterly basis and may be updated by the Company on a monthly basis as leasing at the Company’s properties progresses. All such amounts are subject to approval by the administrative agent.
The Amended and Restated Credit Facility includes certain requirements that may limit the borrowing capacity available to the Company from time to time. Under the terms of the Amended and Restated Credit Facility, the outstanding principal balance of the revolving credit loans, swing loans and letter of credit liabilities under the Amended and Restated Credit Facility may not exceed the borrowing base availability.
Each loan made under the Amended and Restated Credit Facility will bear interest at either, at the Operating Company’s election, (i) a base rate plus a margin of 1.10%, 1.50% or 2.00% or (ii) LIBOR plus a margin of 2.10%, 2.50% or 3.00% (subject to customary LIBOR replacement protocols), in each case depending on the borrowing base available for such loan. In addition, the Operating Company is required to pay a per diem fee at the rate of either 0.25% or 0.30% per annum, depending on the amount outstanding under the Amended and Restated Credit Facility at the time, times the excess of the sum of the commitments of the lenders, as in effect from time to time, over the outstanding principal amount of revolving credit loans under the Amended and Restated Credit Facility.
LIBOR is expected to be discontinued after 2021. The Amended and Restated Credit Facility provides procedures for determining an alternative base rate in the event that LIBOR is discontinued. However, there can be no assurances as to what that alternative base rate will be and whether that base rate will be more or less favorable than LIBOR and any other unforeseen impacts of the potential discontinuation of LIBOR. The Company intends to monitor the developments with respect to the potential phasing out of LIBOR after 2021 and work with its lenders to ensure any transition away from LIBOR will have minimal impact on its financial condition, but can provide no assurances regarding the impact of the discontinuation of LIBOR.
The Amended and Restated Credit Facility contains certain customary representations and warranties and financial and other affirmative and negative covenants. The Operating Company’s ability to borrow under the Amended and Restated Credit Facility is subject to ongoing compliance by the Company and the Operating Company with various customary restrictive covenants, including but not limited to limitations on its incurrence of indebtedness, investments, dividends, asset sales, acquisitions, mergers and consolidations and liens and encumbrances. In addition, the Amended and Restated Credit Facility contains certain financial covenants including the following:
·
total consolidated indebtedness not exceeding (i) 45% of gross asset value during the period between March 26, 2020 and December 31, 2020, and (ii) 50% of gross asset value during the period between January 1, 2021 through the maturity of the Amended and Restated Credit Facility ;
·
a minimum fixed charge coverage ratio (defined as the ratio of consolidated adjusted earnings before interest, taxes, depreciation and amortization to consolidated fixed charges) of not less than (i) 1.15 to 1.00 during the period between March 26, 2020 and December 31, 2020, (ii) 1.20 to 1.00 during the period between January 1, 2021 and December 31, 2021 and (iii) 1.40 to 1.00 during the period between January 1, 2022 through the maturity of the Amended and Restated Credit Facility
·
a minimum consolidated tangible net worth (defined as gross asset value less total consolidated indebtedness) of $360.5 million plus 75% of the sum of any additional net offering proceeds;
·
when aggregate outstanding loans under the Amended and Restated Credit Facility exceed $50 million, unhedged variable rate debt cannot exceed 40% of consolidated total indebtedness ;
·
liquidity of no less than the greater of (i) future funding commitments of the Company and its subsidiaries for the three months after each date of determination and (ii) $25 million for the period between March 26, 2020 and December 31, 2020 or, on and after January 1, 2021, liquidity of no less than the greater of (i) future funding commitments of the Company and its subsidiaries for the six months following each date of determination and (ii) $25 million;
·
a ratio of adjusted consolidated EBITDA determined for the most recently ended calendar quarter, annualized, to debt service for the most recently ended calendar quarter, annualized, of no less than 2.00 to 1;
·
a requirement to maintain at all times a minimum of 25 Borrowing Base Assets with an aggregate borrowing base availability of not less than (i) $150 million for the period between March 26, 2020 and December 31, 2020, and (ii) $250 million for the period between January 1, 2021 through the maturity of the Amended and Restated Credit Facility; and
·
a minimum borrowing base availability attributable to Non-Stabilized Real Estate Collateral and Stabilized Real Estate Collateral of not less than (i) 20% of total borrowing base availability for the period between March 26, 2020 and December 31, 2020, (ii) 40% of total borrowing base availability for the period between January 1, 2021 and December 31, 2021 and (iii) 60% of total borrowing base availability for the period between January 1, 2022 through the maturity of the Amended and Restated Credit Facility.
The Amended and Restated Credit Facility provides for standard events of default, including nonpayment of principal and other amounts when due, non-performance of covenants, breach of representations and warranties, certain bankruptcy or insolvency events, and changes in control. If an event of default occurs and is continuing under the Amended and Restated Credit Facility, the lenders may, among other things, terminate their commitments under the Amended and Restated Credit Facility and require the immediate payment of all amounts owed thereunder.
As of March 31, 2020, the Company had $198.0 million outstanding of our $ 249.6 million of total availability for borrowing under the Amended and Restated Credit Facility. As such, the Company had $51.6 million of remaining capacity for borrowing under the Amended and Restated Credit Facility.
As of March 31, 2020, the Company was in compliance with all of its financial covenants of the Amended and Restated Credit Facility.
As of March 31, 2020 and December 31, 2019, certain of the Company’s development property investments as described in Note 3, Self-Storage Investment Portfolio , were pledged as collateral against the Amended and Restated Credit Facility. In addition, as of March 31, 2020, the Jacksonville 1, New York City 1, Miami 4, Miami 5, Miami 6, Miami 7, Miami 8, Pittsburgh, Jacksonville 2, Charlotte 2, Atlanta 3, Atlanta 5, Louisville 1, Atlanta 6, Knoxville, Boston 2, Fort Lauderdale, Atlanta 4, and Miami properties, which are included in self-storage real estate owned, net, were also pledged as collateral against the Amended and Restated Credit Facility. As of December 31, 2019, the Jacksonville 1, New York City 1, Miami 4, Miami 5, Miami 6, Miami 7, and Miami 8 properties, which are included in self-storage real estate owned, net, were pledged as collateral against the Amended and Restated Credit Facility.
Term Loans
On August 17, 2018, the Company entered into loan agreements with FirstBank (“FirstBank”) with respect to three term loans in the aggregate principal amount of $24.9 million. On January 18, 2019, the Company entered into a loan agreement with FirstBank with respect to a term loan in the aggregate principal amount of $9.2 million. Additionally, on August 13, 2019, the Company entered into a loan agreement with FirstBank with respect to a term loan in the aggregate principal amount of $7.1 million. These loans are collectively referred to as the “FirstBank Term Loans.” The FirstBank Term Loans are secured by first mortgages on the Company’s five wholly-owned self-storage facilities located in Orlando, Florida, Atlanta, Georgia, Charlotte, North Carolina and New Haven, Connecticut. As a condition to FirstBank providing the FirstBank Term Loans, the Company has agreed to unconditionally guarantee the subsidiaries’ obligations under the FirstBank Term Loans pursuant to guaranty agreements with FirstBank.
The FirstBank Term Loans will mature on August 1, 2021. Borrowings under the FirstBank Term Loans bear interest at a floating variable rate of one-month LIBOR plus 2.25%, which is reset monthly. The FirstBank Term Loans are each subject to an interest rate swap to fix the 30-day LIBOR rate. Term Loans 1 to 4 swaps fix 30-day LIBOR at 2.2925% and T erm Loan 5 fixes 30-day LIBOR at 1.6025% . See further discussion of the utilization of interest rate swaps in Note 8, Risk Management and Use of Financial Instruments .
The FirstBank Term Loans contain customary representations and warranties and affirmative and negative covenants. The FirstBank Term Loans contain a financial covenant that requires the Operating Company to maintain a debt service coverage ratio of 1.35 to 1. The debt service coverage ratio will be calculated pursuant to the terms of the Credit Facility. FirstBank is a lender under the Credit Facility. The FirstBank Term Loans also contain a covenant that requires the Operating Company to maintain a loan to value ratio on the outstanding balance of the loan that does not exceed the loan to value ratio at closing.
The FirstBank Term Loans provide for standard events of default, including nonpayment of principal and other amounts when due, non-performance of covenants, breach of representations and warranties and certain bankruptcy or insolvency events. If an event of default occurs and is continuing under the FirstBank Term Loans, FirstBank may, among other things, terminate its commitments under the FirstBank Term Loans and require the immediate payment of all amounts owed thereunder. The FirstBank Term Loans each contain cross-default provisions with the Credit Facility, pursuant to which an event of default under the FirstBank Term Loans is triggered by the occurrence of an event of default under the Credit Facility that results in acceleration of the outstanding obligations of the Operating Company under the Credit Facility.
As of March 31, 2020, the Company was in compliance with all of its financial covenants of the FirstBank Term Loans .</t>
  </si>
  <si>
    <t>RISK MANAGEMENT AND USE OF FINANCIAL INSTRUMENTS</t>
  </si>
  <si>
    <t>8. RISK MANAGEMENT AND USE OF FINANCIAL INSTRUMENTS
The Company’s use of derivative instruments is limited to the utilization of interest rate swap and cap agreements to manage interest rate risk exposures and not for speculative purposes. The principal objective of such arrangements is to minimize the risks and/or costs associated with the Company’s operating and financial structure, as well as to hedge specific liabilities. The counterparties to these arrangements are major financial institutions with which the Company and its subsidiaries may also have other financial relationships. The Company is potentially exposed to credit loss in the event of non-performance by these counterparties. However, because of the high credit ratings of the counterparties, the Company does not anticipate that any of the counterparties will fail to meet these obligations as they come due. The Company does not hedge credit or property value market risks.
The Company enters into interest rate swap agreements that qualify and are designated as cash flow hedges designed to reduce the impact of interest rate changes on its variable rate debt. Therefore, the interest rate swaps are recorded in the Consolidated Balance Sheets at fair value and the related gains or losses are deferred in stockholders’ equity as accumulated other comprehensive income (loss). These deferred gains and losses are amortized into interest expense during the period or periods in which the related interest payments affect earnings. During the three months ended March 31, 2020, the Company was subject to interest rate swaps for all five of its First Bank Term Loans. There were no interest rate swaps outstanding during the three months ended March 31, 2019.
The Company formally assesses, both at inception of a hedge and on an on-going basis, whether each derivative is highly-effective in offsetting changes in cash flows of the hedged item. If management determines that a derivative was highly-effective as a hedge, then the Company accounts for the derivative using hedge accounting, pursuant to which gains or losses inherent in the derivative did not impact the Company’s results of operations. If management determines that a derivative was not highly-effective as a hedge or if a derivative ceased to be a highly-effective hedge, the Company will discontinue hedge accounting prospectively and reflect in its statement of operations realized and unrealized gains and losses in respect of the derivative.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In addition, the Company has agreements with each of its derivative counterparties that contain a provision where the Operating Partnership could be declared in default on its derivative obligations if repayment of the underlying indebtedness is accelerated by the lender due to the Company’s default on the indebtedness. As of March 31, 2020, the Company had not breached the provisions of these agreements. Although the Company's derivative contracts are subject to master netting arrangements, which serve as credit mitigants to both the Company and its counterparties under certain situations, the Company does not net its derivative fair values or any existing rights or obligations to cash collateral in the Consolidated Balance Sheets.
The following table summarizes the terms and fair values of the Company’s derivative financial instruments designated as hedges as of March 31, 2020 and December 31, 2019, respectively ( dollars in thousands ):
Notional Amount
Fair Value
Hedge Product
Hedge Type (1)
March 31, 2020
December 31, 2019
Strike
Effective Date
Maturity
March 31, 2020
December 31, 2019
Swap
Cash flow
$
9,150
$
9,150
6/3/2019
8/1/2021
$
(242)
$
(104)
Swap
Cash flow
7,125
7,125
6/3/2019
8/1/2021
(189)
(81)
Swap
Cash flow
8,625
8,625
6/3/2019
8/1/2021
(228)
(98)
Swap
Cash flow
9,188
9,188
6/3/2019
8/1/2021
(243)
(105)
Swap
Cash flow
7,087
7,087
8/13/2019
8/1/2021
(122)
(5)
$
41,175
$
41,175
$
(1,024)
$
(393)
(1) Hedging variable rate Term Loans by fixing 30-day LIBOR.
The Company measures its derivative instruments designated as cash flow hedges at fair value and records them in the balance sheet as either an asset or liability. As of March 31, 2020 and December 31, 2019, all derivative instruments designated as cash flow hedges are included in accounts payable, accrued expenses and other liabilities in the accompanying Consolidated Balance Sheets. The changes in the fair value of the derivatives are reported in accumulated other comprehensive income (loss). Amounts reported in accumulated other comprehensive income (loss) related to derivatives are reclassified to interest expense as interest payments are made on the Company’s variable-rate debt.
The following table presents the effect of derivatives designated as hedging instruments on the Consolidated Statements of Comprehensive Income:
Derivatives in Cash Flow Hedging Relationships
Amount of Loss Recognized in Accumulated OCL on Derivative
Loss Reclassified from Accumulated OCL into Interest Income
Location of Loss Reclassified from Accumulated OCL into Income
Three months ended March 31,
2020
2019
2020
2019
Term loan interest rate contracts
$
(658)
$
-
$
49
$
-
Interest Expense
The changes in accumulated other comprehensive income (loss) for the three months ended March 31, 2020 and 2019, are summarized as follows ( dollars in thousands ) :
Three months ended
March 31,
2020
2019
Accumulated other comprehensive income beginning of period
$
(393)
$
-
Other comprehensive income (loss):
Unrealized losses on interest rate swaps
(658)
-
Reclassification of realized losses on interest rate swaps
49
-
Amount included in other comprehensive income (loss)
(609)
-
Accumulated other comprehensive income (loss) end of period
$
(1,002)
$
-
During the next twelve months, the Company estimates that an additional $0.8 million will be reclassified to earnings as an increase to interest expense, which primarily represents the difference between the fixed interest rate swap payments and the projected variable interest rate swap receipts.
The Company also entered into an interest rate cap agreement in June 2019 with a notional amount of $100 million and a one-month LIBOR interest rate cap of 2.50% and an interest rate cap agreement in March 2020 with a notional amount of $20 million and a one-month LIBOR interest rate cap of 1.50%, collectively the “Interest Rate Cap Agreements”. The Interest Rate Cap Agreements are for a period equal to the term of the Credit Facility at the time of the Interest Rate Cap Agreements and expire on December 28, 2021. The Company did not designate the interest rate caps as hedges. As of March 31, 2020 and December 31, 2019, the net carrying amount of the interest rate cap was $0.03 million and $.01 million, respectively and are included in prepaid expenses and other assets in the accompanying Consolidated Balance Sheets.
The following table presents the effect of derivatives not designated as hedging instruments on the Consolidated Statements of Operations:
Derivatives Not Designated as Hedging Instruments
Amount of Gain (Loss) Recognized in Earnings on Derivative
Location of Gain (Loss) Recognized in Income on Derivative
Three months ended March 31,
2020
2019
Credit Facility interest rate cap
$
5
$
-
Interest Expense</t>
  </si>
  <si>
    <t>STOCKHOLDERS' EQUITY</t>
  </si>
  <si>
    <t>STOCKHOLDERS' EQUITY [Abstract]</t>
  </si>
  <si>
    <t xml:space="preserve">9. STOCKHOLDERS’ EQUITY
The Company had 23,271,859 and 22,423,283 shares of common stock issued and outstanding, which included 250,667 and 216,165 shares of unvested restricted stock, as of March 31, 2020 and December 31, 2019, respectively. The Company had 135,625 and 133,500 shares of Series A Preferred Stock, par value $0.01 per share (the “Series A Preferred Stock”), issued and outstanding as of March 31, 2020 and December 31, 2019, respectively. The Company also had 1,571,734 shares of 7.00% Series B cumulative redeemable perpetual preferred stock (the “Series B Preferred Stock”) and outstanding as of March 31, 2020 and December 31, 2019.
ATM Program
On December 18, 2019, the Company entered into a new Equity Distribution Agreement with an aggregate offering price under an at the market equity offering program (the “ATM Program”) of up to $100.0 million. As of March 31, 2020, the Company has issued and sold an aggregate of 4,962,535 shares of common stock at a weighted average price of $21.01 per share under the ATM Program and the Company’s previous ATM Program, receiving net proceeds after commissions and other offering costs of $101.4 million. During the three months ended March 31, 2020, the Company issued and sold an aggregate of 810,000 shares of common stock at a weighted average price per share of $19.07 under the ATM Program, receiving net proceeds after commissions and other offering costs of $15.1 million.
Equity Incentive Plan
The Company maintains the Second Amended and Restated 2015 Equity Incentive Plan (the “2015 Equity Incentive Plan”) for the purpose of attracting and retaining directors, executive officers, investment professionals and other key personnel and service providers, including officers and employees of the Manager and other affiliates, and to stimulate their efforts toward the Company’s continued success, long-term growth and profitability. The 2015 Equity Incentive Plan provides for the grant of stock options, share awards (including restricted common stock and restricted stock units), stock appreciation rights, dividend equivalent rights, performance awards, annual incentive cash awards and other equity-based awards, including Long-Term Incentive Plan (“LTIP”) units, which are convertible on a one-for-one basis into Operating Company Units (“OC Units”).
Restricted Stock Awards
The 2015 Equity Incentive Plan permits the issuance of restricted shares of the Company’s common stock to the Company’s employees and non-employee directors. As of March 31, 2020 and December 31, 2019, 550,011 and 509,509 shares of restricted stock, respectively, had been granted, of which 55,172 vested in 2016, 46,413 vested in 2017, 99,503 vested in 2018, 87,256 vested in 2019, 6,000 vested during the three months ended March 31, 2020, 101,372 is expected to vest during the remainder of 2020, 65,835 is expected to vest in 2021, 63,207 is expected to vest in 2022, 10,124 is expected to vest in 2023 and 10,129 is expected to vest in 2024. Additionally, 1,666 were forfeited during the year ended December 31, 2019 and 1,667 were forfeited during each of the years ended December 31, 2018 and 2016.
A summary of changes in the Company’s restricted shares of common stock for the three months ended March 31, 2020 and 2019 is as follows:
Three months ended
Three months ended
March 31, 2020
March 31, 2019
Weighted
Weighted
average grant
average grant
Shares
date fair value
Shares
date fair value
Unvested at December 31,
216,165
$
20.34
159,165
$
18.39
Granted
40,502
20.31
4,692
21.46
Vested
(6,000)
18.10
(10,692)
19.57
Unvested at March 31,
250,667
$
20.39
153,165
$
18.40
Unvested restricted shares of common stock that vest based on a service condition receive dividends which are nonforfeitable. Awards with a market condition that vest are entitled to dividend equivalent rights for dividends issued during the measurement period contingent upon the achievement of the market condition.
Market Condition Restricted Stock Unit Awards
Prior to 2020, all unvested shares were earned over the respective vesting period based on a service condition only. During the three months ended March 31, 2020, the Company also issued 31,243 restricted stock unit awards (“RSUs”) with a market condition and implied service period that are expected to vest in 2023. Vesting of restricted stock unit awards with a market condition is based on the Company’s performance as measured by total stockholder return relative to the appreciation of a specified stock index (50%) or a specified peer group (50%) over the measurement period, subject to each participant's continued employment through the conclusion of the measurement period. The fair value of the restricted stock unit awards with a market condition is estimated using a Monte Carlo simulation model and is affected by the grant date, length of the measurement period, and the realized performance and volatility of JCAP and the respective comparison peer group or index. A summary of changes in the Company’s RSUs for the three months ended March 31, 2020 and 2019 is as follows:
Three months ended
Three months ended
March 31, 2020
March 31, 2019
Weighted
Weighted
average grant
average grant
RSUs
date fair value
RSUs
date fair value
Unvested at December 31,
-
$
-
-
$
-
Granted
31,243
26.00
-
-
Unvested at March 31,
31,243
$
26.00
-
$
-
Stock-based Compensation Expense
Expenses related to restricted stock awards and RSUs are charged to compensation expense and are recognized over the respective vesting period (primarily three to five years) of the awards. For restricted stock issued to non-employee directors of the Company, compensation expense is based on the market value of the shares at the grant date. Compensation expense is based on the market value of the shares at the grant date. Stock-based compensation expense for RSUs that vest based on a market condition is based on the fair value of the award and is recorded from the grant date through the conclusion of the required service period.
The Company recognized approximately $0.6 and $0.4 million of stock-based compensation expense for the three months ended March 31, 2020 and 2019, respectively. As of March 31, 2020 and December 31, 2019, the total unrecognized compensation cost related to the Company’s restricted shares was approximately $4.0 million and $3.0 million, respectively. This cost is expected to be recognized over the remaining weighted average period of 2.5 years. The Company presents stock-based compensation expense in general and administrative expenses in the Consolidated Statements of Operations.
Series A Preferred Stock
On July 27, 2016 (the “Effective Date”), the Company entered into a Stock Purchase Agreement (the “Purchase Agreement”) with accounts managed by NexPoint Advisors, L.P., an affiliate of Highland Capital Management, L.P. relating to the issuance and sale, from time to time until the second anniversary of the Effective Date, of up to $125 million in shares of the Company’s Series A Preferred Stock at a price of $1,000 per share (the “Liquidation Value”). The Company has issued all shares of Series A Preferred Stock available for issuance under the Purchase Agreement and the Articles Supplementary classifying the Series A Preferred Stock (the “Articles Supplementary”) except for shares of Series A Preferred Stock issuable as in-kind dividends.
The Series A Preferred Stock ranks senior to the shares of the Company’s common stock, par value $0.01 per share (the “Common Stock”), with respect to distribution rights and rights upon liquidation, winding up and dissolution of the Company, on parity with any class or series of capital stock of the Company expressly designated as ranking on parity with the Series A Preferred Stock with respect to distribution rights and rights upon liquidation, winding up and dissolution of the Company, junior to any class or series of capital stock of the Company expressly designated as ranking senior to the Series A Preferred Stock with respect to distribution rights and rights upon liquidation, winding up and dissolution of the Company and junior in right of payment to the Company’s existing and future indebtedness.
Holders of Series A Preferred Stock are entitled to a cumulative cash distribution (“Cash Distribution”) equal to (A) 7.0% per annum on the Liquidation Value for the period beginning on the respective date of issuance until the sixth anniversary of the Effective Date, payable quarterly in arrears, (B) 8.5% per annum on the Liquidation Value for the period beginning the day after the sixth anniversary of the Effective Date and for each year thereafter as long as the Series A Preferred Stock remains issued and outstanding, payable quarterly in arrears, and (C) an amount in addition to the amounts in (A) and (B) equal to 5.0% per annum on the Liquidation Value upon the occurrence of certain triggering events (a “Cash Premium”). In addition, the holders of the Series A Preferred Stock will be entitled to a cumulative dividend payable in-kind in shares of Common Stock or additional shares of Series A Preferred Stock, at the election of the holders (the “Stock Dividend”), equal in the aggregate to the lesser of (Y) 25% of the incremental increase in the Company’s book value (as adjusted for equity capital issuances, share repurchases and certain non-cash expenses) plus, to the extent the Company owns equity interests in income-producing real property, the incremental increase in net asset value (provided, however, that no interest in the same real estate asset will be double counted) and (Z) an amount that would, together with the Cash Distribution, result in a 14.0% internal rate of return for the holders of the Series A Preferred Stock from the date of issuance of the Series A Preferred Stock, as set forth in the Articles Supplementary. Triggering events that will trigger the payment of a Cash Premium with respect to a Cash Distribution include: (i) the occurrence of certain change of control events affecting the Company after the third anniversary of the Effective Date, (ii) the Company’s ceasing to be subject to the reporting requirements of Section 13 or Section 15(d) of the Exchange Act, (iii) the Company’s failure to remain qualified as a real estate investment trust, (iv) an event of default under the Purchase Agreement, (v) the failure by the Company to register for resale shares of Common Stock pursuant to the Registration Rights Agreement, (vi) the Company’s failure to redeem the Series A Preferred Stock as required by the Purchase Agreement, or (vii) the filing of a complaint, a settlement with, or a judgment entered by the Securities and Exchange Commission against the Company or any of its subsidiaries or a director or executive officer of the Company relating to the violation of the securities laws, rules or regulations with respect to the business of the Company.
For the first three fiscal quarters of the fiscal years 2018, 2019 and 2020 and for the first fiscal quarter of 2021, the Company will declare and pay an Aggregate Stock Dividend equal to $2,125,000 (the “Target Stock Dividend”). For the last fiscal quarter of each of 2018, 2019 and 2020 and for the second fiscal quarter of 2021, the Company will compute the cumulative Aggregate Stock Dividend for all periods after December 31, 2017 through the end of such fiscal quarter equal to 25% of the incremental increase in the Company’s book value (as adjusted for equity capital issuances, share repurchases and certain non-cash expenses) plus, to the extent that we own equity interests in income-producing real property, the incremental increase in net asset value (provided, however, that no interest in the same real estate asset will be double counted) (the “Computed Stock Dividend”), and will declare and pay for such quarter an Aggregate Stock Dividend equal to the greater of the Target Stock Dividend or the Computed Stock Dividend minus the sum of all Aggregate Stock Dividends declared and paid for all fiscal quarters after December 31, 2017 and before the fiscal quarter for which such payment is computed, in each case subject to an amount that would, together with the Cash Distribution (as defined in the Series A Articles Supplementary), result in a 14.0% internal rate of return for the holders of Series A Preferred Stock from the date of issuance of the Series A Preferred Stock. Accrued but unpaid Cash Distributions and Stock Dividends on the Series A Preferred Stock will accumulate and will earn additional Cash Distributions and Stock Dividends as calculated above, compounded quarterly.
Accrued but unpaid Cash Distributions and Stock Dividends on the Series A Preferred Stock will accumulate and will earn additional Cash Distributions and Stock Dividends as calculated above, compounded quarterly.
As long as shares of Series A Preferred Stock remain outstanding, the Company is required to maintain a ratio of debt to total tangible assets determined under U.S. generally accepted accounting principles of no more than 0.4:1, measured as of the last day of each fiscal quarter. The Company has complied with this covenant as of March 31, 2020.
The Series A Preferred Stock may be redeemed at the Company’s option (i) after five years from the Effective Date at a price equal to 105% of the Liquidation Value per share plus the value of all accumulated and unpaid Cash Distributions and Stock Dividends, and (ii) after six years from the Effective Date at a price equal to 100% of the Liquidation Value per share plus the value of all accumulated and unpaid Cash Distributions and Stock Dividends. In the event of certain change of control events affecting the Company prior to the third anniversary of the Effective Date, the Company must redeem all shares of Series A Preferred Stock for a price equal to (a) the Liquidation Value, plus (b) accumulated and unpaid Cash Distributions and Stock Dividends, plus (c) a make-whole premium designed to provide the holders of the Series A Preferred Stock with a return on the redeemed shares equal to a 14.0% internal rate of return through the third anniversary of the Effective Date.
In the event of any liquidation, dissolution or winding up of the Company, the holders of the Series A Preferred Stock shall be entitled to receive an amount equal to the greater of (i) the Liquidation Value, plus all accumulated but unpaid Cash Distributions and Stock Dividends thereon to, but not including, the date of any liquidation, but excluding any Cash Premium and (ii) the amount that would be paid on such date in the event of a redemption following a change of control.
On February 21, 2020, the Company declared a (i) cash distribution of $17.65 per share of Series A Preferred Stock, payable on April 15, 2020, to holders of Series A Preferred Stock of record on the close of business on April 1, 2020, and (ii) distributions payable in kind in a number of shares of Series A Preferred Stock as determined in accordance with the terms of the designation of the Series A Preferred Stock, payable on April 15, 2020, to holders of Series A Preferred Stock of record on the close of business on April 1, 2020.
Series B Preferred Stock
As of March 31, 2020, the Company had 3,750,000 shares of its Series B Preferred Stock authorized and 1,571,734 shares of Series B Preferred Stock outstanding. Series B Preferred Stock ranks senior to the Company’s common stock, with respect to distribution rights and rights upon liquidation, winding up and dissolution of the Company, and on parity with the Series A Preferred Stock and any other class or series of capital stock of the Company expressly designated as ranking on parity with the Series B Preferred Stock with respect to distribution rights and rights upon liquidation, winding up and dissolution of the Company, junior to any class or series of capital stock of the Company expressly designated as ranking senior to the Series B Preferred Stock with respect to distribution rights and rights upon liquidation, winding up and dissolution of the Company and junior in right of payment to the Company’s existing and future indebtedness. Holders of the Series B Preferred Stock generally do not have voting rights.
Dividends on the Series B Preferred Stock are payable quarterly in arrears on the fifteenth (15th) day of January, April, July and October of each year (or if not a business day, on the immediately preceding business day) (each, a “dividend payment date”) at a rate equal to 7.00% of the $25.00 per share liquidation preference (equivalent to an annual rate of $1.7500 per share). On or after January 26, 2023, the Series B Preferred Stock may be redeemed, at the Company’s option, upon not less than 30 nor more than 60 days’ written notice, in whole or in part, at any time and from time to time, for cash at a redemption price equal to $25.00 per share, plus any accrued and unpaid dividends (whether or not authorized or declared) to, but excluding, the date fixed for redemption. Holders of Series B Preferred Stock will have no right to require the redemption or repurchase of the Series B Preferred Stock. Upon the occurrence of a Change of Control (as defined in the articles supplementary designating the terms of the Series B Preferred Stock (the “Series B Articles Supplementary”)), the Company may redeem for cash, in whole or in part, the Series B Preferred Stock within 120 days after the date on which such Change of Control occurred, by paying $25.00 per share, plus any accrued and unpaid dividends (whether or not authorized or declared) to, but excluding, the date fixed for redemption.
In the event of any liquidation, dissolution or winding up of the Company, the holders of the Series B Preferred Stock shall be entitled to receive a liquidating distribution in the amount of  $25.00 per share, plus accrued and unpaid dividends (whether or not authorized or declared) to, but excluding, the date of final distribution to such holders.
Series B Preferred Stock At-the-Market Offering Program
On March 29, 2018, the Company and the Operating Company entered into a Distribution Agreement (the “Distribution Agreement”), by and among the Company, the Operating Company, the Manager and B. Riley FBR, Inc. (the “Agent”) in connection with the commencement of an at-the-market continuous offering program (the “Preferred ATM Program”). Pursuant to the terms and conditions of the Distribution Agreement, the Company may, from time to time, issue and sell through or to the Agent, shares of the Series B Preferred Stock, having an aggregate offering price of up to $45.0 million.
As of March 31, 2020, the Company has sold 71,734 shares of Series B Preferred Stock at a weighted average price of $22.94, receiving net proceeds after commissions and other offering costs of $1.3 million under the Preferred ATM Program. The Preferred ATM Program was terminated upon the effectiveness of the Company’s registration statement on Form S-3 (File No. 333-231374) on July 12, 2019 .
Non-controlling interests
Non-controlling interests are comprised of OC Units issued in connection with the acquisition of self-storage real estate owned (see Note 3, Self-Storage Investment Portfolio ) and the OC Units issued in the Internalization (See Note 2, Significant Accounting Policies ). The Company reports these OC Uni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Beginning on the first anniversary of the date of issuance, OC Units may be tendered for redemption by the holder thereof for cash per OC Unit equal to the then-current market price of the Company’s common stock, or at the Company’s option, shares of the Company’s common stock on a one-for-one basis based on the portion of the period the Units were outstanding. The income and losses attributed to non-controlling interests are also allocated based on the pro-rata weighted average Units outstanding. </t>
  </si>
  <si>
    <t>EARNINGS PER SHARE</t>
  </si>
  <si>
    <t>EARNINGS PER SHARE [Abstract]</t>
  </si>
  <si>
    <t>10. EARNINGS PER SHARE
Basic earnings per share is computed by dividing net income (loss) attributable to common shareholders by the weighted average number of shares outstanding during the period. Beginning on the first anniversary of the date of issuance, OC Units may be tendered for redemption by the holder thereof for cash per OC Unit equal to the then-current market price of the Company’s common stock, or at the Company’s option, shares of the Company’s common stock on a one-for-one basis and the income allocable to such OC Units is allocated on this same basis and reflected as non-controlling interests in the accompanying consolidated financial statements. All outstanding unvested restricted share awards that vest solely on a service condition contain rights to non-forfeitable dividends and participate in undistributed earnings with common shareholders and, accordingly, are considered participating securities that are included in the two-class method of computing basic earnings per share. Both the unvested restricted shares and the assumed share-settlement of the accrued stock dividend to holders of the Series A Preferred Stock, and the related impacts to earnings, are considered when calculating earnings per share on a diluted basis with the Company’s diluted earnings per share being the more dilutive of the treasury stock or two-class methods. Net losses are not attributed to participating securities and net loss attributable to common shareholders is adjusted for dividends declared on unvested restricted shares in periods with a net loss. Diluted earnings per share includes contingently issuable OC Units only if the market condition would have been met had the end of the reporting period been the measurement period. Stock awards with a market condition do not participate in nonforfeitable rights to dividends and are excluded from the calculation of diluted EPS. For the three months ended March 31, 2020 and 2019, the Company’s basic earnings (loss) per share is computed using the two-class method, and the Company’s diluted earnings (loss) per share is computed using the more dilutive of the treasury stock method or two-class method:
Three months ended March 31,
2020
2019
Shares outstanding
Weighted average common shares - basic
22,973,028
20,297,551
Effect of dilutive securities (1)
-
157,565
Weighted average common shares
22,973,028
20,455,116
Calculation of Earnings per Share - basic
Net income (loss)
$
(54,782)
$
12,114
Less:
Net income allocated to preferred stockholders
5,207
5,032
Net loss attributable to non-controlling interest
(1,947)
-
Net income allocated to unvested restricted shares (2)
-
55
Dividends declared on unvested restricted shares
58
n/a
Net income (loss) attributable to common shareholders, adjusted
$
(58,100)
$
7,027
Weighted average common shares - basic
22,973,028
20,297,551
Earnings (loss) per share - basic
$
(2.53)
$
0.35
Calculation of Earnings per Share - diluted
Net income (loss)
$
(54,782)
$
12,114
Less:
Net income allocated to preferred stockholders
5,207
5,032
Net loss attributable to non-controlling interest
(1,947)
-
Dividends declared on unvested restricted shares
58
n/a
Net income (loss) attributable to common shareholders, adjusted
$
(58,100)
$
7,082
Weighted average common shares - diluted (1)
22,973,028
20,455,116
Earnings (loss) per share - diluted
$
(2.53)
$
0.35
(1)
Diluted earnings per share is calculated on the more dilutive of the treasury stock method or two-class method. For the three months ended March 31, 2020, 854,929 OC Units and their related loss as well as 232,831 unvested restricted shares were excluded from the calculation of diluted shares as they are not dilutive.
(2)
Unvested restricted shares of common stock with vesting based on service participate in dividends with unrestricted shares of common stock on a 1:1 basis and thus are considered participating securities under the two-class method for the three months ended March 31, 2020 and 2019. Under the two-class method, losses are not allocated to participating securities, therefore no loss was allocated to unvested restricted shares for the three months ended March 31, 2020.</t>
  </si>
  <si>
    <t>RELATED PARTY TRANSACTIONS</t>
  </si>
  <si>
    <t>RELATED PARTY TRANSACTIONS [Abstract]</t>
  </si>
  <si>
    <t>11. RELATED PARTY TRANSACTIONS
Equity Method Investments
Certain of the Company’s development property investments and bridge investments are equity method investments for which the Company has elected the fair value option of accounting. The fair value of these equity method investments at March 31, 2020 and December 31, 2019 was $427 .4 million and $549.7 million, respectively. The interest income realized and the net unrealized loss from these equity method investments was a net loss of $4.3 million for the three months ended March 31, 2020 and the interest income and the net unrealized gain from these equity method investments was net income of $12.0 million for the three months ended March 31, 2019.
The Company’s investment in the real estate venture, the SL1 Venture, has a carrying amount of $6.1 million and $11.2 million at March 31, 2020 and December 31, 2019, respectively. The losses from this venture were $0.2 million for the three months ended March 31, 2020 and the earnings from this venture were $0.2 million for the three months ended March 31, 2019.
Management Agreement
Prior to the completion of the Internalization, the Company relied on the personnel, properties and resources of the Manager to conduct its operations. The Company and the Manager were parties to a management agreement (as amended and restated, the “Management Agreement”), which was originally entered into on April 1, 2015 and was amended and restated on May 23, 2016, April 1, 2017 and November 1, 2017. Pursuant to the Management Agreement, the Manager was responsible for (a) the Company’s day-to-day operations (including finance, accounting and investor relations), (b) determining investment criteria and strategy in conjunction with the Company’s Board of Directors, (c) sourcing, analyzing, originating, underwriting, structuring, and acquiring the Company’s portfolio investments, (d) sourcing, analyzing, procuring and managing the Company’s capital and (e) performing portfolio management duties. The Manager has an Investment Committee that approves investments in accordance with the Company’s investment guidelines, investment strategy, and financing strategy.
Management Fees
Pursuant to the Management Agreement, the Company paid the Manager a base management fee in an amount equal to 0.375% of the Company’s stockholders’ equity (a 1.5% annual rate) calculated and payable quarterly in arrears in cash. For purposes of calculating the base management fee, the Company’s stockholder’s equity means: (a) the sum of (i) the net proceeds from all issuances of the Company’s equity securities since its IPO (allocated on a pro rata daily basis for such issuances during the fiscal quarter of any such issuance), plus (ii) the Company’s retained earnings at the end of the most recently completed fiscal quarter (without taking into account any non-cash equity compensation expense incurred in current or prior periods); less (b) any amount that the Company pays to repurchase its common stock since its IPO. If the Company’s retained earnings are in a net deficit position (following any required adjustments set forth below), then retained earnings shall not be included in stockholders’ equity. Retained earnings also excludes (x) any unrealized gains and losses and other non-cash items that have impacted stockholders’ equity as reported in the Company’s financial statements prepared in accordance with accounting principles generally accepted in the United States, or GAAP, and (y) one-time events pursuant to changes in GAAP (such as a cumulative change to the Company’s operating results as a result of a codification change pursuant to GAAP), and certain non-cash items not otherwise described above (such as depreciation and amortization), in each case after discussions between the Manager and the Company’s independent directors and approval by a majority of the Company’s independent directors. As a result, the Company’s stockholders’ equity, for purposes of calculating the base management fee, could be greater or less than the amount of stockholders’ equity shown on its financial statements. The base management fee is payable independent of the performance of the Company’s portfolio. The Manager computed the base management fee within 30 days after the end of the fiscal quarter with respect to which such installment is payable and promptly delivered such calculation to the Company’s Board of Directors. The amount of the installment shown in the calculation is due and payable no later than the date which is five business days after the date of delivery of such computation to the Board of Directors. The base management fee was $1.2 million and $2.0 million for the period prior to Internalization ended February 20, 2020 and the three months ended March 31, 2019, respectively.
Incentive Fee
The Manager was also able to earn an incentive fee each fiscal quarter (or part thereof that the Management Agreement is in effect) payable in arrears in cash. The incentive fee will be an amount, not less than zero, determined pursuant to the following formula:
Incentive Fee = .20 times (A minus (B times .08)) minus C
In the foregoing formula:
·
A equals the Company’s Core Earnings (as defined below) for the previous 12-month period;
·
B equals (i) the weighted average of the issue price per share of the Company’s common stock of all of its public offerings of common stock, multiplied by (ii) the weighted average number of all shares of common stock outstanding (including (i) any restricted stock units and any restricted shares of common stock in the previous 12-month period and (ii) shares of common stock issuable upon conversion of outstanding OC Units); and
·
C equals the sum of any incentive fees earned by the Manager with respect to the first three fiscal quarters of such previous 12-month period.
Notwithstanding application of the incentive fee formula, any incentive fee earned shall not be paid with respect to any fiscal quarter unless cumulative annual stockholder total return for the four most recently completed fiscal quarters is greater than 8%. Any computed incentive fee earned but not paid because of the foregoing hurdle will accrue until such 8% cumulative annual stockholder total return is achieved. The total return is calculated by adding stock price appreciation (based on the volume-weighted average of the closing price of the Company’s common stock on the New York Stock Exchange (or other applicable trading market) for the last ten consecutive trading days of the applicable computation period minus the volume-weighted average of the closing market price of the Company’s common stock for the last ten consecutive trading days of the period immediately preceding the applicable computation period) plus dividends per share paid during such computation period, divided by the volume-weighted average of the closing market price of the Company’s common stock for the last ten consecutive trading days of the period immediately preceding the applicable computation period. For purposes of computing the Incentive Fee, “Core Earnings” is defined as (1) net income (loss) determined under GAAP, plus (2) non-cash equity compensation expense, the incentive fee, depreciation and amortization, plus (3) any unrealized losses or other non-cash expense items reflected in GAAP net income (loss), less (4) any unrealized gains reflected in GAAP net income (including any unrealized appreciation with respect to self-storage facilities that the Company has not yet acquired). The amount was adjusted to exclude one-time events pursuant to changes in GAAP and certain other non-cash charges after discussions between the Manager and the Company’s independent directors and after approval by a majority of the independent directors. In addition, with respect to any self-storage facility acquired by the Company with respect to which it had an outstanding loan as of the time of such acquisition, the amount of Core Earnings determined pursuant to the formula above in the period of such acquisition shall also be increased by the difference between (A) the appraised value, as determined by a nationally recognized, independent third-party appraiser, mutually agreed to by the Company and the Manager, who has significant expertise in valuing self-storage properties, and (B) (i) the outstanding principal amount of any one of the Company’s loans secured by such acquired self-storage facility at the time of such acquisition plus (ii) any other consideration given to the former owner upon such acquisition. This addition is intended to include in Core Earnings the amount of the Company’s unrealized gain on account of its acquisition of a self-storage facility without such facility being sold to a third party buyer in the open market.
The Manager computed the incentive fee each quarter within 45 days after the end of the fiscal quarter that is currently payable and if an incentive fee results, promptly delivers such calculation to the Company’s Board of Directors. The amount of any incentive fee shown in the calculation is due and payable no later than the date which is five business days after the date of delivery of such computation to the Board of Directors. The Manager did not earn an incentive fee for the period prior to Internalization ended February 20, 2020 and the three months ended March 31, 2019.
At March 31, 2020, the Company has no outstanding fees due to Manager. At December 31, 2019, the Company had outstanding fees due to Manager of $3.2 million consisting of the management fees payable, incentive fees payable, and certain reimbursable expenses.
Expense Reimbursement
In addition to Management Fees and Incentive Fees as described above, the Management Agreement required that the Company reimburse payroll, occupancy, business development, marketing and other expenses of the Manager for conducting the business of the Company, excluding the salaries and cash bonuses of the Manager’s CEO and Chief Financial Officer (“CFO”), and certain other costs as determined by the Manager in accordance with the Management Agreement. Certain prepaid expenses and fixed assets are also purchased through the Manager and reimbursed by the Company. Under the Management Agreement, the Manager had the ability to engage independent contractors that provide investment banking, securities brokerage, mortgage brokerage and other financial, legal and account services as may be required for the Company’s investments, and the Company agreed to reimburse the Manager for costs and expenses incurred in connection with these services; however, expenses incurred by the Manager were reimbursable to the Manager by the Company only to the extent such expenses are not otherwise directly reimbursed by an unaffiliated third party. The amount of expenses to be reimbursed to the Manager by the Company are reduced dollar-for-dollar by the amount of any such payment or reimbursement. Amounts reimbursable to the Manager for expenses are included in general and administrative expenses in the Consolidated Statements of Operations and totaled $0.4 million and $0.9 million for the period prior to Internalization ended February 20, 2020 and the three months ended March 31, 2019, respectively.</t>
  </si>
  <si>
    <t>SUBSEQUENT EVENTS</t>
  </si>
  <si>
    <t>SUBSEQUENT EVENTS [Abstract]</t>
  </si>
  <si>
    <t>12. SUBSEQUENT EVENTS
The Company’s management has evaluated subsequent events through the date of issuance of the consolidated financial statements included herein. Other than those disclosed below, there have been no subsequent events that occurred during such period that require disclosure or recognition in the accompanying consolidated financial statements.
Subsequent to March 31, 2020, the global economy has continued to be severely impacted by the COVID-19 pandemic and we are closely monitoring the impact of the COVID-19 pandemic on all aspects of our business, including how it will impact our development property investments and self-storage real estate owned in the near and long term. The extent of the COVID-19 pandemic’s effect on our operational and financial performance will depend on future developments, including the duration, spread and intensity of the pandemic and the duration of government measures to mitigate the pandemic, all of which are uncertain and difficult to predict.
The Company acquired 100% of the Class A membership units of the LLCs that own the Raleigh and Jacksonville 3 development property investments. With these acquisitions, the Company now wholly owns 31 facilities on its balance sheet or in its SL1 Joint Venture.
The Company entered into a $100 million interest rate swap and a $100 million interest rate cap on the Company’s $375 million senior secured revolving line of credit, locking in a maximum one-month LIBOR of 0.43% on $200 million of debt capital through March 24, 2023. With these contracts in place, the Company has locked in a maximum cost of debt on $200 million of debt capital at approximately 3.1%, which the Company anticipates will decrease as investments underlying the borrowing base mature.
Dividend Declarations
On May 7, 2020, the Company’s Board of Directors declared a cash dividend to the holders of the Series A Preferred Stock and a distribution payable in kind, if applicable, in a number of shares of common stock or Series A Preferred Stock as determined in accordance with the election of the holders of the Series A Preferred Stock for the quarter ending June 30, 2020. The dividends are payable on July 15, 2020 to holders of Series A Preferred Stock of record on July 1, 2020.
On May 7, 2020, the Company’s Board of Directors declared a cash dividend on the Series B Preferred Stock in the amount of $0.4375 per share for the quarter ending June 30, 2020. The dividends are payable on July 15, 2020 to holders of Series B Preferred Stock of record on July 1, 2020.
On May 7, 2020, the Company’s Board of Directors declared a cash dividend of $0.23 per share of common stock for the quarter ending June 30, 2020. The dividend is payable on July 15, 2020 to stockholders of record on July 1, 2020.</t>
  </si>
  <si>
    <t>SIGNIFICANT ACCOUNTING POLICIES (Policies)</t>
  </si>
  <si>
    <t>Basis of Presentation</t>
  </si>
  <si>
    <t>Basis of Presentation
The Company’s consolidated financial statements are prepared in accordance with accounting principles generally accepted in the United States of America (“GAAP”). The accompanying interim consolidated financial statements include all normal recurring adjustments that are, in the opinion of management, necessary for a fair presentation of the results for the interim periods included therein. Substantially all operations are conducted through the Operating Company, and all significant intercompany transactions and balances have been eliminated in consolidation.</t>
  </si>
  <si>
    <t>Use of Estimates</t>
  </si>
  <si>
    <t>Use of Estimates
The preparation of the consolidated financial statements in conformity with GAAP requires management to make estimates and assumptions that affect certain reported amounts and disclosures. Actual results could differ from those estimates.</t>
  </si>
  <si>
    <t>Variable Interest Entities</t>
  </si>
  <si>
    <t>Variable Interest Entities
The Company invests in entities that may qualify as variable interest entities (“VIEs”). A VIE is a legal entity that lacks one or more of the characteristics of a voting interest entity. A VIE is defined as an entity in which equity investors do not have the characteristics of a controlling financial interest or do not have sufficient equity at risk for the entity to finance its activities without additional subordinated financial support from other parties. The determination of whether an entity is a VIE includes both a qualitative and quantitative analysis. Management bases the qualitative analysis on its review of the design of the entity, its organizational structure including allocation of decision-making authority and relevant financial agreements and the quantitative analysis on the forecasted cash flow of the entity. Management reassesses the initial evaluation of an entity as a VIE upon the occurrence of certain reconsideration events.
A VIE must be consolidated only by its primary beneficiary, which is defined as the party that, along with its affiliates and agents, has both the: (i) power to direct the activities that most significantly impact the VIE’s economic performance and (ii) obligation to absorb the losses of the VIE or the right to receive the benefits from the VIE, which could be significant to the VIE. Management determines whether the Company is the primary beneficiary of a VIE by considering qualitative and quantitative factors, including, but not limited to: which activities most significantly impact the VIE’s economic performance and which party controls such activities; the amount and characteristics of its investment; the obligation or likelihood for the Company or other interests to provide financial support; and consideration of the VIE’s purpose and design, including the risks the VIE was designed to create and pass through to its variable interest holders and the similarity with and significance to the Company’s business activities and the other interests. Management reassesses the determination of whether the Company is the primary beneficiary of a VIE each reporting period.</t>
  </si>
  <si>
    <t>Equity Investments</t>
  </si>
  <si>
    <t>Equity Investments
Investments in real estate ventures and entities over which the Company exercises significant influence but not control are accounted for using the equity method. In accordance with Accounting Standards Codification (“ASC”) 825, Financial Instruments (“ASC 825-10”), issued by the Financial Accounting Standards Board (“FASB”), the Company has elected the fair value option of accounting for its development property investments, which would otherwise be required to be accounted for under the equity method. The Company also holds an investment in a self-storage real estate venture that is accounted for under the equity method of accounting.</t>
  </si>
  <si>
    <t>Investments and Election of Fair Value Option of Accounting for Certain Loan Investments</t>
  </si>
  <si>
    <t>Investments and Election of Fair Value Option of Accounting for Certain Investments
The Company has elected the fair value option of accounting for all of its development property investments that are required under GAAP to be accounted for under the equity method, in order to provide stockholders and others who rely on the Company’s financial statements with a more complete and accurate understanding of the Company’s economic performance including its revenues and value inherent in the Company’s equity participation in development projects. Changes in the fair value of these investments are recorded in net unrealized gain (loss) on investments within other income. Interest income is reported in interest income from investments in the Consolidated Statements of Operations and is not included in the net unrealized gain on investments within other income. All direct loan costs are charged to expense as incurred.
Each loan investment, including those recorded at cost and presented on the Consolidated Balance Sheets as other loans, is evaluated for impairment on a periodic basis. For loans carried at fair value, indicators of impairment are reflected in the measurement of the loan. For loans that are carried at cost, the Company estimates an allowance for loan loss at each reporting date. In evaluating loan impairment, the Company also periodically evaluates the extent and impact of any credit deterioration associated with the performance and/or value of the underlying collateral property as well as the financial and operating capability of the borrower on a loan by loan basis. The Company also evaluates the financial wherewithal of any loan guarantors as well as the borrower’s competency in managing and operating the property, including the impact of the COVID-19 pandemic on property operations. In addition, the Company considers the overall economic environment, real estate sector and geographic sub-market in which the borrower operates. A loan will be considered impaired when, based on current information and events, it is probable that the loan will not be collected according to the contractual terms of the loan agreement. Factors to be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t>
  </si>
  <si>
    <t>Realized Gains and Net Unrealized Gain on Investments</t>
  </si>
  <si>
    <t>Realized Gains and Net Unrealized Gain (Loss) on Investments
The Company measures realized gains by the difference between the net proceeds resulting from the sale of a self-storage property underlying one of the Company’s loan investments, excluding any prepayment penalties paid to the Company in connection with the repayment of the loan secured by the self-storage property, which are recognized in interest income from investments, and the cost basis of the investment, without regard to unrealized gain or loss previously recognized. “Net unrealized gain (loss) on investments” reflects the unrealized gains and losses recognized on certain investments during the reporting period, including any reversal of previously recorded unrealized gains when gains are realized. All fluctuations in fair value are included in net unrealized gain (loss) on investments on the Consolidated Statements of Operations.</t>
  </si>
  <si>
    <t>Fair Value Measurement</t>
  </si>
  <si>
    <t>Fair Value Measurement
The Company carries certain financial instruments at fair value because it has elected to apply the fair value option on an instrument by instrument basis under ASC 825-10. The Company’s financial instruments consist of cash, development property investments (which are generally structured as first mortgages and a 49.9% Profits Interest in the project), the investment in self-storage real estate venture, other loans, receivables, the secured revolving Credit Facility (as defined below), the term loans, payables, and derivative financial instruments.
The following table presents the financial instruments measured at fair value on a recurring basis at March 31, 2020:
Fair Value Measurements Using
Total
Level 1
Level 2
Level 3
Derivative financial instruments (asset position)
$
31
$
-
31
-
Derivative financial instruments (liability position)
(1,024)
-
(1,024)
-
Development property investments
427,435
-
-
427,435
The following table presents the financial instruments measured at fair value on a recurring basis at December 31, 2019:
Fair Value Measurements Using
Total
Level 1
Level 2
Level 3
Derivative financial instruments (asset position)
$
14
$
-
$
14
$
-
Derivative financial instruments (liability position)
(393)
-
(393)
-
Development property investments
549,684
-
-
549,684
Estimating fair value requires the use of judgment. The types of judgments involved depend upon the availability of observable market information. Management’s judgments include determining the appropriate valuation model to use, estimating unobservable inputs and applying valuation adjustments. See Note 4, Fair Value of Financial Instruments , for additional disclosure on the valuation methodology and significant assumptions, as well as the election of the fair value option for certain financial instruments.</t>
  </si>
  <si>
    <t>Derivative Instruments and Hedging Activities</t>
  </si>
  <si>
    <t>Derivative Instruments and Hedging Activities
All derivative financial instruments are recorded on the balance sheet at fair value. Changes in fair value are recognized either in earnings or as other comprehensive income (loss), depending on whether the derivative has been designated as a fair value or cash flow hedge and whether it qualifies as part of a hedging relationship, the nature of the exposure being hedged, and how effective the derivative is at offsetting movements in underlying exposure. Hedge accounting is discontinued when it is determined that the derivative is no longer effective in offsetting changes in the fair value or cash flows of a hedged item; the derivative expires or is sold, terminated, or exercised; it is no longer probable that the forecasted transaction will occur; or management determines that designating the derivative as a hedging instrument is no longer appropriate. The Company uses interest rate swaps and interest rate caps to effectively convert a portion of its variable rate debt to fixed rate, thus reducing the impact of changes in interest rates on interest payments (see Note 7, Debt, and Note 8, Risk Management and Use of Financial Instruments ).
The changes in the fair value of derivatives designated and that qualify as cash flow hedges is recorded in “Accumulated other comprehensive income (loss)” and is subsequently reclassified into earnings in the period that the hedged forecasted transaction affects earnings. In accordance with ASU 2017-12, Derivatives and Hedging (Topic 815) as long as a hedging instrument is designated and the results of the effectiveness testing support that the instrument qualifies for hedge accounting treatment, there is no longer the requirement for periodic measurement or recognition of ineffectiveness. Rather, the full impact of hedge gains and losses will be recognized in the period in which hedged transactions impact earnings, regardless of whether or not economic mismatches exist in the hedging relationship. Amounts reported in “Accumulated other comprehensive income (loss)” related to derivatives designated as qualifying cash flow hedges will be reclassified to interest expense as interest payments are made on the Company's variable rate or fixed rate debt. Changes in fair value for financial instruments not designated as cash flow hedges are recognized in earnings within interest expense in the Consolidated Statements of Operations.</t>
  </si>
  <si>
    <t>Self-Storage Real Estate Owned</t>
  </si>
  <si>
    <t>Self-Storage Real Estate Owned
To date, all self-storage real estate owned has consisted of self-storage facilities that were developed and constructed with financing provided by the Company. Each facility collateralized a mortgage loan that, together with the related Profits Interest, was reported by the Company as a development property investment carried at fair value. Each such property became self-storage real estate owned during the period when the Company acquired the developer’s interest in the entity that owns the facility. After such time, fair value accounting for such investment ceases.
Land is carried at historical cost. Building and improvements are carried at historical cost less accumulated depreciation and impairment losses. The cost consists primarily of: (i) the funded principal balance of the loan to the Company, net of unamortized origination fees; (ii) unrealized appreciation recognized as of the acquisition date; and (iii) the cash consideration paid and assumed liabilities, if applicable, to acquire the interests of other equity owners of the project. Ordinary repairs and maintenance are expensed as incurred; major replacements and betterments, which improve or extend the life of the asset, are capitalized and depreciated over their estimated useful lives. The costs of building and improvements are generally depreciated using the straight-line method based on a useful life of 40 years.
All of the Company’s acquisitions have been asset acquisitions and the Company expects that the majority of future self-storage facility acquisitions will be considered asset acquisitions, however, the Company will continue to evaluate each future acquisition using Accounting Standards Update (“ASU”) 2017-01 - Business Combinations (Topic 805): Clarifying the Definition of a Business to determine whether accounting for a business combination or asset acquisition applies.
When facilities are acquired, the cost is allocated to the tangible and intangible assets acquired and liabilities assumed based on relative fair values. Allocations to the individual assets and liabilities are based upon their relative fair values as estimated by management.
In allocating the purchase price for an acquisition, the Company determines whether the acquisition includes intangible assets or liabilities. The Company allocates a portion of the cost to an intangible asset attributable to the value of in-place leases. This intangible asset is amortized to expense over the expected remaining term of the respective leases, which is generally one year. Substantially all the leases in place at acquired facilities are at market rates, as the majority of the leases are month-to-month contracts. Accordingly, to date, no portion of the basis for an acquired property has been allocated to above- or below-market lease intangibles. To date, no intangible asset has been recorded for the value of customer relationships, because the Company does not have any concentrations of significant customers and the average customer turnover is frequent.
The Company evaluates long-lived assets for impairment when events and circumstances, such as declines in occupancy and operating results, indicate that there may be an impairment. The carrying value of these long-lived assets is compared to the undiscounted future net operating cash flows, plus a terminal value, attributable to the assets to determine if the facility’s basis is recoverable. If an asset’s basis is not considered recoverable, an impairment loss is recorded to the extent the net carrying value of the asset exceeds the fair value. The impairment loss recognized equals the excess of net carrying value over the related fair value of the asset. There were no impairment losses recognized in accordance with these procedures during the three months ended March 31, 2020 or during the year ended December 31, 2019.</t>
  </si>
  <si>
    <t>Cash and Cash Equivalents</t>
  </si>
  <si>
    <t>Cash and Cash Equivalents
Cash, investments in money market accounts and certificates of deposit with original maturities of three months or less are considered to be cash equivalents. The Company places its cash and cash equivalents primarily with three financial institutions, and the balance at two of the financial institutions exceeds the Federal Deposit Insurance Corporation insurance limit.</t>
  </si>
  <si>
    <t>Other Loans</t>
  </si>
  <si>
    <t>Other Loans
The Company’s other loans balance primarily includes principal balances for certain revolving loan agreements, short-term mortgage loans, and land loans made by the Company in situations where it was determined that making such loans would benefit the Company’s primary business. These loans are accounted for under the cost method, and fair value approximates cost at March 31, 2020 and December 31, 2019. None of these loans are in non-accrual status as of March 31, 2020 and December 31, 2019. The Company determined that no allowance for loan loss was necessary at March 31, 2020 and December 31, 2019.</t>
  </si>
  <si>
    <t>Fixed Assets</t>
  </si>
  <si>
    <t>Fixed Assets
Fixed assets are recorded at cost and consist of furniture, office and computer equipment, and software. Depreciation is computed on a straight-line basis over the estimated useful lives of the related assets, which range from three to seven years. Prior to the Internalization, fixed assets were generally purchased by the Manager and the cost reimbursed by the Company. Maintenance and repair costs are charged to expense as incurred. Upon sale or retirement, the asset cost and related accumulated depreciation are eliminated from the respective accounts and any resulting gain or loss is included in income.</t>
  </si>
  <si>
    <t>Goodwill</t>
  </si>
  <si>
    <t>Goodwill
Goodwill represents the excess of consideration paid over the fair value of underlying identifiable net assets of businesses acquired. During the three months ended March 31, 2020, the Company recorded $4.7 million of Goodwill related to the Internalization, and the Company has one reporting unit. Goodwill has an indeterminate life and is not amortized, but is tested for impairment on an annual basis, or more frequently if events or changes in circumstances indicate that the asset might be impaired. Subsequent to the Internalization, the Company determined that dramatically deteriorating macroeconomic conditions driven by the impact of the COVID-19 pandemic on capital markets, and specifically the Company’s market capitalization, was a triggering event for an interim goodwill impairment test. In accordance with ASC 350, Intangibles - Goodwill and Other , since the Company’s common stock is traded in an active market, the Company calculated its fair value primarily based on the Company’s market capitalization as of March 31, 2020. The fair value calculated as of March 31, 2020, was determined to be below the Company’s carrying value. As a result, the Company recorded a goodwill impairment loss of $4.7 million for the three months ended March 31, 2020, and there is no Goodwill as of March 31, 2020 or December 31, 2019.</t>
  </si>
  <si>
    <t>Revenue Recognition</t>
  </si>
  <si>
    <t>Revenue Recognition
Interest income is recognized as earned on a simple interest basis and is reported in interest income from investments in the Consolidated Statements of Operations. Accrual of interest will be discontinued on a loan when management believes, after considering economic and business conditions and collection efforts, that the borrower’s financial condition is such that collection of interest is doubtful. The Company will recognize income on impaired loans when they are placed into non-accrual status on a cash basis when the loans are both current and the collateral on the loan is sufficient to cover the outstanding obligation to the Company. If these factors do not exist, the Company will not recognize income on such loans.
The Company’s loan origination fees are accreted into interest income over the term of the investment using the effective yield method.
The operations of the self-storage real estate owned are managed by a third-party self-storage management company. All rental leases are operating leases, and rental income is recognized in accordance with the terms of the leases, which generally are month to month.</t>
  </si>
  <si>
    <t>Debt Issuance Costs</t>
  </si>
  <si>
    <t>Debt Issuance Costs
Costs related to the issuance of a debt instrument are deferred and amortized as interest expense over the estimated life of the related debt instrument using the straight-line method, which approximates the effective interest method. If a debt instrument is repurchased, modified, or exchanged prior to its original maturity date, the Company evaluates both the unamortized balance of debt issuance costs as well as any new debt issuance costs, including third party fees, to determine if the costs should be written off to interest expense or, if significant, included in “loss on modification or extinguishment of debt” in the Consolidated Statements of Operations. Debt issuance costs related to the term loans are presented in the Consolidated Balance Sheets as a deduction from the carrying amount of the principal balance. Debt issuance costs related to the revolving Credit Facility are presented in the Consolidated Balance Sheets as Deferred Financing Costs.</t>
  </si>
  <si>
    <t>Internalization and Other Expenses</t>
  </si>
  <si>
    <t>Internalization Expenses
As described in Note 1, Organization and Formation , the Internalization was completed on February 20, 2020. The total amount of consideration for the Internalization was $42.1 million, as described in Note 1 and shown in the table below:
OC Units issuable as Initial Consideration (1) :
$
OC Units contingently issuable as Earn Out Consideration (2) :
$
(1)
Represents the fair value of 1,794,872 OC Units issuable as the Initial Consideration based upon the Company's closing stock price as of February 20, 2020 of $20.31 adjusted for an 8% marketability discount for the fair value impact of the one year holding period and annual limits on selling of OC Units.
(2)
Represents the fair value of 769,231 OC Units issuable as the Earn Out Consideration contingent upon (1) the Company’s common stock trading at or above a daily volume weighted price of $25.00 per share for at least 30 days during any trailing 365-day period prior to December 31, 2024, or (2) a change of control of the Company that is approved by the board of directors and stockholders of the Company occurring prior to December 31, 2024, based on a Black-Scholes Merton valuation of the OC Units. The significant assumptions utilized in the valuation of the Earn Out Consideration were a risk-free rate of 1.41%, a dividend yield of 4.53%, volatility of 27%, and a marketability discount of 8%.
In accordance with ASC 805, Business Combinations , the portion of the Internalization transaction price attributed to the settlement of a preexisting contractual relationship (the Management Agreement) of $37.4 million was recognized immediately as internalization expenses for the three months ended March 31, 2020 and the $4.7 million of excess consideration paid over the fair value of underlying identifiable net assets of businesses acquired was recorded as Goodwill. As part of the Internalization, the Company also incurred $0.4 million of acquisition-related expenses. These acquisition-related expenses were recognized in earnings immediately and are included within Internalization expenses for the three months ended March 31, 2020.
The table below presents the revenue and net income of the business combination on a pro forma basis as if the Internalization occurred on January 1, 2019. As the Manager’s historical revenues were entirely comprised of amounts received from the Company for management services performed by the Manager and intercompany amounts are eliminated in consolidation, there was no pro forma adjustment to the Company’s revenue for the three months ended March 31, 2020 and 2019. Pro forma net loss for the three months ended March 31, 2020 includes the elimination of non-recurring expenses for the settlement of the pre-existing contractual agreement of $37.4 million and acquisition related expenses of $0.4 million. Pro forma adjustments for the periods ended March 31, 2020 and 2019, also include the impact of additional compensation expense for employees previously employed by the Manager and the elimination of fees paid to the Manager. The pro forma results are not necessarily indicative of the results which actually would have occurred if the business combination had occurred on the first day of the periods presented, nor does the pro forma financial information purport to represent the results of operations for future periods.
Three Months Ended March 31, 2020
Three Months Ended March 31, 2019
Pro forma total revenue (unaudited)
$
11,697
$
9,884
Pro forma net income (loss) allocable to common shares (unaudited)
(19,998)
7,618</t>
  </si>
  <si>
    <t>Offering and Registration Costs</t>
  </si>
  <si>
    <t>Offering and Registration Costs
Offering and registration costs represent underwriting discounts and commissions, professional fees, fees paid to various regulatory agencies, and other costs incurred in connection with the registration and sale of the Company’s securities. Offering and registration costs incurred in connection with the Company’s stock offerings are reflected as a reduction of additional paid-in capital.</t>
  </si>
  <si>
    <t>Income Taxes</t>
  </si>
  <si>
    <t>Income Taxes
The Company has elected to be taxed as a REIT and to comply with the related provisions of the Code. Accordingly, the Company will generally not be subject to U.S. federal income tax to the extent of its distributions to stockholders and as long as certain asset, income and share ownership tests are met. To qualify as a REIT, the Company must annually distribute at least 90% of its REIT taxable income to its stockholders and meet certain other requirements.</t>
  </si>
  <si>
    <t>Earnings per Share ("EPS")</t>
  </si>
  <si>
    <t>Earnings per Share (“EPS”)
Basic EPS includes only the weighted average number of common shares outstanding during the period. Diluted EPS includes the weighted average number of common shares and the dilutive effect of restricted stock, accrued stock dividends, and redeemable OC Units when such instruments are dilutive.
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must be applied. Beginning on the first anniversary of the date of issuance, OC Units may be tendered for redemption by the holder thereof for cash per OC Unit equal to the then-current market price of the Company’s common stock, or at the Company’s option, shares of the Company’s common stock on a one-for-one basis and the income allocable to such OC Units is allocated on this same basis and reflected as non-controlling interests in the accompanying consolidated financial statements. The Company’s diluted earnings per share represents the more dilutive of the treasury stock or two-class methods and OC Units are included in dilutive earnings per share calculations when the units are dilutive to earnings per share. Net losses are not attributed to participating securities and net loss attributable to common shareholders is adjusted for dividends declared on unvested restricted shares in periods with a net loss. Diluted earnings per share includes contingently issuable OC Units only if the market condition would have been met had the end of the reporting period been the measurement period. Stock awards with a market condition do not participate in nonforfeitable rights to dividends and are excluded from the calculation of diluted EPS.</t>
  </si>
  <si>
    <t>Segment Reporting</t>
  </si>
  <si>
    <t>Segment Reporting
The Company does not evaluate performance on a relationship specific or transactional basis and does not distinguish its principal business or group its operations on a geographical basis for purposes of measuring performance. Accordingly, the Company believes it has a single operating segment for reporting purposes in accordance with GAAP.</t>
  </si>
  <si>
    <t>Recent Accounting Pronouncements</t>
  </si>
  <si>
    <t>Recent Accounting Pronouncements
In June 2016, the FASB issued ASU 2016-13, Financial Instruments - Credit Losses (Topic 326): Measurement of Credit Losses on Financial Instruments. This ASU significantly changes how entities will measure credit losses for most financial assets and certain other instruments that are not measured at fair value through net income. This guidance is effective for smaller reporting companies for fiscal years and for interim periods within those fiscal years, beginning after December 15, 2022, with early adoption being allowed as of the fiscal years beginning after December 15, 2018. The Company is currently assessing the impact this new accounting guidance will have on its consolidated financial statements; however, the Company does not expect the new accounting guidance to have a material impact on its consolidated financial statements.
Consolidated Statements of Cash Flows - Supplemental Disclosures
The following table provides supplemental disclosures related to the Consolidated Statements of Cash Flows:
Three months ended March 31,
2020
2019
Supplemental disclosure of cash flow information:
Interest paid
$
2,545
$
556
Supplemental disclosure of non-cash investing and financing activities:
Stock dividend paid on preferred stock
$
2,125
$
2,125
Dividends declared, but not paid, on preferred stock
5,207
5,032
Dividends declared, but not paid, on common stock
5,354
7,205
Reclassification of development property investments to self-storage real estate owned
126,225
8,351
Reclassification of other assets and liabilities to self-storage real estate owned
1,798
-
OC Units issued for self-storage real estate owned acquisitions
1,536
-
OC Units issued for Internalization
33,538
-
Contingent consideration for Internalization
8,554
-</t>
  </si>
  <si>
    <t>SIGNIFICANT ACCOUNTING POLICIES (Tables)</t>
  </si>
  <si>
    <t>Financial Instruments Measured at Fair Value on a Recurring Basis</t>
  </si>
  <si>
    <t>The following table presents the financial instruments measured at fair value on a recurring basis at March 31, 2020:
Fair Value Measurements Using
Total
Level 1
Level 2
Level 3
Derivative financial instruments (asset position)
$
31
$
-
31
-
Derivative financial instruments (liability position)
(1,024)
-
(1,024)
-
Development property investments
427,435
-
-
427,435
The following table presents the financial instruments measured at fair value on a recurring basis at December 31, 2019:
Fair Value Measurements Using
Total
Level 1
Level 2
Level 3
Derivative financial instruments (asset position)
$
14
$
-
$
14
$
-
Derivative financial instruments (liability position)
(393)
-
(393)
-
Development property investments
549,684
-
-
549,684</t>
  </si>
  <si>
    <t>Consideration for the Internalization Transaction</t>
  </si>
  <si>
    <t>As described in Note 1, Organization and Formation , the Internalization was completed on February 20, 2020. The total amount of consideration for the Internalization was $42.1 million, as described in Note 1 and shown in the table below:
OC Units issuable as Initial Consideration (1) :
$
OC Units contingently issuable as Earn Out Consideration (2) :
$
(1)
Represents the fair value of 1,794,872 OC Units issuable as the Initial Consideration based upon the Company's closing stock price as of February 20, 2020 of $20.31 adjusted for an 8% marketability discount for the fair value impact of the one year holding period and annual limits on selling of OC Units.
(2)
Represents the fair value of 769,231 OC Units issuable as the Earn Out Consideration contingent upon (1) the Company’s common stock trading at or above a daily volume weighted price of $25.00 per share for at least 30 days during any trailing 365-day period prior to December 31, 2024, or (2) a change of control of the Company that is approved by the board of directors and stockholders of the Company occurring prior to December 31, 2024, based on a Black-Scholes Merton valuation of the OC Units. The significant assumptions utilized in the valuation of the Earn Out Consideration were a risk-free rate of 1.41%, a dividend yield of 4.53%, volatility of 27%, and a marketability discount of 8%.</t>
  </si>
  <si>
    <t>Internalization, Proforma Information</t>
  </si>
  <si>
    <t>The pro forma results are not necessarily indicative of the results which actually would have occurred if the business combination had occurred on the first day of the periods presented, nor does the pro forma financial information purport to represent the results of operations for future periods.
Three Months Ended March 31, 2020
Three Months Ended March 31, 2019
Pro forma total revenue (unaudited)
$
11,697
$
9,884
Pro forma net income (loss) allocable to common shares (unaudited)
(19,998)
7,618</t>
  </si>
  <si>
    <t>Consolidated Statements of Cash Flows - Supplemental Disclosures</t>
  </si>
  <si>
    <t>The following table provides supplemental disclosures related to the Consolidated Statements of Cash Flows:
Three months ended March 31,
2020
2019
Supplemental disclosure of cash flow information:
Interest paid
$
2,545
$
556
Supplemental disclosure of non-cash investing and financing activities:
Stock dividend paid on preferred stock
$
2,125
$
2,125
Dividends declared, but not paid, on preferred stock
5,207
5,032
Dividends declared, but not paid, on common stock
5,354
7,205
Reclassification of development property investments to self-storage real estate owned
126,225
8,351
Reclassification of other assets and liabilities to self-storage real estate owned
1,798
-
OC Units issued for self-storage real estate owned acquisitions
1,536
-
OC Units issued for Internalization
33,538
-
Contingent consideration for Internalization
8,554
-</t>
  </si>
  <si>
    <t>SELF-STORAGE INVESTMENT PORTFOLIO (Tables)</t>
  </si>
  <si>
    <t>Schedule of Investments</t>
  </si>
  <si>
    <t>As of March 31, 2020, the aggregate committed principal amount of the Company’s development property investments was approximately $501.8 million and outstanding principal was $390.1 million, as described in more detail in the table below (dollars in thousands):
Metropolitan
Total
Remaining
Statistical Area
Investment
Funded
Unfunded
Closing Date
("MSA")
Commitment
Investment (1)
Commitment
Fair Value
Development property investments (includes a profits interest):
7/2/2015
Milwaukee (2)(7)
$
7,650
$
7,648
$
2
$
8,503
8/14/2015
Raleigh (2)(7)
8,792
8,789
3
8,558
10/27/2015
Austin (2)(7)
8,658
8,136
522
8,111
2/24/2017
Orlando 3 (2)(7)
8,056
7,905
151
9,741
2/24/2017
New Orleans (2)(7)
12,549
12,148
401
14,383
3/1/2017
Houston (2)(9)
14,825
14,825
-
17,820
4/20/2017
Denver 1 (2)(7)
9,806
9,789
17
10,420
4/20/2017
Denver 2 (2)(7)
11,164
11,009
155
10,904
5/2/2017
Tampa 2 (2)(7)
8,091
7,776
315
9,156
5/19/2017
Tampa 3 (2)(7)
9,224
8,470
754
10,079
6/12/2017
Tampa 4 (2)(7)
10,266
9,808
458
12,748
6/19/2017
Baltimore 1 (2)(4)(7)
10,775
11,204
162
13,421
6/29/2017
Boston 1 (2)(6)
-
-
-
3,700
6/30/2017
New York City 2 (2)(4)
27,982
29,692
163
29,063
7/27/2017
Jacksonville 3 (2)(7)
8,096
7,889
207
10,061
8/30/2017
Orlando 4 (2)(7)
9,037
8,156
881
10,132
9/14/2017
Los Angeles 1
28,750
10,393
18,357
10,365
9/14/2017
Miami 1 (3)
14,657
13,417
1,240
14,215
9/28/2017
Louisville 2 (2)(7)
9,940
9,695
245
11,252
10/12/2017
Miami 2 (4)(10)
9,459
1,528
8,023
1,287
10/30/2017
New York City 3 (4)(10)
15,301
6,932
8,717
6,426
11/16/2017
Miami 3 (3)(4)
20,168
13,714
6,879
14,979
11/21/2017
Minneapolis 1 (2)(7)
12,674
11,281
1,393
12,079
12/15/2017
New York City 4 (3)
10,591
7,705
2,886
8,835
12/27/2017
Boston 3 (10)
10,174
2,805
7,369
2,683
12/28/2017
New York City 5 (2)
16,073
14,991
1,082
17,657
2/8/2018
Minneapolis 2 (2)(7)
10,543
10,077
466
10,368
3/30/2018
Philadelphia (2)(4)(8)
14,338
11,536
3,264
11,807
4/6/2018
Minneapolis 3 (2)(7)
12,883
10,898
1,985
11,713
5/1/2018
Miami 9 (4)(10)
12,421
3,642
8,951
3,424
5/15/2018
Atlanta 7 (2)
9,418
6,923
2,495
8,045
5/23/2018
Kansas City (2)
9,968
8,423
1,545
9,750
6/7/2018
Orlando 5 (2)
12,969
11,206
1,763
12,480
11/16/2018
Baltimore 2 (10)
9,247
770
8,477
706
3/1/2019
New York City 6
18,796
3,572
15,224
3,462
4/18/2019
New York City 7 (4)
23,462
9,823
13,827
9,451
$
446,803
$
332,575
$
118,379
$
367,784
Preferred equity investments:
6/12/2018
Los Angeles 2 (5)
9,298
9,332
649
9,579
3/15/2019
Stamford (2)(5)
2,904
3,115
-
5,167
5/8/2019
New York City 8 (5)
21,000
22,306
-
22,384
7/11/2019
New York City 9 (5)
13,095
13,751
-
13,588
8/21/2019
New York City 10 (5)
8,674
9,041
-
8,933
$
54,971
$
57,545
$
649
$
59,651
Total investments reported at fair value
$
501,774
$
390,120
$
119,028
$
427,435
(1)
Represents principal balance of loan gross of origination fees. The principal balance includes interest accrued on the investment.
(2)
Construction at the facility was substantially complete and/or certificate of occupancy had been received as of March 31, 2020. See Note 4, Fair Value of Financial Instruments , for information regarding recognition of entrepreneurial profit.
(3)
Facility had achieved at least 40% construction completion but construction was not considered substantially complete as of March 31, 2020. See Note 4, Fair Value of Financial Instruments , for information regarding recognition of entrepreneurial profit.
(4)
These investments contain a higher loan-to-cost (“LTC”) ratio and a higher interest rate, some of which interest is payment-in-kind PIK interest.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The funded amount of these investments include PIK interest accrued. These PIK interest amounts are not included in the commitment amount for each investment.
(5)
A traditional bank has or is expected to provide 60-70% of the total cost through a first mortgage construction loan. Of the remaining 30-40% of costs required to complete the project, the Company will provide 90% through a preferred equity investment, pursuant to which the Company will receive a preferred return on its investment of 6.9% per annum that will be paid out of future cash flows of the underlying facility, a 1% transaction fee and a 49.9% Profits Interest. The funded amount of these investments include interest accrued on the preferred equity investment. These interest amounts are not included in the commitment amount for each investment.
(6)
The Company’s loan was repaid in full through a refinancing initiated by the Company’s partner. The investment represents the Company’s 49.9% Profits Interest which was retained during the transaction .
(7)
As of March 31, 2020, this investment was pledged as collateral to the Company’s Credit Facility.
(8)
The Company has commenced foreclosure proceedings against the borrower of its $14.3 million Philadelphia development property investment because it has defaulted under the loan by, among other things, failing to pay the general contractor. The total unpaid balance of the loan is $11.5 million. In addition to its development property investment, the Company has funded protective advances and recorded receivables related to accrued interest totaling $4.5 million within “Prepaid expenses and other assets” in its Consolidated Balance Sheets. As the investment was a collateral dependent loan, the Company considered the fair value of the collateral when determining the fair value of the investment and the collectability of the related protective advances and interest receivables as of March 31, 2020.
(9)
The Company has commenced foreclosure proceedings against the borrower of its $14.8 million Houston development property because the borrower has defaulted under the loan by, among other things, failing to pay interest and operating expenses with respect to the property. The total unpaid balance of the loan is $14.8 million. In addition to its development property investment, the Company has funded protective advances and recorded receivables related to accrued interest totaling $1.3 million within “Prepaid expenses and other assets” in its Consolidated Balance Sheets. As the investment was a collateral dependent loan, the Company considered the fair value of the collateral when determining the fair value of the investment and the collectability of the related protective advances and interest receivables as of March 31, 2020.
(10)
The Company has re-assessed these development property investments for which either development or construction has not yet commenced and communicated our intent to forgo those projects with the respective developers. The Company and its respective developer partners on these investments are in active dialogues concerning the repayment of its outstanding principal along with any current and future accrued interest.
As of December 31, 2019, the aggregate committed principal amount of the Company’s development property investments was approximately $608.9 million and outstanding principal was $478.6 million, as described in more detail in the table below (dollars in thousands) :
Metropolitan
Total
Remaining
Statistical Area
Investment
Funded
Unfunded
Closing Date
("MSA")
Commitment
Investment (1)
Commitment
Fair Value
Development property investments (includes a profits interest):
7/2/2015
Milwaukee (2)(7)
$
7,650
$
7,648
$
2
$
8,884
8/14/2015
Raleigh (2)(7)
8,792
8,789
3
8,593
10/27/2015
Austin (2)(7)
8,658
8,136
522
8,099
9/20/2016
Charlotte 2 (2)(7)(10)
12,888
12,677
211
13,984
1/18/2017
Atlanta 3 (2)(7)(10)
14,115
13,297
818
16,130
1/31/2017
Atlanta 4 (2)(7)(10)
13,678
13,497
181
17,082
2/24/2017
Orlando 3 (2)(7)
8,056
7,767
289
9,725
2/24/2017
New Orleans (2)(7)
12,549
12,021
528
14,504
2/27/2017
Atlanta 5 (2)(7)(10)
17,492
17,492
-
19,970
3/1/2017
Fort Lauderdale (2)(7)(10)
9,952
9,383
569
13,635
3/1/2017
Houston (2)(9)
14,825
14,825
-
17,820
4/14/2017
Louisville 1 (2)(7)(10)
8,523
7,552
971
9,550
4/20/2017
Denver 1 (2)(7)
9,806
9,616
190
10,947
4/20/2017
Denver 2 (2)(7)
11,164
11,009
155
12,383
5/2/2017
Atlanta 6 (2)(7)(10)
12,543
12,025
518
14,744
5/2/2017
Tampa 2 (2)(7)
8,091
7,644
447
9,196
5/19/2017
Tampa 3 (2)(7)
9,224
8,326
898
10,086
6/12/2017
Tampa 4 (2)(7)
10,266
9,614
652
12,673
6/19/2017
Baltimore 1 (2)(4)(7)
10,775
11,010
274
13,581
6/28/2017
Knoxville (2)(7)(10)
9,115
8,628
487
10,355
6/29/2017
Boston 1 (2)(6)
-
-
-
3,361
6/30/2017
New York City 2 (2)(4)
27,982
28,974
665
31,047
7/27/2017
Jacksonville 3 (2)(7)
8,096
7,751
345
10,129
8/30/2017
Orlando 4 (2)(7)
9,037
8,107
930
10,251
9/14/2017
Los Angeles 1
28,750
10,157
18,593
10,347
9/14/2017
Miami 1 (3)
14,657
12,618
2,039
13,373
9/28/2017
Louisville 2 (2)(7)
9,940
9,530
410
11,688
10/12/2017
Miami 2 (4)
9,459
1,494
8,045
1,280
10/30/2017
New York City 3 (4)
15,301
6,776
8,822
6,383
11/16/2017
Miami 3 (3)(4)
20,168
12,086
8,413
12,898
11/21/2017
Minneapolis 1 (2)(7)
12,674
10,684
1,990
12,290
12/1/2017
Boston 2 (2)(7)(10)
8,771
7,918
853
10,024
12/15/2017
New York City 4 (3)
10,591
6,705
3,886
7,528
12/27/2017
Boston 3
10,174
2,757
7,417
2,674
12/28/2017
New York City 5 (2)
16,073
13,817
2,256
16,373
2/8/2018
Minneapolis 2 (2)(7)
10,543
9,904
639
11,763
3/30/2018
Philadelphia (2)(4)(8)
14,338
11,536
3,263
11,807
4/6/2018
Minneapolis 3 (2)(7)
12,883
10,337
2,546
12,043
5/1/2018
Miami 9 (4)
12,421
3,560
9,006
3,427
5/15/2018
Atlanta 7 (3)
9,418
6,563
2,855
7,683
5/23/2018
Kansas City (2)
9,968
8,235
1,733
9,663
6/7/2018
Orlando 5 (2)
12,969
10,340
2,629
11,780
11/16/2018
Baltimore 2
9,247
757
8,490
709
3/1/2019
New York City 6
18,796
3,168
15,628
3,122
4/18/2019
New York City 7 (4)
23,462
7,304
16,287
7,067
$
553,880
$
422,034
$
135,455
$
490,651
Preferred equity investments:
6/12/2018
Los Angeles 2 (5)
9,298
9,173
649
9,403
3/15/2019
Stamford (2)(5)
2,904
3,064
-
4,952
5/8/2019
New York City 8 (5)
21,000
21,945
-
22,359
7/11/2019
New York City 9 (5)
13,095
13,526
-
13,489
8/21/2019
New York City 10 (5)
8,674
8,892
-
8,830
$
54,971
$
56,600
$
649
$
59,033
Total investments reported at fair value
$
608,851
$
478,634
$
136,104
$
549,684
(1)
Represents principal balance of loan gross of origination fees. The principal balance includes interest accrued on the investment.
(2)
Construction at the facility was substantially complete and/or certificate of occupancy had been received as of December 31, 2019. See Note 4, Fair Value of Financial Instruments , for information regarding recognition of entrepreneurial profit.
(3)
Facility had achieved at least 40% construction completion but construction was not considered substantially complete as of December 31, 2019. See Note 4, Fair Value of Financial Instruments , for information regarding recognition of entrepreneurial profit.
(4)
These investments contain a higher loan-to-cost (“LTC”) ratio and a higher interest rate, some of which interest is payment-in-kind PIK interest. The PIK interest, computed at the contractual rate specified in each debt agreement, is periodically added to the principal balance of the debt and is recorded as interest income. Thus, the actual collection of this interest may be deferred until the time of debt principal repayment. The funded amount of these investments include PIK interest accrued. These PIK interest amounts are not included in the commitment amount for each investment.
(5)
A traditional bank has or is expected to provide 60-70% of the total cost through a first mortgage construction loan. Of the remaining 30-40% of costs required to complete the project, the Company will provide 90% through a preferred equity investment, pursuant to which the Company will receive a preferred return on its investment of 6.9% per annum that will be paid out of future cash flows of the underlying facility, a 1% transaction fee and a 49.9% Profits Interest. The funded amount of these investments include interest accrued on the preferred equity investment. These interest amounts are not included in the commitment amount for each investment.
(6)
The Company’s loan was repaid in full through a refinancing initiated by the Company’s partner. The investment represents the Company’s 49.9% Profits Interest which was retained during the transaction .
(7)
As of December 31, 2019, this investment was pledged as collateral to the Company’s Credit Facility.
(8)
The Company has commenced foreclosure proceedings against the borrower of its $14.3 million Philadelphia development property investment because it has defaulted under the loan by, among other things, failing to pay the general contractor. The total unpaid balance of the loan is $11.5 million. In addition to its development property investment, the Company has funded protective advances and recorded receivables related to accrued interest totaling $4.5 million within “Prepaid expenses and other assets” in its Consolidated Balance Sheets. As the investment was a collateral dependent loan, the Company considered the fair value of the collateral when determining the fair value of the investment and the collectability of the related protective advances and interest receivables as of December 31, 2019.
(9)
The Company has commenced foreclosure proceedings against the borrower of its $14.8 million Houston development property because the borrower has defaulted under the loan by, among other things, failing to pay interest and operating expenses with respect to the property. The total unpaid balance of the loan is $14.8 million. In addition to its development property investment, the Company has funded protective advances and recorded receivables related to accrued interest totaling $0.9 million within “Prepaid expenses and other assets” in its Consolidated Balance Sheets. As the investment was a collateral dependent loan, the Company considered the fair value of the collateral when determining the fair value of the investment and the collectability of the related protective advances and interest receivables as of December 31, 2019.
(10)
During the three months ended March 31, 2020, the Company purchased its partner’s 50.1% Profits Interest in this investment.</t>
  </si>
  <si>
    <t>Schedule of Changes in Fair Value of Investments</t>
  </si>
  <si>
    <t>The following table provides a reconciliation of the funded principal to the fair market value of investments at March 31, 2020:
Funded principal
$
390,120
Adjustments:
Unamortized origination and other fees
(4,709)
Net unrealized gain (loss) on investments
42,108
Other
(84)
Fair value of investments
$
427,435
The following table provides a reconciliation of the funded principal to the fair market value of investments at December 31, 2019:
Funded principal
$
478,634
Adjustments:
Unamortized origination and other fees
(5,633)
Net unrealized gain on investments
76,767
Other
(84)
Fair value of investments
$
549,684</t>
  </si>
  <si>
    <t>Real Estate Investment, Impact in Consolidated Balance Sheet , Disclosure</t>
  </si>
  <si>
    <t>The following table shows the components of the real estate investments as presented in the Company’s accompanying Consolidated Balance Sheets as of March 31, 2020 and December 31, 2019:
March 31, 2020
December 31, 2019
Land
$
55,834
$
29,430
Building and improvements
329,734
186,295
In-place leases
12,379
8,629
Property equipment
153
122
Construction-in-progress
-
16,460
Accumulated depreciation and amortization
(13,676)
(10,092)
Self-storage real estate owned, net
$
384,424
$
230,844</t>
  </si>
  <si>
    <t>FAIR VALUE OF FINANCIAL INSTRUMENTS (Tables)</t>
  </si>
  <si>
    <t>Summary of Valuation Techniques and Inputs Used to Measure the Fair Value</t>
  </si>
  <si>
    <t>The following table summarizes the instruments measured at fair value on a recurring basis categorized in Level 3 of the fair value hierarchy and the valuation techniques and inputs used to measure their fair value.
Instrument
Valuation technique and assumptions
Hierarchy classification
Development property investments with a profits interest
Valuations are determined using an Income Approach analysis, using the discounted cash flow method model, capturing the prepayment penalty / call price schedule as applicable. The valuation models are calibrated to the total investment net drawn amount as of the issuance date factoring in the value of the Profits Interests. Typically, the calibration is done on an investment level basis. In certain instances, the Company may acquire a portfolio of investments in which case the calibration is done on an aggregate basis to the aggregate net drawn amount as of the date of issuance.
Level 3</t>
  </si>
  <si>
    <t>Schedule of Change in Fair Value of Investments Due to Change in Market Yield Discount Rates</t>
  </si>
  <si>
    <t>The following fluctuations in the market yields/discount rates would have had the following impact on the fair value of our investments:
Increase (decrease) in fair value of investments
Change in market yields/discount rates (in millions)
March 31, 2020
December 31, 2019
Up 25 basis points
$
(1.8)
$
(2.1)
Down 25 basis points, subject to a minimum yield/rate of 10 basis points
1.6
2.2
Up 50 basis points
(3.5)
(4.2)
Down 50 basis points, subject to a minimum yield/rate of 10 basis points
1.7
4.5</t>
  </si>
  <si>
    <t>Schedule Of Change In Fair Value of Investments Due to Change in Capitalization Rates</t>
  </si>
  <si>
    <t>The following fluctuations in the capitalization rates would have had the following impact on the fair value of the Company’s investments:
Increase (decrease) in fair value of investments
Change in capitalization rates (in millions)
March 31, 2020
December 31, 2019
Up 25 basis points
$
(7.1)
$
(10.2)
Down 25 basis points
7.8
11.1
Up 50 basis points
(14.0)
(19.4)
Down 50 basis points
16.3
23.4</t>
  </si>
  <si>
    <t>Changes in Investments that Use Level 3 Inputs</t>
  </si>
  <si>
    <t>The following tables present changes in investments that use Level 3 inputs:
Balance at December 31, 2019
$
549,684
Realized gains
-
Unrealized losses
(10,962)
Fundings of principal and change in unamortized origination fees
8,834
Repayments of loans
-
Payment-in-kind interest
6,104
Reclassification of self-storage real estate owned
(126,225)
Net transfers in or out of Level 3
-
Balance at March 31, 2020
$
427,435
Balance at December 31, 2018
$
457,947
Realized gains
-
Unrealized gains
8,830
Fundings of principal and change in unamortized origination fees
28,029
Repayments of loans
(342)
Payment-in-kind interest
6,932
Reclassification of self-storage real estate owned
(8,351)
Net transfers in or out of Level 3
-
Balance at March 31, 2019
$
493,045</t>
  </si>
  <si>
    <t>Fair Value, Inputs, Level 3 [Member]</t>
  </si>
  <si>
    <t>The following tables summarize the significant unobservable inputs the Company used to value its investments categorized within Level 3 as of March 31, 2020 and December 31, 2019. These tables are not intended to be all-inclusive, but instead to capture the significant unobservable inputs relevant to the Company’s determination of fair values.
As of March 31, 2020
Unobservable Inputs
Primary Valuation
Weighted
Techniques
Input
Estimated Range
Average
Income approach analysis
Market yields/discount rate
7.55 - 10.84%
9.01%
Exit date (a)
1.33 - 6.44 years
3.73 years
Option pricing model
Volatility
70.63 - 104.08%
84.62%
Exit date (a)
1.33 - 6.44 years
3.73 years
Capitalization rate (b)
4.75 - 5.50%
5.45%
Discount rate (b)
7.75 - 8.50%
8.45%
(a)
The exit dates for the development property investments are generally the estimated date of stabilization of the underlying property.
(b)
Twenty-nine properties were 40% - 100% complete, thus requiring a capitalization rate and/or discount rate to derive entrepreneurial profit, which are used to derive the enterprise value input to the OPM. Capitalization rates are estimated based on current data derived from independent sources in the markets in which the Company holds investments.
As of December 31, 2019
Unobservable Inputs
Primary Valuation
Weighted
Techniques
Input
Estimated Range
Average
Income approach analysis
Market yields/discount rate
6.89 - 10.16%
8.39%
Exit date (a)
1.50 - 6.69 years
3.40 years
Option pricing model
Volatility
60.95 - 93.83%
73.24%
Exit date (a)
1.50 - 6.69 years
3.40 years
Capitalization rate (b)
4.75 - 5.75%
5.46%
Discount rate (b)
7.75 - 8.75%
8.46%
(a)
The exit dates for the development property investments are generally the estimated date of stabilization of the underlying property.
(b)
Thirty-eight properties were 40% - 100% complete, thus requiring a capitalization rate and/or discount rate to derive entrepreneurial profit, which are used to derive the enterprise value input to the OPM. Capitalization rates are estimated based on current data derived from independent sources in the markets in which the Company holds investments.</t>
  </si>
  <si>
    <t>INVESTMENT IN SELF-STORAGE REAL ESTATE VENTURE (Tables)</t>
  </si>
  <si>
    <t>Equity Method Investments</t>
  </si>
  <si>
    <t>As of March 31, 2020, the SL1 Venture had six development property investments with a Profits Interest as described in more detail in the table below:
Metropolitan
Remaining
Statistical Area
Total Investment
Funded
Unfunded
Closing Date
("MSA")
Commitment
Investment (1)
Commitment
Fair Value
5/14/2015
Miami 1 (2)(3)(4)
$
-
$
-
$
-
$
1,608
5/14/2015
Miami 2 (2)(3)(4)
-
-
-
1,661
9/25/2015
Fort Lauderdale (2)(3)(4)
-
-
-
4,884
4/15/2016
Washington DC (3)(4)
-
-
-
3,795
7/21/2016
New Jersey (3)
7,828
7,429
399
8,559
9/28/2016
Columbia (3)
9,199
9,073
126
10,199
Total
$
17,027
$
16,502
$
525
$
30,706
(1)
Represents principal balance of loan gross of origination fees. The principal balance includes interest accrued on the investment.
(2)
These development property investments (having approximately $8.1 million of outstanding principal at contribution) were contributed to the SL1 Venture on March 31, 2016 by the Company.
(3)
Certificate of occupancy had been received as of March 31, 2020. See Note 4, Fair Value of Financial Instruments , for information regarding recognition of entrepreneurial profit.
(4)
The SL1 Venture’s loan was repaid in full through a refinancing initiated by the SL1 Venture’s partner. This investment represents the SL1 Venture’s 49.9% Profits Interest which was retained during the transaction.
As of December 31, 2019, the SL1 Venture had six development property investments with a Profits Interest as described in more detail in the table below:
Metropolitan
Remaining
Statistical Area
Total Investment
Funded
Unfunded
Closing Date
("MSA")
Commitment
Investment (1)
Commitment
Fair Value
5/14/2015
Miami 1 (2)(3)
$
13,867
$
13,114
$
753
$
16,222
5/14/2015
Miami 2 (2)(3)
14,849
14,519
330
16,588
9/25/2015
Fort Lauderdale (2)(3)
13,230
12,899
331
17,156
4/15/2016
Washington DC (3)(4)
-
-
-
3,339
7/21/2016
New Jersey (3)
7,828
7,357
471
9,036
9/28/2016
Columbia (3)
9,199
9,073
126
10,445
Total
$
58,973
$
56,962
$
2,011
$
72,786
(1)
Represents principal balance of loan gross of origination fees. The principal balance includes interest accrued on the investment.
(2)
These development property investments (having approximately $8.1 million of outstanding principal at contribution) were contributed to the SL1 Venture on March 31, 2016 by the Company.
(3)
Certificate of occupancy had been received as of December 31, 2019. See Note 4, Fair Value of Financial Instruments , for information regarding recognition of entrepreneurial profit.
(4)
The SL1 Venture’s loan was repaid in full through a refinancing initiated by the SL1 Venture’s partner. This investment represents the SL1 Venture’s 49.9% Profits Interest which was retained during the transaction.</t>
  </si>
  <si>
    <t>VARIABLE INTEREST ENTITIES (Tables)</t>
  </si>
  <si>
    <t>Schedule of Variable Interest Entities</t>
  </si>
  <si>
    <t>The Company’s maximum exposure to loss as a result of its involvement with the development property investment VIEs is as follows:
March 31, 2020
December 31, 2019
Assets recorded related to VIEs
$
427,435
$
549,684
Unfunded loan commitments to VIEs
119,028
136,104
Maximum exposure to loss
$
546,463
$
685,788</t>
  </si>
  <si>
    <t>DEBT (Tables)</t>
  </si>
  <si>
    <t>Schedule of debt</t>
  </si>
  <si>
    <t xml:space="preserve">A summary of the Company’s debt is as follows:
Effective
Carrying Value as of
Maturity Date
Interest Rate
March 31, 2020
December 31, 2019
Secured revolving credit facility (1)
March 24, 2023
$
198,000
$
162,000
Term Loans:
Term loan 1 (2)
August 1, 2021
9,150
9,150
Term loan 2 (2)
August 1, 2021
7,125
7,125
Term loan 3 (2)
August 1, 2021
8,625
8,625
Term loan 4 (2)
August 1, 2021
9,188
9,188
Term loan 5 (2)
August 1, 2021
7,087
7,087
Total Term Loans
41,175
41,175
Term loan debt issuance costs
(324)
(384)
Net Term Loans
40,851
40,791
Total debt
$
238,851
$
202,791
(1) Includes amounts subject to interest rate cap. Effective interest rate represents the weighted average contractual interest rate before the interest rate cap as of March 31, 2020. See further discussion of interest rate cap in Note 8, Risk Management and Use of Financial Instruments .
(2) Balance is subject to interest rate swap. Interest rate represents the contractual interest on the loan as of March 31, 2020. See further discussion in Note 8, Risk Management and Use of Financial Instruments . </t>
  </si>
  <si>
    <t>RISK MANAGEMENT AND USE OF FINANCIAL INSTRUMENTS (Tables)</t>
  </si>
  <si>
    <t>Derivative Instruments, Gain (Loss) [Line Items]</t>
  </si>
  <si>
    <t>Schedule of changes in accumulated other comprehensive loss</t>
  </si>
  <si>
    <t>The changes in accumulated other comprehensive income (loss) for the three months ended March 31, 2020 and 2019, are summarized as follows ( dollars in thousands ) :
Three months ended
March 31,
2020
2019
Accumulated other comprehensive income beginning of period
$
(393)
$
-
Other comprehensive income (loss):
Unrealized losses on interest rate swaps
(658)
-
Reclassification of realized losses on interest rate swaps
49
-
Amount included in other comprehensive income (loss)
(609)
-
Accumulated other comprehensive income (loss) end of period
$
(1,002)
$
-</t>
  </si>
  <si>
    <t>Designated [Member]</t>
  </si>
  <si>
    <t>Schedule of terms and fair values of derivative financial instruments designated as hedges</t>
  </si>
  <si>
    <t>The following table summarizes the terms and fair values of the Company’s derivative financial instruments designated as hedges as of March 31, 2020 and December 31, 2019, respectively ( dollars in thousands ):
Notional Amount
Fair Value
Hedge Product
Hedge Type (1)
March 31, 2020
December 31, 2019
Strike
Effective Date
Maturity
March 31, 2020
December 31, 2019
Swap
Cash flow
$
9,150
$
9,150
6/3/2019
8/1/2021
$
(242)
$
(104)
Swap
Cash flow
7,125
7,125
6/3/2019
8/1/2021
(189)
(81)
Swap
Cash flow
8,625
8,625
6/3/2019
8/1/2021
(228)
(98)
Swap
Cash flow
9,188
9,188
6/3/2019
8/1/2021
(243)
(105)
Swap
Cash flow
7,087
7,087
8/13/2019
8/1/2021
(122)
(5)
$
41,175
$
41,175
$
(1,024)
$
(393)
(1) Hedging variable rate Term Loans by fixing 30-day LIBOR.</t>
  </si>
  <si>
    <t>Schedule of effect of derivatives gain loss on the consolidated statements of comprehensive income</t>
  </si>
  <si>
    <t>The following table presents the effect of derivatives designated as hedging instruments on the Consolidated Statements of Comprehensive Income:
Derivatives in Cash Flow Hedging Relationships
Amount of Loss Recognized in Accumulated OCL on Derivative
Loss Reclassified from Accumulated OCL into Interest Income
Location of Loss Reclassified from Accumulated OCL into Income
Three months ended March 31,
2020
2019
2020
2019
Term loan interest rate contracts
$
(658)
$
-
$
49
$
-
Interest Expense</t>
  </si>
  <si>
    <t>Nondesignated [Member]</t>
  </si>
  <si>
    <t>As of March 31, 2020 and December 31, 2019, the net carrying amount of the interest rate cap was $0.03 million and $.01 million, respectively and are included in prepaid expenses and other assets in the accompanying Consolidated Balance Sheets.
The following table presents the effect of derivatives not designated as hedging instruments on the Consolidated Statements of Operations:
Derivatives Not Designated as Hedging Instruments
Amount of Gain (Loss) Recognized in Earnings on Derivative
Location of Gain (Loss) Recognized in Income on Derivative
Three months ended March 31,
2020
2019
Credit Facility interest rate cap
$
5
$
-
Interest Expense</t>
  </si>
  <si>
    <t>STOCKHOLDERS' EQUITY (Tables)</t>
  </si>
  <si>
    <t>Restricted Stock [Member]</t>
  </si>
  <si>
    <t>Summary of Changes in Restricted Shares</t>
  </si>
  <si>
    <t>A summary of changes in the Company’s restricted shares of common stock for the three months ended March 31, 2020 and 2019 is as follows:
Three months ended
Three months ended
March 31, 2020
March 31, 2019
Weighted
Weighted
average grant
average grant
Shares
date fair value
Shares
date fair value
Unvested at December 31,
216,165
$
20.34
159,165
$
18.39
Granted
40,502
20.31
4,692
21.46
Vested
(6,000)
18.10
(10,692)
19.57
Unvested at March 31,
250,667
$
20.39
153,165
$
18.40</t>
  </si>
  <si>
    <t>Restricted Stock Units (RSUs) [Member]</t>
  </si>
  <si>
    <t>A summary of changes in the Company’s RSUs for the three months ended March 31, 2020 and 2019 is as follows:
Three months ended
Three months ended
March 31, 2020
March 31, 2019
Weighted
Weighted
average grant
average grant
RSUs
date fair value
RSUs
date fair value
Unvested at December 31,
-
$
-
-
$
-
Granted
31,243
26.00
-
-
Unvested at March 31,
31,243
$
26.00
-
$
-</t>
  </si>
  <si>
    <t>EARNINGS PER SHARE (Tables)</t>
  </si>
  <si>
    <t>Schedule of Earnings per Share, Basic and Diluted</t>
  </si>
  <si>
    <t>Diluted earnings per share includes contingently issuable OC Units only if the market condition would have been met had the end of the reporting period been the measurement period. Stock awards with a market condition do not participate in nonforfeitable rights to dividends and are excluded from the calculation of diluted EPS. For the three months ended March 31, 2020 and 2019, the Company’s basic earnings (loss) per share is computed using the two-class method, and the Company’s diluted earnings (loss) per share is computed using the more dilutive of the treasury stock method or two-class method:
Three months ended March 31,
2020
2019
Shares outstanding
Weighted average common shares - basic
22,973,028
20,297,551
Effect of dilutive securities (1)
-
157,565
Weighted average common shares
22,973,028
20,455,116
Calculation of Earnings per Share - basic
Net income (loss)
$
(54,782)
$
12,114
Less:
Net income allocated to preferred stockholders
5,207
5,032
Net loss attributable to non-controlling interest
(1,947)
-
Net income allocated to unvested restricted shares (2)
-
55
Dividends declared on unvested restricted shares
58
n/a
Net income (loss) attributable to common shareholders, adjusted
$
(58,100)
$
7,027
Weighted average common shares - basic
22,973,028
20,297,551
Earnings (loss) per share - basic
$
(2.53)
$
0.35
Calculation of Earnings per Share - diluted
Net income (loss)
$
(54,782)
$
12,114
Less:
Net income allocated to preferred stockholders
5,207
5,032
Net loss attributable to non-controlling interest
(1,947)
-
Dividends declared on unvested restricted shares
58
n/a
Net income (loss) attributable to common shareholders, adjusted
$
(58,100)
$
7,082
Weighted average common shares - diluted (1)
22,973,028
20,455,116
Earnings (loss) per share - diluted
$
(2.53)
$
0.35
(1)
Diluted earnings per share is calculated on the more dilutive of the treasury stock method or two-class method. For the three months ended March 31, 2020, 854,929 OC Units and their related loss as well as 232,831 unvested restricted shares were excluded from the calculation of diluted shares as they are not dilutive.
Unvested restricted shares of common stock with vesting based on service participate in dividends with unrestricted shares of common stock on a 1:1 basis and thus are considered participating securities under the two-class method for the three months ended March 31, 2020 and 2019. Under the two-class method, losses are not allocated to participating securities, therefore no loss was allocated to unvested restricted shares for the three months ended March 31, 2020.</t>
  </si>
  <si>
    <t>ORGANIZATION AND FORMATION OF THE COMPANY (Narrative) (Details)</t>
  </si>
  <si>
    <t>Feb. 20, 2020$ / sharesshares</t>
  </si>
  <si>
    <t>Operations commenced date</t>
  </si>
  <si>
    <t>Oct. 1,
		2014</t>
  </si>
  <si>
    <t>Initial public offering</t>
  </si>
  <si>
    <t>initial public offering (the "IPO") on April 1, 2015.</t>
  </si>
  <si>
    <t>Operating Company Units [Member] | Initial Consideration [Member] | Operating Company [Member]</t>
  </si>
  <si>
    <t>Operating Company Units issuable for Internalization, shares | shares</t>
  </si>
  <si>
    <t>Operating Company Units [Member] | Earn Out Consideration [Member] | Operating Company [Member]</t>
  </si>
  <si>
    <t>Share Price [Member] | Operating Company Units [Member] | Initial Consideration [Member] | Operating Company [Member]</t>
  </si>
  <si>
    <t>Internalization, Measurement input | $ / shares</t>
  </si>
  <si>
    <t>Share Price [Member] | Operating Company Units [Member] | Earn Out Consideration [Member] | Operating Company [Member]</t>
  </si>
  <si>
    <t>SIGNIFICANT ACCOUNTING POLICIES (Narrative) (Details) $ in Thousands</t>
  </si>
  <si>
    <t>Mar. 31, 2020USD ($)segment</t>
  </si>
  <si>
    <t>Mar. 31, 2019USD ($)</t>
  </si>
  <si>
    <t>Feb. 20, 2020USD ($)</t>
  </si>
  <si>
    <t>Dec. 31, 2019USD ($)</t>
  </si>
  <si>
    <t>Significant Accounting Policies [Line Items]</t>
  </si>
  <si>
    <t>Number of reporting units | segment</t>
  </si>
  <si>
    <t>Finite-lived intangible asset, useful life</t>
  </si>
  <si>
    <t>1 year</t>
  </si>
  <si>
    <t>Self-Storage Real Estate Owned, impairment loss</t>
  </si>
  <si>
    <t>Allowance for loan loss</t>
  </si>
  <si>
    <t>Number of Operating Segments | segment</t>
  </si>
  <si>
    <t>Acquisition-related expenses recognized in other expenses</t>
  </si>
  <si>
    <t>Leases, Acquired-in-Place [Member]</t>
  </si>
  <si>
    <t>Intangible assets</t>
  </si>
  <si>
    <t>Customer Relationships [Member]</t>
  </si>
  <si>
    <t>Assets Leased to Others [Member]</t>
  </si>
  <si>
    <t>Property, plant and equipment, useful life</t>
  </si>
  <si>
    <t>40 years</t>
  </si>
  <si>
    <t>Property, plant and equipment, depreciation methods</t>
  </si>
  <si>
    <t>straight-line method</t>
  </si>
  <si>
    <t>Furniture, Office, Computer Equipment and Software [Member]</t>
  </si>
  <si>
    <t>straight-line basis</t>
  </si>
  <si>
    <t>Development Property and Bridge Loan Investments [Member]</t>
  </si>
  <si>
    <t>Equity method investment, ownership percentage</t>
  </si>
  <si>
    <t>49.90%</t>
  </si>
  <si>
    <t>Maximum [Member] | Furniture, Office, Computer Equipment and Software [Member]</t>
  </si>
  <si>
    <t>7 years</t>
  </si>
  <si>
    <t>Minimum [Member] | Furniture, Office, Computer Equipment and Software [Member]</t>
  </si>
  <si>
    <t>3 years</t>
  </si>
  <si>
    <t>Operating Company [Member]</t>
  </si>
  <si>
    <t>Operating Company [Member] | Operating Company Units [Member]</t>
  </si>
  <si>
    <t>Total amount of consideration for the Internalization</t>
  </si>
  <si>
    <t>SIGNIFICANT ACCOUNTING POLICIES (Financial Instruments Measured at Fair Value on a Recurring Basis) (Details) - USD ($) $ in Thousands</t>
  </si>
  <si>
    <t>Fair Value, Assets and Liabilities Measured on Recurring and Nonrecurring Basis [Line Items]</t>
  </si>
  <si>
    <t>Derivative financial instruments (asset position)</t>
  </si>
  <si>
    <t>Derivative financial instruments (liability position)</t>
  </si>
  <si>
    <t>Fair Value, Inputs, Level 2 [Member]</t>
  </si>
  <si>
    <t>SIGNIFICANT ACCOUNTING POLICIES (Consideration for the Internalization) (Details) - Operating Company [Member] - Operating Company Units [Member]</t>
  </si>
  <si>
    <t>Feb. 20, 2020USD ($)$ / sharesshares</t>
  </si>
  <si>
    <t>Business Acquisition, Equity Interests Issued or Issuable [Line Items]</t>
  </si>
  <si>
    <t>Initial Consideration [Member]</t>
  </si>
  <si>
    <t>Operating Company Units issuable as Initial Consideration</t>
  </si>
  <si>
    <t>Initial Consideration [Member] | Share Price [Member]</t>
  </si>
  <si>
    <t>Initial Consideration [Member] | Marketability Discount [Member]</t>
  </si>
  <si>
    <t>Internalization, Measurement input</t>
  </si>
  <si>
    <t>Earn Out Consideration [Member]</t>
  </si>
  <si>
    <t>Operating Company Units issuable for Internalization</t>
  </si>
  <si>
    <t>Earn Out Consideration [Member] | Share Price [Member]</t>
  </si>
  <si>
    <t>Earn Out Consideration [Member] | Risk Free Interest Rate [Member]</t>
  </si>
  <si>
    <t>Earn Out Consideration [Member] | Dividend Yield [Member]</t>
  </si>
  <si>
    <t>Earn Out Consideration [Member] | Volatility [Member]</t>
  </si>
  <si>
    <t>Earn Out Consideration [Member] | Marketability Discount [Member]</t>
  </si>
  <si>
    <t>SIGNIFICANT ACCOUNTING POLICIES (Internalization, Pro Forma Information) (Details) - Operating Company [Member] - USD ($) $ in Thousands</t>
  </si>
  <si>
    <t>Pro forma total revenue</t>
  </si>
  <si>
    <t>Pro forma net income (loss) allocable to common shares</t>
  </si>
  <si>
    <t>SIGNIFICANT ACCOUNTING POLICIES (Schedule of Consolidated Statements of Cash Flows - Supplemental Disclosures) (Details) - USD ($) $ in Thousands</t>
  </si>
  <si>
    <t>Supplemental disclosure of cash flow information:</t>
  </si>
  <si>
    <t>Interest paid</t>
  </si>
  <si>
    <t>Supplemental disclosure of non-cash investing and financing activities:</t>
  </si>
  <si>
    <t>Dividends declared, but not paid, on preferred stock</t>
  </si>
  <si>
    <t>Dividends declared, but not yet paid, on common stock</t>
  </si>
  <si>
    <t>Reclassification of development property investments to self-storage real estate owned</t>
  </si>
  <si>
    <t>Reclassification of other assets and liabilities to self-storage real estate owned</t>
  </si>
  <si>
    <t>Contingent consideration for Internalization</t>
  </si>
  <si>
    <t>Non-Controlling Interests [Member] | Property Acquisition [Member]</t>
  </si>
  <si>
    <t>Non-Controlling Interests [Member] | Internalization [Member]</t>
  </si>
  <si>
    <t>SELF-STORAGE REAL ESTATE OWNED (Narrative) (Details) $ in Thousands</t>
  </si>
  <si>
    <t>Mar. 31, 2020USD ($)property</t>
  </si>
  <si>
    <t>Feb. 21, 2020</t>
  </si>
  <si>
    <t>Feb. 14, 2020</t>
  </si>
  <si>
    <t>Feb. 10, 2020</t>
  </si>
  <si>
    <t>Sep. 17, 2019</t>
  </si>
  <si>
    <t>Aug. 16, 2019</t>
  </si>
  <si>
    <t>Mar. 08, 2019</t>
  </si>
  <si>
    <t>Schedule of Investments [Line Items]</t>
  </si>
  <si>
    <t>Investment commitment</t>
  </si>
  <si>
    <t>Funded Investment, outstanding</t>
  </si>
  <si>
    <t>Development property investments, Fair Value</t>
  </si>
  <si>
    <t>Cash consideration</t>
  </si>
  <si>
    <t>Development Property Investments [Member]</t>
  </si>
  <si>
    <t>Number of investments | property</t>
  </si>
  <si>
    <t>Put option purchase price terms</t>
  </si>
  <si>
    <t>The put, if exercised, requires the Company to purchase the member's interest at the original purchase price plus a yield of 4.5% on such purchase price.</t>
  </si>
  <si>
    <t>Development Property Investments [Member] | Class A Membership Units [Member] | Fort Lauderdale And Boston 2 [Member] | Limited Liability Company that Owned the Property [Member]</t>
  </si>
  <si>
    <t>Minority interest, ownership percentage</t>
  </si>
  <si>
    <t>100.00%</t>
  </si>
  <si>
    <t>Development Property Investments [Member] | Class A Membership Units [Member] | Atlanta 4 [Member] | Limited Liability Company that Owned the Property [Member]</t>
  </si>
  <si>
    <t>Development Property Investments [Member] | Class A Membership Units [Member] | New Haven [Member] | Limited Liability Company that Owned the Property [Member]</t>
  </si>
  <si>
    <t>Development Property Investments [Member] | Class A Membership Units [Member] | Jacksonville 2 [Member] | Limited Liability Company that Owned the Property [Member]</t>
  </si>
  <si>
    <t>Development Property Investments [Member] | Class A Membership Units [Member] | Miami 4, Miami 5, Miami 6, Miami 7 and Miami 8 [Member} | Limited Liability Company that Owned the Property [Member]</t>
  </si>
  <si>
    <t>Development Property Investments [Member] | Loan Investments [Member]</t>
  </si>
  <si>
    <t>Mortgage loans on real estate, interest rate</t>
  </si>
  <si>
    <t>6.90%</t>
  </si>
  <si>
    <t>Mortgage loans on real estate, periodic payment terms</t>
  </si>
  <si>
    <t>typically have a term of 72 months</t>
  </si>
  <si>
    <t>In-place leases</t>
  </si>
  <si>
    <t>Development property investment, assets</t>
  </si>
  <si>
    <t>Development property investment, liabilities</t>
  </si>
  <si>
    <t>Development property investment, revenue</t>
  </si>
  <si>
    <t>Development property investment, operating expenses</t>
  </si>
  <si>
    <t>Development Property Investments [Member] | Loan Investments [Member] | Atlanta 4 [Member]</t>
  </si>
  <si>
    <t>Development Property Investments [Member] | Loan Investments [Member] | Houston [Member]</t>
  </si>
  <si>
    <t>Development Property Investments [Member] | Loan Investments [Member] | Miami [Member]</t>
  </si>
  <si>
    <t>Land</t>
  </si>
  <si>
    <t>Construction-in-progress</t>
  </si>
  <si>
    <t>Development Property Investments [Member] | Loan Investments [Member] | Philadelphia [Member]</t>
  </si>
  <si>
    <t>Development Property Investments [Member] | Loan Investments [Member] | Class A Membership Units [Member] | Charlotte II, Knoxville, Louisville I, Atlanta III, Atlanta V And Atlanta VI [Member] | Limited Liability Company that Owned the Property [Member]</t>
  </si>
  <si>
    <t>Development Property Investments [Member] | Preferred Equity Investments [Member]</t>
  </si>
  <si>
    <t>90.00%</t>
  </si>
  <si>
    <t>Development Property Investments [Member] | Preferred Equity Investments [Member] | Minimum [Member]</t>
  </si>
  <si>
    <t>Percentage of financing provided by a traditional bank</t>
  </si>
  <si>
    <t>60.00%</t>
  </si>
  <si>
    <t>Development Property Investments [Member] | Preferred Equity Investments [Member] | Maximum [Member]</t>
  </si>
  <si>
    <t>70.00%</t>
  </si>
  <si>
    <t>Five Development Property Investments [Member] | Preferred Equity Investments [Member]</t>
  </si>
  <si>
    <t>Development Property Investment or Bridge Investment [Member] | Loan Investments [Member]</t>
  </si>
  <si>
    <t>Acquisition date basis of investment</t>
  </si>
  <si>
    <t>Funded Investment [Member]</t>
  </si>
  <si>
    <t>Funded Investment [Member] | Development Property Investments [Member] | Loan Investments [Member]</t>
  </si>
  <si>
    <t>Funded Investment [Member] | Development Property Investments [Member] | Loan Investments [Member] | Atlanta 4 [Member]</t>
  </si>
  <si>
    <t>Funded Investment [Member] | Development Property Investments [Member] | Loan Investments [Member] | Houston [Member]</t>
  </si>
  <si>
    <t>Funded Investment [Member] | Development Property Investments [Member] | Loan Investments [Member] | Philadelphia [Member]</t>
  </si>
  <si>
    <t>Funded Investment [Member] | Development Property Investments [Member] | Preferred Equity Investments [Member]</t>
  </si>
  <si>
    <t>SELF-STORAGE REAL ESTATE OWNED (Schedule of Investments) (Details) - USD ($) $ in Thousands</t>
  </si>
  <si>
    <t>Funded Investment</t>
  </si>
  <si>
    <t>Total investments</t>
  </si>
  <si>
    <t>Unfunded Commitment [Member]</t>
  </si>
  <si>
    <t>Percentage of completion of construction</t>
  </si>
  <si>
    <t>40.00%</t>
  </si>
  <si>
    <t>Equity method investment percentage of additional equity acquired</t>
  </si>
  <si>
    <t>50.10%</t>
  </si>
  <si>
    <t>Development Property Investments [Member] | Loan Investments [Member] | Funded Investment [Member]</t>
  </si>
  <si>
    <t>Development Property Investments [Member] | Loan Investments [Member] | Unfunded Commitment [Member]</t>
  </si>
  <si>
    <t>Preferred return on investment, percentage</t>
  </si>
  <si>
    <t>Transaction fee, percentage of total project cost</t>
  </si>
  <si>
    <t>1.00%</t>
  </si>
  <si>
    <t>Profits interest, percentage of total project cost</t>
  </si>
  <si>
    <t>Development Property Investments [Member] | Preferred Equity Investments [Member] | Funded Investment [Member]</t>
  </si>
  <si>
    <t>Development Property Investments [Member] | Preferred Equity Investments [Member] | Unfunded Commitment [Member]</t>
  </si>
  <si>
    <t>Development Property Investments [Member] | Milwaukee [Member] | Loan Investments [Member]</t>
  </si>
  <si>
    <t>Investment closing date</t>
  </si>
  <si>
    <t>7/2/2015</t>
  </si>
  <si>
    <t>Development Property Investments [Member] | Milwaukee [Member] | Loan Investments [Member] | Funded Investment [Member]</t>
  </si>
  <si>
    <t>Development Property Investments [Member] | Milwaukee [Member] | Loan Investments [Member] | Unfunded Commitment [Member]</t>
  </si>
  <si>
    <t>Development Property Investments [Member] | Raleigh [Member] | Loan Investments [Member]</t>
  </si>
  <si>
    <t>8/14/2015</t>
  </si>
  <si>
    <t>Development Property Investments [Member] | Raleigh [Member] | Loan Investments [Member] | Funded Investment [Member]</t>
  </si>
  <si>
    <t>Development Property Investments [Member] | Raleigh [Member] | Loan Investments [Member] | Unfunded Commitment [Member]</t>
  </si>
  <si>
    <t>Development Property Investments [Member] | Austin [Member] | Loan Investments [Member]</t>
  </si>
  <si>
    <t>10/27/2015</t>
  </si>
  <si>
    <t>Development Property Investments [Member] | Austin [Member] | Loan Investments [Member] | Funded Investment [Member]</t>
  </si>
  <si>
    <t>Development Property Investments [Member] | Austin [Member] | Loan Investments [Member] | Unfunded Commitment [Member]</t>
  </si>
  <si>
    <t>Development Property Investments [Member] | Charlotte 2 [Member] | Loan Investments [Member]</t>
  </si>
  <si>
    <t>9/20/2016</t>
  </si>
  <si>
    <t>Development Property Investments [Member] | Charlotte 2 [Member] | Loan Investments [Member] | Funded Investment [Member]</t>
  </si>
  <si>
    <t>Development Property Investments [Member] | Charlotte 2 [Member] | Loan Investments [Member] | Unfunded Commitment [Member]</t>
  </si>
  <si>
    <t>Development Property Investments [Member] | Atlanta 3 [Member] | Loan Investments [Member]</t>
  </si>
  <si>
    <t>1/18/2017</t>
  </si>
  <si>
    <t>Development Property Investments [Member] | Atlanta 3 [Member] | Loan Investments [Member] | Funded Investment [Member]</t>
  </si>
  <si>
    <t>Development Property Investments [Member] | Atlanta 3 [Member] | Loan Investments [Member] | Unfunded Commitment [Member]</t>
  </si>
  <si>
    <t>Development Property Investments [Member] | Atlanta 4 [Member] | Loan Investments [Member]</t>
  </si>
  <si>
    <t>1/31/2017</t>
  </si>
  <si>
    <t>Development Property Investments [Member] | Atlanta 4 [Member] | Loan Investments [Member] | Funded Investment [Member]</t>
  </si>
  <si>
    <t>Development Property Investments [Member] | Atlanta 4 [Member] | Loan Investments [Member] | Unfunded Commitment [Member]</t>
  </si>
  <si>
    <t>Development Property Investments [Member] | Orlando 3 [Member] | Loan Investments [Member]</t>
  </si>
  <si>
    <t>2/24/2017</t>
  </si>
  <si>
    <t>Development Property Investments [Member] | Orlando 3 [Member] | Loan Investments [Member] | Funded Investment [Member]</t>
  </si>
  <si>
    <t>Development Property Investments [Member] | Orlando 3 [Member] | Loan Investments [Member] | Unfunded Commitment [Member]</t>
  </si>
  <si>
    <t>Development Property Investments [Member] | New Orleans [Member] | Loan Investments [Member]</t>
  </si>
  <si>
    <t>Development Property Investments [Member] | New Orleans [Member] | Loan Investments [Member] | Funded Investment [Member]</t>
  </si>
  <si>
    <t>Development Property Investments [Member] | New Orleans [Member] | Loan Investments [Member] | Unfunded Commitment [Member]</t>
  </si>
  <si>
    <t>Development Property Investments [Member] | Atlanta 5 [Member] | Loan Investments [Member]</t>
  </si>
  <si>
    <t>2/27/2017</t>
  </si>
  <si>
    <t>Development Property Investments [Member] | Atlanta 5 [Member] | Loan Investments [Member] | Funded Investment [Member]</t>
  </si>
  <si>
    <t>Development Property Investments [Member] | Fort Lauderdale [Member] | Loan Investments [Member]</t>
  </si>
  <si>
    <t>3/1/2017</t>
  </si>
  <si>
    <t>Development Property Investments [Member] | Fort Lauderdale [Member] | Loan Investments [Member] | Funded Investment [Member]</t>
  </si>
  <si>
    <t>Development Property Investments [Member] | Fort Lauderdale [Member] | Loan Investments [Member] | Unfunded Commitment [Member]</t>
  </si>
  <si>
    <t>Development Property Investments [Member] | Houston [Member] | Loan Investments [Member]</t>
  </si>
  <si>
    <t>Accrued interest receivable</t>
  </si>
  <si>
    <t>Development Property Investments [Member] | Houston [Member] | Loan Investments [Member] | Funded Investment [Member]</t>
  </si>
  <si>
    <t>Development Property Investments [Member] | Louisville 1 [Member] | Loan Investments [Member]</t>
  </si>
  <si>
    <t>4/14/2017</t>
  </si>
  <si>
    <t>Development Property Investments [Member] | Louisville 1 [Member] | Loan Investments [Member] | Funded Investment [Member]</t>
  </si>
  <si>
    <t>Development Property Investments [Member] | Louisville 1 [Member] | Loan Investments [Member] | Unfunded Commitment [Member]</t>
  </si>
  <si>
    <t>Development Property Investments [Member] | Denver 1 [Member] | Loan Investments [Member]</t>
  </si>
  <si>
    <t>4/20/2017</t>
  </si>
  <si>
    <t>Development Property Investments [Member] | Denver 1 [Member] | Loan Investments [Member] | Funded Investment [Member]</t>
  </si>
  <si>
    <t>Development Property Investments [Member] | Denver 1 [Member] | Loan Investments [Member] | Unfunded Commitment [Member]</t>
  </si>
  <si>
    <t>Development Property Investments [Member] | Denver 2 [Member] | Loan Investments [Member]</t>
  </si>
  <si>
    <t>Development Property Investments [Member] | Denver 2 [Member] | Loan Investments [Member] | Funded Investment [Member]</t>
  </si>
  <si>
    <t>Development Property Investments [Member] | Denver 2 [Member] | Loan Investments [Member] | Unfunded Commitment [Member]</t>
  </si>
  <si>
    <t>Development Property Investments [Member] | Atlanta 6 [Member] | Loan Investments [Member]</t>
  </si>
  <si>
    <t>5/2/2017</t>
  </si>
  <si>
    <t>Development Property Investments [Member] | Atlanta 6 [Member] | Loan Investments [Member] | Funded Investment [Member]</t>
  </si>
  <si>
    <t>Development Property Investments [Member] | Atlanta 6 [Member] | Loan Investments [Member] | Unfunded Commitment [Member]</t>
  </si>
  <si>
    <t>Development Property Investments [Member] | Tampa 2 [Member] | Loan Investments [Member]</t>
  </si>
  <si>
    <t>Development Property Investments [Member] | Tampa 2 [Member] | Loan Investments [Member] | Funded Investment [Member]</t>
  </si>
  <si>
    <t>Development Property Investments [Member] | Tampa 2 [Member] | Loan Investments [Member] | Unfunded Commitment [Member]</t>
  </si>
  <si>
    <t>Development Property Investments [Member] | Tampa 3 [Member] | Loan Investments [Member]</t>
  </si>
  <si>
    <t>5/19/2017</t>
  </si>
  <si>
    <t>Development Property Investments [Member] | Tampa 3 [Member] | Loan Investments [Member] | Funded Investment [Member]</t>
  </si>
  <si>
    <t>Development Property Investments [Member] | Tampa 3 [Member] | Loan Investments [Member] | Unfunded Commitment [Member]</t>
  </si>
  <si>
    <t>Development Property Investments [Member] | Tampa 4 [Member] | Loan Investments [Member]</t>
  </si>
  <si>
    <t>6/12/2017</t>
  </si>
  <si>
    <t>Development Property Investments [Member] | Tampa 4 [Member] | Loan Investments [Member] | Funded Investment [Member]</t>
  </si>
  <si>
    <t>Development Property Investments [Member] | Tampa 4 [Member] | Loan Investments [Member] | Unfunded Commitment [Member]</t>
  </si>
  <si>
    <t>Development Property Investments [Member] | Baltimore 1 [Member] | Loan Investments [Member]</t>
  </si>
  <si>
    <t>6/19/2017</t>
  </si>
  <si>
    <t>Development Property Investments [Member] | Baltimore 1 [Member] | Loan Investments [Member] | Funded Investment [Member]</t>
  </si>
  <si>
    <t>Development Property Investments [Member] | Baltimore 1 [Member] | Loan Investments [Member] | Unfunded Commitment [Member]</t>
  </si>
  <si>
    <t>Development Property Investments [Member] | Knoxville [Member] | Loan Investments [Member]</t>
  </si>
  <si>
    <t>6/28/2017</t>
  </si>
  <si>
    <t>Development Property Investments [Member] | Knoxville [Member] | Loan Investments [Member] | Funded Investment [Member]</t>
  </si>
  <si>
    <t>Development Property Investments [Member] | Knoxville [Member] | Loan Investments [Member] | Unfunded Commitment [Member]</t>
  </si>
  <si>
    <t>Development Property Investments [Member] | Boston 1 [Member] | Loan Investments [Member]</t>
  </si>
  <si>
    <t>6/29/2017</t>
  </si>
  <si>
    <t>Development Property Investments [Member] | New York City 2 [Member] | Loan Investments [Member]</t>
  </si>
  <si>
    <t>6/30/2017</t>
  </si>
  <si>
    <t>Development Property Investments [Member] | New York City 2 [Member] | Loan Investments [Member] | Funded Investment [Member]</t>
  </si>
  <si>
    <t>Development Property Investments [Member] | New York City 2 [Member] | Loan Investments [Member] | Unfunded Commitment [Member]</t>
  </si>
  <si>
    <t>Development Property Investments [Member] | Jacksonville 3 [Member] | Loan Investments [Member]</t>
  </si>
  <si>
    <t>7/27/2017</t>
  </si>
  <si>
    <t>Development Property Investments [Member] | Jacksonville 3 [Member] | Loan Investments [Member] | Funded Investment [Member]</t>
  </si>
  <si>
    <t>Development Property Investments [Member] | Jacksonville 3 [Member] | Loan Investments [Member] | Unfunded Commitment [Member]</t>
  </si>
  <si>
    <t>Development Property Investments [Member] | Orlando 4 [Member] | Loan Investments [Member]</t>
  </si>
  <si>
    <t>8/30/2017</t>
  </si>
  <si>
    <t>Development Property Investments [Member] | Orlando 4 [Member] | Loan Investments [Member] | Funded Investment [Member]</t>
  </si>
  <si>
    <t>Development Property Investments [Member] | Orlando 4 [Member] | Loan Investments [Member] | Unfunded Commitment [Member]</t>
  </si>
  <si>
    <t>Development Property Investments [Member] | Los Angeles 1 [Member] | Loan Investments [Member]</t>
  </si>
  <si>
    <t>9/14/2017</t>
  </si>
  <si>
    <t>Development Property Investments [Member] | Los Angeles 1 [Member] | Loan Investments [Member] | Funded Investment [Member]</t>
  </si>
  <si>
    <t>Development Property Investments [Member] | Los Angeles 1 [Member] | Loan Investments [Member] | Unfunded Commitment [Member]</t>
  </si>
  <si>
    <t>Development Property Investments [Member] | Miami 1 [Member] | Loan Investments [Member]</t>
  </si>
  <si>
    <t>Development Property Investments [Member] | Miami 1 [Member] | Loan Investments [Member] | Funded Investment [Member]</t>
  </si>
  <si>
    <t>Development Property Investments [Member] | Miami 1 [Member] | Loan Investments [Member] | Unfunded Commitment [Member]</t>
  </si>
  <si>
    <t>Development Property Investments [Member] | Louisville 2 [Member] | Loan Investments [Member]</t>
  </si>
  <si>
    <t>9/28/2017</t>
  </si>
  <si>
    <t>Development Property Investments [Member] | Louisville 2 [Member] | Loan Investments [Member] | Funded Investment [Member]</t>
  </si>
  <si>
    <t>Development Property Investments [Member] | Louisville 2 [Member] | Loan Investments [Member] | Unfunded Commitment [Member]</t>
  </si>
  <si>
    <t>Development Property Investments [Member] | Miami 2 [Member] | Loan Investments [Member]</t>
  </si>
  <si>
    <t>10/12/2017</t>
  </si>
  <si>
    <t>Development Property Investments [Member] | Miami 2 [Member] | Loan Investments [Member] | Funded Investment [Member]</t>
  </si>
  <si>
    <t>Development Property Investments [Member] | Miami 2 [Member] | Loan Investments [Member] | Unfunded Commitment [Member]</t>
  </si>
  <si>
    <t>Development Property Investments [Member] | New York City 3 [Member] | Loan Investments [Member]</t>
  </si>
  <si>
    <t>10/30/2017</t>
  </si>
  <si>
    <t>Development Property Investments [Member] | New York City 3 [Member] | Loan Investments [Member] | Funded Investment [Member]</t>
  </si>
  <si>
    <t>Development Property Investments [Member] | New York City 3 [Member] | Loan Investments [Member] | Unfunded Commitment [Member]</t>
  </si>
  <si>
    <t>Development Property Investments [Member] | Miami 3 [Member] | Loan Investments [Member]</t>
  </si>
  <si>
    <t>11/16/2017</t>
  </si>
  <si>
    <t>Development Property Investments [Member] | Miami 3 [Member] | Loan Investments [Member] | Funded Investment [Member]</t>
  </si>
  <si>
    <t>Development Property Investments [Member] | Miami 3 [Member] | Loan Investments [Member] | Unfunded Commitment [Member]</t>
  </si>
  <si>
    <t>Development Property Investments [Member] | Minneapolis 1 [Member] | Loan Investments [Member]</t>
  </si>
  <si>
    <t>11/21/2017</t>
  </si>
  <si>
    <t>Development Property Investments [Member] | Minneapolis 1 [Member] | Loan Investments [Member] | Funded Investment [Member]</t>
  </si>
  <si>
    <t>Development Property Investments [Member] | Minneapolis 1 [Member] | Loan Investments [Member] | Unfunded Commitment [Member]</t>
  </si>
  <si>
    <t>Development Property Investments [Member] | Boston 2 [Member] | Loan Investments [Member]</t>
  </si>
  <si>
    <t>12/1/2017</t>
  </si>
  <si>
    <t>Development Property Investments [Member] | Boston 2 [Member] | Loan Investments [Member] | Funded Investment [Member]</t>
  </si>
  <si>
    <t>Development Property Investments [Member] | Boston 2 [Member] | Loan Investments [Member] | Unfunded Commitment [Member]</t>
  </si>
  <si>
    <t>Development Property Investments [Member] | New York City 4 [Member] | Loan Investments [Member]</t>
  </si>
  <si>
    <t>12/15/2017</t>
  </si>
  <si>
    <t>Development Property Investments [Member] | New York City 4 [Member] | Loan Investments [Member] | Funded Investment [Member]</t>
  </si>
  <si>
    <t>Development Property Investments [Member] | New York City 4 [Member] | Loan Investments [Member] | Unfunded Commitment [Member]</t>
  </si>
  <si>
    <t>Development Property Investments [Member] | Boston 3 [Member] | Loan Investments [Member]</t>
  </si>
  <si>
    <t>12/27/2017</t>
  </si>
  <si>
    <t>Development Property Investments [Member] | Boston 3 [Member] | Loan Investments [Member] | Funded Investment [Member]</t>
  </si>
  <si>
    <t>Development Property Investments [Member] | Boston 3 [Member] | Loan Investments [Member] | Unfunded Commitment [Member]</t>
  </si>
  <si>
    <t>Development Property Investments [Member] | New York City 5 [Member] | Loan Investments [Member]</t>
  </si>
  <si>
    <t>12/28/2017</t>
  </si>
  <si>
    <t>Development Property Investments [Member] | New York City 5 [Member] | Loan Investments [Member] | Funded Investment [Member]</t>
  </si>
  <si>
    <t>Development Property Investments [Member] | New York City 5 [Member] | Loan Investments [Member] | Unfunded Commitment [Member]</t>
  </si>
  <si>
    <t>Development Property Investments [Member] | Minneapolis 2 [Member] | Loan Investments [Member]</t>
  </si>
  <si>
    <t>2/8/2018</t>
  </si>
  <si>
    <t>Development Property Investments [Member] | Minneapolis 2 [Member] | Loan Investments [Member] | Funded Investment [Member]</t>
  </si>
  <si>
    <t>Development Property Investments [Member] | Minneapolis 2 [Member] | Loan Investments [Member] | Unfunded Commitment [Member]</t>
  </si>
  <si>
    <t>Development Property Investments [Member] | Philadelphia [Member] | Loan Investments [Member]</t>
  </si>
  <si>
    <t>3/30/2018</t>
  </si>
  <si>
    <t>Development Property Investments [Member] | Philadelphia [Member] | Loan Investments [Member] | Funded Investment [Member]</t>
  </si>
  <si>
    <t>Development Property Investments [Member] | Philadelphia [Member] | Loan Investments [Member] | Unfunded Commitment [Member]</t>
  </si>
  <si>
    <t>Development Property Investments [Member] | Minneapolis 3 [Member] | Loan Investments [Member]</t>
  </si>
  <si>
    <t>4/6/2018</t>
  </si>
  <si>
    <t>Development Property Investments [Member] | Minneapolis 3 [Member] | Loan Investments [Member] | Funded Investment [Member]</t>
  </si>
  <si>
    <t>Development Property Investments [Member] | Minneapolis 3 [Member] | Loan Investments [Member] | Unfunded Commitment [Member]</t>
  </si>
  <si>
    <t>Development Property Investments [Member] | Miami 9 [Member] | Loan Investments [Member]</t>
  </si>
  <si>
    <t>5/1/2018</t>
  </si>
  <si>
    <t>Development Property Investments [Member] | Miami 9 [Member] | Loan Investments [Member] | Funded Investment [Member]</t>
  </si>
  <si>
    <t>Development Property Investments [Member] | Miami 9 [Member] | Loan Investments [Member] | Unfunded Commitment [Member]</t>
  </si>
  <si>
    <t>Development Property Investments [Member] | Atlanta 7 [Member] | Loan Investments [Member]</t>
  </si>
  <si>
    <t>5/15/2018</t>
  </si>
  <si>
    <t>Development Property Investments [Member] | Atlanta 7 [Member] | Loan Investments [Member] | Funded Investment [Member]</t>
  </si>
  <si>
    <t>Development Property Investments [Member] | Atlanta 7 [Member] | Loan Investments [Member] | Unfunded Commitment [Member]</t>
  </si>
  <si>
    <t>Development Property Investments [Member] | Kansas City [Member] | Loan Investments [Member]</t>
  </si>
  <si>
    <t>5/23/2018</t>
  </si>
  <si>
    <t>Development Property Investments [Member] | Kansas City [Member] | Loan Investments [Member] | Funded Investment [Member]</t>
  </si>
  <si>
    <t>Development Property Investments [Member] | Kansas City [Member] | Loan Investments [Member] | Unfunded Commitment [Member]</t>
  </si>
  <si>
    <t>Development Property Investments [Member] | Orlando 5 [Member] | Loan Investments [Member]</t>
  </si>
  <si>
    <t>6/7/2018</t>
  </si>
  <si>
    <t>Development Property Investments [Member] | Orlando 5 [Member] | Loan Investments [Member] | Funded Investment [Member]</t>
  </si>
  <si>
    <t>Development Property Investments [Member] | Orlando 5 [Member] | Loan Investments [Member] | Unfunded Commitment [Member]</t>
  </si>
  <si>
    <t>Development Property Investments [Member] | Los Angeles 2 [Member] | Loan Investments [Member] | Minimum [Member]</t>
  </si>
  <si>
    <t>Percentage of Financing not offered by the bank</t>
  </si>
  <si>
    <t>30.00%</t>
  </si>
  <si>
    <t>Development Property Investments [Member] | Los Angeles 2 [Member] | Loan Investments [Member] | Maximum [Member]</t>
  </si>
  <si>
    <t>Development Property Investments [Member] | Los Angeles 2 [Member] | Preferred Equity Investments [Member]</t>
  </si>
  <si>
    <t>6/12/2018</t>
  </si>
  <si>
    <t>Development Property Investments [Member] | Los Angeles 2 [Member] | Preferred Equity Investments [Member] | Funded Investment [Member]</t>
  </si>
  <si>
    <t>Development Property Investments [Member] | Los Angeles 2 [Member] | Preferred Equity Investments [Member] | Unfunded Commitment [Member]</t>
  </si>
  <si>
    <t>Development Property Investments [Member] | Baltimore 2 [Member] | Loan Investments [Member]</t>
  </si>
  <si>
    <t>11/16/2018</t>
  </si>
  <si>
    <t>Development Property Investments [Member] | Baltimore 2 [Member] | Loan Investments [Member] | Funded Investment [Member]</t>
  </si>
  <si>
    <t>Development Property Investments [Member] | Baltimore 2 [Member] | Loan Investments [Member] | Unfunded Commitment [Member]</t>
  </si>
  <si>
    <t>Development Property Investments [Member] | New York City 6 [Member] | Loan Investments [Member]</t>
  </si>
  <si>
    <t>3/1/2019</t>
  </si>
  <si>
    <t>Development Property Investments [Member] | New York City 6 [Member] | Loan Investments [Member] | Funded Investment [Member]</t>
  </si>
  <si>
    <t>Development Property Investments [Member] | New York City 6 [Member] | Loan Investments [Member] | Unfunded Commitment [Member]</t>
  </si>
  <si>
    <t>Development Property Investments [Member] | Stamford [Member] | Preferred Equity Investments [Member]</t>
  </si>
  <si>
    <t>3/15/2019</t>
  </si>
  <si>
    <t>Development Property Investments [Member] | Stamford [Member] | Preferred Equity Investments [Member] | Funded Investment [Member]</t>
  </si>
  <si>
    <t>Development Property Investments [Member] | New York City 7 [Member] | Loan Investments [Member]</t>
  </si>
  <si>
    <t>4/18/2019</t>
  </si>
  <si>
    <t>Development Property Investments [Member] | New York City 7 [Member] | Loan Investments [Member] | Funded Investment [Member]</t>
  </si>
  <si>
    <t>Development Property Investments [Member] | New York City 7 [Member] | Loan Investments [Member] | Unfunded Commitment [Member]</t>
  </si>
  <si>
    <t>Development Property Investments [Member] | New York City 8 [Member] | Preferred Equity Investments [Member]</t>
  </si>
  <si>
    <t>5/8/2019</t>
  </si>
  <si>
    <t>Development Property Investments [Member] | New York City 8 [Member] | Preferred Equity Investments [Member] | Funded Investment [Member]</t>
  </si>
  <si>
    <t>Development Property Investments [Member] | New York City 9 [Member] | Preferred Equity Investments [Member]</t>
  </si>
  <si>
    <t>7/11/2019</t>
  </si>
  <si>
    <t>Development Property Investments [Member] | New York City 9 [Member] | Preferred Equity Investments [Member] | Funded Investment [Member]</t>
  </si>
  <si>
    <t>Development Property Investments [Member] | New York City 10 [Member] | Preferred Equity Investments [Member]</t>
  </si>
  <si>
    <t>8/21/2019</t>
  </si>
  <si>
    <t>Development Property Investments [Member] | New York City 10 [Member] | Preferred Equity Investments [Member] | Funded Investment [Member]</t>
  </si>
  <si>
    <t>SELF-STORAGE REAL ESTATE OWNED (Schedule of Changes in Fair Value of Investments) (Details) - USD ($) $ in Thousands</t>
  </si>
  <si>
    <t>Funded investment, net of unamortized origination fee</t>
  </si>
  <si>
    <t>Adjustments:</t>
  </si>
  <si>
    <t>Unamortized origination and other fees</t>
  </si>
  <si>
    <t>Other</t>
  </si>
  <si>
    <t>SELF-STORAGE REAL ESTATE OWNED (Real Estate Investment, Impact in Consolidated Balance Sheet , Disclosure) (Details) - USD ($) $ in Thousands</t>
  </si>
  <si>
    <t>Self-storage real estate owned</t>
  </si>
  <si>
    <t>Real Estate Investment [Member]</t>
  </si>
  <si>
    <t>Building and improvements</t>
  </si>
  <si>
    <t>Property equipment</t>
  </si>
  <si>
    <t>Accumulated depreciation and amortization</t>
  </si>
  <si>
    <t>FAIR VALUE OF FINANCIAL INSTRUMENTS (Narrative) (Details) $ in Millions</t>
  </si>
  <si>
    <t>Fair Value, Concentration of Risk, Financial Statement Captions [Line Items]</t>
  </si>
  <si>
    <t>Percentage of construction completion threshold percentage when most entrepreneurial profit is earned</t>
  </si>
  <si>
    <t>Investment owned, unrecognized unrealized appreciation (depreciation), net</t>
  </si>
  <si>
    <t>Gains or losses attributable to changes in instrument-specific credit risk</t>
  </si>
  <si>
    <t>Minimum [Member] | Three Development Properties [Member]</t>
  </si>
  <si>
    <t>FAIR VALUE OF FINANCIAL INSTRUMENTS (Summary of Significant Unobservable Inputs used to Value Investments) (Details)</t>
  </si>
  <si>
    <t>Mar. 31, 2020Y</t>
  </si>
  <si>
    <t>Dec. 31, 2019Y</t>
  </si>
  <si>
    <t>Mar. 31, 2020USD ($)</t>
  </si>
  <si>
    <t>Development Property Investments [Member] | Minimum [Member] | Income Approach Analysis [Member] | Market Yields/Discount Rate [Member]</t>
  </si>
  <si>
    <t>Fair Value Measurements, Recurring and Nonrecurring, Valuation Techniques [Line Items]</t>
  </si>
  <si>
    <t>Development property investments and bridge investments, unobservable inputs</t>
  </si>
  <si>
    <t>Development Property Investments [Member] | Minimum [Member] | Income Approach Analysis [Member] | Exit Date [Member]</t>
  </si>
  <si>
    <t>Development property investments and bridge investments, unobservable inputs | Y</t>
  </si>
  <si>
    <t>Development Property Investments [Member] | Minimum [Member] | Option Pricing Model [Member] | Volatility [Member]</t>
  </si>
  <si>
    <t>Development Property Investments [Member] | Minimum [Member] | Option Pricing Model [Member] | Market Yields/Discount Rate [Member]</t>
  </si>
  <si>
    <t>Development Property Investments [Member] | Minimum [Member] | Option Pricing Model [Member] | Exit Date [Member]</t>
  </si>
  <si>
    <t>Development Property Investments [Member] | Minimum [Member] | Option Pricing Model [Member] | Capitalization Rate [Member]</t>
  </si>
  <si>
    <t>Development Property Investments [Member] | Maximum [Member] | Income Approach Analysis [Member] | Market Yields/Discount Rate [Member]</t>
  </si>
  <si>
    <t>Development Property Investments [Member] | Maximum [Member] | Income Approach Analysis [Member] | Exit Date [Member]</t>
  </si>
  <si>
    <t>Development Property Investments [Member] | Maximum [Member] | Option Pricing Model [Member] | Volatility [Member]</t>
  </si>
  <si>
    <t>Development Property Investments [Member] | Maximum [Member] | Option Pricing Model [Member] | Market Yields/Discount Rate [Member]</t>
  </si>
  <si>
    <t>Development Property Investments [Member] | Maximum [Member] | Option Pricing Model [Member] | Exit Date [Member]</t>
  </si>
  <si>
    <t>Development Property Investments [Member] | Maximum [Member] | Option Pricing Model [Member] | Capitalization Rate [Member]</t>
  </si>
  <si>
    <t>Development Property Investments [Member] | Weighted Average [Member] | Income Approach Analysis [Member] | Market Yields/Discount Rate [Member]</t>
  </si>
  <si>
    <t>Development Property Investments [Member] | Weighted Average [Member] | Income Approach Analysis [Member] | Exit Date [Member]</t>
  </si>
  <si>
    <t>Development Property Investments [Member] | Weighted Average [Member] | Option Pricing Model [Member] | Volatility [Member]</t>
  </si>
  <si>
    <t>Development Property Investments [Member] | Weighted Average [Member] | Option Pricing Model [Member] | Market Yields/Discount Rate [Member]</t>
  </si>
  <si>
    <t>Development Property Investments [Member] | Weighted Average [Member] | Option Pricing Model [Member] | Exit Date [Member]</t>
  </si>
  <si>
    <t>Development Property Investments [Member] | Weighted Average [Member] | Option Pricing Model [Member] | Capitalization Rate [Member]</t>
  </si>
  <si>
    <t>Development Property Investments [Member] | Loan Investments With Profits Interest [Member] | Minimum [Member] | Option Pricing Model [Member] | Volatility [Member]</t>
  </si>
  <si>
    <t>Development property investments and bridge investments, unobservable inputs | $</t>
  </si>
  <si>
    <t>Development Property Investments [Member] | Loan Investments With Profits Interest [Member] | Minimum [Member] | Option Pricing Model [Member] | Market Yields/Discount Rate [Member]</t>
  </si>
  <si>
    <t>Development Property Investments [Member] | Loan Investments With Profits Interest [Member] | Minimum [Member] | Option Pricing Model [Member] | Capitalization Rate [Member]</t>
  </si>
  <si>
    <t>Thirty Eight Development Properties [Member] | Minimum [Member]</t>
  </si>
  <si>
    <t>Thirty Eight Development Properties [Member] | Maximum [Member]</t>
  </si>
  <si>
    <t>Twenty-nine Development Properties [Member] | Minimum [Member]</t>
  </si>
  <si>
    <t>Twenty-nine Development Properties [Member] | Maximum [Member]</t>
  </si>
  <si>
    <t>FAIR VALUE OF FINANCIAL INSTRUMENTS (Schedule of Change in Fair Value of Investments Due to Change in Market Yield Discount Rates) (Details) - USD ($) $ in Millions</t>
  </si>
  <si>
    <t>Up 25 Basis Points [Member]</t>
  </si>
  <si>
    <t>Investments in and Advances to Affiliates [Line Items]</t>
  </si>
  <si>
    <t>Increase (decrease) in fair value of investments</t>
  </si>
  <si>
    <t>Down 25 Basis Points [Member]</t>
  </si>
  <si>
    <t>Up 50 basis points [Member]</t>
  </si>
  <si>
    <t>Down 50 Basis Points [Member]</t>
  </si>
  <si>
    <t>FAIR VALUE OF FINANCIAL INSTRUMENTS (Schedule of Change in Fair Value of Investments Due to Change in Capitalization Rates) (Details) - USD ($) $ in Millions</t>
  </si>
  <si>
    <t>FAIR VALUE OF FINANCIAL INSTRUMENTS (Changes in Investments that Use Level 3 Inputs) (Details) - USD ($) $ in Thousands</t>
  </si>
  <si>
    <t>Balance as of beginning of period</t>
  </si>
  <si>
    <t>Realized gains</t>
  </si>
  <si>
    <t xml:space="preserve"> </t>
  </si>
  <si>
    <t>Fundings of principal and change in unamortized origination fees</t>
  </si>
  <si>
    <t>Repayments of loans</t>
  </si>
  <si>
    <t>Payment-in-kind interest</t>
  </si>
  <si>
    <t>Reclassification of self-storage real estate owned</t>
  </si>
  <si>
    <t>Net transfers in or out of Level 3</t>
  </si>
  <si>
    <t>Balance at end of period</t>
  </si>
  <si>
    <t>INVESTMENT IN SELF-STORAGE REAL ESTATE VENTURE (Narrative) (Details) $ in Thousands</t>
  </si>
  <si>
    <t>Mar. 04, 2020USD ($)</t>
  </si>
  <si>
    <t>Jan. 31, 2020USD ($)</t>
  </si>
  <si>
    <t>Sep. 17, 2019USD ($)</t>
  </si>
  <si>
    <t>Feb. 27, 2019USD ($)</t>
  </si>
  <si>
    <t>Apr. 30, 2020USD ($)</t>
  </si>
  <si>
    <t>Apr. 30, 2019USD ($)</t>
  </si>
  <si>
    <t>Dec. 31, 2019USD ($)property</t>
  </si>
  <si>
    <t>Dec. 31, 2016USD ($)</t>
  </si>
  <si>
    <t>Nov. 07, 2019USD ($)</t>
  </si>
  <si>
    <t>Nov. 06, 2019</t>
  </si>
  <si>
    <t>Jan. 28, 2019USD ($)</t>
  </si>
  <si>
    <t>Jan. 27, 2019</t>
  </si>
  <si>
    <t>Mar. 31, 2016USD ($)</t>
  </si>
  <si>
    <t>Mar. 07, 2016USD ($)</t>
  </si>
  <si>
    <t>Investment In Real Estate Venture [Line Items]</t>
  </si>
  <si>
    <t>Debt instrument, basis spread on variable rate</t>
  </si>
  <si>
    <t>4.33%</t>
  </si>
  <si>
    <t>Notional Amount</t>
  </si>
  <si>
    <t>Subsequent Event [Member]</t>
  </si>
  <si>
    <t>Interest rate swap, maturity date</t>
  </si>
  <si>
    <t>Mar. 24,
		2023</t>
  </si>
  <si>
    <t>SL1 Venture [Member]</t>
  </si>
  <si>
    <t>Joint venture agreement percentage of priority distribution, percentage of committed principal amount</t>
  </si>
  <si>
    <t>Investment, income (loss)</t>
  </si>
  <si>
    <t>Advances made to joint venture</t>
  </si>
  <si>
    <t>Apr. 1,
		2021</t>
  </si>
  <si>
    <t>SL1 Venture [Member] | Raleigh [Member]</t>
  </si>
  <si>
    <t>Loan maturity date</t>
  </si>
  <si>
    <t>Feb. 27,
		2022</t>
  </si>
  <si>
    <t>SL1 Venture [Member] | London Interbank Offered Rate Libor Swap Rate [Member]</t>
  </si>
  <si>
    <t>Interest rate swap, fixed rate</t>
  </si>
  <si>
    <t>2.29%</t>
  </si>
  <si>
    <t>SL1 Venture [Member] | Term Loans [Member] | London Interbank Offered Rate (LIBOR) [Member] | Raleigh [Member]</t>
  </si>
  <si>
    <t>2.15%</t>
  </si>
  <si>
    <t>SL1 Venture [Member] | Development Property Investments [Member]</t>
  </si>
  <si>
    <t>SL1 Venture [Member] | Eight Properties [Member]</t>
  </si>
  <si>
    <t>SL1 Venture [Member] | Four Properties [Member]</t>
  </si>
  <si>
    <t>SL1 Venture [Member] | Four Properties [Member] | London Interbank Offered Rate (LIBOR) [Member]</t>
  </si>
  <si>
    <t>SL1 Venture [Member] | Four Properties [Member] | Term Loans [Member]</t>
  </si>
  <si>
    <t>Issuance of debt, aggregate loan proceeds</t>
  </si>
  <si>
    <t>SL1 Venture [Member] | Parent Company [Member]</t>
  </si>
  <si>
    <t>10.00%</t>
  </si>
  <si>
    <t>Investment owned, aggregate committed principal amount</t>
  </si>
  <si>
    <t>Investment in joint venture, fair value</t>
  </si>
  <si>
    <t>SL1 Venture [Member] | Parent Company [Member] | Washington DC [Member]</t>
  </si>
  <si>
    <t>Proceeds from issuance of debt</t>
  </si>
  <si>
    <t>SL1 Venture [Member] | Parent Company [Member] | Raleigh [Member]</t>
  </si>
  <si>
    <t>SL1 Venture [Member] | Parent Company [Member] | Eight Properties [Member]</t>
  </si>
  <si>
    <t>SL1 Venture [Member] | Parent Company [Member] | Four Properties [Member]</t>
  </si>
  <si>
    <t>IRR Threshold One [Member]</t>
  </si>
  <si>
    <t>Agreement metric, internal rate of return</t>
  </si>
  <si>
    <t>14.00%</t>
  </si>
  <si>
    <t>Agreement metric, capital distribution percentage to third party</t>
  </si>
  <si>
    <t>Agreement metric, capital distribution percentage</t>
  </si>
  <si>
    <t>IRR Threshold Two [Member]</t>
  </si>
  <si>
    <t>17.00%</t>
  </si>
  <si>
    <t>20.00%</t>
  </si>
  <si>
    <t>IRR Threshold Three [Member]</t>
  </si>
  <si>
    <t>SL1 Venture - Three Borrowers [Member] | Term Loans [Member] | Raleigh [Member]</t>
  </si>
  <si>
    <t>SL1 Venture - Three Borrowers [Member] | Parent Company [Member] | Miami 1, Miami 2 and Fort Lauderdale [Member]</t>
  </si>
  <si>
    <t>Heitman And Large Institutional Co-Investor [Member] | SL1 Venture [Member]</t>
  </si>
  <si>
    <t>Agreement metric, return multiple</t>
  </si>
  <si>
    <t>Heitman And Large Institutional Co-Investor [Member] | SL1 Venture [Member] | Washington DC [Member]</t>
  </si>
  <si>
    <t>Heitman And Large Institutional Co-Investor [Member] | SL1 Venture - Three Borrowers [Member] | Miami 1, Miami 2 and Fort Lauderdale [Member]</t>
  </si>
  <si>
    <t>HVP III Storage Lenders Investor, LLC [Member] | SL1 Venture [Member]</t>
  </si>
  <si>
    <t>Payment to acquire interest in joint venture</t>
  </si>
  <si>
    <t>HVP III Storage Lenders Investor, LLC [Member] | SL1 Venture [Member] | Raleigh [Member]</t>
  </si>
  <si>
    <t>HVP III Storage Lenders Investor, LLC [Member] | SL1 Venture [Member] | Eight Properties [Member]</t>
  </si>
  <si>
    <t>HVP III Storage Lenders Investor, LLC [Member] | SL1 Venture [Member] | Four Properties [Member]</t>
  </si>
  <si>
    <t>Loan Investments [Member] | Development Property Investments [Member]</t>
  </si>
  <si>
    <t>Loan Investments [Member] | Development Property Investments [Member] | Raleigh [Member]</t>
  </si>
  <si>
    <t>Loan Investments [Member] | SL1 Venture [Member] | Washington DC [Member]</t>
  </si>
  <si>
    <t>Loan Investments [Member] | SL1 Venture [Member] | Raleigh [Member]</t>
  </si>
  <si>
    <t>Loan Investments [Member] | SL1 Venture [Member] | Development Property Investments [Member]</t>
  </si>
  <si>
    <t>Loan Investments [Member] | SL1 Venture [Member] | Four Properties [Member]</t>
  </si>
  <si>
    <t>Loan Investments [Member] | SL1 Venture - Three Borrowers [Member] | Miami 1, Miami 2 and Fort Lauderdale [Member]</t>
  </si>
  <si>
    <t>INVESTMENT IN SELF-STORAGE REAL ESTATE VENTURE (Equity Method Investments) (Details) - USD ($) $ in Thousands</t>
  </si>
  <si>
    <t>Jan. 28, 2019</t>
  </si>
  <si>
    <t>Mar. 31, 2016</t>
  </si>
  <si>
    <t>Real Estate Properties [Line Items]</t>
  </si>
  <si>
    <t>Fair value of investments</t>
  </si>
  <si>
    <t>SL1 Venture [Member] | Unfunded Commitment [Member]</t>
  </si>
  <si>
    <t>SL1 Venture [Member] | Loan Investments [Member] | Washington DC [Member]</t>
  </si>
  <si>
    <t>Development Property Investments [Member] | Loan Investments [Member] | Miami 1 [Member]</t>
  </si>
  <si>
    <t>Investment Closing Date</t>
  </si>
  <si>
    <t>Development Property Investments [Member] | Loan Investments [Member] | Miami 2 [Member]</t>
  </si>
  <si>
    <t>Development Property Investments [Member] | Loan Investments [Member] | Fort Lauderdale [Member]</t>
  </si>
  <si>
    <t>Development Property Investments [Member] | Loan Investments [Member] | Funded Investment [Member] | Miami 1 [Member]</t>
  </si>
  <si>
    <t>Development Property Investments [Member] | Loan Investments [Member] | Funded Investment [Member] | Miami 2 [Member]</t>
  </si>
  <si>
    <t>Development Property Investments [Member] | Loan Investments [Member] | Funded Investment [Member] | Fort Lauderdale [Member]</t>
  </si>
  <si>
    <t>Development Property Investments [Member] | Loan Investments [Member] | Unfunded Commitment [Member] | Miami 1 [Member]</t>
  </si>
  <si>
    <t>Development Property Investments [Member] | Loan Investments [Member] | Unfunded Commitment [Member] | Miami 2 [Member]</t>
  </si>
  <si>
    <t>Development Property Investments [Member] | Loan Investments [Member] | Unfunded Commitment [Member] | Fort Lauderdale [Member]</t>
  </si>
  <si>
    <t>Development Property Investments [Member] | SL1 Venture [Member] | Loan Investments [Member]</t>
  </si>
  <si>
    <t>Development Property Investments [Member] | SL1 Venture [Member] | Loan Investments [Member] | Miami 1 [Member]</t>
  </si>
  <si>
    <t>5/14/2015</t>
  </si>
  <si>
    <t>Development Property Investments [Member] | SL1 Venture [Member] | Loan Investments [Member] | Miami 2 [Member]</t>
  </si>
  <si>
    <t>Development Property Investments [Member] | SL1 Venture [Member] | Loan Investments [Member] | Fort Lauderdale [Member]</t>
  </si>
  <si>
    <t>9/25/2015</t>
  </si>
  <si>
    <t>Development Property Investments [Member] | SL1 Venture [Member] | Loan Investments [Member] | Washington DC [Member]</t>
  </si>
  <si>
    <t>4/15/2016</t>
  </si>
  <si>
    <t>Development Property Investments [Member] | SL1 Venture [Member] | Loan Investments [Member] | New Jersey [Member]</t>
  </si>
  <si>
    <t>7/21/2016</t>
  </si>
  <si>
    <t>Development Property Investments [Member] | SL1 Venture [Member] | Loan Investments [Member] | Columbia [Member]</t>
  </si>
  <si>
    <t>9/28/2016</t>
  </si>
  <si>
    <t>Development Property Investments [Member] | SL1 Venture [Member] | Loan Investments [Member] | Funded Investment [Member]</t>
  </si>
  <si>
    <t>Development Property Investments [Member] | SL1 Venture [Member] | Loan Investments [Member] | Funded Investment [Member] | Miami 1 [Member]</t>
  </si>
  <si>
    <t>Development Property Investments [Member] | SL1 Venture [Member] | Loan Investments [Member] | Funded Investment [Member] | Miami 2 [Member]</t>
  </si>
  <si>
    <t>Development Property Investments [Member] | SL1 Venture [Member] | Loan Investments [Member] | Funded Investment [Member] | Fort Lauderdale [Member]</t>
  </si>
  <si>
    <t>Development Property Investments [Member] | SL1 Venture [Member] | Loan Investments [Member] | Funded Investment [Member] | New Jersey [Member]</t>
  </si>
  <si>
    <t>Development Property Investments [Member] | SL1 Venture [Member] | Loan Investments [Member] | Funded Investment [Member] | Columbia [Member]</t>
  </si>
  <si>
    <t>Development Property Investments [Member] | SL1 Venture [Member] | Loan Investments [Member] | Unfunded Commitment [Member]</t>
  </si>
  <si>
    <t>Development Property Investments [Member] | SL1 Venture [Member] | Loan Investments [Member] | Unfunded Commitment [Member] | Miami 1 [Member]</t>
  </si>
  <si>
    <t>Development Property Investments [Member] | SL1 Venture [Member] | Loan Investments [Member] | Unfunded Commitment [Member] | Miami 2 [Member]</t>
  </si>
  <si>
    <t>Development Property Investments [Member] | SL1 Venture [Member] | Loan Investments [Member] | Unfunded Commitment [Member] | Fort Lauderdale [Member]</t>
  </si>
  <si>
    <t>Development Property Investments [Member] | SL1 Venture [Member] | Loan Investments [Member] | Unfunded Commitment [Member] | New Jersey [Member]</t>
  </si>
  <si>
    <t>Development Property Investments [Member] | SL1 Venture [Member] | Loan Investments [Member] | Unfunded Commitment [Member] | Columbia [Member]</t>
  </si>
  <si>
    <t>Eight Properties [Member] | SL1 Venture [Member]</t>
  </si>
  <si>
    <t>Four Properties [Member] | SL1 Venture [Member] | Loan Investments [Member]</t>
  </si>
  <si>
    <t>Three Properties [Member] | SL1 Venture [Member] | Loan Investments [Member]</t>
  </si>
  <si>
    <t>VARIABLE INTEREST ENTITIES (Narrative) (Details) - USD ($) $ in Thousands</t>
  </si>
  <si>
    <t>Variable Interest Entity [Line Items]</t>
  </si>
  <si>
    <t>Assets recorded related to VIEs</t>
  </si>
  <si>
    <t>Unfunded Commitment [Member] | SL1 Venture [Member]</t>
  </si>
  <si>
    <t>VARIABLE INTEREST ENTITIES (Schedule of Variable Interest Entities) (Details) - USD ($) $ in Thousands</t>
  </si>
  <si>
    <t>Unfunded loan commitments to VIEs</t>
  </si>
  <si>
    <t>Maximum exposure to loss</t>
  </si>
  <si>
    <t>DEBT (Summary of Debt) (Details) - USD ($) $ in Thousands</t>
  </si>
  <si>
    <t>Debt Instrument [Line Items]</t>
  </si>
  <si>
    <t>Debt maturity date</t>
  </si>
  <si>
    <t>Effective Interest Rate</t>
  </si>
  <si>
    <t>Secured revolving credit facility carrying value</t>
  </si>
  <si>
    <t>Total Term Loans</t>
  </si>
  <si>
    <t>Term loan debt issuance costs</t>
  </si>
  <si>
    <t>Term loans principal amount</t>
  </si>
  <si>
    <t>Total debt</t>
  </si>
  <si>
    <t>Term loan 1 [Member]</t>
  </si>
  <si>
    <t>Aug. 1,
		2021</t>
  </si>
  <si>
    <t>3.83%</t>
  </si>
  <si>
    <t>Term loan 2 [Member]</t>
  </si>
  <si>
    <t>Term loan 3 [Member]</t>
  </si>
  <si>
    <t>Term loan 4 [Member]</t>
  </si>
  <si>
    <t>Term loan 5 [Member]</t>
  </si>
  <si>
    <t>DEBT (Credit Facility) (Narrative) (Details) - USD ($) $ in Thousands</t>
  </si>
  <si>
    <t>Mar. 26, 2020</t>
  </si>
  <si>
    <t>Line of Credit Facility [Line Items]</t>
  </si>
  <si>
    <t>Proceeds from lines of credit</t>
  </si>
  <si>
    <t>Credit Facility [Member]</t>
  </si>
  <si>
    <t>Long-term line of credit, remaining borrowing capacity</t>
  </si>
  <si>
    <t>KeyBank National Association [Member]</t>
  </si>
  <si>
    <t>Debt instrument maturity, description</t>
  </si>
  <si>
    <t>on March 24, 2023 with two one-year extension options to extend the maturity of the facility to March 26, 2025</t>
  </si>
  <si>
    <t>Debt instrument covenants consolidated tangible net worth, minimum</t>
  </si>
  <si>
    <t>Debt instrument covenants any additional net offering proceeds percentage included in consolidated tangible net worth</t>
  </si>
  <si>
    <t>75.00%</t>
  </si>
  <si>
    <t>Debt instrument covenants threshold amount that limits unhedged variable rate</t>
  </si>
  <si>
    <t>Debt instrument covenants unhedged variable rate maximum percentage</t>
  </si>
  <si>
    <t>Debt instrument covenant debt service coverage ratio</t>
  </si>
  <si>
    <t>Minimum borrowing base asset</t>
  </si>
  <si>
    <t>Long term debt outstanding</t>
  </si>
  <si>
    <t>Line of credit facility, covenant compliance</t>
  </si>
  <si>
    <t>As of March 31, 2020, the Company was in compliance with all of its financial covenants of the Amended and Restated Credit Facility.</t>
  </si>
  <si>
    <t>KeyBank National Association [Member] | Jernigan Capital Operating Company Limited Liability Company [Member]</t>
  </si>
  <si>
    <t>Line of credit, current maximum borrowing capacity</t>
  </si>
  <si>
    <t>KeyBank National Association [Member] | March 26, 2020 And December 31, 2020 [Member]</t>
  </si>
  <si>
    <t>Debt instrument covenants minimum fixed coverage ratio</t>
  </si>
  <si>
    <t>Debt instrument covenants liquidity minimal amount</t>
  </si>
  <si>
    <t>Minimum borrowing base asset amount</t>
  </si>
  <si>
    <t>Minimum borrowing base availability</t>
  </si>
  <si>
    <t>KeyBank National Association [Member] | March 26, 2020 And December 31, 2020 [Member] | Jernigan Capital Operating Company Limited Liability Company [Member]</t>
  </si>
  <si>
    <t>Debt instrument covenant total consolidated indebtedness, maximum percentage of gross asset value</t>
  </si>
  <si>
    <t>45.00%</t>
  </si>
  <si>
    <t>KeyBank National Association [Member] | January 1 2021 And March 24 2023 [Member]</t>
  </si>
  <si>
    <t>KeyBank National Association [Member] | January 1 2021 And March 24 2023 [Member] | Jernigan Capital Operating Company Limited Liability Company [Member]</t>
  </si>
  <si>
    <t>50.00%</t>
  </si>
  <si>
    <t>KeyBank National Association [Member] | January 1, 2021 And December 31, 2021 [Member]</t>
  </si>
  <si>
    <t>KeyBank National Association [Member] | January 1, 2022 And Mar 24, 2023 [Member]</t>
  </si>
  <si>
    <t>KeyBank National Association [Member] | After January 1, 2021 [Member]</t>
  </si>
  <si>
    <t>KeyBank National Association [Member] | Base Rate, Tranche One [Member] | Jernigan Capital Operating Company Limited Liability Company [Member]</t>
  </si>
  <si>
    <t>1.10%</t>
  </si>
  <si>
    <t>KeyBank National Association [Member] | Base Rate, Tranche Two [Member] | Jernigan Capital Operating Company Limited Liability Company [Member]</t>
  </si>
  <si>
    <t>1.50%</t>
  </si>
  <si>
    <t>KeyBank National Association [Member] | Base Rate, Tranche Three [Member] | Jernigan Capital Operating Company Limited Liability Company [Member]</t>
  </si>
  <si>
    <t>2.00%</t>
  </si>
  <si>
    <t>KeyBank National Association [Member] | LIBOR Rate, Tranche One [Member] | Jernigan Capital Operating Company Limited Liability Company [Member]</t>
  </si>
  <si>
    <t>2.10%</t>
  </si>
  <si>
    <t>KeyBank National Association [Member] | LIBOR Rate, Tranche Two [Member] | Jernigan Capital Operating Company Limited Liability Company [Member]</t>
  </si>
  <si>
    <t>2.50%</t>
  </si>
  <si>
    <t>KeyBank National Association [Member] | LIBOR Rate, Tranche Three [Member] | Jernigan Capital Operating Company Limited Liability Company [Member]</t>
  </si>
  <si>
    <t>3.00%</t>
  </si>
  <si>
    <t>Maximum [Member] | KeyBank National Association [Member]</t>
  </si>
  <si>
    <t>Commitment by bank, maximum</t>
  </si>
  <si>
    <t>Company loans secured by mortgage loans borrowing base availability maximum percentage</t>
  </si>
  <si>
    <t>Debt instrument covenant related to debt service amount, ratio</t>
  </si>
  <si>
    <t>Debt instrument covenant related to debt service coverage amount ratio, maximum</t>
  </si>
  <si>
    <t>Maximum [Member] | KeyBank National Association [Member] | Jernigan Capital Operating Company Limited Liability Company [Member]</t>
  </si>
  <si>
    <t>Debt instrument per diem fee rate percentage</t>
  </si>
  <si>
    <t>0.30%</t>
  </si>
  <si>
    <t>Maximum [Member] | KeyBank National Association [Member] | Included in the borrowing base for Greater than 30 months [Member]</t>
  </si>
  <si>
    <t>Maximum [Member] | KeyBank National Association [Member] | Secured by Stabilized Self-Storage Properties [Member]</t>
  </si>
  <si>
    <t>Minimum [Member] | KeyBank National Association [Member]</t>
  </si>
  <si>
    <t>Company loans secured by mortgage loans underlying real estate fair value minimum percentage to maximum principal amount borrowed</t>
  </si>
  <si>
    <t>Percentage of total development cost of the non-stabilized self-storage properties</t>
  </si>
  <si>
    <t>Minimum [Member] | KeyBank National Association [Member] | Jernigan Capital Operating Company Limited Liability Company [Member]</t>
  </si>
  <si>
    <t>0.25%</t>
  </si>
  <si>
    <t>Minimum [Member] | KeyBank National Association [Member] | Included in the borrowing base for Greater than 18 months [Member]</t>
  </si>
  <si>
    <t>Mortgage loans minimal months inclusion in borrowing base period</t>
  </si>
  <si>
    <t>18 months</t>
  </si>
  <si>
    <t>Minimum [Member] | KeyBank National Association [Member] | Included in the borrowing base for Greater than 30 months [Member]</t>
  </si>
  <si>
    <t>30 months</t>
  </si>
  <si>
    <t>Minimum [Member] | KeyBank National Association [Member] | Secured by Stabilized Self-Storage Properties [Member]</t>
  </si>
  <si>
    <t>Company loans secured by self-storage properties underlying real estate fair value minimum percentage to maximum principal amount borrowed</t>
  </si>
  <si>
    <t>65.00%</t>
  </si>
  <si>
    <t>DEBT (Term Loans) (Narrative) (Details) $ in Thousands</t>
  </si>
  <si>
    <t>Aug. 17, 2018USD ($)</t>
  </si>
  <si>
    <t>Aug. 13, 2019USD ($)</t>
  </si>
  <si>
    <t>Jan. 18, 2019USD ($)</t>
  </si>
  <si>
    <t>First Bank Term Loans [Member]</t>
  </si>
  <si>
    <t>Description of variable rate basis</t>
  </si>
  <si>
    <t>Borrowings under the FirstBank Term Loans bear interest at a floating variable rate of one-month LIBOR plus 2.25%, which is reset monthly.</t>
  </si>
  <si>
    <t>Term loans, financial covenant</t>
  </si>
  <si>
    <t>The FirstBank Term Loans contain a financial covenant that requires the Operating Company to maintain a debt service coverage ratio of 1.35 to 1.</t>
  </si>
  <si>
    <t>Term loans, covenant compliance</t>
  </si>
  <si>
    <t>As of March 31, 2020, the Company was in compliance with all of its financial covenants of the FirstBank Term Loans</t>
  </si>
  <si>
    <t>London Interbank Offered Rate (LIBOR) [Member] | First Bank Term Loans [Member]</t>
  </si>
  <si>
    <t>2.25%</t>
  </si>
  <si>
    <t>London Interbank Offered Rate (LIBOR) [Member] | First Bank Term Loans [Member] | Interest Rate Swap 1 to 4 Fixes [Member]</t>
  </si>
  <si>
    <t>2.2925%</t>
  </si>
  <si>
    <t>London Interbank Offered Rate (LIBOR) [Member] | First Bank Term Loans [Member] | Interest Rate Swap 5 Fixes [Member]</t>
  </si>
  <si>
    <t>1.6025%</t>
  </si>
  <si>
    <t>RISK MANAGEMENT AND USE OF FINANCIAL INSTRUMENTS (Narrative) (Details) - USD ($) $ in Thousands</t>
  </si>
  <si>
    <t>Dec. 31, 2020</t>
  </si>
  <si>
    <t>Jun. 30, 2019</t>
  </si>
  <si>
    <t>Reclassification to earnings as interest expense</t>
  </si>
  <si>
    <t>Interest rate Swap/Cap, notional amount</t>
  </si>
  <si>
    <t>Scenario, Forecast [Member]</t>
  </si>
  <si>
    <t>Interest Rate Cap [Member]</t>
  </si>
  <si>
    <t>Dec. 28,
		2021</t>
  </si>
  <si>
    <t>Interest Rate Cap [Member] | Nondesignated [Member]</t>
  </si>
  <si>
    <t>Net carrying amount of interest rate swap</t>
  </si>
  <si>
    <t>London Interbank Offered Rate (LIBOR) [Member] | Interest Rate Cap [Member]</t>
  </si>
  <si>
    <t>Interest rate cap</t>
  </si>
  <si>
    <t>RISK MANAGEMENT AND USE OF FINANCIAL INSTRUMENTS (Terms and Fair Values of Derivative Financial Instruments) (Details) - USD ($) $ in Thousands</t>
  </si>
  <si>
    <t>Derivative [Line Items]</t>
  </si>
  <si>
    <t>Designated [Member] | Cash Flow [Member]</t>
  </si>
  <si>
    <t>Fair Value</t>
  </si>
  <si>
    <t>Designated [Member] | Swap One [Member] | Cash Flow [Member]</t>
  </si>
  <si>
    <t>Strike</t>
  </si>
  <si>
    <t>Designated [Member] | Swap Two [Member] | Cash Flow [Member]</t>
  </si>
  <si>
    <t>Designated [Member] | Swap Three [Member] | Cash Flow [Member]</t>
  </si>
  <si>
    <t>Designated [Member] | Swap Four [Member] | Cash Flow [Member]</t>
  </si>
  <si>
    <t>Designated [Member] | Swap Five [Member] | Cash Flow [Member]</t>
  </si>
  <si>
    <t>RISK MANAGEMENT AND USE OF FINANCIAL INSTRUMENTS (Effect of Derivatives Designated as Hedging Instruments) (Details) - USD ($) $ in Thousands</t>
  </si>
  <si>
    <t>Accumulated Gain (Loss), Net, Cash Flow Hedge, Parent [Member]</t>
  </si>
  <si>
    <t>Amount of Loss Recognized in OCI on Derivatives</t>
  </si>
  <si>
    <t>RISK MANAGEMENT AND USE OF FINANCIAL INSTRUMENTS (Changes in Accumulated Other Comprehensive Loss) (Details) - USD ($) $ in Thousands</t>
  </si>
  <si>
    <t>Beginning Balance</t>
  </si>
  <si>
    <t>Ending Balance</t>
  </si>
  <si>
    <t>RISK MANAGEMENT AND USE OF FINANCIAL INSTRUMENTS (Effect of Derivatives not Designated as Hedging Instruments) (Details) $ in Thousands</t>
  </si>
  <si>
    <t>Nondesignated [Member] | Interest Rate Cap [Member] | Interest Expense [Member]</t>
  </si>
  <si>
    <t>Amount of Gain (Loss) Recognized in Earnings on Derivative</t>
  </si>
  <si>
    <t>STOCKHOLDERS' EQUITY (Common Stock Offerings and Repurchase Plan) (Narrative) (Details) - USD ($) $ / shares in Units, $ in Thousands</t>
  </si>
  <si>
    <t>Dec. 18, 2019</t>
  </si>
  <si>
    <t>Dec. 31, 2018</t>
  </si>
  <si>
    <t>Retirement of common stock</t>
  </si>
  <si>
    <t>ATM Program [Member]</t>
  </si>
  <si>
    <t>Issuance of shares, net of offering costs (in shares)</t>
  </si>
  <si>
    <t>Shares issued, price per share</t>
  </si>
  <si>
    <t>ATM Program [Member] | Maximum [Member]</t>
  </si>
  <si>
    <t>Equity offering program, increase in aggregate offering price</t>
  </si>
  <si>
    <t>ATM Program [Member] | Since the Start of ATM Program [Member]</t>
  </si>
  <si>
    <t>Series B Preferred Stock [Member] | ATM Program [Member]</t>
  </si>
  <si>
    <t>Nonvested restricted stock</t>
  </si>
  <si>
    <t>Share based compensation expense, period for recognition</t>
  </si>
  <si>
    <t>2 years 6 months</t>
  </si>
  <si>
    <t>STOCKHOLDERS' EQUITY (Equity Incentive Plan and Restricted Stock Awards) (Narrative) (Details) - USD ($) $ in Millions</t>
  </si>
  <si>
    <t>Dec. 31, 2017</t>
  </si>
  <si>
    <t>Dec. 31, 2016</t>
  </si>
  <si>
    <t>Dec. 31, 2024</t>
  </si>
  <si>
    <t>Dec. 31, 2023</t>
  </si>
  <si>
    <t>Dec. 31, 2022</t>
  </si>
  <si>
    <t>Dec. 31, 2021</t>
  </si>
  <si>
    <t>Share-based Compensation Arrangement by Share-based Payment Award [Line Items]</t>
  </si>
  <si>
    <t>Number of shares granted</t>
  </si>
  <si>
    <t>Restricted stock expense, recognized</t>
  </si>
  <si>
    <t>Unrecognized share based compensation expense</t>
  </si>
  <si>
    <t>Number of shares, vested</t>
  </si>
  <si>
    <t>Restricted Stock [Member] | Amended and Restated 2015 Equity Incentive Plan [Member]</t>
  </si>
  <si>
    <t>Number of contingently issuable Shares</t>
  </si>
  <si>
    <t>Maximum [Member] | Restricted Stock [Member] | Amended and Restated 2015 Equity Incentive Plan [Member]</t>
  </si>
  <si>
    <t>Equity award vesting period</t>
  </si>
  <si>
    <t>5 years</t>
  </si>
  <si>
    <t>Minimum [Member] | Restricted Stock [Member] | Amended and Restated 2015 Equity Incentive Plan [Member]</t>
  </si>
  <si>
    <t>Non Employee Director [Member] | Restricted Stock [Member] | Amended and Restated 2015 Equity Incentive Plan [Member]</t>
  </si>
  <si>
    <t>Number of shares forfeited</t>
  </si>
  <si>
    <t>Non Employee Director [Member] | Share-based Compensation Award, Tranche One [Member] | Scenario, Forecast [Member] | Restricted Stock [Member] | Amended and Restated 2015 Equity Incentive Plan [Member]</t>
  </si>
  <si>
    <t>Number of vested or expected to vest, shares</t>
  </si>
  <si>
    <t>Non Employee Director [Member] | Share-based Compensation Award, Tranche Two [Member] | Scenario, Forecast [Member] | Restricted Stock [Member] | Amended and Restated 2015 Equity Incentive Plan [Member]</t>
  </si>
  <si>
    <t>Non Employee Director [Member] | Share-based Compensation Award, Tranche Three [Member] | Scenario, Forecast [Member] | Restricted Stock [Member]</t>
  </si>
  <si>
    <t>Non Employee Director [Member] | Share-based Compensation Award, Tranche Three [Member] | Scenario, Forecast [Member] | Restricted Stock [Member] | Amended and Restated 2015 Equity Incentive Plan [Member]</t>
  </si>
  <si>
    <t>Non Employee Director [Member] | Share Based Compensation Award Tranche Four [Member] | Scenario, Forecast [Member] | Restricted Stock [Member]</t>
  </si>
  <si>
    <t>Non Employee Director [Member] | Share Based Compensation Award Tranche Five [Member] | Scenario, Forecast [Member] | Restricted Stock [Member]</t>
  </si>
  <si>
    <t>STOCKHOLDERS' EQUITY (Preferred Stock) (Narrative) (Details)</t>
  </si>
  <si>
    <t>May 07, 2020$ / shares</t>
  </si>
  <si>
    <t>Feb. 21, 2020$ / shares</t>
  </si>
  <si>
    <t>Mar. 31, 2020USD ($)$ / sharesshares</t>
  </si>
  <si>
    <t>Dec. 31, 2019$ / sharesshares</t>
  </si>
  <si>
    <t>Mar. 29, 2018USD ($)</t>
  </si>
  <si>
    <t>Jul. 27, 2016USD ($)$ / shares</t>
  </si>
  <si>
    <t>Class of Stock [Line Items]</t>
  </si>
  <si>
    <t>Preferred ATM shares, aggregate maximum offering price | $</t>
  </si>
  <si>
    <t>Stock dividend paid on preferred stock | $</t>
  </si>
  <si>
    <t>Preferred stock, shares authorized | shares</t>
  </si>
  <si>
    <t>Preferred stock, shares outstanding | shares</t>
  </si>
  <si>
    <t>Amount of preferred shares issuable in future | $</t>
  </si>
  <si>
    <t>Preferred stock, liquidation preference per share</t>
  </si>
  <si>
    <t>Preferred stock, redemption terms</t>
  </si>
  <si>
    <t>The Series A Preferred Stock may be redeemed at the Company's option (i) after five years from the Effective Date at a price equal to 105% of the Liquidation Value per share plus the value of all accumulated and unpaid Cash Distributions and Stock Dividends, and (ii) after six years from the Effective Date at a price equal to 100% of the Liquidation Value per share plus the value of all accumulated and unpaid Cash Distributions and Stock Dividends. In the event of certain change of control events affecting the Company prior to the third anniversary of the Effective Date, the Company must redeem all shares of Series A Preferred Stock for a price equal to (a) the Liquidation Value, plus (b) accumulated and unpaid Cash Distributions and Stock Dividends, plus (c) a make-whole premium designed to provide the holders of the Series A Preferred Stock with a return on the redeemed shares equal to a 14.0% internal rate of return through the third anniversary of the Effective Date.</t>
  </si>
  <si>
    <t>Percentage of increase in book value</t>
  </si>
  <si>
    <t>25.00%</t>
  </si>
  <si>
    <t>Internal rate of return to the preferred shareholders</t>
  </si>
  <si>
    <t>Debt instrument covenant debt to total intangible asset ratio</t>
  </si>
  <si>
    <t>Preferred stock, shares issued | shares</t>
  </si>
  <si>
    <t>Dividend payable, amount per share</t>
  </si>
  <si>
    <t>Dividends payable date</t>
  </si>
  <si>
    <t>Apr. 15,
		2020</t>
  </si>
  <si>
    <t>Dividends payable, date of record</t>
  </si>
  <si>
    <t>Apr. 1,
		2020</t>
  </si>
  <si>
    <t>Series A Preferred Stock [Member] | Subsequent Event [Member]</t>
  </si>
  <si>
    <t>Dividends declared date</t>
  </si>
  <si>
    <t>May 7,
		2020</t>
  </si>
  <si>
    <t>Jul. 15,
		2020</t>
  </si>
  <si>
    <t>Jul. 1,
		2020</t>
  </si>
  <si>
    <t>Series A Preferred Stock [Member] | Scenario, Plan [Member]</t>
  </si>
  <si>
    <t>Preferred Stock Forecasted Dividend Payable | $</t>
  </si>
  <si>
    <t>Series A Preferred Stock [Member] | Five Years From the Effective Date [Member]</t>
  </si>
  <si>
    <t>Percentage of Preferred stock redemption</t>
  </si>
  <si>
    <t>105.00%</t>
  </si>
  <si>
    <t>Series A Preferred Stock [Member] | Six Years From the Effective Date [Member]</t>
  </si>
  <si>
    <t>Series A Preferred Stock [Member] | Until Sixth Anniversary [Member]</t>
  </si>
  <si>
    <t>Series A Preferred Stock [Member] | After Sixth Anniversary [Member]</t>
  </si>
  <si>
    <t>8.50%</t>
  </si>
  <si>
    <t>Series A Preferred Stock [Member] | After Third Anniversary [Member]</t>
  </si>
  <si>
    <t>Series A Preferred Stock [Member] | Occurrence of certain triggering events [Member]</t>
  </si>
  <si>
    <t>5.00%</t>
  </si>
  <si>
    <t>On or after January 26, 2023, the Series B Preferred Stock may be redeemed, at the Company's option, upon not less than 30 nor more than 60 days' written notice, in whole or in part, at any time and from time to time, for cash at a redemption price equal to $25.00 per share, plus any accrued and unpaid dividends (whether or not authorized or declared) to, but excluding, the date fixed for redemption. Holders of Series B Preferred Stock will have no right to require the redemption or repurchase of the Series B Preferred Stock. Upon the occurrence of a Change of Control (as defined in the articles supplementary designating the terms of the Series B Preferred Stock (the "Series B Articles Supplementary")), the Company may redeem for cash, in whole or in part, the Series B Preferred Stock within 120 days after the date on which such Change of Control occurred, by paying $25.00 per share, plus any accrued and unpaid dividends (whether or not authorized or declared) to, but excluding, the date fixed for redemption.</t>
  </si>
  <si>
    <t>Preferred stock redemption price per share</t>
  </si>
  <si>
    <t>Preferred stock, dividend declared per share</t>
  </si>
  <si>
    <t>Net proceeds (offering costs) from issuance of preferred stock | $</t>
  </si>
  <si>
    <t>Series B Preferred Stock [Member] | Subsequent Event [Member]</t>
  </si>
  <si>
    <t>ATM Program [Member] | Series B Preferred Stock [Member]</t>
  </si>
  <si>
    <t>STOCKHOLDERS' EQUITY (Summary of Changes in Restricted Shares) (Details) - $ / shares</t>
  </si>
  <si>
    <t>Shares, Nonvested shares at beginning of period</t>
  </si>
  <si>
    <t>Shares, Granted</t>
  </si>
  <si>
    <t>Shares, Vested</t>
  </si>
  <si>
    <t>Shares, Nonvested shares at end of period</t>
  </si>
  <si>
    <t>Weighted average grant date fair value, Nonvested at beginning of period</t>
  </si>
  <si>
    <t>Weighted average grant date fair value, Granted</t>
  </si>
  <si>
    <t>Weighted average grant date fair value, Vested</t>
  </si>
  <si>
    <t>Weighted average grant date fair value, Nonvested at end of period</t>
  </si>
  <si>
    <t>EARNINGS PER SHARE (Schedule of Earnings per Share, Basic and Diluted) (Details) $ / shares in Units, $ in Thousands</t>
  </si>
  <si>
    <t>Mar. 31, 2019USD ($)$ / sharesshares</t>
  </si>
  <si>
    <t>Shares Outstanding</t>
  </si>
  <si>
    <t>Weighted average common shares - basic | shares</t>
  </si>
  <si>
    <t>Effect of dilutive securities | shares</t>
  </si>
  <si>
    <t>Weighted average common shares, all classes | shares</t>
  </si>
  <si>
    <t>Calculation of Earnings per Share - basic</t>
  </si>
  <si>
    <t>Net income allocated to preferred stockholders</t>
  </si>
  <si>
    <t>Net income (loss) allocated to unvested restricted shares</t>
  </si>
  <si>
    <t>Dividends declared on unvested restricted shares</t>
  </si>
  <si>
    <t>Net income (loss) attributable to common shareholders, adjusted</t>
  </si>
  <si>
    <t>Earnings (loss) per share - basic | $ / shares</t>
  </si>
  <si>
    <t>Calculation of Earnings per Share - diluted</t>
  </si>
  <si>
    <t>Weighted average common shares - diluted | shares</t>
  </si>
  <si>
    <t>Earnings (loss) per share - diluted | $ / shares</t>
  </si>
  <si>
    <t>Unvested restricted shares of common stock participation ratio in dividends with unrestricted shares of common</t>
  </si>
  <si>
    <t>Operating Company Units [Member]</t>
  </si>
  <si>
    <t>Number of shares excluded from the calculation of diluted shares | shares</t>
  </si>
  <si>
    <t>RELATED PARTY TRANSACTIONS (Narrative) (Details) - USD ($) $ in Thousands</t>
  </si>
  <si>
    <t>15 Months Ended</t>
  </si>
  <si>
    <t>Related Party Transaction [Line Items]</t>
  </si>
  <si>
    <t>Base management fee, annual rate</t>
  </si>
  <si>
    <t>Percentage of base management fee</t>
  </si>
  <si>
    <t>0.375%</t>
  </si>
  <si>
    <t>Base management fees</t>
  </si>
  <si>
    <t>Management fee, description</t>
  </si>
  <si>
    <t>The Manager computed the base management fee within 30 days after the end of the fiscal quarter with respect to which such installment is payable and promptly delivered such calculation to the Company's Board of Directors. The amount of the installment shown in the calculation is due and payable no later than the date which is five business days after the date of delivery of such computation to the Board of Directors</t>
  </si>
  <si>
    <t>Incentive fee, description</t>
  </si>
  <si>
    <t>Notwithstanding application of the incentive fee formula, any incentive fee earned shall not be paid with respect to any fiscal quarter unless cumulative annual stockholder total return for the four most recently completed fiscal quarters is greater than 8%. Any computed incentive fee earned but not paid because of the foregoing hurdle will accrue until such 8% cumulative annual stockholder total return is achieved</t>
  </si>
  <si>
    <t>Expenses reimbursable to Manager</t>
  </si>
  <si>
    <t>Income (loss) from equity method investments</t>
  </si>
  <si>
    <t>Equity Method Investments [Member]</t>
  </si>
  <si>
    <t>SUBSEQUENT EVENTS (Investment and Debt Activities) (Narrative) (Details) $ in Thousands</t>
  </si>
  <si>
    <t>1 Months Ended</t>
  </si>
  <si>
    <t>Apr. 30, 2020USD ($)property</t>
  </si>
  <si>
    <t>Jun. 30, 2019USD ($)</t>
  </si>
  <si>
    <t>Subsequent Event [Line Items]</t>
  </si>
  <si>
    <t>Credit facility, borrowing capacity</t>
  </si>
  <si>
    <t>Subsequent Event [Member] | Equity Interest [Member]</t>
  </si>
  <si>
    <t>Number of facilities owned | property</t>
  </si>
  <si>
    <t>Subsequent Event [Member] | London Interbank Offered Rate (LIBOR) [Member]</t>
  </si>
  <si>
    <t>Interest rate</t>
  </si>
  <si>
    <t>0.43%</t>
  </si>
  <si>
    <t>Subsequent Event [Member] | Interest Rate Cap [Member]</t>
  </si>
  <si>
    <t>Subsequent Event [Member] | Interest Rate Swap [Member]</t>
  </si>
  <si>
    <t>Limited Liability Company that Owned the Property [Member] | Class A Membership Units [Member] | Subsequent Event [Member] | Development Property Investments [Member] | Loan Investments [Member] | Raleigh and Jacksonville 3 [Member]</t>
  </si>
  <si>
    <t>Credit Facility [Member] | Subsequent Event [Member]</t>
  </si>
  <si>
    <t>Bended spot cost of debt</t>
  </si>
  <si>
    <t>3.10%</t>
  </si>
  <si>
    <t>SUBSEQUENT EVENTS (First Quarter Dividend Declarations) (Narrative) (Details) - $ / shares</t>
  </si>
  <si>
    <t>Dividends payable, payment date</t>
  </si>
  <si>
    <t>Dividends payable, date declared</t>
  </si>
  <si>
    <t>Subsequent Event [Member] | Common Stock Class [Member]</t>
  </si>
  <si>
    <t>Subsequent Event [Member] | Series A Preferred Stock [Member]</t>
  </si>
  <si>
    <t>Subsequent Event [Member] | Series B Preferred Stock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27</v>
      </c>
    </row>
    <row r="17" spans="1:3">
      <c r="A17" s="4" t="s">
        <v>29</v>
      </c>
      <c r="B17" s="4" t="s">
        <v>27</v>
      </c>
    </row>
    <row r="18" spans="1:3">
      <c r="A18" s="4" t="s">
        <v>30</v>
      </c>
      <c r="B18" s="4" t="s">
        <v>8</v>
      </c>
    </row>
    <row r="19" spans="1:3">
      <c r="A19" s="4" t="s">
        <v>31</v>
      </c>
      <c r="C19" s="5" t="n">
        <v>232716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7341</v>
      </c>
      <c r="C3" s="6" t="n">
        <v>3278</v>
      </c>
    </row>
    <row r="4" spans="1:3">
      <c r="A4" s="4" t="s">
        <v>36</v>
      </c>
      <c r="B4" s="5" t="n">
        <v>427435</v>
      </c>
      <c r="C4" s="5" t="n">
        <v>549684</v>
      </c>
    </row>
    <row r="5" spans="1:3">
      <c r="A5" s="4" t="s">
        <v>37</v>
      </c>
      <c r="B5" s="5" t="n">
        <v>384424</v>
      </c>
      <c r="C5" s="5" t="n">
        <v>230844</v>
      </c>
    </row>
    <row r="6" spans="1:3">
      <c r="A6" s="4" t="s">
        <v>38</v>
      </c>
      <c r="B6" s="5" t="n">
        <v>6113</v>
      </c>
      <c r="C6" s="5" t="n">
        <v>11247</v>
      </c>
    </row>
    <row r="7" spans="1:3">
      <c r="A7" s="4" t="s">
        <v>39</v>
      </c>
      <c r="B7" s="5" t="n">
        <v>219</v>
      </c>
      <c r="C7" s="5" t="n">
        <v>4713</v>
      </c>
    </row>
    <row r="8" spans="1:3">
      <c r="A8" s="4" t="s">
        <v>40</v>
      </c>
      <c r="B8" s="5" t="n">
        <v>7752</v>
      </c>
      <c r="C8" s="5" t="n">
        <v>4154</v>
      </c>
    </row>
    <row r="9" spans="1:3">
      <c r="A9" s="4" t="s">
        <v>41</v>
      </c>
      <c r="B9" s="5" t="n">
        <v>7925</v>
      </c>
      <c r="C9" s="5" t="n">
        <v>8654</v>
      </c>
    </row>
    <row r="10" spans="1:3">
      <c r="A10" s="4" t="s">
        <v>42</v>
      </c>
      <c r="B10" s="5" t="n">
        <v>200</v>
      </c>
      <c r="C10" s="5" t="n">
        <v>203</v>
      </c>
    </row>
    <row r="11" spans="1:3">
      <c r="A11" s="4" t="s">
        <v>43</v>
      </c>
      <c r="B11" s="5" t="n">
        <v>841409</v>
      </c>
      <c r="C11" s="5" t="n">
        <v>812777</v>
      </c>
    </row>
    <row r="12" spans="1:3">
      <c r="A12" s="3" t="s">
        <v>44</v>
      </c>
    </row>
    <row r="13" spans="1:3">
      <c r="A13" s="4" t="s">
        <v>45</v>
      </c>
      <c r="B13" s="5" t="n">
        <v>198000</v>
      </c>
      <c r="C13" s="5" t="n">
        <v>162000</v>
      </c>
    </row>
    <row r="14" spans="1:3">
      <c r="A14" s="4" t="s">
        <v>46</v>
      </c>
      <c r="B14" s="5" t="n">
        <v>40851</v>
      </c>
      <c r="C14" s="5" t="n">
        <v>40791</v>
      </c>
    </row>
    <row r="15" spans="1:3">
      <c r="A15" s="4" t="s">
        <v>47</v>
      </c>
      <c r="B15" s="5" t="n">
        <v>0</v>
      </c>
      <c r="C15" s="5" t="n">
        <v>3164</v>
      </c>
    </row>
    <row r="16" spans="1:3">
      <c r="A16" s="4" t="s">
        <v>48</v>
      </c>
      <c r="B16" s="5" t="n">
        <v>7703</v>
      </c>
      <c r="C16" s="5" t="n">
        <v>4817</v>
      </c>
    </row>
    <row r="17" spans="1:3">
      <c r="A17" s="4" t="s">
        <v>49</v>
      </c>
      <c r="B17" s="5" t="n">
        <v>10751</v>
      </c>
      <c r="C17" s="5" t="n">
        <v>13131</v>
      </c>
    </row>
    <row r="18" spans="1:3">
      <c r="A18" s="4" t="s">
        <v>50</v>
      </c>
      <c r="B18" s="5" t="n">
        <v>257305</v>
      </c>
      <c r="C18" s="5" t="n">
        <v>223903</v>
      </c>
    </row>
    <row r="19" spans="1:3">
      <c r="A19" s="3" t="s">
        <v>51</v>
      </c>
    </row>
    <row r="20" spans="1:3">
      <c r="A20" s="4" t="s">
        <v>52</v>
      </c>
      <c r="B20" s="5" t="n">
        <v>232</v>
      </c>
      <c r="C20" s="5" t="n">
        <v>224</v>
      </c>
    </row>
    <row r="21" spans="1:3">
      <c r="A21" s="4" t="s">
        <v>53</v>
      </c>
      <c r="B21" s="5" t="n">
        <v>450318</v>
      </c>
      <c r="C21" s="5" t="n">
        <v>426129</v>
      </c>
    </row>
    <row r="22" spans="1:3">
      <c r="A22" s="4" t="s">
        <v>54</v>
      </c>
      <c r="B22" s="5" t="n">
        <v>-68417</v>
      </c>
      <c r="C22" s="5" t="n">
        <v>-5021</v>
      </c>
    </row>
    <row r="23" spans="1:3">
      <c r="A23" s="4" t="s">
        <v>55</v>
      </c>
      <c r="B23" s="5" t="n">
        <v>-1002</v>
      </c>
      <c r="C23" s="5" t="n">
        <v>-393</v>
      </c>
    </row>
    <row r="24" spans="1:3">
      <c r="A24" s="4" t="s">
        <v>56</v>
      </c>
      <c r="B24" s="5" t="n">
        <v>551191</v>
      </c>
      <c r="C24" s="5" t="n">
        <v>588874</v>
      </c>
    </row>
    <row r="25" spans="1:3">
      <c r="A25" s="4" t="s">
        <v>57</v>
      </c>
      <c r="B25" s="5" t="n">
        <v>32913</v>
      </c>
    </row>
    <row r="26" spans="1:3">
      <c r="A26" s="4" t="s">
        <v>58</v>
      </c>
      <c r="B26" s="5" t="n">
        <v>584104</v>
      </c>
      <c r="C26" s="5" t="n">
        <v>588874</v>
      </c>
    </row>
    <row r="27" spans="1:3">
      <c r="A27" s="4" t="s">
        <v>59</v>
      </c>
      <c r="B27" s="5" t="n">
        <v>841409</v>
      </c>
      <c r="C27" s="5" t="n">
        <v>812777</v>
      </c>
    </row>
    <row r="28" spans="1:3">
      <c r="A28" s="4" t="s">
        <v>60</v>
      </c>
    </row>
    <row r="29" spans="1:3">
      <c r="A29" s="3" t="s">
        <v>51</v>
      </c>
    </row>
    <row r="30" spans="1:3">
      <c r="A30" s="4" t="s">
        <v>61</v>
      </c>
      <c r="B30" s="5" t="n">
        <v>132762</v>
      </c>
      <c r="C30" s="5" t="n">
        <v>130637</v>
      </c>
    </row>
    <row r="31" spans="1:3">
      <c r="A31" s="4" t="s">
        <v>58</v>
      </c>
      <c r="B31" s="5" t="n">
        <v>132762</v>
      </c>
      <c r="C31" s="5" t="n">
        <v>130637</v>
      </c>
    </row>
    <row r="32" spans="1:3">
      <c r="A32" s="4" t="s">
        <v>62</v>
      </c>
    </row>
    <row r="33" spans="1:3">
      <c r="A33" s="3" t="s">
        <v>51</v>
      </c>
    </row>
    <row r="34" spans="1:3">
      <c r="A34" s="4" t="s">
        <v>61</v>
      </c>
      <c r="B34" s="5" t="n">
        <v>37298</v>
      </c>
      <c r="C34" s="5" t="n">
        <v>37298</v>
      </c>
    </row>
    <row r="35" spans="1:3">
      <c r="A35" s="4" t="s">
        <v>58</v>
      </c>
      <c r="B35" s="6" t="n">
        <v>37298</v>
      </c>
      <c r="C35" s="6" t="n">
        <v>372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01</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201</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04</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4" t="s">
        <v>292</v>
      </c>
      <c r="B3" s="4" t="s">
        <v>293</v>
      </c>
    </row>
    <row r="4" spans="1:2">
      <c r="A4" s="4" t="s">
        <v>294</v>
      </c>
      <c r="B4" s="4" t="s">
        <v>295</v>
      </c>
    </row>
    <row r="5" spans="1:2">
      <c r="A5" s="4" t="s">
        <v>296</v>
      </c>
      <c r="B5" s="4" t="s">
        <v>297</v>
      </c>
    </row>
    <row r="6" spans="1:2">
      <c r="A6" s="4" t="s">
        <v>298</v>
      </c>
      <c r="B6" s="4" t="s">
        <v>299</v>
      </c>
    </row>
    <row r="7" spans="1:2">
      <c r="A7" s="4" t="s">
        <v>300</v>
      </c>
    </row>
    <row r="8" spans="1:2">
      <c r="A8" s="4" t="s">
        <v>292</v>
      </c>
      <c r="B8"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2</v>
      </c>
      <c r="B1" s="2" t="s">
        <v>1</v>
      </c>
    </row>
    <row r="2" spans="1:2">
      <c r="B2" s="2" t="s">
        <v>2</v>
      </c>
    </row>
    <row r="3" spans="1:2">
      <c r="A3" s="3" t="s">
        <v>210</v>
      </c>
    </row>
    <row r="4" spans="1:2">
      <c r="A4" s="4" t="s">
        <v>303</v>
      </c>
      <c r="B4"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5</v>
      </c>
      <c r="B1" s="2" t="s">
        <v>1</v>
      </c>
    </row>
    <row r="2" spans="1:2">
      <c r="B2" s="2" t="s">
        <v>2</v>
      </c>
    </row>
    <row r="3" spans="1:2">
      <c r="A3" s="3" t="s">
        <v>213</v>
      </c>
    </row>
    <row r="4" spans="1:2">
      <c r="A4" s="4" t="s">
        <v>306</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08</v>
      </c>
      <c r="B1" s="2" t="s">
        <v>1</v>
      </c>
    </row>
    <row r="2" spans="1:2">
      <c r="B2" s="2" t="s">
        <v>2</v>
      </c>
    </row>
    <row r="3" spans="1:2">
      <c r="A3" s="3" t="s">
        <v>216</v>
      </c>
    </row>
    <row r="4" spans="1:2">
      <c r="A4" s="4" t="s">
        <v>309</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3</v>
      </c>
      <c r="B4" s="4" t="s">
        <v>314</v>
      </c>
    </row>
    <row r="5" spans="1:2">
      <c r="A5" s="4" t="s">
        <v>315</v>
      </c>
    </row>
    <row r="6" spans="1:2">
      <c r="A6" s="3" t="s">
        <v>312</v>
      </c>
    </row>
    <row r="7" spans="1:2">
      <c r="A7" s="4" t="s">
        <v>316</v>
      </c>
      <c r="B7" s="4" t="s">
        <v>317</v>
      </c>
    </row>
    <row r="8" spans="1:2">
      <c r="A8" s="4" t="s">
        <v>318</v>
      </c>
      <c r="B8" s="4" t="s">
        <v>319</v>
      </c>
    </row>
    <row r="9" spans="1:2">
      <c r="A9" s="4" t="s">
        <v>320</v>
      </c>
    </row>
    <row r="10" spans="1:2">
      <c r="A10" s="3" t="s">
        <v>312</v>
      </c>
    </row>
    <row r="11" spans="1:2">
      <c r="A11" s="4" t="s">
        <v>318</v>
      </c>
      <c r="B11"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22</v>
      </c>
      <c r="B1" s="2" t="s">
        <v>1</v>
      </c>
    </row>
    <row r="2" spans="1:2">
      <c r="B2" s="2" t="s">
        <v>2</v>
      </c>
    </row>
    <row r="3" spans="1:2">
      <c r="A3" s="4" t="s">
        <v>323</v>
      </c>
    </row>
    <row r="4" spans="1:2">
      <c r="A4" s="4" t="s">
        <v>324</v>
      </c>
      <c r="B4" s="4" t="s">
        <v>325</v>
      </c>
    </row>
    <row r="5" spans="1:2">
      <c r="A5" s="4" t="s">
        <v>326</v>
      </c>
    </row>
    <row r="6" spans="1:2">
      <c r="A6" s="4" t="s">
        <v>324</v>
      </c>
      <c r="B6" s="4" t="s">
        <v>3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224</v>
      </c>
    </row>
    <row r="4" spans="1:2">
      <c r="A4" s="4" t="s">
        <v>329</v>
      </c>
      <c r="B4"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63</v>
      </c>
      <c r="B1" s="2" t="s">
        <v>1</v>
      </c>
      <c r="C1" s="2" t="s">
        <v>64</v>
      </c>
    </row>
    <row r="2" spans="1:3">
      <c r="B2" s="2" t="s">
        <v>2</v>
      </c>
      <c r="C2" s="2" t="s">
        <v>33</v>
      </c>
    </row>
    <row r="3" spans="1:3">
      <c r="A3" s="4" t="s">
        <v>65</v>
      </c>
      <c r="B3" s="7" t="n">
        <v>0.01</v>
      </c>
      <c r="C3" s="7" t="n">
        <v>0.01</v>
      </c>
    </row>
    <row r="4" spans="1:3">
      <c r="A4" s="4" t="s">
        <v>66</v>
      </c>
      <c r="B4" s="5" t="n">
        <v>500000000</v>
      </c>
      <c r="C4" s="5" t="n">
        <v>500000000</v>
      </c>
    </row>
    <row r="5" spans="1:3">
      <c r="A5" s="4" t="s">
        <v>67</v>
      </c>
      <c r="B5" s="5" t="n">
        <v>23271859</v>
      </c>
      <c r="C5" s="5" t="n">
        <v>22423283</v>
      </c>
    </row>
    <row r="6" spans="1:3">
      <c r="A6" s="4" t="s">
        <v>68</v>
      </c>
      <c r="B6" s="5" t="n">
        <v>23271859</v>
      </c>
      <c r="C6" s="5" t="n">
        <v>22423283</v>
      </c>
    </row>
    <row r="7" spans="1:3">
      <c r="A7" s="4" t="s">
        <v>60</v>
      </c>
    </row>
    <row r="8" spans="1:3">
      <c r="A8" s="4" t="s">
        <v>69</v>
      </c>
      <c r="B8" s="4" t="s">
        <v>70</v>
      </c>
      <c r="C8" s="4" t="s">
        <v>70</v>
      </c>
    </row>
    <row r="9" spans="1:3">
      <c r="A9" s="4" t="s">
        <v>71</v>
      </c>
      <c r="B9" s="7" t="n">
        <v>0.01</v>
      </c>
      <c r="C9" s="7" t="n">
        <v>0.01</v>
      </c>
    </row>
    <row r="10" spans="1:3">
      <c r="A10" s="4" t="s">
        <v>72</v>
      </c>
      <c r="B10" s="5" t="n">
        <v>300000</v>
      </c>
      <c r="C10" s="5" t="n">
        <v>300000</v>
      </c>
    </row>
    <row r="11" spans="1:3">
      <c r="A11" s="4" t="s">
        <v>73</v>
      </c>
      <c r="B11" s="5" t="n">
        <v>135625</v>
      </c>
      <c r="C11" s="5" t="n">
        <v>133500</v>
      </c>
    </row>
    <row r="12" spans="1:3">
      <c r="A12" s="4" t="s">
        <v>74</v>
      </c>
      <c r="B12" s="5" t="n">
        <v>135625</v>
      </c>
      <c r="C12" s="5" t="n">
        <v>133500</v>
      </c>
    </row>
    <row r="13" spans="1:3">
      <c r="A13" s="4" t="s">
        <v>75</v>
      </c>
      <c r="B13" s="8" t="n">
        <v>135.6</v>
      </c>
      <c r="C13" s="8" t="n">
        <v>133.5</v>
      </c>
    </row>
    <row r="14" spans="1:3">
      <c r="A14" s="4" t="s">
        <v>62</v>
      </c>
    </row>
    <row r="15" spans="1:3">
      <c r="A15" s="4" t="s">
        <v>69</v>
      </c>
      <c r="B15" s="4" t="s">
        <v>70</v>
      </c>
      <c r="C15" s="4" t="s">
        <v>70</v>
      </c>
    </row>
    <row r="16" spans="1:3">
      <c r="A16" s="4" t="s">
        <v>71</v>
      </c>
      <c r="B16" s="7" t="n">
        <v>0.01</v>
      </c>
      <c r="C16" s="7" t="n">
        <v>0.01</v>
      </c>
    </row>
    <row r="17" spans="1:3">
      <c r="A17" s="4" t="s">
        <v>72</v>
      </c>
      <c r="B17" s="5" t="n">
        <v>3750000</v>
      </c>
      <c r="C17" s="5" t="n">
        <v>3750000</v>
      </c>
    </row>
    <row r="18" spans="1:3">
      <c r="A18" s="4" t="s">
        <v>73</v>
      </c>
      <c r="B18" s="5" t="n">
        <v>1571734</v>
      </c>
      <c r="C18" s="5" t="n">
        <v>1571734</v>
      </c>
    </row>
    <row r="19" spans="1:3">
      <c r="A19" s="4" t="s">
        <v>74</v>
      </c>
      <c r="B19" s="5" t="n">
        <v>1571734</v>
      </c>
      <c r="C19" s="5" t="n">
        <v>1571734</v>
      </c>
    </row>
    <row r="20" spans="1:3">
      <c r="A20" s="4" t="s">
        <v>75</v>
      </c>
      <c r="B20" s="8" t="n">
        <v>39.3</v>
      </c>
      <c r="C20" s="8" t="n">
        <v>39.3</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0"/>
    <col customWidth="1" max="3" min="3" width="54"/>
  </cols>
  <sheetData>
    <row r="1" spans="1:3">
      <c r="A1" s="1" t="s">
        <v>331</v>
      </c>
      <c r="B1" s="2" t="s">
        <v>332</v>
      </c>
      <c r="C1" s="2" t="s">
        <v>2</v>
      </c>
    </row>
    <row r="2" spans="1:3">
      <c r="A2" s="4" t="s">
        <v>333</v>
      </c>
      <c r="C2" s="4" t="s">
        <v>334</v>
      </c>
    </row>
    <row r="3" spans="1:3">
      <c r="A3" s="4" t="s">
        <v>335</v>
      </c>
      <c r="C3" s="4" t="s">
        <v>336</v>
      </c>
    </row>
    <row r="4" spans="1:3">
      <c r="A4" s="4" t="s">
        <v>337</v>
      </c>
    </row>
    <row r="5" spans="1:3">
      <c r="A5" s="4" t="s">
        <v>338</v>
      </c>
      <c r="B5" s="5" t="n">
        <v>1794872</v>
      </c>
    </row>
    <row r="6" spans="1:3">
      <c r="A6" s="4" t="s">
        <v>339</v>
      </c>
    </row>
    <row r="7" spans="1:3">
      <c r="A7" s="4" t="s">
        <v>338</v>
      </c>
      <c r="B7" s="5" t="n">
        <v>769231</v>
      </c>
    </row>
    <row r="8" spans="1:3">
      <c r="A8" s="4" t="s">
        <v>340</v>
      </c>
    </row>
    <row r="9" spans="1:3">
      <c r="A9" s="4" t="s">
        <v>341</v>
      </c>
      <c r="B9" s="9" t="n">
        <v>20.31</v>
      </c>
    </row>
    <row r="10" spans="1:3">
      <c r="A10" s="4" t="s">
        <v>342</v>
      </c>
    </row>
    <row r="11" spans="1:3">
      <c r="A11" s="4" t="s">
        <v>341</v>
      </c>
      <c r="B11" s="5" t="n">
        <v>2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 customWidth="1" max="5" min="5" width="21"/>
  </cols>
  <sheetData>
    <row r="1" spans="1:5">
      <c r="A1" s="1" t="s">
        <v>343</v>
      </c>
      <c r="B1" s="2" t="s">
        <v>1</v>
      </c>
    </row>
    <row r="2" spans="1:5">
      <c r="B2" s="2" t="s">
        <v>344</v>
      </c>
      <c r="C2" s="2" t="s">
        <v>345</v>
      </c>
      <c r="D2" s="2" t="s">
        <v>346</v>
      </c>
      <c r="E2" s="2" t="s">
        <v>347</v>
      </c>
    </row>
    <row r="3" spans="1:5">
      <c r="A3" s="3" t="s">
        <v>348</v>
      </c>
    </row>
    <row r="4" spans="1:5">
      <c r="A4" s="4" t="s">
        <v>349</v>
      </c>
      <c r="B4" s="5" t="n">
        <v>1</v>
      </c>
    </row>
    <row r="5" spans="1:5">
      <c r="A5" s="4" t="s">
        <v>350</v>
      </c>
      <c r="B5" s="4" t="s">
        <v>351</v>
      </c>
    </row>
    <row r="6" spans="1:5">
      <c r="A6" s="4" t="s">
        <v>352</v>
      </c>
      <c r="B6" s="6" t="n">
        <v>0</v>
      </c>
      <c r="C6" s="6" t="n">
        <v>0</v>
      </c>
    </row>
    <row r="7" spans="1:5">
      <c r="A7" s="4" t="s">
        <v>353</v>
      </c>
      <c r="B7" s="5" t="n">
        <v>0</v>
      </c>
      <c r="E7" s="6" t="n">
        <v>0</v>
      </c>
    </row>
    <row r="8" spans="1:5">
      <c r="A8" s="4" t="s">
        <v>257</v>
      </c>
      <c r="B8" s="5" t="n">
        <v>4700</v>
      </c>
      <c r="D8" s="6" t="n">
        <v>4700</v>
      </c>
      <c r="E8" s="6" t="n">
        <v>0</v>
      </c>
    </row>
    <row r="9" spans="1:5">
      <c r="A9" s="4" t="s">
        <v>86</v>
      </c>
      <c r="B9" s="5" t="n">
        <v>4738</v>
      </c>
    </row>
    <row r="10" spans="1:5">
      <c r="A10" s="4" t="s">
        <v>87</v>
      </c>
      <c r="B10" s="5" t="n">
        <v>37783</v>
      </c>
    </row>
    <row r="11" spans="1:5">
      <c r="A11" s="4" t="s">
        <v>165</v>
      </c>
      <c r="B11" s="6" t="n">
        <v>37353</v>
      </c>
    </row>
    <row r="12" spans="1:5">
      <c r="A12" s="4" t="s">
        <v>354</v>
      </c>
      <c r="B12" s="5" t="n">
        <v>1</v>
      </c>
    </row>
    <row r="13" spans="1:5">
      <c r="A13" s="4" t="s">
        <v>355</v>
      </c>
      <c r="B13" s="6" t="n">
        <v>400</v>
      </c>
    </row>
    <row r="14" spans="1:5">
      <c r="A14" s="4" t="s">
        <v>356</v>
      </c>
    </row>
    <row r="15" spans="1:5">
      <c r="A15" s="3" t="s">
        <v>348</v>
      </c>
    </row>
    <row r="16" spans="1:5">
      <c r="A16" s="4" t="s">
        <v>357</v>
      </c>
      <c r="B16" s="5" t="n">
        <v>0</v>
      </c>
    </row>
    <row r="17" spans="1:5">
      <c r="A17" s="4" t="s">
        <v>358</v>
      </c>
    </row>
    <row r="18" spans="1:5">
      <c r="A18" s="3" t="s">
        <v>348</v>
      </c>
    </row>
    <row r="19" spans="1:5">
      <c r="A19" s="4" t="s">
        <v>357</v>
      </c>
      <c r="B19" s="6" t="n">
        <v>0</v>
      </c>
    </row>
    <row r="20" spans="1:5">
      <c r="A20" s="4" t="s">
        <v>359</v>
      </c>
    </row>
    <row r="21" spans="1:5">
      <c r="A21" s="3" t="s">
        <v>348</v>
      </c>
    </row>
    <row r="22" spans="1:5">
      <c r="A22" s="4" t="s">
        <v>360</v>
      </c>
      <c r="B22" s="4" t="s">
        <v>361</v>
      </c>
    </row>
    <row r="23" spans="1:5">
      <c r="A23" s="4" t="s">
        <v>362</v>
      </c>
      <c r="B23" s="4" t="s">
        <v>363</v>
      </c>
    </row>
    <row r="24" spans="1:5">
      <c r="A24" s="4" t="s">
        <v>364</v>
      </c>
    </row>
    <row r="25" spans="1:5">
      <c r="A25" s="3" t="s">
        <v>348</v>
      </c>
    </row>
    <row r="26" spans="1:5">
      <c r="A26" s="4" t="s">
        <v>362</v>
      </c>
      <c r="B26" s="4" t="s">
        <v>365</v>
      </c>
    </row>
    <row r="27" spans="1:5">
      <c r="A27" s="4" t="s">
        <v>366</v>
      </c>
    </row>
    <row r="28" spans="1:5">
      <c r="A28" s="3" t="s">
        <v>348</v>
      </c>
    </row>
    <row r="29" spans="1:5">
      <c r="A29" s="4" t="s">
        <v>367</v>
      </c>
      <c r="B29" s="4" t="s">
        <v>368</v>
      </c>
    </row>
    <row r="30" spans="1:5">
      <c r="A30" s="4" t="s">
        <v>369</v>
      </c>
    </row>
    <row r="31" spans="1:5">
      <c r="A31" s="3" t="s">
        <v>348</v>
      </c>
    </row>
    <row r="32" spans="1:5">
      <c r="A32" s="4" t="s">
        <v>360</v>
      </c>
      <c r="B32" s="4" t="s">
        <v>370</v>
      </c>
    </row>
    <row r="33" spans="1:5">
      <c r="A33" s="4" t="s">
        <v>371</v>
      </c>
    </row>
    <row r="34" spans="1:5">
      <c r="A34" s="3" t="s">
        <v>348</v>
      </c>
    </row>
    <row r="35" spans="1:5">
      <c r="A35" s="4" t="s">
        <v>360</v>
      </c>
      <c r="B35" s="4" t="s">
        <v>372</v>
      </c>
    </row>
    <row r="36" spans="1:5">
      <c r="A36" s="4" t="s">
        <v>373</v>
      </c>
    </row>
    <row r="37" spans="1:5">
      <c r="A37" s="3" t="s">
        <v>348</v>
      </c>
    </row>
    <row r="38" spans="1:5">
      <c r="A38" s="4" t="s">
        <v>355</v>
      </c>
      <c r="B38" s="6" t="n">
        <v>400</v>
      </c>
    </row>
    <row r="39" spans="1:5">
      <c r="A39" s="4" t="s">
        <v>374</v>
      </c>
    </row>
    <row r="40" spans="1:5">
      <c r="A40" s="3" t="s">
        <v>348</v>
      </c>
    </row>
    <row r="41" spans="1:5">
      <c r="A41" s="4" t="s">
        <v>375</v>
      </c>
      <c r="D41" s="6" t="n">
        <v>4209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3</v>
      </c>
    </row>
    <row r="2" spans="1:3">
      <c r="A2" s="3" t="s">
        <v>377</v>
      </c>
    </row>
    <row r="3" spans="1:3">
      <c r="A3" s="4" t="s">
        <v>378</v>
      </c>
      <c r="B3" s="6" t="n">
        <v>31</v>
      </c>
      <c r="C3" s="6" t="n">
        <v>14</v>
      </c>
    </row>
    <row r="4" spans="1:3">
      <c r="A4" s="4" t="s">
        <v>379</v>
      </c>
      <c r="B4" s="5" t="n">
        <v>-1024</v>
      </c>
      <c r="C4" s="5" t="n">
        <v>-393</v>
      </c>
    </row>
    <row r="5" spans="1:3">
      <c r="A5" s="4" t="s">
        <v>36</v>
      </c>
      <c r="B5" s="5" t="n">
        <v>427435</v>
      </c>
      <c r="C5" s="5" t="n">
        <v>549684</v>
      </c>
    </row>
    <row r="6" spans="1:3">
      <c r="A6" s="4" t="s">
        <v>380</v>
      </c>
    </row>
    <row r="7" spans="1:3">
      <c r="A7" s="3" t="s">
        <v>377</v>
      </c>
    </row>
    <row r="8" spans="1:3">
      <c r="A8" s="4" t="s">
        <v>378</v>
      </c>
      <c r="B8" s="5" t="n">
        <v>31</v>
      </c>
      <c r="C8" s="5" t="n">
        <v>14</v>
      </c>
    </row>
    <row r="9" spans="1:3">
      <c r="A9" s="4" t="s">
        <v>379</v>
      </c>
      <c r="B9" s="5" t="n">
        <v>-1024</v>
      </c>
      <c r="C9" s="5" t="n">
        <v>-393</v>
      </c>
    </row>
    <row r="10" spans="1:3">
      <c r="A10" s="4" t="s">
        <v>300</v>
      </c>
    </row>
    <row r="11" spans="1:3">
      <c r="A11" s="3" t="s">
        <v>377</v>
      </c>
    </row>
    <row r="12" spans="1:3">
      <c r="A12" s="4" t="s">
        <v>36</v>
      </c>
      <c r="B12" s="6" t="n">
        <v>427435</v>
      </c>
      <c r="C12" s="6" t="n">
        <v>54968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381</v>
      </c>
      <c r="B1" s="2" t="s">
        <v>382</v>
      </c>
    </row>
    <row r="2" spans="1:2">
      <c r="A2" s="3" t="s">
        <v>383</v>
      </c>
    </row>
    <row r="3" spans="1:2">
      <c r="A3" s="4" t="s">
        <v>375</v>
      </c>
      <c r="B3" s="6" t="n">
        <v>42092000</v>
      </c>
    </row>
    <row r="4" spans="1:2">
      <c r="A4" s="4" t="s">
        <v>384</v>
      </c>
    </row>
    <row r="5" spans="1:2">
      <c r="A5" s="3" t="s">
        <v>383</v>
      </c>
    </row>
    <row r="6" spans="1:2">
      <c r="A6" s="4" t="s">
        <v>385</v>
      </c>
      <c r="B6" s="6" t="n">
        <v>33538000</v>
      </c>
    </row>
    <row r="7" spans="1:2">
      <c r="A7" s="4" t="s">
        <v>338</v>
      </c>
      <c r="B7" s="5" t="n">
        <v>1794872</v>
      </c>
    </row>
    <row r="8" spans="1:2">
      <c r="A8" s="4" t="s">
        <v>386</v>
      </c>
    </row>
    <row r="9" spans="1:2">
      <c r="A9" s="3" t="s">
        <v>383</v>
      </c>
    </row>
    <row r="10" spans="1:2">
      <c r="A10" s="4" t="s">
        <v>341</v>
      </c>
      <c r="B10" s="9" t="n">
        <v>20.31</v>
      </c>
    </row>
    <row r="11" spans="1:2">
      <c r="A11" s="4" t="s">
        <v>387</v>
      </c>
    </row>
    <row r="12" spans="1:2">
      <c r="A12" s="3" t="s">
        <v>383</v>
      </c>
    </row>
    <row r="13" spans="1:2">
      <c r="A13" s="4" t="s">
        <v>388</v>
      </c>
      <c r="B13" s="9" t="n">
        <v>0.08</v>
      </c>
    </row>
    <row r="14" spans="1:2">
      <c r="A14" s="4" t="s">
        <v>389</v>
      </c>
    </row>
    <row r="15" spans="1:2">
      <c r="A15" s="3" t="s">
        <v>383</v>
      </c>
    </row>
    <row r="16" spans="1:2">
      <c r="A16" s="4" t="s">
        <v>390</v>
      </c>
      <c r="B16" s="6" t="n">
        <v>8554000</v>
      </c>
    </row>
    <row r="17" spans="1:2">
      <c r="A17" s="4" t="s">
        <v>338</v>
      </c>
      <c r="B17" s="5" t="n">
        <v>769231</v>
      </c>
    </row>
    <row r="18" spans="1:2">
      <c r="A18" s="4" t="s">
        <v>391</v>
      </c>
    </row>
    <row r="19" spans="1:2">
      <c r="A19" s="3" t="s">
        <v>383</v>
      </c>
    </row>
    <row r="20" spans="1:2">
      <c r="A20" s="4" t="s">
        <v>341</v>
      </c>
      <c r="B20" s="5" t="n">
        <v>25</v>
      </c>
    </row>
    <row r="21" spans="1:2">
      <c r="A21" s="4" t="s">
        <v>392</v>
      </c>
    </row>
    <row r="22" spans="1:2">
      <c r="A22" s="3" t="s">
        <v>383</v>
      </c>
    </row>
    <row r="23" spans="1:2">
      <c r="A23" s="4" t="s">
        <v>388</v>
      </c>
      <c r="B23" s="10" t="n">
        <v>0.0141</v>
      </c>
    </row>
    <row r="24" spans="1:2">
      <c r="A24" s="4" t="s">
        <v>393</v>
      </c>
    </row>
    <row r="25" spans="1:2">
      <c r="A25" s="3" t="s">
        <v>383</v>
      </c>
    </row>
    <row r="26" spans="1:2">
      <c r="A26" s="4" t="s">
        <v>388</v>
      </c>
      <c r="B26" s="10" t="n">
        <v>0.0453</v>
      </c>
    </row>
    <row r="27" spans="1:2">
      <c r="A27" s="4" t="s">
        <v>394</v>
      </c>
    </row>
    <row r="28" spans="1:2">
      <c r="A28" s="3" t="s">
        <v>383</v>
      </c>
    </row>
    <row r="29" spans="1:2">
      <c r="A29" s="4" t="s">
        <v>388</v>
      </c>
      <c r="B29" s="9" t="n">
        <v>0.27</v>
      </c>
    </row>
    <row r="30" spans="1:2">
      <c r="A30" s="4" t="s">
        <v>395</v>
      </c>
    </row>
    <row r="31" spans="1:2">
      <c r="A31" s="3" t="s">
        <v>383</v>
      </c>
    </row>
    <row r="32" spans="1:2">
      <c r="A32" s="4" t="s">
        <v>388</v>
      </c>
      <c r="B32" s="9" t="n">
        <v>0.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77</v>
      </c>
    </row>
    <row r="3" spans="1:3">
      <c r="A3" s="4" t="s">
        <v>397</v>
      </c>
      <c r="B3" s="6" t="n">
        <v>11697</v>
      </c>
      <c r="C3" s="6" t="n">
        <v>9884</v>
      </c>
    </row>
    <row r="4" spans="1:3">
      <c r="A4" s="4" t="s">
        <v>398</v>
      </c>
      <c r="B4" s="6" t="n">
        <v>-19998</v>
      </c>
      <c r="C4" s="6" t="n">
        <v>761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77</v>
      </c>
    </row>
    <row r="3" spans="1:3">
      <c r="A3" s="3" t="s">
        <v>400</v>
      </c>
    </row>
    <row r="4" spans="1:3">
      <c r="A4" s="4" t="s">
        <v>401</v>
      </c>
      <c r="B4" s="6" t="n">
        <v>2545</v>
      </c>
      <c r="C4" s="6" t="n">
        <v>556</v>
      </c>
    </row>
    <row r="5" spans="1:3">
      <c r="A5" s="3" t="s">
        <v>402</v>
      </c>
    </row>
    <row r="6" spans="1:3">
      <c r="A6" s="4" t="s">
        <v>139</v>
      </c>
      <c r="B6" s="5" t="n">
        <v>2125</v>
      </c>
      <c r="C6" s="5" t="n">
        <v>2125</v>
      </c>
    </row>
    <row r="7" spans="1:3">
      <c r="A7" s="4" t="s">
        <v>403</v>
      </c>
      <c r="B7" s="5" t="n">
        <v>5207</v>
      </c>
      <c r="C7" s="5" t="n">
        <v>5032</v>
      </c>
    </row>
    <row r="8" spans="1:3">
      <c r="A8" s="4" t="s">
        <v>404</v>
      </c>
      <c r="B8" s="5" t="n">
        <v>5354</v>
      </c>
      <c r="C8" s="5" t="n">
        <v>7205</v>
      </c>
    </row>
    <row r="9" spans="1:3">
      <c r="A9" s="4" t="s">
        <v>405</v>
      </c>
      <c r="B9" s="5" t="n">
        <v>126225</v>
      </c>
      <c r="C9" s="6" t="n">
        <v>8351</v>
      </c>
    </row>
    <row r="10" spans="1:3">
      <c r="A10" s="4" t="s">
        <v>406</v>
      </c>
      <c r="B10" s="5" t="n">
        <v>1798</v>
      </c>
    </row>
    <row r="11" spans="1:3">
      <c r="A11" s="4" t="s">
        <v>407</v>
      </c>
      <c r="B11" s="5" t="n">
        <v>8554</v>
      </c>
    </row>
    <row r="12" spans="1:3">
      <c r="A12" s="4" t="s">
        <v>131</v>
      </c>
    </row>
    <row r="13" spans="1:3">
      <c r="A13" s="3" t="s">
        <v>402</v>
      </c>
    </row>
    <row r="14" spans="1:3">
      <c r="A14" s="4" t="s">
        <v>151</v>
      </c>
      <c r="B14" s="5" t="n">
        <v>1536</v>
      </c>
    </row>
    <row r="15" spans="1:3">
      <c r="A15" s="4" t="s">
        <v>132</v>
      </c>
    </row>
    <row r="16" spans="1:3">
      <c r="A16" s="3" t="s">
        <v>402</v>
      </c>
    </row>
    <row r="17" spans="1:3">
      <c r="A17" s="4" t="s">
        <v>151</v>
      </c>
      <c r="B17" s="5" t="n">
        <v>42092</v>
      </c>
    </row>
    <row r="18" spans="1:3">
      <c r="A18" s="4" t="s">
        <v>408</v>
      </c>
    </row>
    <row r="19" spans="1:3">
      <c r="A19" s="3" t="s">
        <v>402</v>
      </c>
    </row>
    <row r="20" spans="1:3">
      <c r="A20" s="4" t="s">
        <v>151</v>
      </c>
      <c r="B20" s="5" t="n">
        <v>1536</v>
      </c>
    </row>
    <row r="21" spans="1:3">
      <c r="A21" s="4" t="s">
        <v>409</v>
      </c>
    </row>
    <row r="22" spans="1:3">
      <c r="A22" s="3" t="s">
        <v>402</v>
      </c>
    </row>
    <row r="23" spans="1:3">
      <c r="A23" s="4" t="s">
        <v>151</v>
      </c>
      <c r="B23" s="6" t="n">
        <v>3353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14"/>
    <col customWidth="1" max="6" min="6" width="14"/>
    <col customWidth="1" max="7" min="7" width="14"/>
    <col customWidth="1" max="8" min="8" width="14"/>
    <col customWidth="1" max="9" min="9" width="14"/>
    <col customWidth="1" max="10" min="10" width="14"/>
  </cols>
  <sheetData>
    <row r="1" spans="1:10">
      <c r="A1" s="1" t="s">
        <v>410</v>
      </c>
      <c r="B1" s="2" t="s">
        <v>1</v>
      </c>
      <c r="D1" s="2" t="s">
        <v>64</v>
      </c>
    </row>
    <row r="2" spans="1:10">
      <c r="B2" s="2" t="s">
        <v>411</v>
      </c>
      <c r="C2" s="2" t="s">
        <v>345</v>
      </c>
      <c r="D2" s="2" t="s">
        <v>347</v>
      </c>
      <c r="E2" s="2" t="s">
        <v>412</v>
      </c>
      <c r="F2" s="2" t="s">
        <v>413</v>
      </c>
      <c r="G2" s="2" t="s">
        <v>414</v>
      </c>
      <c r="H2" s="2" t="s">
        <v>415</v>
      </c>
      <c r="I2" s="2" t="s">
        <v>416</v>
      </c>
      <c r="J2" s="2" t="s">
        <v>417</v>
      </c>
    </row>
    <row r="3" spans="1:10">
      <c r="A3" s="3" t="s">
        <v>418</v>
      </c>
    </row>
    <row r="4" spans="1:10">
      <c r="A4" s="4" t="s">
        <v>419</v>
      </c>
      <c r="B4" s="6" t="n">
        <v>501774</v>
      </c>
      <c r="D4" s="6" t="n">
        <v>608851</v>
      </c>
    </row>
    <row r="5" spans="1:10">
      <c r="A5" s="4" t="s">
        <v>420</v>
      </c>
      <c r="B5" s="5" t="n">
        <v>390120</v>
      </c>
      <c r="D5" s="5" t="n">
        <v>478634</v>
      </c>
    </row>
    <row r="6" spans="1:10">
      <c r="A6" s="4" t="s">
        <v>421</v>
      </c>
      <c r="B6" s="5" t="n">
        <v>427435</v>
      </c>
      <c r="D6" s="5" t="n">
        <v>549684</v>
      </c>
    </row>
    <row r="7" spans="1:10">
      <c r="A7" s="4" t="s">
        <v>422</v>
      </c>
      <c r="B7" s="6" t="n">
        <v>8573</v>
      </c>
      <c r="C7" s="6" t="n">
        <v>29548</v>
      </c>
    </row>
    <row r="8" spans="1:10">
      <c r="A8" s="4" t="s">
        <v>423</v>
      </c>
    </row>
    <row r="9" spans="1:10">
      <c r="A9" s="3" t="s">
        <v>418</v>
      </c>
    </row>
    <row r="10" spans="1:10">
      <c r="A10" s="4" t="s">
        <v>424</v>
      </c>
      <c r="B10" s="5" t="n">
        <v>26</v>
      </c>
    </row>
    <row r="11" spans="1:10">
      <c r="A11" s="4" t="s">
        <v>425</v>
      </c>
      <c r="B11" s="4" t="s">
        <v>426</v>
      </c>
    </row>
    <row r="12" spans="1:10">
      <c r="A12" s="4" t="s">
        <v>427</v>
      </c>
    </row>
    <row r="13" spans="1:10">
      <c r="A13" s="3" t="s">
        <v>418</v>
      </c>
    </row>
    <row r="14" spans="1:10">
      <c r="A14" s="4" t="s">
        <v>428</v>
      </c>
      <c r="F14" s="4" t="s">
        <v>429</v>
      </c>
    </row>
    <row r="15" spans="1:10">
      <c r="A15" s="4" t="s">
        <v>430</v>
      </c>
    </row>
    <row r="16" spans="1:10">
      <c r="A16" s="3" t="s">
        <v>418</v>
      </c>
    </row>
    <row r="17" spans="1:10">
      <c r="A17" s="4" t="s">
        <v>428</v>
      </c>
      <c r="E17" s="4" t="s">
        <v>429</v>
      </c>
    </row>
    <row r="18" spans="1:10">
      <c r="A18" s="4" t="s">
        <v>431</v>
      </c>
    </row>
    <row r="19" spans="1:10">
      <c r="A19" s="3" t="s">
        <v>418</v>
      </c>
    </row>
    <row r="20" spans="1:10">
      <c r="A20" s="4" t="s">
        <v>428</v>
      </c>
      <c r="J20" s="4" t="s">
        <v>429</v>
      </c>
    </row>
    <row r="21" spans="1:10">
      <c r="A21" s="4" t="s">
        <v>432</v>
      </c>
    </row>
    <row r="22" spans="1:10">
      <c r="A22" s="3" t="s">
        <v>418</v>
      </c>
    </row>
    <row r="23" spans="1:10">
      <c r="A23" s="4" t="s">
        <v>428</v>
      </c>
      <c r="I23" s="4" t="s">
        <v>429</v>
      </c>
    </row>
    <row r="24" spans="1:10">
      <c r="A24" s="4" t="s">
        <v>433</v>
      </c>
    </row>
    <row r="25" spans="1:10">
      <c r="A25" s="3" t="s">
        <v>418</v>
      </c>
    </row>
    <row r="26" spans="1:10">
      <c r="A26" s="4" t="s">
        <v>428</v>
      </c>
      <c r="H26" s="4" t="s">
        <v>429</v>
      </c>
    </row>
    <row r="27" spans="1:10">
      <c r="A27" s="4" t="s">
        <v>434</v>
      </c>
    </row>
    <row r="28" spans="1:10">
      <c r="A28" s="3" t="s">
        <v>418</v>
      </c>
    </row>
    <row r="29" spans="1:10">
      <c r="A29" s="4" t="s">
        <v>424</v>
      </c>
      <c r="B29" s="5" t="n">
        <v>41</v>
      </c>
    </row>
    <row r="30" spans="1:10">
      <c r="A30" s="4" t="s">
        <v>419</v>
      </c>
      <c r="B30" s="6" t="n">
        <v>446803</v>
      </c>
      <c r="D30" s="5" t="n">
        <v>553880</v>
      </c>
    </row>
    <row r="31" spans="1:10">
      <c r="A31" s="4" t="s">
        <v>367</v>
      </c>
      <c r="B31" s="4" t="s">
        <v>368</v>
      </c>
    </row>
    <row r="32" spans="1:10">
      <c r="A32" s="4" t="s">
        <v>435</v>
      </c>
      <c r="B32" s="4" t="s">
        <v>436</v>
      </c>
    </row>
    <row r="33" spans="1:10">
      <c r="A33" s="4" t="s">
        <v>437</v>
      </c>
      <c r="B33" s="4" t="s">
        <v>438</v>
      </c>
    </row>
    <row r="34" spans="1:10">
      <c r="A34" s="4" t="s">
        <v>421</v>
      </c>
      <c r="B34" s="6" t="n">
        <v>367784</v>
      </c>
      <c r="D34" s="5" t="n">
        <v>490651</v>
      </c>
    </row>
    <row r="35" spans="1:10">
      <c r="A35" s="4" t="s">
        <v>439</v>
      </c>
      <c r="B35" s="5" t="n">
        <v>3700</v>
      </c>
    </row>
    <row r="36" spans="1:10">
      <c r="A36" s="4" t="s">
        <v>440</v>
      </c>
      <c r="B36" s="5" t="n">
        <v>497200</v>
      </c>
      <c r="D36" s="5" t="n">
        <v>592300</v>
      </c>
    </row>
    <row r="37" spans="1:10">
      <c r="A37" s="4" t="s">
        <v>441</v>
      </c>
      <c r="B37" s="5" t="n">
        <v>448500</v>
      </c>
      <c r="D37" s="5" t="n">
        <v>531700</v>
      </c>
    </row>
    <row r="38" spans="1:10">
      <c r="A38" s="4" t="s">
        <v>442</v>
      </c>
      <c r="B38" s="5" t="n">
        <v>2200</v>
      </c>
      <c r="C38" s="5" t="n">
        <v>1800</v>
      </c>
    </row>
    <row r="39" spans="1:10">
      <c r="A39" s="4" t="s">
        <v>443</v>
      </c>
      <c r="B39" s="5" t="n">
        <v>2300</v>
      </c>
      <c r="C39" s="6" t="n">
        <v>2300</v>
      </c>
    </row>
    <row r="40" spans="1:10">
      <c r="A40" s="4" t="s">
        <v>444</v>
      </c>
    </row>
    <row r="41" spans="1:10">
      <c r="A41" s="3" t="s">
        <v>418</v>
      </c>
    </row>
    <row r="42" spans="1:10">
      <c r="A42" s="4" t="s">
        <v>419</v>
      </c>
      <c r="D42" s="5" t="n">
        <v>13678</v>
      </c>
    </row>
    <row r="43" spans="1:10">
      <c r="A43" s="4" t="s">
        <v>421</v>
      </c>
      <c r="D43" s="5" t="n">
        <v>17082</v>
      </c>
    </row>
    <row r="44" spans="1:10">
      <c r="A44" s="4" t="s">
        <v>445</v>
      </c>
    </row>
    <row r="45" spans="1:10">
      <c r="A45" s="3" t="s">
        <v>418</v>
      </c>
    </row>
    <row r="46" spans="1:10">
      <c r="A46" s="4" t="s">
        <v>419</v>
      </c>
      <c r="B46" s="5" t="n">
        <v>14825</v>
      </c>
      <c r="D46" s="5" t="n">
        <v>14825</v>
      </c>
    </row>
    <row r="47" spans="1:10">
      <c r="A47" s="4" t="s">
        <v>420</v>
      </c>
      <c r="B47" s="5" t="n">
        <v>14800</v>
      </c>
    </row>
    <row r="48" spans="1:10">
      <c r="A48" s="4" t="s">
        <v>421</v>
      </c>
      <c r="B48" s="5" t="n">
        <v>17820</v>
      </c>
      <c r="D48" s="5" t="n">
        <v>17820</v>
      </c>
    </row>
    <row r="49" spans="1:10">
      <c r="A49" s="4" t="s">
        <v>446</v>
      </c>
    </row>
    <row r="50" spans="1:10">
      <c r="A50" s="3" t="s">
        <v>418</v>
      </c>
    </row>
    <row r="51" spans="1:10">
      <c r="A51" s="4" t="s">
        <v>447</v>
      </c>
      <c r="D51" s="5" t="n">
        <v>3900</v>
      </c>
    </row>
    <row r="52" spans="1:10">
      <c r="A52" s="4" t="s">
        <v>448</v>
      </c>
      <c r="D52" s="5" t="n">
        <v>16500</v>
      </c>
    </row>
    <row r="53" spans="1:10">
      <c r="A53" s="4" t="s">
        <v>449</v>
      </c>
    </row>
    <row r="54" spans="1:10">
      <c r="A54" s="3" t="s">
        <v>418</v>
      </c>
    </row>
    <row r="55" spans="1:10">
      <c r="A55" s="4" t="s">
        <v>419</v>
      </c>
      <c r="B55" s="5" t="n">
        <v>14338</v>
      </c>
      <c r="D55" s="5" t="n">
        <v>14338</v>
      </c>
    </row>
    <row r="56" spans="1:10">
      <c r="A56" s="4" t="s">
        <v>420</v>
      </c>
      <c r="B56" s="5" t="n">
        <v>11500</v>
      </c>
    </row>
    <row r="57" spans="1:10">
      <c r="A57" s="4" t="s">
        <v>421</v>
      </c>
      <c r="B57" s="5" t="n">
        <v>11807</v>
      </c>
      <c r="D57" s="5" t="n">
        <v>11807</v>
      </c>
    </row>
    <row r="58" spans="1:10">
      <c r="A58" s="4" t="s">
        <v>450</v>
      </c>
    </row>
    <row r="59" spans="1:10">
      <c r="A59" s="3" t="s">
        <v>418</v>
      </c>
    </row>
    <row r="60" spans="1:10">
      <c r="A60" s="4" t="s">
        <v>428</v>
      </c>
      <c r="G60" s="4" t="s">
        <v>429</v>
      </c>
    </row>
    <row r="61" spans="1:10">
      <c r="A61" s="4" t="s">
        <v>451</v>
      </c>
    </row>
    <row r="62" spans="1:10">
      <c r="A62" s="3" t="s">
        <v>418</v>
      </c>
    </row>
    <row r="63" spans="1:10">
      <c r="A63" s="4" t="s">
        <v>419</v>
      </c>
      <c r="B63" s="6" t="n">
        <v>54971</v>
      </c>
      <c r="D63" s="6" t="n">
        <v>54971</v>
      </c>
    </row>
    <row r="64" spans="1:10">
      <c r="A64" s="4" t="s">
        <v>367</v>
      </c>
      <c r="B64" s="4" t="s">
        <v>452</v>
      </c>
      <c r="D64" s="4" t="s">
        <v>452</v>
      </c>
    </row>
    <row r="65" spans="1:10">
      <c r="A65" s="4" t="s">
        <v>421</v>
      </c>
      <c r="B65" s="6" t="n">
        <v>59651</v>
      </c>
      <c r="D65" s="6" t="n">
        <v>59033</v>
      </c>
    </row>
    <row r="66" spans="1:10">
      <c r="A66" s="4" t="s">
        <v>453</v>
      </c>
    </row>
    <row r="67" spans="1:10">
      <c r="A67" s="3" t="s">
        <v>418</v>
      </c>
    </row>
    <row r="68" spans="1:10">
      <c r="A68" s="4" t="s">
        <v>454</v>
      </c>
      <c r="B68" s="4" t="s">
        <v>455</v>
      </c>
    </row>
    <row r="69" spans="1:10">
      <c r="A69" s="4" t="s">
        <v>456</v>
      </c>
    </row>
    <row r="70" spans="1:10">
      <c r="A70" s="3" t="s">
        <v>418</v>
      </c>
    </row>
    <row r="71" spans="1:10">
      <c r="A71" s="4" t="s">
        <v>454</v>
      </c>
      <c r="B71" s="4" t="s">
        <v>457</v>
      </c>
    </row>
    <row r="72" spans="1:10">
      <c r="A72" s="4" t="s">
        <v>458</v>
      </c>
    </row>
    <row r="73" spans="1:10">
      <c r="A73" s="3" t="s">
        <v>418</v>
      </c>
    </row>
    <row r="74" spans="1:10">
      <c r="A74" s="4" t="s">
        <v>424</v>
      </c>
      <c r="B74" s="5" t="n">
        <v>5</v>
      </c>
    </row>
    <row r="75" spans="1:10">
      <c r="A75" s="4" t="s">
        <v>419</v>
      </c>
      <c r="B75" s="6" t="n">
        <v>55000</v>
      </c>
    </row>
    <row r="76" spans="1:10">
      <c r="A76" s="4" t="s">
        <v>459</v>
      </c>
    </row>
    <row r="77" spans="1:10">
      <c r="A77" s="3" t="s">
        <v>418</v>
      </c>
    </row>
    <row r="78" spans="1:10">
      <c r="A78" s="4" t="s">
        <v>421</v>
      </c>
      <c r="B78" s="5" t="n">
        <v>126200</v>
      </c>
      <c r="D78" s="5" t="n">
        <v>125700</v>
      </c>
    </row>
    <row r="79" spans="1:10">
      <c r="A79" s="4" t="s">
        <v>460</v>
      </c>
      <c r="B79" s="5" t="n">
        <v>156900</v>
      </c>
      <c r="D79" s="5" t="n">
        <v>138900</v>
      </c>
    </row>
    <row r="80" spans="1:10">
      <c r="A80" s="4" t="s">
        <v>422</v>
      </c>
      <c r="B80" s="5" t="n">
        <v>26600</v>
      </c>
      <c r="D80" s="5" t="n">
        <v>10500</v>
      </c>
    </row>
    <row r="81" spans="1:10">
      <c r="A81" s="4" t="s">
        <v>151</v>
      </c>
      <c r="B81" s="5" t="n">
        <v>1500</v>
      </c>
    </row>
    <row r="82" spans="1:10">
      <c r="A82" s="4" t="s">
        <v>439</v>
      </c>
      <c r="D82" s="5" t="n">
        <v>5100</v>
      </c>
    </row>
    <row r="83" spans="1:10">
      <c r="A83" s="4" t="s">
        <v>461</v>
      </c>
    </row>
    <row r="84" spans="1:10">
      <c r="A84" s="3" t="s">
        <v>418</v>
      </c>
    </row>
    <row r="85" spans="1:10">
      <c r="A85" s="4" t="s">
        <v>420</v>
      </c>
      <c r="B85" s="5" t="n">
        <v>390120</v>
      </c>
      <c r="D85" s="5" t="n">
        <v>478634</v>
      </c>
    </row>
    <row r="86" spans="1:10">
      <c r="A86" s="4" t="s">
        <v>462</v>
      </c>
    </row>
    <row r="87" spans="1:10">
      <c r="A87" s="3" t="s">
        <v>418</v>
      </c>
    </row>
    <row r="88" spans="1:10">
      <c r="A88" s="4" t="s">
        <v>420</v>
      </c>
      <c r="B88" s="5" t="n">
        <v>332575</v>
      </c>
      <c r="D88" s="5" t="n">
        <v>422034</v>
      </c>
    </row>
    <row r="89" spans="1:10">
      <c r="A89" s="4" t="s">
        <v>463</v>
      </c>
    </row>
    <row r="90" spans="1:10">
      <c r="A90" s="3" t="s">
        <v>418</v>
      </c>
    </row>
    <row r="91" spans="1:10">
      <c r="A91" s="4" t="s">
        <v>420</v>
      </c>
      <c r="D91" s="5" t="n">
        <v>13497</v>
      </c>
    </row>
    <row r="92" spans="1:10">
      <c r="A92" s="4" t="s">
        <v>464</v>
      </c>
    </row>
    <row r="93" spans="1:10">
      <c r="A93" s="3" t="s">
        <v>418</v>
      </c>
    </row>
    <row r="94" spans="1:10">
      <c r="A94" s="4" t="s">
        <v>420</v>
      </c>
      <c r="B94" s="5" t="n">
        <v>14825</v>
      </c>
      <c r="D94" s="5" t="n">
        <v>14825</v>
      </c>
    </row>
    <row r="95" spans="1:10">
      <c r="A95" s="4" t="s">
        <v>465</v>
      </c>
    </row>
    <row r="96" spans="1:10">
      <c r="A96" s="3" t="s">
        <v>418</v>
      </c>
    </row>
    <row r="97" spans="1:10">
      <c r="A97" s="4" t="s">
        <v>420</v>
      </c>
      <c r="B97" s="5" t="n">
        <v>11536</v>
      </c>
      <c r="D97" s="5" t="n">
        <v>11536</v>
      </c>
    </row>
    <row r="98" spans="1:10">
      <c r="A98" s="4" t="s">
        <v>466</v>
      </c>
    </row>
    <row r="99" spans="1:10">
      <c r="A99" s="3" t="s">
        <v>418</v>
      </c>
    </row>
    <row r="100" spans="1:10">
      <c r="A100" s="4" t="s">
        <v>420</v>
      </c>
      <c r="B100" s="6" t="n">
        <v>57545</v>
      </c>
      <c r="D100" s="6" t="n">
        <v>566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8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7</v>
      </c>
      <c r="B1" s="2" t="s">
        <v>1</v>
      </c>
      <c r="C1" s="2" t="s">
        <v>64</v>
      </c>
    </row>
    <row r="2" spans="1:3">
      <c r="B2" s="2" t="s">
        <v>2</v>
      </c>
      <c r="C2" s="2" t="s">
        <v>33</v>
      </c>
    </row>
    <row r="3" spans="1:3">
      <c r="A3" s="3" t="s">
        <v>418</v>
      </c>
    </row>
    <row r="4" spans="1:3">
      <c r="A4" s="4" t="s">
        <v>419</v>
      </c>
      <c r="B4" s="6" t="n">
        <v>501774</v>
      </c>
      <c r="C4" s="6" t="n">
        <v>608851</v>
      </c>
    </row>
    <row r="5" spans="1:3">
      <c r="A5" s="4" t="s">
        <v>468</v>
      </c>
      <c r="B5" s="5" t="n">
        <v>390120</v>
      </c>
      <c r="C5" s="5" t="n">
        <v>478634</v>
      </c>
    </row>
    <row r="6" spans="1:3">
      <c r="A6" s="4" t="s">
        <v>421</v>
      </c>
      <c r="B6" s="5" t="n">
        <v>427435</v>
      </c>
      <c r="C6" s="5" t="n">
        <v>549684</v>
      </c>
    </row>
    <row r="7" spans="1:3">
      <c r="A7" s="4" t="s">
        <v>469</v>
      </c>
      <c r="B7" s="5" t="n">
        <v>427435</v>
      </c>
      <c r="C7" s="5" t="n">
        <v>549684</v>
      </c>
    </row>
    <row r="8" spans="1:3">
      <c r="A8" s="4" t="s">
        <v>461</v>
      </c>
    </row>
    <row r="9" spans="1:3">
      <c r="A9" s="3" t="s">
        <v>418</v>
      </c>
    </row>
    <row r="10" spans="1:3">
      <c r="A10" s="4" t="s">
        <v>468</v>
      </c>
      <c r="B10" s="5" t="n">
        <v>390120</v>
      </c>
      <c r="C10" s="5" t="n">
        <v>478634</v>
      </c>
    </row>
    <row r="11" spans="1:3">
      <c r="A11" s="4" t="s">
        <v>470</v>
      </c>
    </row>
    <row r="12" spans="1:3">
      <c r="A12" s="3" t="s">
        <v>418</v>
      </c>
    </row>
    <row r="13" spans="1:3">
      <c r="A13" s="4" t="s">
        <v>419</v>
      </c>
      <c r="B13" s="5" t="n">
        <v>119028</v>
      </c>
      <c r="C13" s="5" t="n">
        <v>136104</v>
      </c>
    </row>
    <row r="14" spans="1:3">
      <c r="A14" s="4" t="s">
        <v>434</v>
      </c>
    </row>
    <row r="15" spans="1:3">
      <c r="A15" s="3" t="s">
        <v>418</v>
      </c>
    </row>
    <row r="16" spans="1:3">
      <c r="A16" s="4" t="s">
        <v>419</v>
      </c>
      <c r="B16" s="5" t="n">
        <v>446803</v>
      </c>
      <c r="C16" s="5" t="n">
        <v>553880</v>
      </c>
    </row>
    <row r="17" spans="1:3">
      <c r="A17" s="4" t="s">
        <v>421</v>
      </c>
      <c r="B17" s="6" t="n">
        <v>367784</v>
      </c>
      <c r="C17" s="6" t="n">
        <v>490651</v>
      </c>
    </row>
    <row r="18" spans="1:3">
      <c r="A18" s="4" t="s">
        <v>367</v>
      </c>
      <c r="B18" s="4" t="s">
        <v>368</v>
      </c>
    </row>
    <row r="19" spans="1:3">
      <c r="A19" s="4" t="s">
        <v>471</v>
      </c>
      <c r="B19" s="4" t="s">
        <v>472</v>
      </c>
      <c r="C19" s="4" t="s">
        <v>472</v>
      </c>
    </row>
    <row r="20" spans="1:3">
      <c r="A20" s="4" t="s">
        <v>473</v>
      </c>
      <c r="B20" s="4" t="s">
        <v>474</v>
      </c>
    </row>
    <row r="21" spans="1:3">
      <c r="A21" s="4" t="s">
        <v>475</v>
      </c>
    </row>
    <row r="22" spans="1:3">
      <c r="A22" s="3" t="s">
        <v>418</v>
      </c>
    </row>
    <row r="23" spans="1:3">
      <c r="A23" s="4" t="s">
        <v>468</v>
      </c>
      <c r="B23" s="6" t="n">
        <v>332575</v>
      </c>
      <c r="C23" s="6" t="n">
        <v>422034</v>
      </c>
    </row>
    <row r="24" spans="1:3">
      <c r="A24" s="4" t="s">
        <v>476</v>
      </c>
    </row>
    <row r="25" spans="1:3">
      <c r="A25" s="3" t="s">
        <v>418</v>
      </c>
    </row>
    <row r="26" spans="1:3">
      <c r="A26" s="4" t="s">
        <v>419</v>
      </c>
      <c r="B26" s="5" t="n">
        <v>118379</v>
      </c>
      <c r="C26" s="5" t="n">
        <v>135455</v>
      </c>
    </row>
    <row r="27" spans="1:3">
      <c r="A27" s="4" t="s">
        <v>451</v>
      </c>
    </row>
    <row r="28" spans="1:3">
      <c r="A28" s="3" t="s">
        <v>418</v>
      </c>
    </row>
    <row r="29" spans="1:3">
      <c r="A29" s="4" t="s">
        <v>419</v>
      </c>
      <c r="B29" s="5" t="n">
        <v>54971</v>
      </c>
      <c r="C29" s="5" t="n">
        <v>54971</v>
      </c>
    </row>
    <row r="30" spans="1:3">
      <c r="A30" s="4" t="s">
        <v>421</v>
      </c>
      <c r="B30" s="6" t="n">
        <v>59651</v>
      </c>
      <c r="C30" s="6" t="n">
        <v>59033</v>
      </c>
    </row>
    <row r="31" spans="1:3">
      <c r="A31" s="4" t="s">
        <v>367</v>
      </c>
      <c r="B31" s="4" t="s">
        <v>452</v>
      </c>
      <c r="C31" s="4" t="s">
        <v>452</v>
      </c>
    </row>
    <row r="32" spans="1:3">
      <c r="A32" s="4" t="s">
        <v>477</v>
      </c>
      <c r="B32" s="4" t="s">
        <v>436</v>
      </c>
      <c r="C32" s="4" t="s">
        <v>436</v>
      </c>
    </row>
    <row r="33" spans="1:3">
      <c r="A33" s="4" t="s">
        <v>478</v>
      </c>
      <c r="B33" s="4" t="s">
        <v>479</v>
      </c>
      <c r="C33" s="4" t="s">
        <v>479</v>
      </c>
    </row>
    <row r="34" spans="1:3">
      <c r="A34" s="4" t="s">
        <v>480</v>
      </c>
      <c r="B34" s="4" t="s">
        <v>368</v>
      </c>
      <c r="C34" s="4" t="s">
        <v>368</v>
      </c>
    </row>
    <row r="35" spans="1:3">
      <c r="A35" s="4" t="s">
        <v>453</v>
      </c>
    </row>
    <row r="36" spans="1:3">
      <c r="A36" s="3" t="s">
        <v>418</v>
      </c>
    </row>
    <row r="37" spans="1:3">
      <c r="A37" s="4" t="s">
        <v>454</v>
      </c>
      <c r="B37" s="4" t="s">
        <v>455</v>
      </c>
    </row>
    <row r="38" spans="1:3">
      <c r="A38" s="4" t="s">
        <v>456</v>
      </c>
    </row>
    <row r="39" spans="1:3">
      <c r="A39" s="3" t="s">
        <v>418</v>
      </c>
    </row>
    <row r="40" spans="1:3">
      <c r="A40" s="4" t="s">
        <v>454</v>
      </c>
      <c r="B40" s="4" t="s">
        <v>457</v>
      </c>
    </row>
    <row r="41" spans="1:3">
      <c r="A41" s="4" t="s">
        <v>481</v>
      </c>
    </row>
    <row r="42" spans="1:3">
      <c r="A42" s="3" t="s">
        <v>418</v>
      </c>
    </row>
    <row r="43" spans="1:3">
      <c r="A43" s="4" t="s">
        <v>468</v>
      </c>
      <c r="B43" s="6" t="n">
        <v>57545</v>
      </c>
      <c r="C43" s="6" t="n">
        <v>56600</v>
      </c>
    </row>
    <row r="44" spans="1:3">
      <c r="A44" s="4" t="s">
        <v>482</v>
      </c>
    </row>
    <row r="45" spans="1:3">
      <c r="A45" s="3" t="s">
        <v>418</v>
      </c>
    </row>
    <row r="46" spans="1:3">
      <c r="A46" s="4" t="s">
        <v>419</v>
      </c>
      <c r="B46" s="6" t="n">
        <v>649</v>
      </c>
      <c r="C46" s="6" t="n">
        <v>649</v>
      </c>
    </row>
    <row r="47" spans="1:3">
      <c r="A47" s="4" t="s">
        <v>483</v>
      </c>
    </row>
    <row r="48" spans="1:3">
      <c r="A48" s="3" t="s">
        <v>418</v>
      </c>
    </row>
    <row r="49" spans="1:3">
      <c r="A49" s="4" t="s">
        <v>484</v>
      </c>
      <c r="B49" s="4" t="s">
        <v>485</v>
      </c>
      <c r="C49" s="4" t="s">
        <v>485</v>
      </c>
    </row>
    <row r="50" spans="1:3">
      <c r="A50" s="4" t="s">
        <v>419</v>
      </c>
      <c r="B50" s="6" t="n">
        <v>7650</v>
      </c>
      <c r="C50" s="6" t="n">
        <v>7650</v>
      </c>
    </row>
    <row r="51" spans="1:3">
      <c r="A51" s="4" t="s">
        <v>421</v>
      </c>
      <c r="B51" s="5" t="n">
        <v>8503</v>
      </c>
      <c r="C51" s="5" t="n">
        <v>8884</v>
      </c>
    </row>
    <row r="52" spans="1:3">
      <c r="A52" s="4" t="s">
        <v>486</v>
      </c>
    </row>
    <row r="53" spans="1:3">
      <c r="A53" s="3" t="s">
        <v>418</v>
      </c>
    </row>
    <row r="54" spans="1:3">
      <c r="A54" s="4" t="s">
        <v>468</v>
      </c>
      <c r="B54" s="5" t="n">
        <v>7648</v>
      </c>
      <c r="C54" s="5" t="n">
        <v>7648</v>
      </c>
    </row>
    <row r="55" spans="1:3">
      <c r="A55" s="4" t="s">
        <v>487</v>
      </c>
    </row>
    <row r="56" spans="1:3">
      <c r="A56" s="3" t="s">
        <v>418</v>
      </c>
    </row>
    <row r="57" spans="1:3">
      <c r="A57" s="4" t="s">
        <v>419</v>
      </c>
      <c r="B57" s="6" t="n">
        <v>2</v>
      </c>
      <c r="C57" s="6" t="n">
        <v>2</v>
      </c>
    </row>
    <row r="58" spans="1:3">
      <c r="A58" s="4" t="s">
        <v>488</v>
      </c>
    </row>
    <row r="59" spans="1:3">
      <c r="A59" s="3" t="s">
        <v>418</v>
      </c>
    </row>
    <row r="60" spans="1:3">
      <c r="A60" s="4" t="s">
        <v>484</v>
      </c>
      <c r="B60" s="4" t="s">
        <v>489</v>
      </c>
      <c r="C60" s="4" t="s">
        <v>489</v>
      </c>
    </row>
    <row r="61" spans="1:3">
      <c r="A61" s="4" t="s">
        <v>419</v>
      </c>
      <c r="B61" s="6" t="n">
        <v>8792</v>
      </c>
      <c r="C61" s="6" t="n">
        <v>8792</v>
      </c>
    </row>
    <row r="62" spans="1:3">
      <c r="A62" s="4" t="s">
        <v>421</v>
      </c>
      <c r="B62" s="5" t="n">
        <v>8558</v>
      </c>
      <c r="C62" s="5" t="n">
        <v>8593</v>
      </c>
    </row>
    <row r="63" spans="1:3">
      <c r="A63" s="4" t="s">
        <v>490</v>
      </c>
    </row>
    <row r="64" spans="1:3">
      <c r="A64" s="3" t="s">
        <v>418</v>
      </c>
    </row>
    <row r="65" spans="1:3">
      <c r="A65" s="4" t="s">
        <v>468</v>
      </c>
      <c r="B65" s="5" t="n">
        <v>8789</v>
      </c>
      <c r="C65" s="5" t="n">
        <v>8789</v>
      </c>
    </row>
    <row r="66" spans="1:3">
      <c r="A66" s="4" t="s">
        <v>491</v>
      </c>
    </row>
    <row r="67" spans="1:3">
      <c r="A67" s="3" t="s">
        <v>418</v>
      </c>
    </row>
    <row r="68" spans="1:3">
      <c r="A68" s="4" t="s">
        <v>419</v>
      </c>
      <c r="B68" s="6" t="n">
        <v>3</v>
      </c>
      <c r="C68" s="6" t="n">
        <v>3</v>
      </c>
    </row>
    <row r="69" spans="1:3">
      <c r="A69" s="4" t="s">
        <v>492</v>
      </c>
    </row>
    <row r="70" spans="1:3">
      <c r="A70" s="3" t="s">
        <v>418</v>
      </c>
    </row>
    <row r="71" spans="1:3">
      <c r="A71" s="4" t="s">
        <v>484</v>
      </c>
      <c r="B71" s="4" t="s">
        <v>493</v>
      </c>
      <c r="C71" s="4" t="s">
        <v>493</v>
      </c>
    </row>
    <row r="72" spans="1:3">
      <c r="A72" s="4" t="s">
        <v>419</v>
      </c>
      <c r="B72" s="6" t="n">
        <v>8658</v>
      </c>
      <c r="C72" s="6" t="n">
        <v>8658</v>
      </c>
    </row>
    <row r="73" spans="1:3">
      <c r="A73" s="4" t="s">
        <v>421</v>
      </c>
      <c r="B73" s="5" t="n">
        <v>8111</v>
      </c>
      <c r="C73" s="5" t="n">
        <v>8099</v>
      </c>
    </row>
    <row r="74" spans="1:3">
      <c r="A74" s="4" t="s">
        <v>494</v>
      </c>
    </row>
    <row r="75" spans="1:3">
      <c r="A75" s="3" t="s">
        <v>418</v>
      </c>
    </row>
    <row r="76" spans="1:3">
      <c r="A76" s="4" t="s">
        <v>468</v>
      </c>
      <c r="B76" s="5" t="n">
        <v>8136</v>
      </c>
      <c r="C76" s="5" t="n">
        <v>8136</v>
      </c>
    </row>
    <row r="77" spans="1:3">
      <c r="A77" s="4" t="s">
        <v>495</v>
      </c>
    </row>
    <row r="78" spans="1:3">
      <c r="A78" s="3" t="s">
        <v>418</v>
      </c>
    </row>
    <row r="79" spans="1:3">
      <c r="A79" s="4" t="s">
        <v>419</v>
      </c>
      <c r="B79" s="6" t="n">
        <v>522</v>
      </c>
      <c r="C79" s="6" t="n">
        <v>522</v>
      </c>
    </row>
    <row r="80" spans="1:3">
      <c r="A80" s="4" t="s">
        <v>496</v>
      </c>
    </row>
    <row r="81" spans="1:3">
      <c r="A81" s="3" t="s">
        <v>418</v>
      </c>
    </row>
    <row r="82" spans="1:3">
      <c r="A82" s="4" t="s">
        <v>484</v>
      </c>
      <c r="C82" s="4" t="s">
        <v>497</v>
      </c>
    </row>
    <row r="83" spans="1:3">
      <c r="A83" s="4" t="s">
        <v>419</v>
      </c>
      <c r="C83" s="6" t="n">
        <v>12888</v>
      </c>
    </row>
    <row r="84" spans="1:3">
      <c r="A84" s="4" t="s">
        <v>421</v>
      </c>
      <c r="C84" s="5" t="n">
        <v>13984</v>
      </c>
    </row>
    <row r="85" spans="1:3">
      <c r="A85" s="4" t="s">
        <v>498</v>
      </c>
    </row>
    <row r="86" spans="1:3">
      <c r="A86" s="3" t="s">
        <v>418</v>
      </c>
    </row>
    <row r="87" spans="1:3">
      <c r="A87" s="4" t="s">
        <v>468</v>
      </c>
      <c r="C87" s="5" t="n">
        <v>12677</v>
      </c>
    </row>
    <row r="88" spans="1:3">
      <c r="A88" s="4" t="s">
        <v>499</v>
      </c>
    </row>
    <row r="89" spans="1:3">
      <c r="A89" s="3" t="s">
        <v>418</v>
      </c>
    </row>
    <row r="90" spans="1:3">
      <c r="A90" s="4" t="s">
        <v>419</v>
      </c>
      <c r="C90" s="6" t="n">
        <v>211</v>
      </c>
    </row>
    <row r="91" spans="1:3">
      <c r="A91" s="4" t="s">
        <v>500</v>
      </c>
    </row>
    <row r="92" spans="1:3">
      <c r="A92" s="3" t="s">
        <v>418</v>
      </c>
    </row>
    <row r="93" spans="1:3">
      <c r="A93" s="4" t="s">
        <v>484</v>
      </c>
      <c r="C93" s="4" t="s">
        <v>501</v>
      </c>
    </row>
    <row r="94" spans="1:3">
      <c r="A94" s="4" t="s">
        <v>419</v>
      </c>
      <c r="C94" s="6" t="n">
        <v>14115</v>
      </c>
    </row>
    <row r="95" spans="1:3">
      <c r="A95" s="4" t="s">
        <v>421</v>
      </c>
      <c r="C95" s="5" t="n">
        <v>16130</v>
      </c>
    </row>
    <row r="96" spans="1:3">
      <c r="A96" s="4" t="s">
        <v>502</v>
      </c>
    </row>
    <row r="97" spans="1:3">
      <c r="A97" s="3" t="s">
        <v>418</v>
      </c>
    </row>
    <row r="98" spans="1:3">
      <c r="A98" s="4" t="s">
        <v>468</v>
      </c>
      <c r="C98" s="5" t="n">
        <v>13297</v>
      </c>
    </row>
    <row r="99" spans="1:3">
      <c r="A99" s="4" t="s">
        <v>503</v>
      </c>
    </row>
    <row r="100" spans="1:3">
      <c r="A100" s="3" t="s">
        <v>418</v>
      </c>
    </row>
    <row r="101" spans="1:3">
      <c r="A101" s="4" t="s">
        <v>419</v>
      </c>
      <c r="C101" s="6" t="n">
        <v>818</v>
      </c>
    </row>
    <row r="102" spans="1:3">
      <c r="A102" s="4" t="s">
        <v>504</v>
      </c>
    </row>
    <row r="103" spans="1:3">
      <c r="A103" s="3" t="s">
        <v>418</v>
      </c>
    </row>
    <row r="104" spans="1:3">
      <c r="A104" s="4" t="s">
        <v>484</v>
      </c>
      <c r="C104" s="4" t="s">
        <v>505</v>
      </c>
    </row>
    <row r="105" spans="1:3">
      <c r="A105" s="4" t="s">
        <v>419</v>
      </c>
      <c r="C105" s="6" t="n">
        <v>13678</v>
      </c>
    </row>
    <row r="106" spans="1:3">
      <c r="A106" s="4" t="s">
        <v>421</v>
      </c>
      <c r="C106" s="5" t="n">
        <v>17082</v>
      </c>
    </row>
    <row r="107" spans="1:3">
      <c r="A107" s="4" t="s">
        <v>506</v>
      </c>
    </row>
    <row r="108" spans="1:3">
      <c r="A108" s="3" t="s">
        <v>418</v>
      </c>
    </row>
    <row r="109" spans="1:3">
      <c r="A109" s="4" t="s">
        <v>468</v>
      </c>
      <c r="C109" s="5" t="n">
        <v>13497</v>
      </c>
    </row>
    <row r="110" spans="1:3">
      <c r="A110" s="4" t="s">
        <v>507</v>
      </c>
    </row>
    <row r="111" spans="1:3">
      <c r="A111" s="3" t="s">
        <v>418</v>
      </c>
    </row>
    <row r="112" spans="1:3">
      <c r="A112" s="4" t="s">
        <v>419</v>
      </c>
      <c r="C112" s="6" t="n">
        <v>181</v>
      </c>
    </row>
    <row r="113" spans="1:3">
      <c r="A113" s="4" t="s">
        <v>508</v>
      </c>
    </row>
    <row r="114" spans="1:3">
      <c r="A114" s="3" t="s">
        <v>418</v>
      </c>
    </row>
    <row r="115" spans="1:3">
      <c r="A115" s="4" t="s">
        <v>484</v>
      </c>
      <c r="B115" s="4" t="s">
        <v>509</v>
      </c>
      <c r="C115" s="4" t="s">
        <v>509</v>
      </c>
    </row>
    <row r="116" spans="1:3">
      <c r="A116" s="4" t="s">
        <v>419</v>
      </c>
      <c r="B116" s="6" t="n">
        <v>8056</v>
      </c>
      <c r="C116" s="6" t="n">
        <v>8056</v>
      </c>
    </row>
    <row r="117" spans="1:3">
      <c r="A117" s="4" t="s">
        <v>421</v>
      </c>
      <c r="B117" s="5" t="n">
        <v>9741</v>
      </c>
      <c r="C117" s="5" t="n">
        <v>9725</v>
      </c>
    </row>
    <row r="118" spans="1:3">
      <c r="A118" s="4" t="s">
        <v>510</v>
      </c>
    </row>
    <row r="119" spans="1:3">
      <c r="A119" s="3" t="s">
        <v>418</v>
      </c>
    </row>
    <row r="120" spans="1:3">
      <c r="A120" s="4" t="s">
        <v>468</v>
      </c>
      <c r="B120" s="5" t="n">
        <v>7905</v>
      </c>
      <c r="C120" s="5" t="n">
        <v>7767</v>
      </c>
    </row>
    <row r="121" spans="1:3">
      <c r="A121" s="4" t="s">
        <v>511</v>
      </c>
    </row>
    <row r="122" spans="1:3">
      <c r="A122" s="3" t="s">
        <v>418</v>
      </c>
    </row>
    <row r="123" spans="1:3">
      <c r="A123" s="4" t="s">
        <v>419</v>
      </c>
      <c r="B123" s="6" t="n">
        <v>151</v>
      </c>
      <c r="C123" s="6" t="n">
        <v>289</v>
      </c>
    </row>
    <row r="124" spans="1:3">
      <c r="A124" s="4" t="s">
        <v>512</v>
      </c>
    </row>
    <row r="125" spans="1:3">
      <c r="A125" s="3" t="s">
        <v>418</v>
      </c>
    </row>
    <row r="126" spans="1:3">
      <c r="A126" s="4" t="s">
        <v>484</v>
      </c>
      <c r="B126" s="4" t="s">
        <v>509</v>
      </c>
      <c r="C126" s="4" t="s">
        <v>509</v>
      </c>
    </row>
    <row r="127" spans="1:3">
      <c r="A127" s="4" t="s">
        <v>419</v>
      </c>
      <c r="B127" s="6" t="n">
        <v>12549</v>
      </c>
      <c r="C127" s="6" t="n">
        <v>12549</v>
      </c>
    </row>
    <row r="128" spans="1:3">
      <c r="A128" s="4" t="s">
        <v>421</v>
      </c>
      <c r="B128" s="5" t="n">
        <v>14383</v>
      </c>
      <c r="C128" s="5" t="n">
        <v>14504</v>
      </c>
    </row>
    <row r="129" spans="1:3">
      <c r="A129" s="4" t="s">
        <v>513</v>
      </c>
    </row>
    <row r="130" spans="1:3">
      <c r="A130" s="3" t="s">
        <v>418</v>
      </c>
    </row>
    <row r="131" spans="1:3">
      <c r="A131" s="4" t="s">
        <v>468</v>
      </c>
      <c r="B131" s="5" t="n">
        <v>12148</v>
      </c>
      <c r="C131" s="5" t="n">
        <v>12021</v>
      </c>
    </row>
    <row r="132" spans="1:3">
      <c r="A132" s="4" t="s">
        <v>514</v>
      </c>
    </row>
    <row r="133" spans="1:3">
      <c r="A133" s="3" t="s">
        <v>418</v>
      </c>
    </row>
    <row r="134" spans="1:3">
      <c r="A134" s="4" t="s">
        <v>419</v>
      </c>
      <c r="B134" s="6" t="n">
        <v>401</v>
      </c>
      <c r="C134" s="6" t="n">
        <v>528</v>
      </c>
    </row>
    <row r="135" spans="1:3">
      <c r="A135" s="4" t="s">
        <v>515</v>
      </c>
    </row>
    <row r="136" spans="1:3">
      <c r="A136" s="3" t="s">
        <v>418</v>
      </c>
    </row>
    <row r="137" spans="1:3">
      <c r="A137" s="4" t="s">
        <v>484</v>
      </c>
      <c r="C137" s="4" t="s">
        <v>516</v>
      </c>
    </row>
    <row r="138" spans="1:3">
      <c r="A138" s="4" t="s">
        <v>419</v>
      </c>
      <c r="C138" s="6" t="n">
        <v>17492</v>
      </c>
    </row>
    <row r="139" spans="1:3">
      <c r="A139" s="4" t="s">
        <v>421</v>
      </c>
      <c r="C139" s="5" t="n">
        <v>19970</v>
      </c>
    </row>
    <row r="140" spans="1:3">
      <c r="A140" s="4" t="s">
        <v>517</v>
      </c>
    </row>
    <row r="141" spans="1:3">
      <c r="A141" s="3" t="s">
        <v>418</v>
      </c>
    </row>
    <row r="142" spans="1:3">
      <c r="A142" s="4" t="s">
        <v>468</v>
      </c>
      <c r="C142" s="6" t="n">
        <v>17492</v>
      </c>
    </row>
    <row r="143" spans="1:3">
      <c r="A143" s="4" t="s">
        <v>518</v>
      </c>
    </row>
    <row r="144" spans="1:3">
      <c r="A144" s="3" t="s">
        <v>418</v>
      </c>
    </row>
    <row r="145" spans="1:3">
      <c r="A145" s="4" t="s">
        <v>484</v>
      </c>
      <c r="C145" s="4" t="s">
        <v>519</v>
      </c>
    </row>
    <row r="146" spans="1:3">
      <c r="A146" s="4" t="s">
        <v>419</v>
      </c>
      <c r="C146" s="6" t="n">
        <v>9952</v>
      </c>
    </row>
    <row r="147" spans="1:3">
      <c r="A147" s="4" t="s">
        <v>421</v>
      </c>
      <c r="C147" s="5" t="n">
        <v>13635</v>
      </c>
    </row>
    <row r="148" spans="1:3">
      <c r="A148" s="4" t="s">
        <v>520</v>
      </c>
    </row>
    <row r="149" spans="1:3">
      <c r="A149" s="3" t="s">
        <v>418</v>
      </c>
    </row>
    <row r="150" spans="1:3">
      <c r="A150" s="4" t="s">
        <v>468</v>
      </c>
      <c r="C150" s="5" t="n">
        <v>9383</v>
      </c>
    </row>
    <row r="151" spans="1:3">
      <c r="A151" s="4" t="s">
        <v>521</v>
      </c>
    </row>
    <row r="152" spans="1:3">
      <c r="A152" s="3" t="s">
        <v>418</v>
      </c>
    </row>
    <row r="153" spans="1:3">
      <c r="A153" s="4" t="s">
        <v>419</v>
      </c>
      <c r="C153" s="6" t="n">
        <v>569</v>
      </c>
    </row>
    <row r="154" spans="1:3">
      <c r="A154" s="4" t="s">
        <v>522</v>
      </c>
    </row>
    <row r="155" spans="1:3">
      <c r="A155" s="3" t="s">
        <v>418</v>
      </c>
    </row>
    <row r="156" spans="1:3">
      <c r="A156" s="4" t="s">
        <v>484</v>
      </c>
      <c r="B156" s="4" t="s">
        <v>519</v>
      </c>
      <c r="C156" s="4" t="s">
        <v>519</v>
      </c>
    </row>
    <row r="157" spans="1:3">
      <c r="A157" s="4" t="s">
        <v>419</v>
      </c>
      <c r="B157" s="6" t="n">
        <v>14825</v>
      </c>
      <c r="C157" s="6" t="n">
        <v>14825</v>
      </c>
    </row>
    <row r="158" spans="1:3">
      <c r="A158" s="4" t="s">
        <v>468</v>
      </c>
      <c r="B158" s="5" t="n">
        <v>14800</v>
      </c>
    </row>
    <row r="159" spans="1:3">
      <c r="A159" s="4" t="s">
        <v>421</v>
      </c>
      <c r="B159" s="5" t="n">
        <v>17820</v>
      </c>
      <c r="C159" s="5" t="n">
        <v>17820</v>
      </c>
    </row>
    <row r="160" spans="1:3">
      <c r="A160" s="4" t="s">
        <v>523</v>
      </c>
      <c r="B160" s="5" t="n">
        <v>1300</v>
      </c>
      <c r="C160" s="5" t="n">
        <v>900</v>
      </c>
    </row>
    <row r="161" spans="1:3">
      <c r="A161" s="4" t="s">
        <v>524</v>
      </c>
    </row>
    <row r="162" spans="1:3">
      <c r="A162" s="3" t="s">
        <v>418</v>
      </c>
    </row>
    <row r="163" spans="1:3">
      <c r="A163" s="4" t="s">
        <v>468</v>
      </c>
      <c r="B163" s="6" t="n">
        <v>14825</v>
      </c>
      <c r="C163" s="6" t="n">
        <v>14825</v>
      </c>
    </row>
    <row r="164" spans="1:3">
      <c r="A164" s="4" t="s">
        <v>525</v>
      </c>
    </row>
    <row r="165" spans="1:3">
      <c r="A165" s="3" t="s">
        <v>418</v>
      </c>
    </row>
    <row r="166" spans="1:3">
      <c r="A166" s="4" t="s">
        <v>484</v>
      </c>
      <c r="C166" s="4" t="s">
        <v>526</v>
      </c>
    </row>
    <row r="167" spans="1:3">
      <c r="A167" s="4" t="s">
        <v>419</v>
      </c>
      <c r="C167" s="6" t="n">
        <v>8523</v>
      </c>
    </row>
    <row r="168" spans="1:3">
      <c r="A168" s="4" t="s">
        <v>421</v>
      </c>
      <c r="C168" s="5" t="n">
        <v>9550</v>
      </c>
    </row>
    <row r="169" spans="1:3">
      <c r="A169" s="4" t="s">
        <v>527</v>
      </c>
    </row>
    <row r="170" spans="1:3">
      <c r="A170" s="3" t="s">
        <v>418</v>
      </c>
    </row>
    <row r="171" spans="1:3">
      <c r="A171" s="4" t="s">
        <v>468</v>
      </c>
      <c r="C171" s="5" t="n">
        <v>7552</v>
      </c>
    </row>
    <row r="172" spans="1:3">
      <c r="A172" s="4" t="s">
        <v>528</v>
      </c>
    </row>
    <row r="173" spans="1:3">
      <c r="A173" s="3" t="s">
        <v>418</v>
      </c>
    </row>
    <row r="174" spans="1:3">
      <c r="A174" s="4" t="s">
        <v>419</v>
      </c>
      <c r="C174" s="6" t="n">
        <v>971</v>
      </c>
    </row>
    <row r="175" spans="1:3">
      <c r="A175" s="4" t="s">
        <v>529</v>
      </c>
    </row>
    <row r="176" spans="1:3">
      <c r="A176" s="3" t="s">
        <v>418</v>
      </c>
    </row>
    <row r="177" spans="1:3">
      <c r="A177" s="4" t="s">
        <v>484</v>
      </c>
      <c r="B177" s="4" t="s">
        <v>530</v>
      </c>
      <c r="C177" s="4" t="s">
        <v>530</v>
      </c>
    </row>
    <row r="178" spans="1:3">
      <c r="A178" s="4" t="s">
        <v>419</v>
      </c>
      <c r="B178" s="6" t="n">
        <v>9806</v>
      </c>
      <c r="C178" s="6" t="n">
        <v>9806</v>
      </c>
    </row>
    <row r="179" spans="1:3">
      <c r="A179" s="4" t="s">
        <v>421</v>
      </c>
      <c r="B179" s="5" t="n">
        <v>10420</v>
      </c>
      <c r="C179" s="5" t="n">
        <v>10947</v>
      </c>
    </row>
    <row r="180" spans="1:3">
      <c r="A180" s="4" t="s">
        <v>531</v>
      </c>
    </row>
    <row r="181" spans="1:3">
      <c r="A181" s="3" t="s">
        <v>418</v>
      </c>
    </row>
    <row r="182" spans="1:3">
      <c r="A182" s="4" t="s">
        <v>468</v>
      </c>
      <c r="B182" s="5" t="n">
        <v>9789</v>
      </c>
      <c r="C182" s="5" t="n">
        <v>9616</v>
      </c>
    </row>
    <row r="183" spans="1:3">
      <c r="A183" s="4" t="s">
        <v>532</v>
      </c>
    </row>
    <row r="184" spans="1:3">
      <c r="A184" s="3" t="s">
        <v>418</v>
      </c>
    </row>
    <row r="185" spans="1:3">
      <c r="A185" s="4" t="s">
        <v>419</v>
      </c>
      <c r="B185" s="6" t="n">
        <v>17</v>
      </c>
      <c r="C185" s="6" t="n">
        <v>190</v>
      </c>
    </row>
    <row r="186" spans="1:3">
      <c r="A186" s="4" t="s">
        <v>533</v>
      </c>
    </row>
    <row r="187" spans="1:3">
      <c r="A187" s="3" t="s">
        <v>418</v>
      </c>
    </row>
    <row r="188" spans="1:3">
      <c r="A188" s="4" t="s">
        <v>484</v>
      </c>
      <c r="B188" s="4" t="s">
        <v>530</v>
      </c>
      <c r="C188" s="4" t="s">
        <v>530</v>
      </c>
    </row>
    <row r="189" spans="1:3">
      <c r="A189" s="4" t="s">
        <v>419</v>
      </c>
      <c r="B189" s="6" t="n">
        <v>11164</v>
      </c>
      <c r="C189" s="6" t="n">
        <v>11164</v>
      </c>
    </row>
    <row r="190" spans="1:3">
      <c r="A190" s="4" t="s">
        <v>421</v>
      </c>
      <c r="B190" s="5" t="n">
        <v>10904</v>
      </c>
      <c r="C190" s="5" t="n">
        <v>12383</v>
      </c>
    </row>
    <row r="191" spans="1:3">
      <c r="A191" s="4" t="s">
        <v>534</v>
      </c>
    </row>
    <row r="192" spans="1:3">
      <c r="A192" s="3" t="s">
        <v>418</v>
      </c>
    </row>
    <row r="193" spans="1:3">
      <c r="A193" s="4" t="s">
        <v>468</v>
      </c>
      <c r="B193" s="5" t="n">
        <v>11009</v>
      </c>
      <c r="C193" s="5" t="n">
        <v>11009</v>
      </c>
    </row>
    <row r="194" spans="1:3">
      <c r="A194" s="4" t="s">
        <v>535</v>
      </c>
    </row>
    <row r="195" spans="1:3">
      <c r="A195" s="3" t="s">
        <v>418</v>
      </c>
    </row>
    <row r="196" spans="1:3">
      <c r="A196" s="4" t="s">
        <v>419</v>
      </c>
      <c r="B196" s="6" t="n">
        <v>155</v>
      </c>
      <c r="C196" s="6" t="n">
        <v>155</v>
      </c>
    </row>
    <row r="197" spans="1:3">
      <c r="A197" s="4" t="s">
        <v>536</v>
      </c>
    </row>
    <row r="198" spans="1:3">
      <c r="A198" s="3" t="s">
        <v>418</v>
      </c>
    </row>
    <row r="199" spans="1:3">
      <c r="A199" s="4" t="s">
        <v>484</v>
      </c>
      <c r="C199" s="4" t="s">
        <v>537</v>
      </c>
    </row>
    <row r="200" spans="1:3">
      <c r="A200" s="4" t="s">
        <v>419</v>
      </c>
      <c r="C200" s="6" t="n">
        <v>12543</v>
      </c>
    </row>
    <row r="201" spans="1:3">
      <c r="A201" s="4" t="s">
        <v>421</v>
      </c>
      <c r="C201" s="5" t="n">
        <v>14744</v>
      </c>
    </row>
    <row r="202" spans="1:3">
      <c r="A202" s="4" t="s">
        <v>538</v>
      </c>
    </row>
    <row r="203" spans="1:3">
      <c r="A203" s="3" t="s">
        <v>418</v>
      </c>
    </row>
    <row r="204" spans="1:3">
      <c r="A204" s="4" t="s">
        <v>468</v>
      </c>
      <c r="C204" s="5" t="n">
        <v>12025</v>
      </c>
    </row>
    <row r="205" spans="1:3">
      <c r="A205" s="4" t="s">
        <v>539</v>
      </c>
    </row>
    <row r="206" spans="1:3">
      <c r="A206" s="3" t="s">
        <v>418</v>
      </c>
    </row>
    <row r="207" spans="1:3">
      <c r="A207" s="4" t="s">
        <v>419</v>
      </c>
      <c r="C207" s="6" t="n">
        <v>518</v>
      </c>
    </row>
    <row r="208" spans="1:3">
      <c r="A208" s="4" t="s">
        <v>540</v>
      </c>
    </row>
    <row r="209" spans="1:3">
      <c r="A209" s="3" t="s">
        <v>418</v>
      </c>
    </row>
    <row r="210" spans="1:3">
      <c r="A210" s="4" t="s">
        <v>484</v>
      </c>
      <c r="B210" s="4" t="s">
        <v>537</v>
      </c>
      <c r="C210" s="4" t="s">
        <v>537</v>
      </c>
    </row>
    <row r="211" spans="1:3">
      <c r="A211" s="4" t="s">
        <v>419</v>
      </c>
      <c r="B211" s="6" t="n">
        <v>8091</v>
      </c>
      <c r="C211" s="6" t="n">
        <v>8091</v>
      </c>
    </row>
    <row r="212" spans="1:3">
      <c r="A212" s="4" t="s">
        <v>421</v>
      </c>
      <c r="B212" s="5" t="n">
        <v>9156</v>
      </c>
      <c r="C212" s="5" t="n">
        <v>9196</v>
      </c>
    </row>
    <row r="213" spans="1:3">
      <c r="A213" s="4" t="s">
        <v>541</v>
      </c>
    </row>
    <row r="214" spans="1:3">
      <c r="A214" s="3" t="s">
        <v>418</v>
      </c>
    </row>
    <row r="215" spans="1:3">
      <c r="A215" s="4" t="s">
        <v>468</v>
      </c>
      <c r="B215" s="5" t="n">
        <v>7776</v>
      </c>
      <c r="C215" s="5" t="n">
        <v>7644</v>
      </c>
    </row>
    <row r="216" spans="1:3">
      <c r="A216" s="4" t="s">
        <v>542</v>
      </c>
    </row>
    <row r="217" spans="1:3">
      <c r="A217" s="3" t="s">
        <v>418</v>
      </c>
    </row>
    <row r="218" spans="1:3">
      <c r="A218" s="4" t="s">
        <v>419</v>
      </c>
      <c r="B218" s="6" t="n">
        <v>315</v>
      </c>
      <c r="C218" s="6" t="n">
        <v>447</v>
      </c>
    </row>
    <row r="219" spans="1:3">
      <c r="A219" s="4" t="s">
        <v>543</v>
      </c>
    </row>
    <row r="220" spans="1:3">
      <c r="A220" s="3" t="s">
        <v>418</v>
      </c>
    </row>
    <row r="221" spans="1:3">
      <c r="A221" s="4" t="s">
        <v>484</v>
      </c>
      <c r="B221" s="4" t="s">
        <v>544</v>
      </c>
      <c r="C221" s="4" t="s">
        <v>544</v>
      </c>
    </row>
    <row r="222" spans="1:3">
      <c r="A222" s="4" t="s">
        <v>419</v>
      </c>
      <c r="B222" s="6" t="n">
        <v>9224</v>
      </c>
      <c r="C222" s="6" t="n">
        <v>9224</v>
      </c>
    </row>
    <row r="223" spans="1:3">
      <c r="A223" s="4" t="s">
        <v>421</v>
      </c>
      <c r="B223" s="5" t="n">
        <v>10079</v>
      </c>
      <c r="C223" s="5" t="n">
        <v>10086</v>
      </c>
    </row>
    <row r="224" spans="1:3">
      <c r="A224" s="4" t="s">
        <v>545</v>
      </c>
    </row>
    <row r="225" spans="1:3">
      <c r="A225" s="3" t="s">
        <v>418</v>
      </c>
    </row>
    <row r="226" spans="1:3">
      <c r="A226" s="4" t="s">
        <v>468</v>
      </c>
      <c r="B226" s="5" t="n">
        <v>8470</v>
      </c>
      <c r="C226" s="5" t="n">
        <v>8326</v>
      </c>
    </row>
    <row r="227" spans="1:3">
      <c r="A227" s="4" t="s">
        <v>546</v>
      </c>
    </row>
    <row r="228" spans="1:3">
      <c r="A228" s="3" t="s">
        <v>418</v>
      </c>
    </row>
    <row r="229" spans="1:3">
      <c r="A229" s="4" t="s">
        <v>419</v>
      </c>
      <c r="B229" s="6" t="n">
        <v>754</v>
      </c>
      <c r="C229" s="6" t="n">
        <v>898</v>
      </c>
    </row>
    <row r="230" spans="1:3">
      <c r="A230" s="4" t="s">
        <v>547</v>
      </c>
    </row>
    <row r="231" spans="1:3">
      <c r="A231" s="3" t="s">
        <v>418</v>
      </c>
    </row>
    <row r="232" spans="1:3">
      <c r="A232" s="4" t="s">
        <v>484</v>
      </c>
      <c r="B232" s="4" t="s">
        <v>548</v>
      </c>
      <c r="C232" s="4" t="s">
        <v>548</v>
      </c>
    </row>
    <row r="233" spans="1:3">
      <c r="A233" s="4" t="s">
        <v>419</v>
      </c>
      <c r="B233" s="6" t="n">
        <v>10266</v>
      </c>
      <c r="C233" s="6" t="n">
        <v>10266</v>
      </c>
    </row>
    <row r="234" spans="1:3">
      <c r="A234" s="4" t="s">
        <v>421</v>
      </c>
      <c r="B234" s="5" t="n">
        <v>12748</v>
      </c>
      <c r="C234" s="5" t="n">
        <v>12673</v>
      </c>
    </row>
    <row r="235" spans="1:3">
      <c r="A235" s="4" t="s">
        <v>549</v>
      </c>
    </row>
    <row r="236" spans="1:3">
      <c r="A236" s="3" t="s">
        <v>418</v>
      </c>
    </row>
    <row r="237" spans="1:3">
      <c r="A237" s="4" t="s">
        <v>468</v>
      </c>
      <c r="B237" s="5" t="n">
        <v>9808</v>
      </c>
      <c r="C237" s="5" t="n">
        <v>9614</v>
      </c>
    </row>
    <row r="238" spans="1:3">
      <c r="A238" s="4" t="s">
        <v>550</v>
      </c>
    </row>
    <row r="239" spans="1:3">
      <c r="A239" s="3" t="s">
        <v>418</v>
      </c>
    </row>
    <row r="240" spans="1:3">
      <c r="A240" s="4" t="s">
        <v>419</v>
      </c>
      <c r="B240" s="6" t="n">
        <v>458</v>
      </c>
      <c r="C240" s="6" t="n">
        <v>652</v>
      </c>
    </row>
    <row r="241" spans="1:3">
      <c r="A241" s="4" t="s">
        <v>551</v>
      </c>
    </row>
    <row r="242" spans="1:3">
      <c r="A242" s="3" t="s">
        <v>418</v>
      </c>
    </row>
    <row r="243" spans="1:3">
      <c r="A243" s="4" t="s">
        <v>484</v>
      </c>
      <c r="B243" s="4" t="s">
        <v>552</v>
      </c>
      <c r="C243" s="4" t="s">
        <v>552</v>
      </c>
    </row>
    <row r="244" spans="1:3">
      <c r="A244" s="4" t="s">
        <v>419</v>
      </c>
      <c r="B244" s="6" t="n">
        <v>10775</v>
      </c>
      <c r="C244" s="6" t="n">
        <v>10775</v>
      </c>
    </row>
    <row r="245" spans="1:3">
      <c r="A245" s="4" t="s">
        <v>421</v>
      </c>
      <c r="B245" s="5" t="n">
        <v>13421</v>
      </c>
      <c r="C245" s="5" t="n">
        <v>13581</v>
      </c>
    </row>
    <row r="246" spans="1:3">
      <c r="A246" s="4" t="s">
        <v>553</v>
      </c>
    </row>
    <row r="247" spans="1:3">
      <c r="A247" s="3" t="s">
        <v>418</v>
      </c>
    </row>
    <row r="248" spans="1:3">
      <c r="A248" s="4" t="s">
        <v>468</v>
      </c>
      <c r="B248" s="5" t="n">
        <v>11204</v>
      </c>
      <c r="C248" s="5" t="n">
        <v>11010</v>
      </c>
    </row>
    <row r="249" spans="1:3">
      <c r="A249" s="4" t="s">
        <v>554</v>
      </c>
    </row>
    <row r="250" spans="1:3">
      <c r="A250" s="3" t="s">
        <v>418</v>
      </c>
    </row>
    <row r="251" spans="1:3">
      <c r="A251" s="4" t="s">
        <v>419</v>
      </c>
      <c r="B251" s="6" t="n">
        <v>162</v>
      </c>
      <c r="C251" s="6" t="n">
        <v>274</v>
      </c>
    </row>
    <row r="252" spans="1:3">
      <c r="A252" s="4" t="s">
        <v>555</v>
      </c>
    </row>
    <row r="253" spans="1:3">
      <c r="A253" s="3" t="s">
        <v>418</v>
      </c>
    </row>
    <row r="254" spans="1:3">
      <c r="A254" s="4" t="s">
        <v>484</v>
      </c>
      <c r="C254" s="4" t="s">
        <v>556</v>
      </c>
    </row>
    <row r="255" spans="1:3">
      <c r="A255" s="4" t="s">
        <v>419</v>
      </c>
      <c r="C255" s="6" t="n">
        <v>9115</v>
      </c>
    </row>
    <row r="256" spans="1:3">
      <c r="A256" s="4" t="s">
        <v>421</v>
      </c>
      <c r="C256" s="5" t="n">
        <v>10355</v>
      </c>
    </row>
    <row r="257" spans="1:3">
      <c r="A257" s="4" t="s">
        <v>557</v>
      </c>
    </row>
    <row r="258" spans="1:3">
      <c r="A258" s="3" t="s">
        <v>418</v>
      </c>
    </row>
    <row r="259" spans="1:3">
      <c r="A259" s="4" t="s">
        <v>468</v>
      </c>
      <c r="C259" s="5" t="n">
        <v>8628</v>
      </c>
    </row>
    <row r="260" spans="1:3">
      <c r="A260" s="4" t="s">
        <v>558</v>
      </c>
    </row>
    <row r="261" spans="1:3">
      <c r="A261" s="3" t="s">
        <v>418</v>
      </c>
    </row>
    <row r="262" spans="1:3">
      <c r="A262" s="4" t="s">
        <v>419</v>
      </c>
      <c r="C262" s="6" t="n">
        <v>487</v>
      </c>
    </row>
    <row r="263" spans="1:3">
      <c r="A263" s="4" t="s">
        <v>559</v>
      </c>
    </row>
    <row r="264" spans="1:3">
      <c r="A264" s="3" t="s">
        <v>418</v>
      </c>
    </row>
    <row r="265" spans="1:3">
      <c r="A265" s="4" t="s">
        <v>484</v>
      </c>
      <c r="B265" s="4" t="s">
        <v>560</v>
      </c>
      <c r="C265" s="4" t="s">
        <v>560</v>
      </c>
    </row>
    <row r="266" spans="1:3">
      <c r="A266" s="4" t="s">
        <v>421</v>
      </c>
      <c r="B266" s="6" t="n">
        <v>3700</v>
      </c>
      <c r="C266" s="6" t="n">
        <v>3361</v>
      </c>
    </row>
    <row r="267" spans="1:3">
      <c r="A267" s="4" t="s">
        <v>561</v>
      </c>
    </row>
    <row r="268" spans="1:3">
      <c r="A268" s="3" t="s">
        <v>418</v>
      </c>
    </row>
    <row r="269" spans="1:3">
      <c r="A269" s="4" t="s">
        <v>484</v>
      </c>
      <c r="B269" s="4" t="s">
        <v>562</v>
      </c>
      <c r="C269" s="4" t="s">
        <v>562</v>
      </c>
    </row>
    <row r="270" spans="1:3">
      <c r="A270" s="4" t="s">
        <v>419</v>
      </c>
      <c r="B270" s="6" t="n">
        <v>27982</v>
      </c>
      <c r="C270" s="6" t="n">
        <v>27982</v>
      </c>
    </row>
    <row r="271" spans="1:3">
      <c r="A271" s="4" t="s">
        <v>421</v>
      </c>
      <c r="B271" s="5" t="n">
        <v>29063</v>
      </c>
      <c r="C271" s="5" t="n">
        <v>31047</v>
      </c>
    </row>
    <row r="272" spans="1:3">
      <c r="A272" s="4" t="s">
        <v>563</v>
      </c>
    </row>
    <row r="273" spans="1:3">
      <c r="A273" s="3" t="s">
        <v>418</v>
      </c>
    </row>
    <row r="274" spans="1:3">
      <c r="A274" s="4" t="s">
        <v>468</v>
      </c>
      <c r="B274" s="5" t="n">
        <v>29692</v>
      </c>
      <c r="C274" s="5" t="n">
        <v>28974</v>
      </c>
    </row>
    <row r="275" spans="1:3">
      <c r="A275" s="4" t="s">
        <v>564</v>
      </c>
    </row>
    <row r="276" spans="1:3">
      <c r="A276" s="3" t="s">
        <v>418</v>
      </c>
    </row>
    <row r="277" spans="1:3">
      <c r="A277" s="4" t="s">
        <v>419</v>
      </c>
      <c r="B277" s="6" t="n">
        <v>163</v>
      </c>
      <c r="C277" s="6" t="n">
        <v>665</v>
      </c>
    </row>
    <row r="278" spans="1:3">
      <c r="A278" s="4" t="s">
        <v>565</v>
      </c>
    </row>
    <row r="279" spans="1:3">
      <c r="A279" s="3" t="s">
        <v>418</v>
      </c>
    </row>
    <row r="280" spans="1:3">
      <c r="A280" s="4" t="s">
        <v>484</v>
      </c>
      <c r="B280" s="4" t="s">
        <v>566</v>
      </c>
      <c r="C280" s="4" t="s">
        <v>566</v>
      </c>
    </row>
    <row r="281" spans="1:3">
      <c r="A281" s="4" t="s">
        <v>419</v>
      </c>
      <c r="B281" s="6" t="n">
        <v>8096</v>
      </c>
      <c r="C281" s="6" t="n">
        <v>8096</v>
      </c>
    </row>
    <row r="282" spans="1:3">
      <c r="A282" s="4" t="s">
        <v>421</v>
      </c>
      <c r="B282" s="5" t="n">
        <v>10061</v>
      </c>
      <c r="C282" s="5" t="n">
        <v>10129</v>
      </c>
    </row>
    <row r="283" spans="1:3">
      <c r="A283" s="4" t="s">
        <v>567</v>
      </c>
    </row>
    <row r="284" spans="1:3">
      <c r="A284" s="3" t="s">
        <v>418</v>
      </c>
    </row>
    <row r="285" spans="1:3">
      <c r="A285" s="4" t="s">
        <v>468</v>
      </c>
      <c r="B285" s="5" t="n">
        <v>7889</v>
      </c>
      <c r="C285" s="5" t="n">
        <v>7751</v>
      </c>
    </row>
    <row r="286" spans="1:3">
      <c r="A286" s="4" t="s">
        <v>568</v>
      </c>
    </row>
    <row r="287" spans="1:3">
      <c r="A287" s="3" t="s">
        <v>418</v>
      </c>
    </row>
    <row r="288" spans="1:3">
      <c r="A288" s="4" t="s">
        <v>419</v>
      </c>
      <c r="B288" s="6" t="n">
        <v>207</v>
      </c>
      <c r="C288" s="6" t="n">
        <v>345</v>
      </c>
    </row>
    <row r="289" spans="1:3">
      <c r="A289" s="4" t="s">
        <v>569</v>
      </c>
    </row>
    <row r="290" spans="1:3">
      <c r="A290" s="3" t="s">
        <v>418</v>
      </c>
    </row>
    <row r="291" spans="1:3">
      <c r="A291" s="4" t="s">
        <v>484</v>
      </c>
      <c r="B291" s="4" t="s">
        <v>570</v>
      </c>
      <c r="C291" s="4" t="s">
        <v>570</v>
      </c>
    </row>
    <row r="292" spans="1:3">
      <c r="A292" s="4" t="s">
        <v>419</v>
      </c>
      <c r="B292" s="6" t="n">
        <v>9037</v>
      </c>
      <c r="C292" s="6" t="n">
        <v>9037</v>
      </c>
    </row>
    <row r="293" spans="1:3">
      <c r="A293" s="4" t="s">
        <v>421</v>
      </c>
      <c r="B293" s="5" t="n">
        <v>10132</v>
      </c>
      <c r="C293" s="5" t="n">
        <v>10251</v>
      </c>
    </row>
    <row r="294" spans="1:3">
      <c r="A294" s="4" t="s">
        <v>571</v>
      </c>
    </row>
    <row r="295" spans="1:3">
      <c r="A295" s="3" t="s">
        <v>418</v>
      </c>
    </row>
    <row r="296" spans="1:3">
      <c r="A296" s="4" t="s">
        <v>468</v>
      </c>
      <c r="B296" s="5" t="n">
        <v>8156</v>
      </c>
      <c r="C296" s="5" t="n">
        <v>8107</v>
      </c>
    </row>
    <row r="297" spans="1:3">
      <c r="A297" s="4" t="s">
        <v>572</v>
      </c>
    </row>
    <row r="298" spans="1:3">
      <c r="A298" s="3" t="s">
        <v>418</v>
      </c>
    </row>
    <row r="299" spans="1:3">
      <c r="A299" s="4" t="s">
        <v>419</v>
      </c>
      <c r="B299" s="6" t="n">
        <v>881</v>
      </c>
      <c r="C299" s="6" t="n">
        <v>930</v>
      </c>
    </row>
    <row r="300" spans="1:3">
      <c r="A300" s="4" t="s">
        <v>573</v>
      </c>
    </row>
    <row r="301" spans="1:3">
      <c r="A301" s="3" t="s">
        <v>418</v>
      </c>
    </row>
    <row r="302" spans="1:3">
      <c r="A302" s="4" t="s">
        <v>484</v>
      </c>
      <c r="B302" s="4" t="s">
        <v>574</v>
      </c>
      <c r="C302" s="4" t="s">
        <v>574</v>
      </c>
    </row>
    <row r="303" spans="1:3">
      <c r="A303" s="4" t="s">
        <v>419</v>
      </c>
      <c r="B303" s="6" t="n">
        <v>28750</v>
      </c>
      <c r="C303" s="6" t="n">
        <v>28750</v>
      </c>
    </row>
    <row r="304" spans="1:3">
      <c r="A304" s="4" t="s">
        <v>421</v>
      </c>
      <c r="B304" s="5" t="n">
        <v>10365</v>
      </c>
      <c r="C304" s="5" t="n">
        <v>10347</v>
      </c>
    </row>
    <row r="305" spans="1:3">
      <c r="A305" s="4" t="s">
        <v>575</v>
      </c>
    </row>
    <row r="306" spans="1:3">
      <c r="A306" s="3" t="s">
        <v>418</v>
      </c>
    </row>
    <row r="307" spans="1:3">
      <c r="A307" s="4" t="s">
        <v>468</v>
      </c>
      <c r="B307" s="5" t="n">
        <v>10393</v>
      </c>
      <c r="C307" s="5" t="n">
        <v>10157</v>
      </c>
    </row>
    <row r="308" spans="1:3">
      <c r="A308" s="4" t="s">
        <v>576</v>
      </c>
    </row>
    <row r="309" spans="1:3">
      <c r="A309" s="3" t="s">
        <v>418</v>
      </c>
    </row>
    <row r="310" spans="1:3">
      <c r="A310" s="4" t="s">
        <v>419</v>
      </c>
      <c r="B310" s="6" t="n">
        <v>18357</v>
      </c>
      <c r="C310" s="6" t="n">
        <v>18593</v>
      </c>
    </row>
    <row r="311" spans="1:3">
      <c r="A311" s="4" t="s">
        <v>577</v>
      </c>
    </row>
    <row r="312" spans="1:3">
      <c r="A312" s="3" t="s">
        <v>418</v>
      </c>
    </row>
    <row r="313" spans="1:3">
      <c r="A313" s="4" t="s">
        <v>484</v>
      </c>
      <c r="B313" s="4" t="s">
        <v>574</v>
      </c>
      <c r="C313" s="4" t="s">
        <v>574</v>
      </c>
    </row>
    <row r="314" spans="1:3">
      <c r="A314" s="4" t="s">
        <v>419</v>
      </c>
      <c r="B314" s="6" t="n">
        <v>14657</v>
      </c>
      <c r="C314" s="6" t="n">
        <v>14657</v>
      </c>
    </row>
    <row r="315" spans="1:3">
      <c r="A315" s="4" t="s">
        <v>421</v>
      </c>
      <c r="B315" s="5" t="n">
        <v>14215</v>
      </c>
      <c r="C315" s="5" t="n">
        <v>13373</v>
      </c>
    </row>
    <row r="316" spans="1:3">
      <c r="A316" s="4" t="s">
        <v>578</v>
      </c>
    </row>
    <row r="317" spans="1:3">
      <c r="A317" s="3" t="s">
        <v>418</v>
      </c>
    </row>
    <row r="318" spans="1:3">
      <c r="A318" s="4" t="s">
        <v>468</v>
      </c>
      <c r="B318" s="5" t="n">
        <v>13417</v>
      </c>
      <c r="C318" s="5" t="n">
        <v>12618</v>
      </c>
    </row>
    <row r="319" spans="1:3">
      <c r="A319" s="4" t="s">
        <v>579</v>
      </c>
    </row>
    <row r="320" spans="1:3">
      <c r="A320" s="3" t="s">
        <v>418</v>
      </c>
    </row>
    <row r="321" spans="1:3">
      <c r="A321" s="4" t="s">
        <v>419</v>
      </c>
      <c r="B321" s="6" t="n">
        <v>1240</v>
      </c>
      <c r="C321" s="6" t="n">
        <v>2039</v>
      </c>
    </row>
    <row r="322" spans="1:3">
      <c r="A322" s="4" t="s">
        <v>580</v>
      </c>
    </row>
    <row r="323" spans="1:3">
      <c r="A323" s="3" t="s">
        <v>418</v>
      </c>
    </row>
    <row r="324" spans="1:3">
      <c r="A324" s="4" t="s">
        <v>484</v>
      </c>
      <c r="B324" s="4" t="s">
        <v>581</v>
      </c>
      <c r="C324" s="4" t="s">
        <v>581</v>
      </c>
    </row>
    <row r="325" spans="1:3">
      <c r="A325" s="4" t="s">
        <v>419</v>
      </c>
      <c r="B325" s="6" t="n">
        <v>9940</v>
      </c>
      <c r="C325" s="6" t="n">
        <v>9940</v>
      </c>
    </row>
    <row r="326" spans="1:3">
      <c r="A326" s="4" t="s">
        <v>421</v>
      </c>
      <c r="B326" s="5" t="n">
        <v>11252</v>
      </c>
      <c r="C326" s="5" t="n">
        <v>11688</v>
      </c>
    </row>
    <row r="327" spans="1:3">
      <c r="A327" s="4" t="s">
        <v>582</v>
      </c>
    </row>
    <row r="328" spans="1:3">
      <c r="A328" s="3" t="s">
        <v>418</v>
      </c>
    </row>
    <row r="329" spans="1:3">
      <c r="A329" s="4" t="s">
        <v>468</v>
      </c>
      <c r="B329" s="5" t="n">
        <v>9695</v>
      </c>
      <c r="C329" s="5" t="n">
        <v>9530</v>
      </c>
    </row>
    <row r="330" spans="1:3">
      <c r="A330" s="4" t="s">
        <v>583</v>
      </c>
    </row>
    <row r="331" spans="1:3">
      <c r="A331" s="3" t="s">
        <v>418</v>
      </c>
    </row>
    <row r="332" spans="1:3">
      <c r="A332" s="4" t="s">
        <v>419</v>
      </c>
      <c r="B332" s="6" t="n">
        <v>245</v>
      </c>
      <c r="C332" s="6" t="n">
        <v>410</v>
      </c>
    </row>
    <row r="333" spans="1:3">
      <c r="A333" s="4" t="s">
        <v>584</v>
      </c>
    </row>
    <row r="334" spans="1:3">
      <c r="A334" s="3" t="s">
        <v>418</v>
      </c>
    </row>
    <row r="335" spans="1:3">
      <c r="A335" s="4" t="s">
        <v>484</v>
      </c>
      <c r="B335" s="4" t="s">
        <v>585</v>
      </c>
      <c r="C335" s="4" t="s">
        <v>585</v>
      </c>
    </row>
    <row r="336" spans="1:3">
      <c r="A336" s="4" t="s">
        <v>419</v>
      </c>
      <c r="B336" s="6" t="n">
        <v>9459</v>
      </c>
      <c r="C336" s="6" t="n">
        <v>9459</v>
      </c>
    </row>
    <row r="337" spans="1:3">
      <c r="A337" s="4" t="s">
        <v>421</v>
      </c>
      <c r="B337" s="5" t="n">
        <v>1287</v>
      </c>
      <c r="C337" s="5" t="n">
        <v>1280</v>
      </c>
    </row>
    <row r="338" spans="1:3">
      <c r="A338" s="4" t="s">
        <v>586</v>
      </c>
    </row>
    <row r="339" spans="1:3">
      <c r="A339" s="3" t="s">
        <v>418</v>
      </c>
    </row>
    <row r="340" spans="1:3">
      <c r="A340" s="4" t="s">
        <v>468</v>
      </c>
      <c r="B340" s="5" t="n">
        <v>1528</v>
      </c>
      <c r="C340" s="5" t="n">
        <v>1494</v>
      </c>
    </row>
    <row r="341" spans="1:3">
      <c r="A341" s="4" t="s">
        <v>587</v>
      </c>
    </row>
    <row r="342" spans="1:3">
      <c r="A342" s="3" t="s">
        <v>418</v>
      </c>
    </row>
    <row r="343" spans="1:3">
      <c r="A343" s="4" t="s">
        <v>419</v>
      </c>
      <c r="B343" s="6" t="n">
        <v>8023</v>
      </c>
      <c r="C343" s="6" t="n">
        <v>8045</v>
      </c>
    </row>
    <row r="344" spans="1:3">
      <c r="A344" s="4" t="s">
        <v>588</v>
      </c>
    </row>
    <row r="345" spans="1:3">
      <c r="A345" s="3" t="s">
        <v>418</v>
      </c>
    </row>
    <row r="346" spans="1:3">
      <c r="A346" s="4" t="s">
        <v>484</v>
      </c>
      <c r="B346" s="4" t="s">
        <v>589</v>
      </c>
      <c r="C346" s="4" t="s">
        <v>589</v>
      </c>
    </row>
    <row r="347" spans="1:3">
      <c r="A347" s="4" t="s">
        <v>419</v>
      </c>
      <c r="B347" s="6" t="n">
        <v>15301</v>
      </c>
      <c r="C347" s="6" t="n">
        <v>15301</v>
      </c>
    </row>
    <row r="348" spans="1:3">
      <c r="A348" s="4" t="s">
        <v>421</v>
      </c>
      <c r="B348" s="5" t="n">
        <v>6426</v>
      </c>
      <c r="C348" s="5" t="n">
        <v>6383</v>
      </c>
    </row>
    <row r="349" spans="1:3">
      <c r="A349" s="4" t="s">
        <v>590</v>
      </c>
    </row>
    <row r="350" spans="1:3">
      <c r="A350" s="3" t="s">
        <v>418</v>
      </c>
    </row>
    <row r="351" spans="1:3">
      <c r="A351" s="4" t="s">
        <v>468</v>
      </c>
      <c r="B351" s="5" t="n">
        <v>6932</v>
      </c>
      <c r="C351" s="5" t="n">
        <v>6776</v>
      </c>
    </row>
    <row r="352" spans="1:3">
      <c r="A352" s="4" t="s">
        <v>591</v>
      </c>
    </row>
    <row r="353" spans="1:3">
      <c r="A353" s="3" t="s">
        <v>418</v>
      </c>
    </row>
    <row r="354" spans="1:3">
      <c r="A354" s="4" t="s">
        <v>419</v>
      </c>
      <c r="B354" s="6" t="n">
        <v>8717</v>
      </c>
      <c r="C354" s="6" t="n">
        <v>8822</v>
      </c>
    </row>
    <row r="355" spans="1:3">
      <c r="A355" s="4" t="s">
        <v>592</v>
      </c>
    </row>
    <row r="356" spans="1:3">
      <c r="A356" s="3" t="s">
        <v>418</v>
      </c>
    </row>
    <row r="357" spans="1:3">
      <c r="A357" s="4" t="s">
        <v>484</v>
      </c>
      <c r="B357" s="4" t="s">
        <v>593</v>
      </c>
      <c r="C357" s="4" t="s">
        <v>593</v>
      </c>
    </row>
    <row r="358" spans="1:3">
      <c r="A358" s="4" t="s">
        <v>419</v>
      </c>
      <c r="B358" s="6" t="n">
        <v>20168</v>
      </c>
      <c r="C358" s="6" t="n">
        <v>20168</v>
      </c>
    </row>
    <row r="359" spans="1:3">
      <c r="A359" s="4" t="s">
        <v>421</v>
      </c>
      <c r="B359" s="5" t="n">
        <v>14979</v>
      </c>
      <c r="C359" s="5" t="n">
        <v>12898</v>
      </c>
    </row>
    <row r="360" spans="1:3">
      <c r="A360" s="4" t="s">
        <v>594</v>
      </c>
    </row>
    <row r="361" spans="1:3">
      <c r="A361" s="3" t="s">
        <v>418</v>
      </c>
    </row>
    <row r="362" spans="1:3">
      <c r="A362" s="4" t="s">
        <v>468</v>
      </c>
      <c r="B362" s="5" t="n">
        <v>13714</v>
      </c>
      <c r="C362" s="5" t="n">
        <v>12086</v>
      </c>
    </row>
    <row r="363" spans="1:3">
      <c r="A363" s="4" t="s">
        <v>595</v>
      </c>
    </row>
    <row r="364" spans="1:3">
      <c r="A364" s="3" t="s">
        <v>418</v>
      </c>
    </row>
    <row r="365" spans="1:3">
      <c r="A365" s="4" t="s">
        <v>419</v>
      </c>
      <c r="B365" s="6" t="n">
        <v>6879</v>
      </c>
      <c r="C365" s="6" t="n">
        <v>8413</v>
      </c>
    </row>
    <row r="366" spans="1:3">
      <c r="A366" s="4" t="s">
        <v>596</v>
      </c>
    </row>
    <row r="367" spans="1:3">
      <c r="A367" s="3" t="s">
        <v>418</v>
      </c>
    </row>
    <row r="368" spans="1:3">
      <c r="A368" s="4" t="s">
        <v>484</v>
      </c>
      <c r="B368" s="4" t="s">
        <v>597</v>
      </c>
      <c r="C368" s="4" t="s">
        <v>597</v>
      </c>
    </row>
    <row r="369" spans="1:3">
      <c r="A369" s="4" t="s">
        <v>419</v>
      </c>
      <c r="B369" s="6" t="n">
        <v>12674</v>
      </c>
      <c r="C369" s="6" t="n">
        <v>12674</v>
      </c>
    </row>
    <row r="370" spans="1:3">
      <c r="A370" s="4" t="s">
        <v>421</v>
      </c>
      <c r="B370" s="5" t="n">
        <v>12079</v>
      </c>
      <c r="C370" s="5" t="n">
        <v>12290</v>
      </c>
    </row>
    <row r="371" spans="1:3">
      <c r="A371" s="4" t="s">
        <v>598</v>
      </c>
    </row>
    <row r="372" spans="1:3">
      <c r="A372" s="3" t="s">
        <v>418</v>
      </c>
    </row>
    <row r="373" spans="1:3">
      <c r="A373" s="4" t="s">
        <v>468</v>
      </c>
      <c r="B373" s="5" t="n">
        <v>11281</v>
      </c>
      <c r="C373" s="5" t="n">
        <v>10684</v>
      </c>
    </row>
    <row r="374" spans="1:3">
      <c r="A374" s="4" t="s">
        <v>599</v>
      </c>
    </row>
    <row r="375" spans="1:3">
      <c r="A375" s="3" t="s">
        <v>418</v>
      </c>
    </row>
    <row r="376" spans="1:3">
      <c r="A376" s="4" t="s">
        <v>419</v>
      </c>
      <c r="B376" s="6" t="n">
        <v>1393</v>
      </c>
      <c r="C376" s="6" t="n">
        <v>1990</v>
      </c>
    </row>
    <row r="377" spans="1:3">
      <c r="A377" s="4" t="s">
        <v>600</v>
      </c>
    </row>
    <row r="378" spans="1:3">
      <c r="A378" s="3" t="s">
        <v>418</v>
      </c>
    </row>
    <row r="379" spans="1:3">
      <c r="A379" s="4" t="s">
        <v>484</v>
      </c>
      <c r="C379" s="4" t="s">
        <v>601</v>
      </c>
    </row>
    <row r="380" spans="1:3">
      <c r="A380" s="4" t="s">
        <v>419</v>
      </c>
      <c r="C380" s="6" t="n">
        <v>8771</v>
      </c>
    </row>
    <row r="381" spans="1:3">
      <c r="A381" s="4" t="s">
        <v>421</v>
      </c>
      <c r="C381" s="5" t="n">
        <v>10024</v>
      </c>
    </row>
    <row r="382" spans="1:3">
      <c r="A382" s="4" t="s">
        <v>602</v>
      </c>
    </row>
    <row r="383" spans="1:3">
      <c r="A383" s="3" t="s">
        <v>418</v>
      </c>
    </row>
    <row r="384" spans="1:3">
      <c r="A384" s="4" t="s">
        <v>468</v>
      </c>
      <c r="C384" s="5" t="n">
        <v>7918</v>
      </c>
    </row>
    <row r="385" spans="1:3">
      <c r="A385" s="4" t="s">
        <v>603</v>
      </c>
    </row>
    <row r="386" spans="1:3">
      <c r="A386" s="3" t="s">
        <v>418</v>
      </c>
    </row>
    <row r="387" spans="1:3">
      <c r="A387" s="4" t="s">
        <v>419</v>
      </c>
      <c r="C387" s="6" t="n">
        <v>853</v>
      </c>
    </row>
    <row r="388" spans="1:3">
      <c r="A388" s="4" t="s">
        <v>604</v>
      </c>
    </row>
    <row r="389" spans="1:3">
      <c r="A389" s="3" t="s">
        <v>418</v>
      </c>
    </row>
    <row r="390" spans="1:3">
      <c r="A390" s="4" t="s">
        <v>484</v>
      </c>
      <c r="B390" s="4" t="s">
        <v>605</v>
      </c>
      <c r="C390" s="4" t="s">
        <v>605</v>
      </c>
    </row>
    <row r="391" spans="1:3">
      <c r="A391" s="4" t="s">
        <v>419</v>
      </c>
      <c r="B391" s="6" t="n">
        <v>10591</v>
      </c>
      <c r="C391" s="6" t="n">
        <v>10591</v>
      </c>
    </row>
    <row r="392" spans="1:3">
      <c r="A392" s="4" t="s">
        <v>421</v>
      </c>
      <c r="B392" s="5" t="n">
        <v>8835</v>
      </c>
      <c r="C392" s="5" t="n">
        <v>7528</v>
      </c>
    </row>
    <row r="393" spans="1:3">
      <c r="A393" s="4" t="s">
        <v>606</v>
      </c>
    </row>
    <row r="394" spans="1:3">
      <c r="A394" s="3" t="s">
        <v>418</v>
      </c>
    </row>
    <row r="395" spans="1:3">
      <c r="A395" s="4" t="s">
        <v>468</v>
      </c>
      <c r="B395" s="5" t="n">
        <v>7705</v>
      </c>
      <c r="C395" s="5" t="n">
        <v>6705</v>
      </c>
    </row>
    <row r="396" spans="1:3">
      <c r="A396" s="4" t="s">
        <v>607</v>
      </c>
    </row>
    <row r="397" spans="1:3">
      <c r="A397" s="3" t="s">
        <v>418</v>
      </c>
    </row>
    <row r="398" spans="1:3">
      <c r="A398" s="4" t="s">
        <v>419</v>
      </c>
      <c r="B398" s="6" t="n">
        <v>2886</v>
      </c>
      <c r="C398" s="6" t="n">
        <v>3886</v>
      </c>
    </row>
    <row r="399" spans="1:3">
      <c r="A399" s="4" t="s">
        <v>608</v>
      </c>
    </row>
    <row r="400" spans="1:3">
      <c r="A400" s="3" t="s">
        <v>418</v>
      </c>
    </row>
    <row r="401" spans="1:3">
      <c r="A401" s="4" t="s">
        <v>484</v>
      </c>
      <c r="B401" s="4" t="s">
        <v>609</v>
      </c>
      <c r="C401" s="4" t="s">
        <v>609</v>
      </c>
    </row>
    <row r="402" spans="1:3">
      <c r="A402" s="4" t="s">
        <v>419</v>
      </c>
      <c r="B402" s="6" t="n">
        <v>10174</v>
      </c>
      <c r="C402" s="6" t="n">
        <v>10174</v>
      </c>
    </row>
    <row r="403" spans="1:3">
      <c r="A403" s="4" t="s">
        <v>421</v>
      </c>
      <c r="B403" s="5" t="n">
        <v>2683</v>
      </c>
      <c r="C403" s="5" t="n">
        <v>2674</v>
      </c>
    </row>
    <row r="404" spans="1:3">
      <c r="A404" s="4" t="s">
        <v>610</v>
      </c>
    </row>
    <row r="405" spans="1:3">
      <c r="A405" s="3" t="s">
        <v>418</v>
      </c>
    </row>
    <row r="406" spans="1:3">
      <c r="A406" s="4" t="s">
        <v>468</v>
      </c>
      <c r="B406" s="5" t="n">
        <v>2805</v>
      </c>
      <c r="C406" s="5" t="n">
        <v>2757</v>
      </c>
    </row>
    <row r="407" spans="1:3">
      <c r="A407" s="4" t="s">
        <v>611</v>
      </c>
    </row>
    <row r="408" spans="1:3">
      <c r="A408" s="3" t="s">
        <v>418</v>
      </c>
    </row>
    <row r="409" spans="1:3">
      <c r="A409" s="4" t="s">
        <v>419</v>
      </c>
      <c r="B409" s="6" t="n">
        <v>7369</v>
      </c>
      <c r="C409" s="6" t="n">
        <v>7417</v>
      </c>
    </row>
    <row r="410" spans="1:3">
      <c r="A410" s="4" t="s">
        <v>612</v>
      </c>
    </row>
    <row r="411" spans="1:3">
      <c r="A411" s="3" t="s">
        <v>418</v>
      </c>
    </row>
    <row r="412" spans="1:3">
      <c r="A412" s="4" t="s">
        <v>484</v>
      </c>
      <c r="B412" s="4" t="s">
        <v>613</v>
      </c>
      <c r="C412" s="4" t="s">
        <v>613</v>
      </c>
    </row>
    <row r="413" spans="1:3">
      <c r="A413" s="4" t="s">
        <v>419</v>
      </c>
      <c r="B413" s="6" t="n">
        <v>16073</v>
      </c>
      <c r="C413" s="6" t="n">
        <v>16073</v>
      </c>
    </row>
    <row r="414" spans="1:3">
      <c r="A414" s="4" t="s">
        <v>421</v>
      </c>
      <c r="B414" s="5" t="n">
        <v>17657</v>
      </c>
      <c r="C414" s="5" t="n">
        <v>16373</v>
      </c>
    </row>
    <row r="415" spans="1:3">
      <c r="A415" s="4" t="s">
        <v>614</v>
      </c>
    </row>
    <row r="416" spans="1:3">
      <c r="A416" s="3" t="s">
        <v>418</v>
      </c>
    </row>
    <row r="417" spans="1:3">
      <c r="A417" s="4" t="s">
        <v>468</v>
      </c>
      <c r="B417" s="5" t="n">
        <v>14991</v>
      </c>
      <c r="C417" s="5" t="n">
        <v>13817</v>
      </c>
    </row>
    <row r="418" spans="1:3">
      <c r="A418" s="4" t="s">
        <v>615</v>
      </c>
    </row>
    <row r="419" spans="1:3">
      <c r="A419" s="3" t="s">
        <v>418</v>
      </c>
    </row>
    <row r="420" spans="1:3">
      <c r="A420" s="4" t="s">
        <v>419</v>
      </c>
      <c r="B420" s="6" t="n">
        <v>1082</v>
      </c>
      <c r="C420" s="6" t="n">
        <v>2256</v>
      </c>
    </row>
    <row r="421" spans="1:3">
      <c r="A421" s="4" t="s">
        <v>616</v>
      </c>
    </row>
    <row r="422" spans="1:3">
      <c r="A422" s="3" t="s">
        <v>418</v>
      </c>
    </row>
    <row r="423" spans="1:3">
      <c r="A423" s="4" t="s">
        <v>484</v>
      </c>
      <c r="B423" s="4" t="s">
        <v>617</v>
      </c>
      <c r="C423" s="4" t="s">
        <v>617</v>
      </c>
    </row>
    <row r="424" spans="1:3">
      <c r="A424" s="4" t="s">
        <v>419</v>
      </c>
      <c r="B424" s="6" t="n">
        <v>10543</v>
      </c>
      <c r="C424" s="6" t="n">
        <v>10543</v>
      </c>
    </row>
    <row r="425" spans="1:3">
      <c r="A425" s="4" t="s">
        <v>421</v>
      </c>
      <c r="B425" s="5" t="n">
        <v>10368</v>
      </c>
      <c r="C425" s="5" t="n">
        <v>11763</v>
      </c>
    </row>
    <row r="426" spans="1:3">
      <c r="A426" s="4" t="s">
        <v>618</v>
      </c>
    </row>
    <row r="427" spans="1:3">
      <c r="A427" s="3" t="s">
        <v>418</v>
      </c>
    </row>
    <row r="428" spans="1:3">
      <c r="A428" s="4" t="s">
        <v>468</v>
      </c>
      <c r="B428" s="5" t="n">
        <v>10077</v>
      </c>
      <c r="C428" s="5" t="n">
        <v>9904</v>
      </c>
    </row>
    <row r="429" spans="1:3">
      <c r="A429" s="4" t="s">
        <v>619</v>
      </c>
    </row>
    <row r="430" spans="1:3">
      <c r="A430" s="3" t="s">
        <v>418</v>
      </c>
    </row>
    <row r="431" spans="1:3">
      <c r="A431" s="4" t="s">
        <v>419</v>
      </c>
      <c r="B431" s="6" t="n">
        <v>466</v>
      </c>
      <c r="C431" s="6" t="n">
        <v>639</v>
      </c>
    </row>
    <row r="432" spans="1:3">
      <c r="A432" s="4" t="s">
        <v>620</v>
      </c>
    </row>
    <row r="433" spans="1:3">
      <c r="A433" s="3" t="s">
        <v>418</v>
      </c>
    </row>
    <row r="434" spans="1:3">
      <c r="A434" s="4" t="s">
        <v>484</v>
      </c>
      <c r="B434" s="4" t="s">
        <v>621</v>
      </c>
      <c r="C434" s="4" t="s">
        <v>621</v>
      </c>
    </row>
    <row r="435" spans="1:3">
      <c r="A435" s="4" t="s">
        <v>419</v>
      </c>
      <c r="B435" s="6" t="n">
        <v>14338</v>
      </c>
      <c r="C435" s="6" t="n">
        <v>14338</v>
      </c>
    </row>
    <row r="436" spans="1:3">
      <c r="A436" s="4" t="s">
        <v>468</v>
      </c>
      <c r="B436" s="5" t="n">
        <v>11500</v>
      </c>
    </row>
    <row r="437" spans="1:3">
      <c r="A437" s="4" t="s">
        <v>421</v>
      </c>
      <c r="B437" s="5" t="n">
        <v>11807</v>
      </c>
      <c r="C437" s="5" t="n">
        <v>11807</v>
      </c>
    </row>
    <row r="438" spans="1:3">
      <c r="A438" s="4" t="s">
        <v>523</v>
      </c>
      <c r="B438" s="5" t="n">
        <v>4500</v>
      </c>
      <c r="C438" s="5" t="n">
        <v>4500</v>
      </c>
    </row>
    <row r="439" spans="1:3">
      <c r="A439" s="4" t="s">
        <v>622</v>
      </c>
    </row>
    <row r="440" spans="1:3">
      <c r="A440" s="3" t="s">
        <v>418</v>
      </c>
    </row>
    <row r="441" spans="1:3">
      <c r="A441" s="4" t="s">
        <v>468</v>
      </c>
      <c r="B441" s="5" t="n">
        <v>11536</v>
      </c>
      <c r="C441" s="5" t="n">
        <v>11536</v>
      </c>
    </row>
    <row r="442" spans="1:3">
      <c r="A442" s="4" t="s">
        <v>623</v>
      </c>
    </row>
    <row r="443" spans="1:3">
      <c r="A443" s="3" t="s">
        <v>418</v>
      </c>
    </row>
    <row r="444" spans="1:3">
      <c r="A444" s="4" t="s">
        <v>419</v>
      </c>
      <c r="B444" s="6" t="n">
        <v>3264</v>
      </c>
      <c r="C444" s="6" t="n">
        <v>3263</v>
      </c>
    </row>
    <row r="445" spans="1:3">
      <c r="A445" s="4" t="s">
        <v>624</v>
      </c>
    </row>
    <row r="446" spans="1:3">
      <c r="A446" s="3" t="s">
        <v>418</v>
      </c>
    </row>
    <row r="447" spans="1:3">
      <c r="A447" s="4" t="s">
        <v>484</v>
      </c>
      <c r="B447" s="4" t="s">
        <v>625</v>
      </c>
      <c r="C447" s="4" t="s">
        <v>625</v>
      </c>
    </row>
    <row r="448" spans="1:3">
      <c r="A448" s="4" t="s">
        <v>419</v>
      </c>
      <c r="B448" s="6" t="n">
        <v>12883</v>
      </c>
      <c r="C448" s="6" t="n">
        <v>12883</v>
      </c>
    </row>
    <row r="449" spans="1:3">
      <c r="A449" s="4" t="s">
        <v>421</v>
      </c>
      <c r="B449" s="5" t="n">
        <v>11713</v>
      </c>
      <c r="C449" s="5" t="n">
        <v>12043</v>
      </c>
    </row>
    <row r="450" spans="1:3">
      <c r="A450" s="4" t="s">
        <v>626</v>
      </c>
    </row>
    <row r="451" spans="1:3">
      <c r="A451" s="3" t="s">
        <v>418</v>
      </c>
    </row>
    <row r="452" spans="1:3">
      <c r="A452" s="4" t="s">
        <v>468</v>
      </c>
      <c r="B452" s="5" t="n">
        <v>10898</v>
      </c>
      <c r="C452" s="5" t="n">
        <v>10337</v>
      </c>
    </row>
    <row r="453" spans="1:3">
      <c r="A453" s="4" t="s">
        <v>627</v>
      </c>
    </row>
    <row r="454" spans="1:3">
      <c r="A454" s="3" t="s">
        <v>418</v>
      </c>
    </row>
    <row r="455" spans="1:3">
      <c r="A455" s="4" t="s">
        <v>419</v>
      </c>
      <c r="B455" s="6" t="n">
        <v>1985</v>
      </c>
      <c r="C455" s="6" t="n">
        <v>2546</v>
      </c>
    </row>
    <row r="456" spans="1:3">
      <c r="A456" s="4" t="s">
        <v>628</v>
      </c>
    </row>
    <row r="457" spans="1:3">
      <c r="A457" s="3" t="s">
        <v>418</v>
      </c>
    </row>
    <row r="458" spans="1:3">
      <c r="A458" s="4" t="s">
        <v>484</v>
      </c>
      <c r="B458" s="4" t="s">
        <v>629</v>
      </c>
      <c r="C458" s="4" t="s">
        <v>629</v>
      </c>
    </row>
    <row r="459" spans="1:3">
      <c r="A459" s="4" t="s">
        <v>419</v>
      </c>
      <c r="B459" s="6" t="n">
        <v>12421</v>
      </c>
      <c r="C459" s="6" t="n">
        <v>12421</v>
      </c>
    </row>
    <row r="460" spans="1:3">
      <c r="A460" s="4" t="s">
        <v>421</v>
      </c>
      <c r="B460" s="5" t="n">
        <v>3424</v>
      </c>
      <c r="C460" s="5" t="n">
        <v>3427</v>
      </c>
    </row>
    <row r="461" spans="1:3">
      <c r="A461" s="4" t="s">
        <v>630</v>
      </c>
    </row>
    <row r="462" spans="1:3">
      <c r="A462" s="3" t="s">
        <v>418</v>
      </c>
    </row>
    <row r="463" spans="1:3">
      <c r="A463" s="4" t="s">
        <v>468</v>
      </c>
      <c r="B463" s="5" t="n">
        <v>3642</v>
      </c>
      <c r="C463" s="5" t="n">
        <v>3560</v>
      </c>
    </row>
    <row r="464" spans="1:3">
      <c r="A464" s="4" t="s">
        <v>631</v>
      </c>
    </row>
    <row r="465" spans="1:3">
      <c r="A465" s="3" t="s">
        <v>418</v>
      </c>
    </row>
    <row r="466" spans="1:3">
      <c r="A466" s="4" t="s">
        <v>419</v>
      </c>
      <c r="B466" s="6" t="n">
        <v>8951</v>
      </c>
      <c r="C466" s="6" t="n">
        <v>9006</v>
      </c>
    </row>
    <row r="467" spans="1:3">
      <c r="A467" s="4" t="s">
        <v>632</v>
      </c>
    </row>
    <row r="468" spans="1:3">
      <c r="A468" s="3" t="s">
        <v>418</v>
      </c>
    </row>
    <row r="469" spans="1:3">
      <c r="A469" s="4" t="s">
        <v>484</v>
      </c>
      <c r="B469" s="4" t="s">
        <v>633</v>
      </c>
      <c r="C469" s="4" t="s">
        <v>633</v>
      </c>
    </row>
    <row r="470" spans="1:3">
      <c r="A470" s="4" t="s">
        <v>419</v>
      </c>
      <c r="B470" s="6" t="n">
        <v>9418</v>
      </c>
      <c r="C470" s="6" t="n">
        <v>9418</v>
      </c>
    </row>
    <row r="471" spans="1:3">
      <c r="A471" s="4" t="s">
        <v>421</v>
      </c>
      <c r="B471" s="5" t="n">
        <v>8045</v>
      </c>
      <c r="C471" s="5" t="n">
        <v>7683</v>
      </c>
    </row>
    <row r="472" spans="1:3">
      <c r="A472" s="4" t="s">
        <v>634</v>
      </c>
    </row>
    <row r="473" spans="1:3">
      <c r="A473" s="3" t="s">
        <v>418</v>
      </c>
    </row>
    <row r="474" spans="1:3">
      <c r="A474" s="4" t="s">
        <v>468</v>
      </c>
      <c r="B474" s="5" t="n">
        <v>6923</v>
      </c>
      <c r="C474" s="5" t="n">
        <v>6563</v>
      </c>
    </row>
    <row r="475" spans="1:3">
      <c r="A475" s="4" t="s">
        <v>635</v>
      </c>
    </row>
    <row r="476" spans="1:3">
      <c r="A476" s="3" t="s">
        <v>418</v>
      </c>
    </row>
    <row r="477" spans="1:3">
      <c r="A477" s="4" t="s">
        <v>419</v>
      </c>
      <c r="B477" s="6" t="n">
        <v>2495</v>
      </c>
      <c r="C477" s="6" t="n">
        <v>2855</v>
      </c>
    </row>
    <row r="478" spans="1:3">
      <c r="A478" s="4" t="s">
        <v>636</v>
      </c>
    </row>
    <row r="479" spans="1:3">
      <c r="A479" s="3" t="s">
        <v>418</v>
      </c>
    </row>
    <row r="480" spans="1:3">
      <c r="A480" s="4" t="s">
        <v>484</v>
      </c>
      <c r="B480" s="4" t="s">
        <v>637</v>
      </c>
      <c r="C480" s="4" t="s">
        <v>637</v>
      </c>
    </row>
    <row r="481" spans="1:3">
      <c r="A481" s="4" t="s">
        <v>419</v>
      </c>
      <c r="B481" s="6" t="n">
        <v>9968</v>
      </c>
      <c r="C481" s="6" t="n">
        <v>9968</v>
      </c>
    </row>
    <row r="482" spans="1:3">
      <c r="A482" s="4" t="s">
        <v>421</v>
      </c>
      <c r="B482" s="5" t="n">
        <v>9750</v>
      </c>
      <c r="C482" s="5" t="n">
        <v>9663</v>
      </c>
    </row>
    <row r="483" spans="1:3">
      <c r="A483" s="4" t="s">
        <v>638</v>
      </c>
    </row>
    <row r="484" spans="1:3">
      <c r="A484" s="3" t="s">
        <v>418</v>
      </c>
    </row>
    <row r="485" spans="1:3">
      <c r="A485" s="4" t="s">
        <v>468</v>
      </c>
      <c r="B485" s="5" t="n">
        <v>8423</v>
      </c>
      <c r="C485" s="5" t="n">
        <v>8235</v>
      </c>
    </row>
    <row r="486" spans="1:3">
      <c r="A486" s="4" t="s">
        <v>639</v>
      </c>
    </row>
    <row r="487" spans="1:3">
      <c r="A487" s="3" t="s">
        <v>418</v>
      </c>
    </row>
    <row r="488" spans="1:3">
      <c r="A488" s="4" t="s">
        <v>419</v>
      </c>
      <c r="B488" s="6" t="n">
        <v>1545</v>
      </c>
      <c r="C488" s="6" t="n">
        <v>1733</v>
      </c>
    </row>
    <row r="489" spans="1:3">
      <c r="A489" s="4" t="s">
        <v>640</v>
      </c>
    </row>
    <row r="490" spans="1:3">
      <c r="A490" s="3" t="s">
        <v>418</v>
      </c>
    </row>
    <row r="491" spans="1:3">
      <c r="A491" s="4" t="s">
        <v>484</v>
      </c>
      <c r="B491" s="4" t="s">
        <v>641</v>
      </c>
      <c r="C491" s="4" t="s">
        <v>641</v>
      </c>
    </row>
    <row r="492" spans="1:3">
      <c r="A492" s="4" t="s">
        <v>419</v>
      </c>
      <c r="B492" s="6" t="n">
        <v>12969</v>
      </c>
      <c r="C492" s="6" t="n">
        <v>12969</v>
      </c>
    </row>
    <row r="493" spans="1:3">
      <c r="A493" s="4" t="s">
        <v>421</v>
      </c>
      <c r="B493" s="5" t="n">
        <v>12480</v>
      </c>
      <c r="C493" s="5" t="n">
        <v>11780</v>
      </c>
    </row>
    <row r="494" spans="1:3">
      <c r="A494" s="4" t="s">
        <v>642</v>
      </c>
    </row>
    <row r="495" spans="1:3">
      <c r="A495" s="3" t="s">
        <v>418</v>
      </c>
    </row>
    <row r="496" spans="1:3">
      <c r="A496" s="4" t="s">
        <v>468</v>
      </c>
      <c r="B496" s="5" t="n">
        <v>11206</v>
      </c>
      <c r="C496" s="5" t="n">
        <v>10340</v>
      </c>
    </row>
    <row r="497" spans="1:3">
      <c r="A497" s="4" t="s">
        <v>643</v>
      </c>
    </row>
    <row r="498" spans="1:3">
      <c r="A498" s="3" t="s">
        <v>418</v>
      </c>
    </row>
    <row r="499" spans="1:3">
      <c r="A499" s="4" t="s">
        <v>419</v>
      </c>
      <c r="B499" s="6" t="n">
        <v>1763</v>
      </c>
      <c r="C499" s="6" t="n">
        <v>2629</v>
      </c>
    </row>
    <row r="500" spans="1:3">
      <c r="A500" s="4" t="s">
        <v>644</v>
      </c>
    </row>
    <row r="501" spans="1:3">
      <c r="A501" s="3" t="s">
        <v>418</v>
      </c>
    </row>
    <row r="502" spans="1:3">
      <c r="A502" s="4" t="s">
        <v>645</v>
      </c>
      <c r="B502" s="4" t="s">
        <v>646</v>
      </c>
      <c r="C502" s="4" t="s">
        <v>646</v>
      </c>
    </row>
    <row r="503" spans="1:3">
      <c r="A503" s="4" t="s">
        <v>454</v>
      </c>
      <c r="B503" s="4" t="s">
        <v>455</v>
      </c>
      <c r="C503" s="4" t="s">
        <v>455</v>
      </c>
    </row>
    <row r="504" spans="1:3">
      <c r="A504" s="4" t="s">
        <v>647</v>
      </c>
    </row>
    <row r="505" spans="1:3">
      <c r="A505" s="3" t="s">
        <v>418</v>
      </c>
    </row>
    <row r="506" spans="1:3">
      <c r="A506" s="4" t="s">
        <v>645</v>
      </c>
      <c r="B506" s="4" t="s">
        <v>472</v>
      </c>
      <c r="C506" s="4" t="s">
        <v>472</v>
      </c>
    </row>
    <row r="507" spans="1:3">
      <c r="A507" s="4" t="s">
        <v>454</v>
      </c>
      <c r="B507" s="4" t="s">
        <v>457</v>
      </c>
      <c r="C507" s="4" t="s">
        <v>457</v>
      </c>
    </row>
    <row r="508" spans="1:3">
      <c r="A508" s="4" t="s">
        <v>648</v>
      </c>
    </row>
    <row r="509" spans="1:3">
      <c r="A509" s="3" t="s">
        <v>418</v>
      </c>
    </row>
    <row r="510" spans="1:3">
      <c r="A510" s="4" t="s">
        <v>484</v>
      </c>
      <c r="B510" s="4" t="s">
        <v>649</v>
      </c>
      <c r="C510" s="4" t="s">
        <v>649</v>
      </c>
    </row>
    <row r="511" spans="1:3">
      <c r="A511" s="4" t="s">
        <v>419</v>
      </c>
      <c r="B511" s="6" t="n">
        <v>9298</v>
      </c>
      <c r="C511" s="6" t="n">
        <v>9298</v>
      </c>
    </row>
    <row r="512" spans="1:3">
      <c r="A512" s="4" t="s">
        <v>421</v>
      </c>
      <c r="B512" s="5" t="n">
        <v>9579</v>
      </c>
      <c r="C512" s="5" t="n">
        <v>9403</v>
      </c>
    </row>
    <row r="513" spans="1:3">
      <c r="A513" s="4" t="s">
        <v>650</v>
      </c>
    </row>
    <row r="514" spans="1:3">
      <c r="A514" s="3" t="s">
        <v>418</v>
      </c>
    </row>
    <row r="515" spans="1:3">
      <c r="A515" s="4" t="s">
        <v>468</v>
      </c>
      <c r="B515" s="5" t="n">
        <v>9332</v>
      </c>
      <c r="C515" s="5" t="n">
        <v>9173</v>
      </c>
    </row>
    <row r="516" spans="1:3">
      <c r="A516" s="4" t="s">
        <v>651</v>
      </c>
    </row>
    <row r="517" spans="1:3">
      <c r="A517" s="3" t="s">
        <v>418</v>
      </c>
    </row>
    <row r="518" spans="1:3">
      <c r="A518" s="4" t="s">
        <v>419</v>
      </c>
      <c r="B518" s="6" t="n">
        <v>649</v>
      </c>
      <c r="C518" s="6" t="n">
        <v>649</v>
      </c>
    </row>
    <row r="519" spans="1:3">
      <c r="A519" s="4" t="s">
        <v>652</v>
      </c>
    </row>
    <row r="520" spans="1:3">
      <c r="A520" s="3" t="s">
        <v>418</v>
      </c>
    </row>
    <row r="521" spans="1:3">
      <c r="A521" s="4" t="s">
        <v>484</v>
      </c>
      <c r="B521" s="4" t="s">
        <v>653</v>
      </c>
      <c r="C521" s="4" t="s">
        <v>653</v>
      </c>
    </row>
    <row r="522" spans="1:3">
      <c r="A522" s="4" t="s">
        <v>419</v>
      </c>
      <c r="B522" s="6" t="n">
        <v>9247</v>
      </c>
      <c r="C522" s="6" t="n">
        <v>9247</v>
      </c>
    </row>
    <row r="523" spans="1:3">
      <c r="A523" s="4" t="s">
        <v>421</v>
      </c>
      <c r="B523" s="5" t="n">
        <v>706</v>
      </c>
      <c r="C523" s="5" t="n">
        <v>709</v>
      </c>
    </row>
    <row r="524" spans="1:3">
      <c r="A524" s="4" t="s">
        <v>654</v>
      </c>
    </row>
    <row r="525" spans="1:3">
      <c r="A525" s="3" t="s">
        <v>418</v>
      </c>
    </row>
    <row r="526" spans="1:3">
      <c r="A526" s="4" t="s">
        <v>468</v>
      </c>
      <c r="B526" s="5" t="n">
        <v>770</v>
      </c>
      <c r="C526" s="5" t="n">
        <v>757</v>
      </c>
    </row>
    <row r="527" spans="1:3">
      <c r="A527" s="4" t="s">
        <v>655</v>
      </c>
    </row>
    <row r="528" spans="1:3">
      <c r="A528" s="3" t="s">
        <v>418</v>
      </c>
    </row>
    <row r="529" spans="1:3">
      <c r="A529" s="4" t="s">
        <v>419</v>
      </c>
      <c r="B529" s="6" t="n">
        <v>8477</v>
      </c>
      <c r="C529" s="6" t="n">
        <v>8490</v>
      </c>
    </row>
    <row r="530" spans="1:3">
      <c r="A530" s="4" t="s">
        <v>656</v>
      </c>
    </row>
    <row r="531" spans="1:3">
      <c r="A531" s="3" t="s">
        <v>418</v>
      </c>
    </row>
    <row r="532" spans="1:3">
      <c r="A532" s="4" t="s">
        <v>484</v>
      </c>
      <c r="B532" s="4" t="s">
        <v>657</v>
      </c>
      <c r="C532" s="4" t="s">
        <v>657</v>
      </c>
    </row>
    <row r="533" spans="1:3">
      <c r="A533" s="4" t="s">
        <v>419</v>
      </c>
      <c r="B533" s="6" t="n">
        <v>18796</v>
      </c>
      <c r="C533" s="6" t="n">
        <v>18796</v>
      </c>
    </row>
    <row r="534" spans="1:3">
      <c r="A534" s="4" t="s">
        <v>421</v>
      </c>
      <c r="B534" s="5" t="n">
        <v>3462</v>
      </c>
      <c r="C534" s="5" t="n">
        <v>3122</v>
      </c>
    </row>
    <row r="535" spans="1:3">
      <c r="A535" s="4" t="s">
        <v>658</v>
      </c>
    </row>
    <row r="536" spans="1:3">
      <c r="A536" s="3" t="s">
        <v>418</v>
      </c>
    </row>
    <row r="537" spans="1:3">
      <c r="A537" s="4" t="s">
        <v>468</v>
      </c>
      <c r="B537" s="5" t="n">
        <v>3572</v>
      </c>
      <c r="C537" s="5" t="n">
        <v>3168</v>
      </c>
    </row>
    <row r="538" spans="1:3">
      <c r="A538" s="4" t="s">
        <v>659</v>
      </c>
    </row>
    <row r="539" spans="1:3">
      <c r="A539" s="3" t="s">
        <v>418</v>
      </c>
    </row>
    <row r="540" spans="1:3">
      <c r="A540" s="4" t="s">
        <v>419</v>
      </c>
      <c r="B540" s="6" t="n">
        <v>15224</v>
      </c>
      <c r="C540" s="6" t="n">
        <v>15628</v>
      </c>
    </row>
    <row r="541" spans="1:3">
      <c r="A541" s="4" t="s">
        <v>660</v>
      </c>
    </row>
    <row r="542" spans="1:3">
      <c r="A542" s="3" t="s">
        <v>418</v>
      </c>
    </row>
    <row r="543" spans="1:3">
      <c r="A543" s="4" t="s">
        <v>484</v>
      </c>
      <c r="B543" s="4" t="s">
        <v>661</v>
      </c>
      <c r="C543" s="4" t="s">
        <v>661</v>
      </c>
    </row>
    <row r="544" spans="1:3">
      <c r="A544" s="4" t="s">
        <v>419</v>
      </c>
      <c r="B544" s="6" t="n">
        <v>2904</v>
      </c>
      <c r="C544" s="6" t="n">
        <v>2904</v>
      </c>
    </row>
    <row r="545" spans="1:3">
      <c r="A545" s="4" t="s">
        <v>421</v>
      </c>
      <c r="B545" s="5" t="n">
        <v>5167</v>
      </c>
      <c r="C545" s="5" t="n">
        <v>4952</v>
      </c>
    </row>
    <row r="546" spans="1:3">
      <c r="A546" s="4" t="s">
        <v>662</v>
      </c>
    </row>
    <row r="547" spans="1:3">
      <c r="A547" s="3" t="s">
        <v>418</v>
      </c>
    </row>
    <row r="548" spans="1:3">
      <c r="A548" s="4" t="s">
        <v>468</v>
      </c>
      <c r="B548" s="6" t="n">
        <v>3115</v>
      </c>
      <c r="C548" s="6" t="n">
        <v>3064</v>
      </c>
    </row>
    <row r="549" spans="1:3">
      <c r="A549" s="4" t="s">
        <v>663</v>
      </c>
    </row>
    <row r="550" spans="1:3">
      <c r="A550" s="3" t="s">
        <v>418</v>
      </c>
    </row>
    <row r="551" spans="1:3">
      <c r="A551" s="4" t="s">
        <v>484</v>
      </c>
      <c r="B551" s="4" t="s">
        <v>664</v>
      </c>
      <c r="C551" s="4" t="s">
        <v>664</v>
      </c>
    </row>
    <row r="552" spans="1:3">
      <c r="A552" s="4" t="s">
        <v>419</v>
      </c>
      <c r="B552" s="6" t="n">
        <v>23462</v>
      </c>
      <c r="C552" s="6" t="n">
        <v>23462</v>
      </c>
    </row>
    <row r="553" spans="1:3">
      <c r="A553" s="4" t="s">
        <v>421</v>
      </c>
      <c r="B553" s="5" t="n">
        <v>9451</v>
      </c>
      <c r="C553" s="5" t="n">
        <v>7067</v>
      </c>
    </row>
    <row r="554" spans="1:3">
      <c r="A554" s="4" t="s">
        <v>665</v>
      </c>
    </row>
    <row r="555" spans="1:3">
      <c r="A555" s="3" t="s">
        <v>418</v>
      </c>
    </row>
    <row r="556" spans="1:3">
      <c r="A556" s="4" t="s">
        <v>468</v>
      </c>
      <c r="B556" s="5" t="n">
        <v>9823</v>
      </c>
      <c r="C556" s="5" t="n">
        <v>7304</v>
      </c>
    </row>
    <row r="557" spans="1:3">
      <c r="A557" s="4" t="s">
        <v>666</v>
      </c>
    </row>
    <row r="558" spans="1:3">
      <c r="A558" s="3" t="s">
        <v>418</v>
      </c>
    </row>
    <row r="559" spans="1:3">
      <c r="A559" s="4" t="s">
        <v>419</v>
      </c>
      <c r="B559" s="6" t="n">
        <v>13827</v>
      </c>
      <c r="C559" s="6" t="n">
        <v>16287</v>
      </c>
    </row>
    <row r="560" spans="1:3">
      <c r="A560" s="4" t="s">
        <v>667</v>
      </c>
    </row>
    <row r="561" spans="1:3">
      <c r="A561" s="3" t="s">
        <v>418</v>
      </c>
    </row>
    <row r="562" spans="1:3">
      <c r="A562" s="4" t="s">
        <v>484</v>
      </c>
      <c r="B562" s="4" t="s">
        <v>668</v>
      </c>
      <c r="C562" s="4" t="s">
        <v>668</v>
      </c>
    </row>
    <row r="563" spans="1:3">
      <c r="A563" s="4" t="s">
        <v>419</v>
      </c>
      <c r="B563" s="6" t="n">
        <v>21000</v>
      </c>
      <c r="C563" s="6" t="n">
        <v>21000</v>
      </c>
    </row>
    <row r="564" spans="1:3">
      <c r="A564" s="4" t="s">
        <v>421</v>
      </c>
      <c r="B564" s="5" t="n">
        <v>22384</v>
      </c>
      <c r="C564" s="5" t="n">
        <v>22359</v>
      </c>
    </row>
    <row r="565" spans="1:3">
      <c r="A565" s="4" t="s">
        <v>669</v>
      </c>
    </row>
    <row r="566" spans="1:3">
      <c r="A566" s="3" t="s">
        <v>418</v>
      </c>
    </row>
    <row r="567" spans="1:3">
      <c r="A567" s="4" t="s">
        <v>468</v>
      </c>
      <c r="B567" s="6" t="n">
        <v>22306</v>
      </c>
      <c r="C567" s="6" t="n">
        <v>21945</v>
      </c>
    </row>
    <row r="568" spans="1:3">
      <c r="A568" s="4" t="s">
        <v>670</v>
      </c>
    </row>
    <row r="569" spans="1:3">
      <c r="A569" s="3" t="s">
        <v>418</v>
      </c>
    </row>
    <row r="570" spans="1:3">
      <c r="A570" s="4" t="s">
        <v>484</v>
      </c>
      <c r="B570" s="4" t="s">
        <v>671</v>
      </c>
      <c r="C570" s="4" t="s">
        <v>671</v>
      </c>
    </row>
    <row r="571" spans="1:3">
      <c r="A571" s="4" t="s">
        <v>419</v>
      </c>
      <c r="B571" s="6" t="n">
        <v>13095</v>
      </c>
      <c r="C571" s="6" t="n">
        <v>13095</v>
      </c>
    </row>
    <row r="572" spans="1:3">
      <c r="A572" s="4" t="s">
        <v>421</v>
      </c>
      <c r="B572" s="5" t="n">
        <v>13588</v>
      </c>
      <c r="C572" s="5" t="n">
        <v>13489</v>
      </c>
    </row>
    <row r="573" spans="1:3">
      <c r="A573" s="4" t="s">
        <v>672</v>
      </c>
    </row>
    <row r="574" spans="1:3">
      <c r="A574" s="3" t="s">
        <v>418</v>
      </c>
    </row>
    <row r="575" spans="1:3">
      <c r="A575" s="4" t="s">
        <v>468</v>
      </c>
      <c r="B575" s="6" t="n">
        <v>13751</v>
      </c>
      <c r="C575" s="6" t="n">
        <v>13526</v>
      </c>
    </row>
    <row r="576" spans="1:3">
      <c r="A576" s="4" t="s">
        <v>673</v>
      </c>
    </row>
    <row r="577" spans="1:3">
      <c r="A577" s="3" t="s">
        <v>418</v>
      </c>
    </row>
    <row r="578" spans="1:3">
      <c r="A578" s="4" t="s">
        <v>484</v>
      </c>
      <c r="B578" s="4" t="s">
        <v>674</v>
      </c>
      <c r="C578" s="4" t="s">
        <v>674</v>
      </c>
    </row>
    <row r="579" spans="1:3">
      <c r="A579" s="4" t="s">
        <v>419</v>
      </c>
      <c r="B579" s="6" t="n">
        <v>8674</v>
      </c>
      <c r="C579" s="6" t="n">
        <v>8674</v>
      </c>
    </row>
    <row r="580" spans="1:3">
      <c r="A580" s="4" t="s">
        <v>421</v>
      </c>
      <c r="B580" s="5" t="n">
        <v>8933</v>
      </c>
      <c r="C580" s="5" t="n">
        <v>8830</v>
      </c>
    </row>
    <row r="581" spans="1:3">
      <c r="A581" s="4" t="s">
        <v>675</v>
      </c>
    </row>
    <row r="582" spans="1:3">
      <c r="A582" s="3" t="s">
        <v>418</v>
      </c>
    </row>
    <row r="583" spans="1:3">
      <c r="A583" s="4" t="s">
        <v>468</v>
      </c>
      <c r="B583" s="6" t="n">
        <v>9041</v>
      </c>
      <c r="C583" s="6" t="n">
        <v>88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33</v>
      </c>
    </row>
    <row r="2" spans="1:3">
      <c r="A2" s="3" t="s">
        <v>204</v>
      </c>
    </row>
    <row r="3" spans="1:3">
      <c r="A3" s="4" t="s">
        <v>677</v>
      </c>
      <c r="B3" s="6" t="n">
        <v>390120</v>
      </c>
      <c r="C3" s="6" t="n">
        <v>478634</v>
      </c>
    </row>
    <row r="4" spans="1:3">
      <c r="A4" s="3" t="s">
        <v>678</v>
      </c>
    </row>
    <row r="5" spans="1:3">
      <c r="A5" s="4" t="s">
        <v>679</v>
      </c>
      <c r="B5" s="5" t="n">
        <v>-4709</v>
      </c>
      <c r="C5" s="5" t="n">
        <v>-5633</v>
      </c>
    </row>
    <row r="6" spans="1:3">
      <c r="A6" s="4" t="s">
        <v>160</v>
      </c>
      <c r="B6" s="5" t="n">
        <v>42108</v>
      </c>
      <c r="C6" s="5" t="n">
        <v>76767</v>
      </c>
    </row>
    <row r="7" spans="1:3">
      <c r="A7" s="4" t="s">
        <v>680</v>
      </c>
      <c r="B7" s="5" t="n">
        <v>-84</v>
      </c>
      <c r="C7" s="5" t="n">
        <v>-84</v>
      </c>
    </row>
    <row r="8" spans="1:3">
      <c r="A8" s="4" t="s">
        <v>469</v>
      </c>
      <c r="B8" s="6" t="n">
        <v>427435</v>
      </c>
      <c r="C8" s="6" t="n">
        <v>5496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3</v>
      </c>
    </row>
    <row r="2" spans="1:3">
      <c r="A2" s="3" t="s">
        <v>418</v>
      </c>
    </row>
    <row r="3" spans="1:3">
      <c r="A3" s="4" t="s">
        <v>682</v>
      </c>
      <c r="B3" s="6" t="n">
        <v>384424</v>
      </c>
      <c r="C3" s="6" t="n">
        <v>230844</v>
      </c>
    </row>
    <row r="4" spans="1:3">
      <c r="A4" s="4" t="s">
        <v>683</v>
      </c>
    </row>
    <row r="5" spans="1:3">
      <c r="A5" s="3" t="s">
        <v>418</v>
      </c>
    </row>
    <row r="6" spans="1:3">
      <c r="A6" s="4" t="s">
        <v>447</v>
      </c>
      <c r="B6" s="5" t="n">
        <v>55834</v>
      </c>
      <c r="C6" s="5" t="n">
        <v>29430</v>
      </c>
    </row>
    <row r="7" spans="1:3">
      <c r="A7" s="4" t="s">
        <v>684</v>
      </c>
      <c r="B7" s="5" t="n">
        <v>329734</v>
      </c>
      <c r="C7" s="5" t="n">
        <v>186295</v>
      </c>
    </row>
    <row r="8" spans="1:3">
      <c r="A8" s="4" t="s">
        <v>439</v>
      </c>
      <c r="B8" s="5" t="n">
        <v>12379</v>
      </c>
      <c r="C8" s="5" t="n">
        <v>8629</v>
      </c>
    </row>
    <row r="9" spans="1:3">
      <c r="A9" s="4" t="s">
        <v>685</v>
      </c>
      <c r="B9" s="5" t="n">
        <v>153</v>
      </c>
      <c r="C9" s="5" t="n">
        <v>122</v>
      </c>
    </row>
    <row r="10" spans="1:3">
      <c r="A10" s="4" t="s">
        <v>448</v>
      </c>
      <c r="C10" s="5" t="n">
        <v>16460</v>
      </c>
    </row>
    <row r="11" spans="1:3">
      <c r="A11" s="4" t="s">
        <v>686</v>
      </c>
      <c r="B11" s="5" t="n">
        <v>-13676</v>
      </c>
      <c r="C11" s="5" t="n">
        <v>-10092</v>
      </c>
    </row>
    <row r="12" spans="1:3">
      <c r="A12" s="4" t="s">
        <v>682</v>
      </c>
      <c r="B12" s="6" t="n">
        <v>384424</v>
      </c>
      <c r="C12" s="6" t="n">
        <v>2308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7758</v>
      </c>
      <c r="C4" s="6" t="n">
        <v>8212</v>
      </c>
    </row>
    <row r="5" spans="1:3">
      <c r="A5" s="4" t="s">
        <v>80</v>
      </c>
      <c r="B5" s="5" t="n">
        <v>11697</v>
      </c>
      <c r="C5" s="5" t="n">
        <v>9884</v>
      </c>
    </row>
    <row r="6" spans="1:3">
      <c r="A6" s="3" t="s">
        <v>81</v>
      </c>
    </row>
    <row r="7" spans="1:3">
      <c r="A7" s="4" t="s">
        <v>82</v>
      </c>
      <c r="B7" s="5" t="n">
        <v>2764</v>
      </c>
      <c r="C7" s="5" t="n">
        <v>1762</v>
      </c>
    </row>
    <row r="8" spans="1:3">
      <c r="A8" s="4" t="s">
        <v>83</v>
      </c>
      <c r="B8" s="5" t="n">
        <v>1230</v>
      </c>
      <c r="C8" s="5" t="n">
        <v>2003</v>
      </c>
    </row>
    <row r="9" spans="1:3">
      <c r="A9" s="4" t="s">
        <v>84</v>
      </c>
      <c r="B9" s="5" t="n">
        <v>2047</v>
      </c>
      <c r="C9" s="5" t="n">
        <v>762</v>
      </c>
    </row>
    <row r="10" spans="1:3">
      <c r="A10" s="4" t="s">
        <v>85</v>
      </c>
      <c r="B10" s="5" t="n">
        <v>3584</v>
      </c>
      <c r="C10" s="5" t="n">
        <v>1029</v>
      </c>
    </row>
    <row r="11" spans="1:3">
      <c r="A11" s="4" t="s">
        <v>86</v>
      </c>
      <c r="B11" s="5" t="n">
        <v>4738</v>
      </c>
    </row>
    <row r="12" spans="1:3">
      <c r="A12" s="4" t="s">
        <v>87</v>
      </c>
      <c r="B12" s="5" t="n">
        <v>37783</v>
      </c>
    </row>
    <row r="13" spans="1:3">
      <c r="A13" s="4" t="s">
        <v>88</v>
      </c>
      <c r="B13" s="5" t="n">
        <v>52146</v>
      </c>
      <c r="C13" s="5" t="n">
        <v>5556</v>
      </c>
    </row>
    <row r="14" spans="1:3">
      <c r="A14" s="4" t="s">
        <v>89</v>
      </c>
      <c r="B14" s="5" t="n">
        <v>-40449</v>
      </c>
      <c r="C14" s="5" t="n">
        <v>4328</v>
      </c>
    </row>
    <row r="15" spans="1:3">
      <c r="A15" s="3" t="s">
        <v>90</v>
      </c>
    </row>
    <row r="16" spans="1:3">
      <c r="A16" s="4" t="s">
        <v>91</v>
      </c>
      <c r="B16" s="5" t="n">
        <v>-165</v>
      </c>
      <c r="C16" s="5" t="n">
        <v>156</v>
      </c>
    </row>
    <row r="17" spans="1:3">
      <c r="A17" s="4" t="s">
        <v>92</v>
      </c>
      <c r="B17" s="5" t="n">
        <v>-10962</v>
      </c>
      <c r="C17" s="5" t="n">
        <v>8830</v>
      </c>
    </row>
    <row r="18" spans="1:3">
      <c r="A18" s="4" t="s">
        <v>93</v>
      </c>
      <c r="B18" s="5" t="n">
        <v>-3212</v>
      </c>
      <c r="C18" s="5" t="n">
        <v>-1213</v>
      </c>
    </row>
    <row r="19" spans="1:3">
      <c r="A19" s="4" t="s">
        <v>94</v>
      </c>
      <c r="B19" s="5" t="n">
        <v>6</v>
      </c>
      <c r="C19" s="5" t="n">
        <v>13</v>
      </c>
    </row>
    <row r="20" spans="1:3">
      <c r="A20" s="4" t="s">
        <v>95</v>
      </c>
      <c r="B20" s="5" t="n">
        <v>-14333</v>
      </c>
      <c r="C20" s="5" t="n">
        <v>7786</v>
      </c>
    </row>
    <row r="21" spans="1:3">
      <c r="A21" s="4" t="s">
        <v>96</v>
      </c>
      <c r="B21" s="5" t="n">
        <v>-54782</v>
      </c>
      <c r="C21" s="5" t="n">
        <v>12114</v>
      </c>
    </row>
    <row r="22" spans="1:3">
      <c r="A22" s="4" t="s">
        <v>97</v>
      </c>
      <c r="B22" s="5" t="n">
        <v>-5207</v>
      </c>
      <c r="C22" s="5" t="n">
        <v>-5032</v>
      </c>
    </row>
    <row r="23" spans="1:3">
      <c r="A23" s="4" t="s">
        <v>98</v>
      </c>
      <c r="B23" s="5" t="n">
        <v>1947</v>
      </c>
    </row>
    <row r="24" spans="1:3">
      <c r="A24" s="4" t="s">
        <v>99</v>
      </c>
      <c r="B24" s="6" t="n">
        <v>-58042</v>
      </c>
      <c r="C24" s="6" t="n">
        <v>7082</v>
      </c>
    </row>
    <row r="25" spans="1:3">
      <c r="A25" s="4" t="s">
        <v>100</v>
      </c>
      <c r="B25" s="7" t="n">
        <v>-2.53</v>
      </c>
      <c r="C25" s="7" t="n">
        <v>0.35</v>
      </c>
    </row>
    <row r="26" spans="1:3">
      <c r="A26" s="4" t="s">
        <v>101</v>
      </c>
      <c r="B26" s="9" t="n">
        <v>-2.53</v>
      </c>
      <c r="C26" s="9" t="n">
        <v>0.35</v>
      </c>
    </row>
    <row r="27" spans="1:3">
      <c r="A27" s="4" t="s">
        <v>102</v>
      </c>
      <c r="B27" s="7" t="n">
        <v>0.23</v>
      </c>
      <c r="C27" s="7" t="n">
        <v>0.35</v>
      </c>
    </row>
    <row r="28" spans="1:3">
      <c r="A28" s="4" t="s">
        <v>103</v>
      </c>
    </row>
    <row r="29" spans="1:3">
      <c r="A29" s="3" t="s">
        <v>78</v>
      </c>
    </row>
    <row r="30" spans="1:3">
      <c r="A30" s="4" t="s">
        <v>104</v>
      </c>
      <c r="B30" s="6" t="n">
        <v>3878</v>
      </c>
      <c r="C30" s="6" t="n">
        <v>1450</v>
      </c>
    </row>
    <row r="31" spans="1:3">
      <c r="A31" s="4" t="s">
        <v>105</v>
      </c>
    </row>
    <row r="32" spans="1:3">
      <c r="A32" s="3" t="s">
        <v>78</v>
      </c>
    </row>
    <row r="33" spans="1:3">
      <c r="A33" s="4" t="s">
        <v>104</v>
      </c>
      <c r="B33" s="6" t="n">
        <v>61</v>
      </c>
      <c r="C33" s="6" t="n">
        <v>2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687</v>
      </c>
      <c r="B1" s="2" t="s">
        <v>1</v>
      </c>
    </row>
    <row r="2" spans="1:4">
      <c r="B2" s="2" t="s">
        <v>411</v>
      </c>
      <c r="C2" s="2" t="s">
        <v>345</v>
      </c>
      <c r="D2" s="2" t="s">
        <v>347</v>
      </c>
    </row>
    <row r="3" spans="1:4">
      <c r="A3" s="3" t="s">
        <v>688</v>
      </c>
    </row>
    <row r="4" spans="1:4">
      <c r="A4" s="4" t="s">
        <v>689</v>
      </c>
      <c r="B4" s="4" t="s">
        <v>472</v>
      </c>
    </row>
    <row r="5" spans="1:4">
      <c r="A5" s="4" t="s">
        <v>690</v>
      </c>
      <c r="B5" s="8" t="n">
        <v>42.1</v>
      </c>
      <c r="D5" s="8" t="n">
        <v>76.8</v>
      </c>
    </row>
    <row r="6" spans="1:4">
      <c r="A6" s="4" t="s">
        <v>691</v>
      </c>
      <c r="B6" s="6" t="n">
        <v>0</v>
      </c>
      <c r="C6" s="6" t="n">
        <v>0</v>
      </c>
    </row>
    <row r="7" spans="1:4">
      <c r="A7" s="4" t="s">
        <v>423</v>
      </c>
    </row>
    <row r="8" spans="1:4">
      <c r="A8" s="3" t="s">
        <v>688</v>
      </c>
    </row>
    <row r="9" spans="1:4">
      <c r="A9" s="4" t="s">
        <v>424</v>
      </c>
      <c r="B9" s="5" t="n">
        <v>26</v>
      </c>
    </row>
    <row r="10" spans="1:4">
      <c r="A10" s="4" t="s">
        <v>692</v>
      </c>
    </row>
    <row r="11" spans="1:4">
      <c r="A11" s="3" t="s">
        <v>688</v>
      </c>
    </row>
    <row r="12" spans="1:4">
      <c r="A12" s="4" t="s">
        <v>471</v>
      </c>
      <c r="B12" s="4" t="s">
        <v>47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21"/>
    <col customWidth="1" max="6" min="6" width="14"/>
    <col customWidth="1" max="7" min="7" width="21"/>
  </cols>
  <sheetData>
    <row r="1" spans="1:7">
      <c r="A1" s="1" t="s">
        <v>693</v>
      </c>
      <c r="B1" s="2" t="s">
        <v>1</v>
      </c>
      <c r="C1" s="2" t="s">
        <v>64</v>
      </c>
    </row>
    <row r="2" spans="1:7">
      <c r="B2" s="2" t="s">
        <v>694</v>
      </c>
      <c r="C2" s="2" t="s">
        <v>695</v>
      </c>
      <c r="D2" s="2" t="s">
        <v>2</v>
      </c>
      <c r="E2" s="2" t="s">
        <v>696</v>
      </c>
      <c r="F2" s="2" t="s">
        <v>33</v>
      </c>
      <c r="G2" s="2" t="s">
        <v>347</v>
      </c>
    </row>
    <row r="3" spans="1:7">
      <c r="A3" s="4" t="s">
        <v>697</v>
      </c>
    </row>
    <row r="4" spans="1:7">
      <c r="A4" s="3" t="s">
        <v>698</v>
      </c>
    </row>
    <row r="5" spans="1:7">
      <c r="A5" s="4" t="s">
        <v>699</v>
      </c>
      <c r="D5" s="10" t="n">
        <v>0.0755</v>
      </c>
      <c r="F5" s="10" t="n">
        <v>0.0689</v>
      </c>
      <c r="G5" s="10" t="n">
        <v>0.0839</v>
      </c>
    </row>
    <row r="6" spans="1:7">
      <c r="A6" s="4" t="s">
        <v>700</v>
      </c>
    </row>
    <row r="7" spans="1:7">
      <c r="A7" s="3" t="s">
        <v>698</v>
      </c>
    </row>
    <row r="8" spans="1:7">
      <c r="A8" s="4" t="s">
        <v>701</v>
      </c>
      <c r="B8" s="9" t="n">
        <v>1.33</v>
      </c>
      <c r="C8" s="9" t="n">
        <v>1.5</v>
      </c>
    </row>
    <row r="9" spans="1:7">
      <c r="A9" s="4" t="s">
        <v>702</v>
      </c>
    </row>
    <row r="10" spans="1:7">
      <c r="A10" s="3" t="s">
        <v>698</v>
      </c>
    </row>
    <row r="11" spans="1:7">
      <c r="A11" s="4" t="s">
        <v>699</v>
      </c>
      <c r="D11" s="10" t="n">
        <v>0.7063</v>
      </c>
      <c r="F11" s="10" t="n">
        <v>0.6095</v>
      </c>
    </row>
    <row r="12" spans="1:7">
      <c r="A12" s="4" t="s">
        <v>703</v>
      </c>
    </row>
    <row r="13" spans="1:7">
      <c r="A13" s="3" t="s">
        <v>698</v>
      </c>
    </row>
    <row r="14" spans="1:7">
      <c r="A14" s="4" t="s">
        <v>699</v>
      </c>
      <c r="D14" s="10" t="n">
        <v>0.0775</v>
      </c>
      <c r="F14" s="10" t="n">
        <v>0.0775</v>
      </c>
    </row>
    <row r="15" spans="1:7">
      <c r="A15" s="4" t="s">
        <v>704</v>
      </c>
    </row>
    <row r="16" spans="1:7">
      <c r="A16" s="3" t="s">
        <v>698</v>
      </c>
    </row>
    <row r="17" spans="1:7">
      <c r="A17" s="4" t="s">
        <v>699</v>
      </c>
      <c r="B17" s="9" t="n">
        <v>1.33</v>
      </c>
      <c r="C17" s="9" t="n">
        <v>1.5</v>
      </c>
      <c r="D17" s="10" t="n">
        <v>0.0475</v>
      </c>
    </row>
    <row r="18" spans="1:7">
      <c r="A18" s="4" t="s">
        <v>705</v>
      </c>
    </row>
    <row r="19" spans="1:7">
      <c r="A19" s="3" t="s">
        <v>698</v>
      </c>
    </row>
    <row r="20" spans="1:7">
      <c r="A20" s="4" t="s">
        <v>699</v>
      </c>
      <c r="F20" s="10" t="n">
        <v>0.0475</v>
      </c>
    </row>
    <row r="21" spans="1:7">
      <c r="A21" s="4" t="s">
        <v>706</v>
      </c>
    </row>
    <row r="22" spans="1:7">
      <c r="A22" s="3" t="s">
        <v>698</v>
      </c>
    </row>
    <row r="23" spans="1:7">
      <c r="A23" s="4" t="s">
        <v>699</v>
      </c>
      <c r="D23" s="10" t="n">
        <v>0.1084</v>
      </c>
      <c r="F23" s="10" t="n">
        <v>0.1016</v>
      </c>
    </row>
    <row r="24" spans="1:7">
      <c r="A24" s="4" t="s">
        <v>707</v>
      </c>
    </row>
    <row r="25" spans="1:7">
      <c r="A25" s="3" t="s">
        <v>698</v>
      </c>
    </row>
    <row r="26" spans="1:7">
      <c r="A26" s="4" t="s">
        <v>701</v>
      </c>
      <c r="B26" s="9" t="n">
        <v>6.44</v>
      </c>
      <c r="C26" s="9" t="n">
        <v>6.69</v>
      </c>
    </row>
    <row r="27" spans="1:7">
      <c r="A27" s="4" t="s">
        <v>708</v>
      </c>
    </row>
    <row r="28" spans="1:7">
      <c r="A28" s="3" t="s">
        <v>698</v>
      </c>
    </row>
    <row r="29" spans="1:7">
      <c r="A29" s="4" t="s">
        <v>699</v>
      </c>
      <c r="D29" s="10" t="n">
        <v>1.0408</v>
      </c>
      <c r="F29" s="10" t="n">
        <v>0.9383</v>
      </c>
    </row>
    <row r="30" spans="1:7">
      <c r="A30" s="4" t="s">
        <v>709</v>
      </c>
    </row>
    <row r="31" spans="1:7">
      <c r="A31" s="3" t="s">
        <v>698</v>
      </c>
    </row>
    <row r="32" spans="1:7">
      <c r="A32" s="4" t="s">
        <v>699</v>
      </c>
      <c r="D32" s="10" t="n">
        <v>0.08500000000000001</v>
      </c>
      <c r="F32" s="10" t="n">
        <v>0.08749999999999999</v>
      </c>
    </row>
    <row r="33" spans="1:7">
      <c r="A33" s="4" t="s">
        <v>710</v>
      </c>
    </row>
    <row r="34" spans="1:7">
      <c r="A34" s="3" t="s">
        <v>698</v>
      </c>
    </row>
    <row r="35" spans="1:7">
      <c r="A35" s="4" t="s">
        <v>699</v>
      </c>
      <c r="B35" s="9" t="n">
        <v>6.44</v>
      </c>
      <c r="C35" s="9" t="n">
        <v>6.69</v>
      </c>
      <c r="D35" s="10" t="n">
        <v>0.055</v>
      </c>
    </row>
    <row r="36" spans="1:7">
      <c r="A36" s="4" t="s">
        <v>711</v>
      </c>
    </row>
    <row r="37" spans="1:7">
      <c r="A37" s="3" t="s">
        <v>698</v>
      </c>
    </row>
    <row r="38" spans="1:7">
      <c r="A38" s="4" t="s">
        <v>699</v>
      </c>
      <c r="F38" s="10" t="n">
        <v>0.0575</v>
      </c>
    </row>
    <row r="39" spans="1:7">
      <c r="A39" s="4" t="s">
        <v>712</v>
      </c>
    </row>
    <row r="40" spans="1:7">
      <c r="A40" s="3" t="s">
        <v>698</v>
      </c>
    </row>
    <row r="41" spans="1:7">
      <c r="A41" s="4" t="s">
        <v>699</v>
      </c>
      <c r="D41" s="10" t="n">
        <v>0.0901</v>
      </c>
      <c r="F41" s="10" t="n">
        <v>0.0839</v>
      </c>
    </row>
    <row r="42" spans="1:7">
      <c r="A42" s="4" t="s">
        <v>713</v>
      </c>
    </row>
    <row r="43" spans="1:7">
      <c r="A43" s="3" t="s">
        <v>698</v>
      </c>
    </row>
    <row r="44" spans="1:7">
      <c r="A44" s="4" t="s">
        <v>701</v>
      </c>
      <c r="B44" s="9" t="n">
        <v>3.73</v>
      </c>
      <c r="C44" s="9" t="n">
        <v>3.4</v>
      </c>
    </row>
    <row r="45" spans="1:7">
      <c r="A45" s="4" t="s">
        <v>714</v>
      </c>
    </row>
    <row r="46" spans="1:7">
      <c r="A46" s="3" t="s">
        <v>698</v>
      </c>
    </row>
    <row r="47" spans="1:7">
      <c r="A47" s="4" t="s">
        <v>699</v>
      </c>
      <c r="D47" s="10" t="n">
        <v>0.8462</v>
      </c>
      <c r="F47" s="10" t="n">
        <v>0.7324000000000001</v>
      </c>
    </row>
    <row r="48" spans="1:7">
      <c r="A48" s="4" t="s">
        <v>715</v>
      </c>
    </row>
    <row r="49" spans="1:7">
      <c r="A49" s="3" t="s">
        <v>698</v>
      </c>
    </row>
    <row r="50" spans="1:7">
      <c r="A50" s="4" t="s">
        <v>699</v>
      </c>
      <c r="D50" s="10" t="n">
        <v>0.08450000000000001</v>
      </c>
      <c r="F50" s="10" t="n">
        <v>0.08459999999999999</v>
      </c>
    </row>
    <row r="51" spans="1:7">
      <c r="A51" s="4" t="s">
        <v>716</v>
      </c>
    </row>
    <row r="52" spans="1:7">
      <c r="A52" s="3" t="s">
        <v>698</v>
      </c>
    </row>
    <row r="53" spans="1:7">
      <c r="A53" s="4" t="s">
        <v>699</v>
      </c>
      <c r="B53" s="9" t="n">
        <v>3.73</v>
      </c>
      <c r="G53" s="9" t="n">
        <v>3.4</v>
      </c>
    </row>
    <row r="54" spans="1:7">
      <c r="A54" s="4" t="s">
        <v>717</v>
      </c>
    </row>
    <row r="55" spans="1:7">
      <c r="A55" s="3" t="s">
        <v>698</v>
      </c>
    </row>
    <row r="56" spans="1:7">
      <c r="A56" s="4" t="s">
        <v>699</v>
      </c>
      <c r="D56" s="10" t="n">
        <v>0.0545</v>
      </c>
      <c r="F56" s="10" t="n">
        <v>0.0546</v>
      </c>
    </row>
    <row r="57" spans="1:7">
      <c r="A57" s="4" t="s">
        <v>718</v>
      </c>
    </row>
    <row r="58" spans="1:7">
      <c r="A58" s="3" t="s">
        <v>698</v>
      </c>
    </row>
    <row r="59" spans="1:7">
      <c r="A59" s="4" t="s">
        <v>719</v>
      </c>
      <c r="E59" s="10" t="n">
        <v>0.8462</v>
      </c>
      <c r="G59" s="10" t="n">
        <v>0.7324000000000001</v>
      </c>
    </row>
    <row r="60" spans="1:7">
      <c r="A60" s="4" t="s">
        <v>720</v>
      </c>
    </row>
    <row r="61" spans="1:7">
      <c r="A61" s="3" t="s">
        <v>698</v>
      </c>
    </row>
    <row r="62" spans="1:7">
      <c r="A62" s="4" t="s">
        <v>719</v>
      </c>
      <c r="E62" s="10" t="n">
        <v>0.08450000000000001</v>
      </c>
      <c r="G62" s="10" t="n">
        <v>0.08459999999999999</v>
      </c>
    </row>
    <row r="63" spans="1:7">
      <c r="A63" s="4" t="s">
        <v>721</v>
      </c>
    </row>
    <row r="64" spans="1:7">
      <c r="A64" s="3" t="s">
        <v>698</v>
      </c>
    </row>
    <row r="65" spans="1:7">
      <c r="A65" s="4" t="s">
        <v>719</v>
      </c>
      <c r="E65" s="10" t="n">
        <v>0.0545</v>
      </c>
      <c r="G65" s="10" t="n">
        <v>0.0546</v>
      </c>
    </row>
    <row r="66" spans="1:7">
      <c r="A66" s="4" t="s">
        <v>722</v>
      </c>
    </row>
    <row r="67" spans="1:7">
      <c r="A67" s="3" t="s">
        <v>698</v>
      </c>
    </row>
    <row r="68" spans="1:7">
      <c r="A68" s="4" t="s">
        <v>471</v>
      </c>
      <c r="C68" s="4" t="s">
        <v>472</v>
      </c>
    </row>
    <row r="69" spans="1:7">
      <c r="A69" s="4" t="s">
        <v>723</v>
      </c>
    </row>
    <row r="70" spans="1:7">
      <c r="A70" s="3" t="s">
        <v>698</v>
      </c>
    </row>
    <row r="71" spans="1:7">
      <c r="A71" s="4" t="s">
        <v>471</v>
      </c>
      <c r="C71" s="4" t="s">
        <v>429</v>
      </c>
    </row>
    <row r="72" spans="1:7">
      <c r="A72" s="4" t="s">
        <v>724</v>
      </c>
    </row>
    <row r="73" spans="1:7">
      <c r="A73" s="3" t="s">
        <v>698</v>
      </c>
    </row>
    <row r="74" spans="1:7">
      <c r="A74" s="4" t="s">
        <v>471</v>
      </c>
      <c r="B74" s="4" t="s">
        <v>472</v>
      </c>
    </row>
    <row r="75" spans="1:7">
      <c r="A75" s="4" t="s">
        <v>725</v>
      </c>
    </row>
    <row r="76" spans="1:7">
      <c r="A76" s="3" t="s">
        <v>698</v>
      </c>
    </row>
    <row r="77" spans="1:7">
      <c r="A77" s="4" t="s">
        <v>471</v>
      </c>
      <c r="B77" s="4" t="s">
        <v>429</v>
      </c>
    </row>
  </sheetData>
  <mergeCells count="3">
    <mergeCell ref="A1:A2"/>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6</v>
      </c>
      <c r="B1" s="2" t="s">
        <v>1</v>
      </c>
      <c r="C1" s="2" t="s">
        <v>64</v>
      </c>
    </row>
    <row r="2" spans="1:3">
      <c r="B2" s="2" t="s">
        <v>2</v>
      </c>
      <c r="C2" s="2" t="s">
        <v>33</v>
      </c>
    </row>
    <row r="3" spans="1:3">
      <c r="A3" s="4" t="s">
        <v>727</v>
      </c>
    </row>
    <row r="4" spans="1:3">
      <c r="A4" s="3" t="s">
        <v>728</v>
      </c>
    </row>
    <row r="5" spans="1:3">
      <c r="A5" s="4" t="s">
        <v>729</v>
      </c>
      <c r="B5" s="8" t="n">
        <v>-1.8</v>
      </c>
      <c r="C5" s="8" t="n">
        <v>-2.1</v>
      </c>
    </row>
    <row r="6" spans="1:3">
      <c r="A6" s="4" t="s">
        <v>730</v>
      </c>
    </row>
    <row r="7" spans="1:3">
      <c r="A7" s="3" t="s">
        <v>728</v>
      </c>
    </row>
    <row r="8" spans="1:3">
      <c r="A8" s="4" t="s">
        <v>729</v>
      </c>
      <c r="B8" s="11" t="n">
        <v>1.6</v>
      </c>
      <c r="C8" s="11" t="n">
        <v>2.2</v>
      </c>
    </row>
    <row r="9" spans="1:3">
      <c r="A9" s="4" t="s">
        <v>731</v>
      </c>
    </row>
    <row r="10" spans="1:3">
      <c r="A10" s="3" t="s">
        <v>728</v>
      </c>
    </row>
    <row r="11" spans="1:3">
      <c r="A11" s="4" t="s">
        <v>729</v>
      </c>
      <c r="B11" s="11" t="n">
        <v>-3.5</v>
      </c>
      <c r="C11" s="11" t="n">
        <v>-4.2</v>
      </c>
    </row>
    <row r="12" spans="1:3">
      <c r="A12" s="4" t="s">
        <v>732</v>
      </c>
    </row>
    <row r="13" spans="1:3">
      <c r="A13" s="3" t="s">
        <v>728</v>
      </c>
    </row>
    <row r="14" spans="1:3">
      <c r="A14" s="4" t="s">
        <v>729</v>
      </c>
      <c r="B14" s="8" t="n">
        <v>1.7</v>
      </c>
      <c r="C14" s="8" t="n">
        <v>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3</v>
      </c>
      <c r="B1" s="2" t="s">
        <v>1</v>
      </c>
      <c r="C1" s="2" t="s">
        <v>64</v>
      </c>
    </row>
    <row r="2" spans="1:3">
      <c r="B2" s="2" t="s">
        <v>2</v>
      </c>
      <c r="C2" s="2" t="s">
        <v>33</v>
      </c>
    </row>
    <row r="3" spans="1:3">
      <c r="A3" s="4" t="s">
        <v>727</v>
      </c>
    </row>
    <row r="4" spans="1:3">
      <c r="A4" s="3" t="s">
        <v>728</v>
      </c>
    </row>
    <row r="5" spans="1:3">
      <c r="A5" s="4" t="s">
        <v>729</v>
      </c>
      <c r="B5" s="8" t="n">
        <v>-7.1</v>
      </c>
      <c r="C5" s="8" t="n">
        <v>-10.2</v>
      </c>
    </row>
    <row r="6" spans="1:3">
      <c r="A6" s="4" t="s">
        <v>730</v>
      </c>
    </row>
    <row r="7" spans="1:3">
      <c r="A7" s="3" t="s">
        <v>728</v>
      </c>
    </row>
    <row r="8" spans="1:3">
      <c r="A8" s="4" t="s">
        <v>729</v>
      </c>
      <c r="B8" s="11" t="n">
        <v>7.8</v>
      </c>
      <c r="C8" s="11" t="n">
        <v>11.1</v>
      </c>
    </row>
    <row r="9" spans="1:3">
      <c r="A9" s="4" t="s">
        <v>731</v>
      </c>
    </row>
    <row r="10" spans="1:3">
      <c r="A10" s="3" t="s">
        <v>728</v>
      </c>
    </row>
    <row r="11" spans="1:3">
      <c r="A11" s="4" t="s">
        <v>729</v>
      </c>
      <c r="B11" s="5" t="n">
        <v>-14</v>
      </c>
      <c r="C11" s="11" t="n">
        <v>-19.4</v>
      </c>
    </row>
    <row r="12" spans="1:3">
      <c r="A12" s="4" t="s">
        <v>732</v>
      </c>
    </row>
    <row r="13" spans="1:3">
      <c r="A13" s="3" t="s">
        <v>728</v>
      </c>
    </row>
    <row r="14" spans="1:3">
      <c r="A14" s="4" t="s">
        <v>729</v>
      </c>
      <c r="B14" s="8" t="n">
        <v>16.3</v>
      </c>
      <c r="C14" s="8" t="n">
        <v>2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4</v>
      </c>
      <c r="B1" s="2" t="s">
        <v>1</v>
      </c>
    </row>
    <row r="2" spans="1:3">
      <c r="B2" s="2" t="s">
        <v>2</v>
      </c>
      <c r="C2" s="2" t="s">
        <v>77</v>
      </c>
    </row>
    <row r="3" spans="1:3">
      <c r="A3" s="3" t="s">
        <v>207</v>
      </c>
    </row>
    <row r="4" spans="1:3">
      <c r="A4" s="4" t="s">
        <v>735</v>
      </c>
      <c r="B4" s="6" t="n">
        <v>549684</v>
      </c>
      <c r="C4" s="6" t="n">
        <v>457947</v>
      </c>
    </row>
    <row r="5" spans="1:3">
      <c r="A5" s="4" t="s">
        <v>736</v>
      </c>
      <c r="B5" s="4" t="s">
        <v>737</v>
      </c>
      <c r="C5" s="4" t="s">
        <v>737</v>
      </c>
    </row>
    <row r="6" spans="1:3">
      <c r="A6" s="4" t="s">
        <v>92</v>
      </c>
      <c r="B6" s="5" t="n">
        <v>-10962</v>
      </c>
      <c r="C6" s="5" t="n">
        <v>8830</v>
      </c>
    </row>
    <row r="7" spans="1:3">
      <c r="A7" s="4" t="s">
        <v>738</v>
      </c>
      <c r="B7" s="5" t="n">
        <v>8834</v>
      </c>
      <c r="C7" s="5" t="n">
        <v>28029</v>
      </c>
    </row>
    <row r="8" spans="1:3">
      <c r="A8" s="4" t="s">
        <v>739</v>
      </c>
      <c r="B8" s="4" t="s">
        <v>737</v>
      </c>
      <c r="C8" s="5" t="n">
        <v>-342</v>
      </c>
    </row>
    <row r="9" spans="1:3">
      <c r="A9" s="4" t="s">
        <v>740</v>
      </c>
      <c r="B9" s="5" t="n">
        <v>6104</v>
      </c>
      <c r="C9" s="5" t="n">
        <v>6932</v>
      </c>
    </row>
    <row r="10" spans="1:3">
      <c r="A10" s="4" t="s">
        <v>741</v>
      </c>
      <c r="B10" s="5" t="n">
        <v>-126225</v>
      </c>
      <c r="C10" s="5" t="n">
        <v>-8351</v>
      </c>
    </row>
    <row r="11" spans="1:3">
      <c r="A11" s="4" t="s">
        <v>742</v>
      </c>
      <c r="B11" s="4" t="s">
        <v>737</v>
      </c>
      <c r="C11" s="4" t="s">
        <v>737</v>
      </c>
    </row>
    <row r="12" spans="1:3">
      <c r="A12" s="4" t="s">
        <v>743</v>
      </c>
      <c r="B12" s="6" t="n">
        <v>427435</v>
      </c>
      <c r="C12" s="6" t="n">
        <v>49304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Q1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9"/>
    <col customWidth="1" max="9" min="9" width="21"/>
    <col customWidth="1" max="10" min="10" width="29"/>
    <col customWidth="1" max="11" min="11" width="21"/>
    <col customWidth="1" max="12" min="12" width="21"/>
    <col customWidth="1" max="13" min="13" width="14"/>
    <col customWidth="1" max="14" min="14" width="21"/>
    <col customWidth="1" max="15" min="15" width="14"/>
    <col customWidth="1" max="16" min="16" width="21"/>
    <col customWidth="1" max="17" min="17" width="21"/>
  </cols>
  <sheetData>
    <row r="1" spans="1:17">
      <c r="A1" s="1" t="s">
        <v>744</v>
      </c>
      <c r="B1" s="2" t="s">
        <v>745</v>
      </c>
      <c r="C1" s="2" t="s">
        <v>746</v>
      </c>
      <c r="D1" s="2" t="s">
        <v>747</v>
      </c>
      <c r="E1" s="2" t="s">
        <v>748</v>
      </c>
      <c r="F1" s="2" t="s">
        <v>749</v>
      </c>
      <c r="G1" s="2" t="s">
        <v>750</v>
      </c>
      <c r="H1" s="2" t="s">
        <v>411</v>
      </c>
      <c r="I1" s="2" t="s">
        <v>345</v>
      </c>
      <c r="J1" s="2" t="s">
        <v>751</v>
      </c>
      <c r="K1" s="2" t="s">
        <v>752</v>
      </c>
      <c r="L1" s="2" t="s">
        <v>753</v>
      </c>
      <c r="M1" s="2" t="s">
        <v>754</v>
      </c>
      <c r="N1" s="2" t="s">
        <v>755</v>
      </c>
      <c r="O1" s="2" t="s">
        <v>756</v>
      </c>
      <c r="P1" s="2" t="s">
        <v>757</v>
      </c>
      <c r="Q1" s="2" t="s">
        <v>758</v>
      </c>
    </row>
    <row r="2" spans="1:17">
      <c r="A2" s="3" t="s">
        <v>759</v>
      </c>
    </row>
    <row r="3" spans="1:17">
      <c r="A3" s="4" t="s">
        <v>38</v>
      </c>
      <c r="H3" s="6" t="n">
        <v>6113</v>
      </c>
      <c r="J3" s="6" t="n">
        <v>11247</v>
      </c>
    </row>
    <row r="4" spans="1:17">
      <c r="A4" s="4" t="s">
        <v>419</v>
      </c>
      <c r="H4" s="6" t="n">
        <v>501774</v>
      </c>
      <c r="J4" s="5" t="n">
        <v>608851</v>
      </c>
    </row>
    <row r="5" spans="1:17">
      <c r="A5" s="4" t="s">
        <v>760</v>
      </c>
      <c r="H5" s="4" t="s">
        <v>761</v>
      </c>
    </row>
    <row r="6" spans="1:17">
      <c r="A6" s="4" t="s">
        <v>677</v>
      </c>
      <c r="H6" s="6" t="n">
        <v>390120</v>
      </c>
      <c r="J6" s="5" t="n">
        <v>478634</v>
      </c>
    </row>
    <row r="7" spans="1:17">
      <c r="A7" s="4" t="s">
        <v>176</v>
      </c>
      <c r="H7" s="6" t="n">
        <v>4683</v>
      </c>
      <c r="I7" s="6" t="n">
        <v>2106</v>
      </c>
    </row>
    <row r="8" spans="1:17">
      <c r="A8" s="4" t="s">
        <v>762</v>
      </c>
      <c r="I8" s="6" t="n">
        <v>0</v>
      </c>
    </row>
    <row r="9" spans="1:17">
      <c r="A9" s="4" t="s">
        <v>763</v>
      </c>
    </row>
    <row r="10" spans="1:17">
      <c r="A10" s="3" t="s">
        <v>759</v>
      </c>
    </row>
    <row r="11" spans="1:17">
      <c r="A11" s="4" t="s">
        <v>762</v>
      </c>
      <c r="F11" s="6" t="n">
        <v>200000</v>
      </c>
    </row>
    <row r="12" spans="1:17">
      <c r="A12" s="4" t="s">
        <v>764</v>
      </c>
      <c r="F12" s="4" t="s">
        <v>765</v>
      </c>
    </row>
    <row r="13" spans="1:17">
      <c r="A13" s="4" t="s">
        <v>423</v>
      </c>
    </row>
    <row r="14" spans="1:17">
      <c r="A14" s="3" t="s">
        <v>759</v>
      </c>
    </row>
    <row r="15" spans="1:17">
      <c r="A15" s="4" t="s">
        <v>424</v>
      </c>
      <c r="H15" s="5" t="n">
        <v>26</v>
      </c>
    </row>
    <row r="16" spans="1:17">
      <c r="A16" s="4" t="s">
        <v>766</v>
      </c>
    </row>
    <row r="17" spans="1:17">
      <c r="A17" s="3" t="s">
        <v>759</v>
      </c>
    </row>
    <row r="18" spans="1:17">
      <c r="A18" s="4" t="s">
        <v>38</v>
      </c>
      <c r="J18" s="5" t="n">
        <v>300</v>
      </c>
    </row>
    <row r="19" spans="1:17">
      <c r="A19" s="4" t="s">
        <v>767</v>
      </c>
      <c r="H19" s="4" t="s">
        <v>479</v>
      </c>
    </row>
    <row r="20" spans="1:17">
      <c r="A20" s="4" t="s">
        <v>440</v>
      </c>
      <c r="H20" s="6" t="n">
        <v>97100</v>
      </c>
    </row>
    <row r="21" spans="1:17">
      <c r="A21" s="4" t="s">
        <v>441</v>
      </c>
      <c r="H21" s="5" t="n">
        <v>40600</v>
      </c>
    </row>
    <row r="22" spans="1:17">
      <c r="A22" s="4" t="s">
        <v>768</v>
      </c>
      <c r="H22" s="5" t="n">
        <v>1700</v>
      </c>
    </row>
    <row r="23" spans="1:17">
      <c r="A23" s="4" t="s">
        <v>419</v>
      </c>
      <c r="H23" s="5" t="n">
        <v>12300</v>
      </c>
      <c r="J23" s="6" t="n">
        <v>12300</v>
      </c>
    </row>
    <row r="24" spans="1:17">
      <c r="A24" s="4" t="s">
        <v>769</v>
      </c>
      <c r="H24" s="6" t="n">
        <v>200</v>
      </c>
    </row>
    <row r="25" spans="1:17">
      <c r="A25" s="4" t="s">
        <v>762</v>
      </c>
      <c r="G25" s="6" t="n">
        <v>36100</v>
      </c>
    </row>
    <row r="26" spans="1:17">
      <c r="A26" s="4" t="s">
        <v>764</v>
      </c>
      <c r="G26" s="4" t="s">
        <v>770</v>
      </c>
    </row>
    <row r="27" spans="1:17">
      <c r="A27" s="4" t="s">
        <v>771</v>
      </c>
    </row>
    <row r="28" spans="1:17">
      <c r="A28" s="3" t="s">
        <v>759</v>
      </c>
    </row>
    <row r="29" spans="1:17">
      <c r="A29" s="4" t="s">
        <v>772</v>
      </c>
      <c r="C29" s="4" t="s">
        <v>773</v>
      </c>
    </row>
    <row r="30" spans="1:17">
      <c r="A30" s="4" t="s">
        <v>774</v>
      </c>
    </row>
    <row r="31" spans="1:17">
      <c r="A31" s="3" t="s">
        <v>759</v>
      </c>
    </row>
    <row r="32" spans="1:17">
      <c r="A32" s="4" t="s">
        <v>775</v>
      </c>
      <c r="G32" s="4" t="s">
        <v>776</v>
      </c>
    </row>
    <row r="33" spans="1:17">
      <c r="A33" s="4" t="s">
        <v>777</v>
      </c>
    </row>
    <row r="34" spans="1:17">
      <c r="A34" s="3" t="s">
        <v>759</v>
      </c>
    </row>
    <row r="35" spans="1:17">
      <c r="A35" s="4" t="s">
        <v>760</v>
      </c>
      <c r="C35" s="4" t="s">
        <v>778</v>
      </c>
    </row>
    <row r="36" spans="1:17">
      <c r="A36" s="4" t="s">
        <v>779</v>
      </c>
    </row>
    <row r="37" spans="1:17">
      <c r="A37" s="3" t="s">
        <v>759</v>
      </c>
    </row>
    <row r="38" spans="1:17">
      <c r="A38" s="4" t="s">
        <v>424</v>
      </c>
      <c r="H38" s="5" t="n">
        <v>6</v>
      </c>
      <c r="J38" s="5" t="n">
        <v>6</v>
      </c>
    </row>
    <row r="39" spans="1:17">
      <c r="A39" s="4" t="s">
        <v>780</v>
      </c>
    </row>
    <row r="40" spans="1:17">
      <c r="A40" s="3" t="s">
        <v>759</v>
      </c>
    </row>
    <row r="41" spans="1:17">
      <c r="A41" s="4" t="s">
        <v>419</v>
      </c>
      <c r="H41" s="6" t="n">
        <v>123300</v>
      </c>
      <c r="J41" s="6" t="n">
        <v>81400</v>
      </c>
    </row>
    <row r="42" spans="1:17">
      <c r="A42" s="4" t="s">
        <v>424</v>
      </c>
      <c r="J42" s="5" t="n">
        <v>8</v>
      </c>
    </row>
    <row r="43" spans="1:17">
      <c r="A43" s="4" t="s">
        <v>781</v>
      </c>
    </row>
    <row r="44" spans="1:17">
      <c r="A44" s="3" t="s">
        <v>759</v>
      </c>
    </row>
    <row r="45" spans="1:17">
      <c r="A45" s="4" t="s">
        <v>772</v>
      </c>
      <c r="E45" s="4" t="s">
        <v>773</v>
      </c>
    </row>
    <row r="46" spans="1:17">
      <c r="A46" s="4" t="s">
        <v>782</v>
      </c>
    </row>
    <row r="47" spans="1:17">
      <c r="A47" s="3" t="s">
        <v>759</v>
      </c>
    </row>
    <row r="48" spans="1:17">
      <c r="A48" s="4" t="s">
        <v>760</v>
      </c>
      <c r="E48" s="4" t="s">
        <v>778</v>
      </c>
    </row>
    <row r="49" spans="1:17">
      <c r="A49" s="4" t="s">
        <v>783</v>
      </c>
    </row>
    <row r="50" spans="1:17">
      <c r="A50" s="3" t="s">
        <v>759</v>
      </c>
    </row>
    <row r="51" spans="1:17">
      <c r="A51" s="4" t="s">
        <v>784</v>
      </c>
      <c r="E51" s="6" t="n">
        <v>36100</v>
      </c>
    </row>
    <row r="52" spans="1:17">
      <c r="A52" s="4" t="s">
        <v>785</v>
      </c>
    </row>
    <row r="53" spans="1:17">
      <c r="A53" s="3" t="s">
        <v>759</v>
      </c>
    </row>
    <row r="54" spans="1:17">
      <c r="A54" s="4" t="s">
        <v>367</v>
      </c>
      <c r="Q54" s="4" t="s">
        <v>786</v>
      </c>
    </row>
    <row r="55" spans="1:17">
      <c r="A55" s="4" t="s">
        <v>787</v>
      </c>
      <c r="P55" s="6" t="n">
        <v>41900</v>
      </c>
    </row>
    <row r="56" spans="1:17">
      <c r="A56" s="4" t="s">
        <v>768</v>
      </c>
      <c r="H56" s="5" t="n">
        <v>200</v>
      </c>
    </row>
    <row r="57" spans="1:17">
      <c r="A57" s="4" t="s">
        <v>419</v>
      </c>
      <c r="P57" s="5" t="n">
        <v>8100</v>
      </c>
    </row>
    <row r="58" spans="1:17">
      <c r="A58" s="4" t="s">
        <v>788</v>
      </c>
      <c r="P58" s="5" t="n">
        <v>7700</v>
      </c>
    </row>
    <row r="59" spans="1:17">
      <c r="A59" s="4" t="s">
        <v>677</v>
      </c>
      <c r="P59" s="6" t="n">
        <v>8100</v>
      </c>
      <c r="Q59" s="6" t="n">
        <v>12200</v>
      </c>
    </row>
    <row r="60" spans="1:17">
      <c r="A60" s="4" t="s">
        <v>176</v>
      </c>
      <c r="K60" s="6" t="n">
        <v>7300</v>
      </c>
    </row>
    <row r="61" spans="1:17">
      <c r="A61" s="4" t="s">
        <v>789</v>
      </c>
    </row>
    <row r="62" spans="1:17">
      <c r="A62" s="3" t="s">
        <v>759</v>
      </c>
    </row>
    <row r="63" spans="1:17">
      <c r="A63" s="4" t="s">
        <v>790</v>
      </c>
      <c r="D63" s="6" t="n">
        <v>1700</v>
      </c>
    </row>
    <row r="64" spans="1:17">
      <c r="A64" s="4" t="s">
        <v>791</v>
      </c>
    </row>
    <row r="65" spans="1:17">
      <c r="A65" s="3" t="s">
        <v>759</v>
      </c>
    </row>
    <row r="66" spans="1:17">
      <c r="A66" s="4" t="s">
        <v>790</v>
      </c>
      <c r="C66" s="6" t="n">
        <v>300</v>
      </c>
    </row>
    <row r="67" spans="1:17">
      <c r="A67" s="4" t="s">
        <v>792</v>
      </c>
    </row>
    <row r="68" spans="1:17">
      <c r="A68" s="3" t="s">
        <v>759</v>
      </c>
    </row>
    <row r="69" spans="1:17">
      <c r="A69" s="4" t="s">
        <v>419</v>
      </c>
      <c r="H69" s="6" t="n">
        <v>12300</v>
      </c>
    </row>
    <row r="70" spans="1:17">
      <c r="A70" s="4" t="s">
        <v>793</v>
      </c>
    </row>
    <row r="71" spans="1:17">
      <c r="A71" s="3" t="s">
        <v>759</v>
      </c>
    </row>
    <row r="72" spans="1:17">
      <c r="A72" s="4" t="s">
        <v>790</v>
      </c>
      <c r="E72" s="5" t="n">
        <v>2100</v>
      </c>
    </row>
    <row r="73" spans="1:17">
      <c r="A73" s="4" t="s">
        <v>794</v>
      </c>
    </row>
    <row r="74" spans="1:17">
      <c r="A74" s="3" t="s">
        <v>759</v>
      </c>
    </row>
    <row r="75" spans="1:17">
      <c r="A75" s="4" t="s">
        <v>795</v>
      </c>
      <c r="H75" s="4" t="s">
        <v>796</v>
      </c>
    </row>
    <row r="76" spans="1:17">
      <c r="A76" s="4" t="s">
        <v>797</v>
      </c>
      <c r="H76" s="4" t="s">
        <v>786</v>
      </c>
    </row>
    <row r="77" spans="1:17">
      <c r="A77" s="4" t="s">
        <v>798</v>
      </c>
      <c r="H77" s="4" t="s">
        <v>786</v>
      </c>
    </row>
    <row r="78" spans="1:17">
      <c r="A78" s="4" t="s">
        <v>799</v>
      </c>
    </row>
    <row r="79" spans="1:17">
      <c r="A79" s="3" t="s">
        <v>759</v>
      </c>
    </row>
    <row r="80" spans="1:17">
      <c r="A80" s="4" t="s">
        <v>795</v>
      </c>
      <c r="H80" s="4" t="s">
        <v>800</v>
      </c>
    </row>
    <row r="81" spans="1:17">
      <c r="A81" s="4" t="s">
        <v>797</v>
      </c>
      <c r="H81" s="4" t="s">
        <v>801</v>
      </c>
    </row>
    <row r="82" spans="1:17">
      <c r="A82" s="4" t="s">
        <v>798</v>
      </c>
      <c r="H82" s="4" t="s">
        <v>801</v>
      </c>
    </row>
    <row r="83" spans="1:17">
      <c r="A83" s="4" t="s">
        <v>802</v>
      </c>
    </row>
    <row r="84" spans="1:17">
      <c r="A84" s="3" t="s">
        <v>759</v>
      </c>
    </row>
    <row r="85" spans="1:17">
      <c r="A85" s="4" t="s">
        <v>795</v>
      </c>
      <c r="H85" s="4" t="s">
        <v>801</v>
      </c>
    </row>
    <row r="86" spans="1:17">
      <c r="A86" s="4" t="s">
        <v>797</v>
      </c>
      <c r="H86" s="4" t="s">
        <v>646</v>
      </c>
    </row>
    <row r="87" spans="1:17">
      <c r="A87" s="4" t="s">
        <v>798</v>
      </c>
      <c r="H87" s="4" t="s">
        <v>646</v>
      </c>
    </row>
    <row r="88" spans="1:17">
      <c r="A88" s="4" t="s">
        <v>803</v>
      </c>
    </row>
    <row r="89" spans="1:17">
      <c r="A89" s="3" t="s">
        <v>759</v>
      </c>
    </row>
    <row r="90" spans="1:17">
      <c r="A90" s="4" t="s">
        <v>784</v>
      </c>
      <c r="C90" s="5" t="n">
        <v>3200</v>
      </c>
    </row>
    <row r="91" spans="1:17">
      <c r="A91" s="4" t="s">
        <v>804</v>
      </c>
    </row>
    <row r="92" spans="1:17">
      <c r="A92" s="3" t="s">
        <v>759</v>
      </c>
    </row>
    <row r="93" spans="1:17">
      <c r="A93" s="4" t="s">
        <v>790</v>
      </c>
      <c r="B93" s="6" t="n">
        <v>4100</v>
      </c>
    </row>
    <row r="94" spans="1:17">
      <c r="A94" s="4" t="s">
        <v>805</v>
      </c>
    </row>
    <row r="95" spans="1:17">
      <c r="A95" s="3" t="s">
        <v>759</v>
      </c>
    </row>
    <row r="96" spans="1:17">
      <c r="A96" s="4" t="s">
        <v>38</v>
      </c>
      <c r="J96" s="6" t="n">
        <v>300</v>
      </c>
      <c r="Q96" s="6" t="n">
        <v>110000</v>
      </c>
    </row>
    <row r="97" spans="1:17">
      <c r="A97" s="4" t="s">
        <v>367</v>
      </c>
      <c r="Q97" s="4" t="s">
        <v>452</v>
      </c>
    </row>
    <row r="98" spans="1:17">
      <c r="A98" s="4" t="s">
        <v>806</v>
      </c>
      <c r="H98" s="9" t="n">
        <v>1.48</v>
      </c>
    </row>
    <row r="99" spans="1:17">
      <c r="A99" s="4" t="s">
        <v>807</v>
      </c>
    </row>
    <row r="100" spans="1:17">
      <c r="A100" s="3" t="s">
        <v>759</v>
      </c>
    </row>
    <row r="101" spans="1:17">
      <c r="A101" s="4" t="s">
        <v>790</v>
      </c>
      <c r="D101" s="6" t="n">
        <v>15500</v>
      </c>
    </row>
    <row r="102" spans="1:17">
      <c r="A102" s="4" t="s">
        <v>808</v>
      </c>
    </row>
    <row r="103" spans="1:17">
      <c r="A103" s="3" t="s">
        <v>759</v>
      </c>
    </row>
    <row r="104" spans="1:17">
      <c r="A104" s="4" t="s">
        <v>790</v>
      </c>
      <c r="B104" s="6" t="n">
        <v>36500</v>
      </c>
    </row>
    <row r="105" spans="1:17">
      <c r="A105" s="4" t="s">
        <v>809</v>
      </c>
    </row>
    <row r="106" spans="1:17">
      <c r="A106" s="3" t="s">
        <v>759</v>
      </c>
    </row>
    <row r="107" spans="1:17">
      <c r="A107" s="4" t="s">
        <v>810</v>
      </c>
      <c r="K107" s="6" t="n">
        <v>7300</v>
      </c>
    </row>
    <row r="108" spans="1:17">
      <c r="A108" s="4" t="s">
        <v>768</v>
      </c>
      <c r="H108" s="6" t="n">
        <v>1500</v>
      </c>
    </row>
    <row r="109" spans="1:17">
      <c r="A109" s="4" t="s">
        <v>811</v>
      </c>
    </row>
    <row r="110" spans="1:17">
      <c r="A110" s="3" t="s">
        <v>759</v>
      </c>
    </row>
    <row r="111" spans="1:17">
      <c r="A111" s="4" t="s">
        <v>790</v>
      </c>
      <c r="C111" s="6" t="n">
        <v>2700</v>
      </c>
    </row>
    <row r="112" spans="1:17">
      <c r="A112" s="4" t="s">
        <v>812</v>
      </c>
    </row>
    <row r="113" spans="1:17">
      <c r="A113" s="3" t="s">
        <v>759</v>
      </c>
    </row>
    <row r="114" spans="1:17">
      <c r="A114" s="4" t="s">
        <v>419</v>
      </c>
      <c r="H114" s="6" t="n">
        <v>111000</v>
      </c>
    </row>
    <row r="115" spans="1:17">
      <c r="A115" s="4" t="s">
        <v>813</v>
      </c>
    </row>
    <row r="116" spans="1:17">
      <c r="A116" s="3" t="s">
        <v>759</v>
      </c>
    </row>
    <row r="117" spans="1:17">
      <c r="A117" s="4" t="s">
        <v>790</v>
      </c>
      <c r="E117" s="6" t="n">
        <v>19000</v>
      </c>
    </row>
    <row r="118" spans="1:17">
      <c r="A118" s="4" t="s">
        <v>814</v>
      </c>
    </row>
    <row r="119" spans="1:17">
      <c r="A119" s="3" t="s">
        <v>759</v>
      </c>
    </row>
    <row r="120" spans="1:17">
      <c r="A120" s="4" t="s">
        <v>367</v>
      </c>
      <c r="H120" s="4" t="s">
        <v>368</v>
      </c>
    </row>
    <row r="121" spans="1:17">
      <c r="A121" s="4" t="s">
        <v>440</v>
      </c>
      <c r="H121" s="6" t="n">
        <v>497200</v>
      </c>
      <c r="J121" s="5" t="n">
        <v>592300</v>
      </c>
    </row>
    <row r="122" spans="1:17">
      <c r="A122" s="4" t="s">
        <v>441</v>
      </c>
      <c r="H122" s="5" t="n">
        <v>448500</v>
      </c>
      <c r="J122" s="5" t="n">
        <v>531700</v>
      </c>
    </row>
    <row r="123" spans="1:17">
      <c r="A123" s="4" t="s">
        <v>419</v>
      </c>
      <c r="H123" s="6" t="n">
        <v>446803</v>
      </c>
      <c r="J123" s="5" t="n">
        <v>553880</v>
      </c>
    </row>
    <row r="124" spans="1:17">
      <c r="A124" s="4" t="s">
        <v>424</v>
      </c>
      <c r="H124" s="5" t="n">
        <v>41</v>
      </c>
    </row>
    <row r="125" spans="1:17">
      <c r="A125" s="4" t="s">
        <v>815</v>
      </c>
    </row>
    <row r="126" spans="1:17">
      <c r="A126" s="3" t="s">
        <v>759</v>
      </c>
    </row>
    <row r="127" spans="1:17">
      <c r="A127" s="4" t="s">
        <v>419</v>
      </c>
      <c r="H127" s="6" t="n">
        <v>8792</v>
      </c>
      <c r="J127" s="6" t="n">
        <v>8792</v>
      </c>
    </row>
    <row r="128" spans="1:17">
      <c r="A128" s="4" t="s">
        <v>816</v>
      </c>
    </row>
    <row r="129" spans="1:17">
      <c r="A129" s="3" t="s">
        <v>759</v>
      </c>
    </row>
    <row r="130" spans="1:17">
      <c r="A130" s="4" t="s">
        <v>367</v>
      </c>
      <c r="H130" s="4" t="s">
        <v>368</v>
      </c>
    </row>
    <row r="131" spans="1:17">
      <c r="A131" s="4" t="s">
        <v>817</v>
      </c>
    </row>
    <row r="132" spans="1:17">
      <c r="A132" s="3" t="s">
        <v>759</v>
      </c>
    </row>
    <row r="133" spans="1:17">
      <c r="A133" s="4" t="s">
        <v>367</v>
      </c>
      <c r="L133" s="4" t="s">
        <v>429</v>
      </c>
      <c r="M133" s="4" t="s">
        <v>368</v>
      </c>
    </row>
    <row r="134" spans="1:17">
      <c r="A134" s="4" t="s">
        <v>460</v>
      </c>
      <c r="L134" s="6" t="n">
        <v>9700</v>
      </c>
    </row>
    <row r="135" spans="1:17">
      <c r="A135" s="4" t="s">
        <v>818</v>
      </c>
    </row>
    <row r="136" spans="1:17">
      <c r="A136" s="3" t="s">
        <v>759</v>
      </c>
    </row>
    <row r="137" spans="1:17">
      <c r="A137" s="4" t="s">
        <v>367</v>
      </c>
      <c r="H137" s="4" t="s">
        <v>368</v>
      </c>
      <c r="J137" s="4" t="s">
        <v>368</v>
      </c>
    </row>
    <row r="138" spans="1:17">
      <c r="A138" s="4" t="s">
        <v>419</v>
      </c>
      <c r="H138" s="6" t="n">
        <v>17027</v>
      </c>
      <c r="J138" s="6" t="n">
        <v>58973</v>
      </c>
    </row>
    <row r="139" spans="1:17">
      <c r="A139" s="4" t="s">
        <v>819</v>
      </c>
    </row>
    <row r="140" spans="1:17">
      <c r="A140" s="3" t="s">
        <v>759</v>
      </c>
    </row>
    <row r="141" spans="1:17">
      <c r="A141" s="4" t="s">
        <v>367</v>
      </c>
      <c r="N141" s="4" t="s">
        <v>429</v>
      </c>
      <c r="O141" s="4" t="s">
        <v>368</v>
      </c>
    </row>
    <row r="142" spans="1:17">
      <c r="A142" s="4" t="s">
        <v>460</v>
      </c>
      <c r="N142" s="6" t="n">
        <v>57200</v>
      </c>
    </row>
    <row r="143" spans="1:17">
      <c r="A143" s="4" t="s">
        <v>820</v>
      </c>
    </row>
    <row r="144" spans="1:17">
      <c r="A144" s="3" t="s">
        <v>759</v>
      </c>
    </row>
    <row r="145" spans="1:17">
      <c r="A145" s="4" t="s">
        <v>367</v>
      </c>
      <c r="H145" s="4" t="s">
        <v>3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821</v>
      </c>
      <c r="B1" s="2" t="s">
        <v>1</v>
      </c>
      <c r="C1" s="2" t="s">
        <v>64</v>
      </c>
    </row>
    <row r="2" spans="1:6">
      <c r="B2" s="2" t="s">
        <v>2</v>
      </c>
      <c r="C2" s="2" t="s">
        <v>33</v>
      </c>
      <c r="D2" s="2" t="s">
        <v>822</v>
      </c>
      <c r="E2" s="2" t="s">
        <v>756</v>
      </c>
      <c r="F2" s="2" t="s">
        <v>823</v>
      </c>
    </row>
    <row r="3" spans="1:6">
      <c r="A3" s="3" t="s">
        <v>824</v>
      </c>
    </row>
    <row r="4" spans="1:6">
      <c r="A4" s="4" t="s">
        <v>419</v>
      </c>
      <c r="B4" s="6" t="n">
        <v>501774</v>
      </c>
      <c r="C4" s="6" t="n">
        <v>608851</v>
      </c>
    </row>
    <row r="5" spans="1:6">
      <c r="A5" s="4" t="s">
        <v>468</v>
      </c>
      <c r="B5" s="5" t="n">
        <v>390120</v>
      </c>
      <c r="C5" s="5" t="n">
        <v>478634</v>
      </c>
    </row>
    <row r="6" spans="1:6">
      <c r="A6" s="4" t="s">
        <v>825</v>
      </c>
      <c r="B6" s="5" t="n">
        <v>427435</v>
      </c>
      <c r="C6" s="5" t="n">
        <v>549684</v>
      </c>
    </row>
    <row r="7" spans="1:6">
      <c r="A7" s="4" t="s">
        <v>461</v>
      </c>
    </row>
    <row r="8" spans="1:6">
      <c r="A8" s="3" t="s">
        <v>824</v>
      </c>
    </row>
    <row r="9" spans="1:6">
      <c r="A9" s="4" t="s">
        <v>468</v>
      </c>
      <c r="B9" s="5" t="n">
        <v>390120</v>
      </c>
      <c r="C9" s="5" t="n">
        <v>478634</v>
      </c>
    </row>
    <row r="10" spans="1:6">
      <c r="A10" s="4" t="s">
        <v>470</v>
      </c>
    </row>
    <row r="11" spans="1:6">
      <c r="A11" s="3" t="s">
        <v>824</v>
      </c>
    </row>
    <row r="12" spans="1:6">
      <c r="A12" s="4" t="s">
        <v>419</v>
      </c>
      <c r="B12" s="5" t="n">
        <v>119028</v>
      </c>
      <c r="C12" s="5" t="n">
        <v>136104</v>
      </c>
    </row>
    <row r="13" spans="1:6">
      <c r="A13" s="4" t="s">
        <v>766</v>
      </c>
    </row>
    <row r="14" spans="1:6">
      <c r="A14" s="3" t="s">
        <v>824</v>
      </c>
    </row>
    <row r="15" spans="1:6">
      <c r="A15" s="4" t="s">
        <v>419</v>
      </c>
      <c r="B15" s="5" t="n">
        <v>12300</v>
      </c>
      <c r="C15" s="5" t="n">
        <v>12300</v>
      </c>
    </row>
    <row r="16" spans="1:6">
      <c r="A16" s="4" t="s">
        <v>826</v>
      </c>
    </row>
    <row r="17" spans="1:6">
      <c r="A17" s="3" t="s">
        <v>824</v>
      </c>
    </row>
    <row r="18" spans="1:6">
      <c r="A18" s="4" t="s">
        <v>419</v>
      </c>
      <c r="B18" s="6" t="n">
        <v>50</v>
      </c>
      <c r="C18" s="5" t="n">
        <v>200</v>
      </c>
    </row>
    <row r="19" spans="1:6">
      <c r="A19" s="4" t="s">
        <v>827</v>
      </c>
    </row>
    <row r="20" spans="1:6">
      <c r="A20" s="3" t="s">
        <v>824</v>
      </c>
    </row>
    <row r="21" spans="1:6">
      <c r="A21" s="4" t="s">
        <v>367</v>
      </c>
      <c r="B21" s="4" t="s">
        <v>368</v>
      </c>
    </row>
    <row r="22" spans="1:6">
      <c r="A22" s="4" t="s">
        <v>434</v>
      </c>
    </row>
    <row r="23" spans="1:6">
      <c r="A23" s="3" t="s">
        <v>824</v>
      </c>
    </row>
    <row r="24" spans="1:6">
      <c r="A24" s="4" t="s">
        <v>419</v>
      </c>
      <c r="B24" s="6" t="n">
        <v>446803</v>
      </c>
      <c r="C24" s="5" t="n">
        <v>553880</v>
      </c>
    </row>
    <row r="25" spans="1:6">
      <c r="A25" s="4" t="s">
        <v>825</v>
      </c>
      <c r="B25" s="6" t="n">
        <v>367784</v>
      </c>
      <c r="C25" s="6" t="n">
        <v>490651</v>
      </c>
    </row>
    <row r="26" spans="1:6">
      <c r="A26" s="4" t="s">
        <v>471</v>
      </c>
      <c r="B26" s="4" t="s">
        <v>472</v>
      </c>
      <c r="C26" s="4" t="s">
        <v>472</v>
      </c>
    </row>
    <row r="27" spans="1:6">
      <c r="A27" s="4" t="s">
        <v>367</v>
      </c>
      <c r="B27" s="4" t="s">
        <v>368</v>
      </c>
    </row>
    <row r="28" spans="1:6">
      <c r="A28" s="4" t="s">
        <v>828</v>
      </c>
    </row>
    <row r="29" spans="1:6">
      <c r="A29" s="3" t="s">
        <v>824</v>
      </c>
    </row>
    <row r="30" spans="1:6">
      <c r="A30" s="4" t="s">
        <v>829</v>
      </c>
      <c r="B30" s="4" t="s">
        <v>574</v>
      </c>
      <c r="C30" s="4" t="s">
        <v>574</v>
      </c>
    </row>
    <row r="31" spans="1:6">
      <c r="A31" s="4" t="s">
        <v>419</v>
      </c>
      <c r="B31" s="6" t="n">
        <v>14657</v>
      </c>
      <c r="C31" s="6" t="n">
        <v>14657</v>
      </c>
    </row>
    <row r="32" spans="1:6">
      <c r="A32" s="4" t="s">
        <v>825</v>
      </c>
      <c r="B32" s="6" t="n">
        <v>14215</v>
      </c>
      <c r="C32" s="6" t="n">
        <v>13373</v>
      </c>
    </row>
    <row r="33" spans="1:6">
      <c r="A33" s="4" t="s">
        <v>830</v>
      </c>
    </row>
    <row r="34" spans="1:6">
      <c r="A34" s="3" t="s">
        <v>824</v>
      </c>
    </row>
    <row r="35" spans="1:6">
      <c r="A35" s="4" t="s">
        <v>829</v>
      </c>
      <c r="B35" s="4" t="s">
        <v>585</v>
      </c>
      <c r="C35" s="4" t="s">
        <v>585</v>
      </c>
    </row>
    <row r="36" spans="1:6">
      <c r="A36" s="4" t="s">
        <v>419</v>
      </c>
      <c r="B36" s="6" t="n">
        <v>9459</v>
      </c>
      <c r="C36" s="6" t="n">
        <v>9459</v>
      </c>
    </row>
    <row r="37" spans="1:6">
      <c r="A37" s="4" t="s">
        <v>825</v>
      </c>
      <c r="B37" s="5" t="n">
        <v>1287</v>
      </c>
      <c r="C37" s="6" t="n">
        <v>1280</v>
      </c>
    </row>
    <row r="38" spans="1:6">
      <c r="A38" s="4" t="s">
        <v>831</v>
      </c>
    </row>
    <row r="39" spans="1:6">
      <c r="A39" s="3" t="s">
        <v>824</v>
      </c>
    </row>
    <row r="40" spans="1:6">
      <c r="A40" s="4" t="s">
        <v>829</v>
      </c>
      <c r="C40" s="4" t="s">
        <v>519</v>
      </c>
    </row>
    <row r="41" spans="1:6">
      <c r="A41" s="4" t="s">
        <v>419</v>
      </c>
      <c r="C41" s="6" t="n">
        <v>9952</v>
      </c>
    </row>
    <row r="42" spans="1:6">
      <c r="A42" s="4" t="s">
        <v>825</v>
      </c>
      <c r="C42" s="5" t="n">
        <v>13635</v>
      </c>
    </row>
    <row r="43" spans="1:6">
      <c r="A43" s="4" t="s">
        <v>475</v>
      </c>
    </row>
    <row r="44" spans="1:6">
      <c r="A44" s="3" t="s">
        <v>824</v>
      </c>
    </row>
    <row r="45" spans="1:6">
      <c r="A45" s="4" t="s">
        <v>468</v>
      </c>
      <c r="B45" s="5" t="n">
        <v>332575</v>
      </c>
      <c r="C45" s="5" t="n">
        <v>422034</v>
      </c>
    </row>
    <row r="46" spans="1:6">
      <c r="A46" s="4" t="s">
        <v>832</v>
      </c>
    </row>
    <row r="47" spans="1:6">
      <c r="A47" s="3" t="s">
        <v>824</v>
      </c>
    </row>
    <row r="48" spans="1:6">
      <c r="A48" s="4" t="s">
        <v>468</v>
      </c>
      <c r="B48" s="5" t="n">
        <v>13417</v>
      </c>
      <c r="C48" s="5" t="n">
        <v>12618</v>
      </c>
    </row>
    <row r="49" spans="1:6">
      <c r="A49" s="4" t="s">
        <v>833</v>
      </c>
    </row>
    <row r="50" spans="1:6">
      <c r="A50" s="3" t="s">
        <v>824</v>
      </c>
    </row>
    <row r="51" spans="1:6">
      <c r="A51" s="4" t="s">
        <v>468</v>
      </c>
      <c r="B51" s="5" t="n">
        <v>1528</v>
      </c>
      <c r="C51" s="5" t="n">
        <v>1494</v>
      </c>
    </row>
    <row r="52" spans="1:6">
      <c r="A52" s="4" t="s">
        <v>834</v>
      </c>
    </row>
    <row r="53" spans="1:6">
      <c r="A53" s="3" t="s">
        <v>824</v>
      </c>
    </row>
    <row r="54" spans="1:6">
      <c r="A54" s="4" t="s">
        <v>468</v>
      </c>
      <c r="C54" s="5" t="n">
        <v>9383</v>
      </c>
    </row>
    <row r="55" spans="1:6">
      <c r="A55" s="4" t="s">
        <v>476</v>
      </c>
    </row>
    <row r="56" spans="1:6">
      <c r="A56" s="3" t="s">
        <v>824</v>
      </c>
    </row>
    <row r="57" spans="1:6">
      <c r="A57" s="4" t="s">
        <v>419</v>
      </c>
      <c r="B57" s="5" t="n">
        <v>118379</v>
      </c>
      <c r="C57" s="5" t="n">
        <v>135455</v>
      </c>
    </row>
    <row r="58" spans="1:6">
      <c r="A58" s="4" t="s">
        <v>835</v>
      </c>
    </row>
    <row r="59" spans="1:6">
      <c r="A59" s="3" t="s">
        <v>824</v>
      </c>
    </row>
    <row r="60" spans="1:6">
      <c r="A60" s="4" t="s">
        <v>419</v>
      </c>
      <c r="B60" s="5" t="n">
        <v>1240</v>
      </c>
      <c r="C60" s="5" t="n">
        <v>2039</v>
      </c>
    </row>
    <row r="61" spans="1:6">
      <c r="A61" s="4" t="s">
        <v>836</v>
      </c>
    </row>
    <row r="62" spans="1:6">
      <c r="A62" s="3" t="s">
        <v>824</v>
      </c>
    </row>
    <row r="63" spans="1:6">
      <c r="A63" s="4" t="s">
        <v>419</v>
      </c>
      <c r="B63" s="5" t="n">
        <v>8023</v>
      </c>
      <c r="C63" s="5" t="n">
        <v>8045</v>
      </c>
    </row>
    <row r="64" spans="1:6">
      <c r="A64" s="4" t="s">
        <v>837</v>
      </c>
    </row>
    <row r="65" spans="1:6">
      <c r="A65" s="3" t="s">
        <v>824</v>
      </c>
    </row>
    <row r="66" spans="1:6">
      <c r="A66" s="4" t="s">
        <v>419</v>
      </c>
      <c r="C66" s="5" t="n">
        <v>569</v>
      </c>
    </row>
    <row r="67" spans="1:6">
      <c r="A67" s="4" t="s">
        <v>838</v>
      </c>
    </row>
    <row r="68" spans="1:6">
      <c r="A68" s="3" t="s">
        <v>824</v>
      </c>
    </row>
    <row r="69" spans="1:6">
      <c r="A69" s="4" t="s">
        <v>419</v>
      </c>
      <c r="B69" s="5" t="n">
        <v>17027</v>
      </c>
      <c r="C69" s="5" t="n">
        <v>58973</v>
      </c>
    </row>
    <row r="70" spans="1:6">
      <c r="A70" s="4" t="s">
        <v>825</v>
      </c>
      <c r="B70" s="6" t="n">
        <v>30706</v>
      </c>
      <c r="C70" s="6" t="n">
        <v>72786</v>
      </c>
    </row>
    <row r="71" spans="1:6">
      <c r="A71" s="4" t="s">
        <v>367</v>
      </c>
      <c r="B71" s="4" t="s">
        <v>368</v>
      </c>
      <c r="C71" s="4" t="s">
        <v>368</v>
      </c>
    </row>
    <row r="72" spans="1:6">
      <c r="A72" s="4" t="s">
        <v>839</v>
      </c>
    </row>
    <row r="73" spans="1:6">
      <c r="A73" s="3" t="s">
        <v>824</v>
      </c>
    </row>
    <row r="74" spans="1:6">
      <c r="A74" s="4" t="s">
        <v>829</v>
      </c>
      <c r="B74" s="4" t="s">
        <v>840</v>
      </c>
      <c r="C74" s="4" t="s">
        <v>840</v>
      </c>
    </row>
    <row r="75" spans="1:6">
      <c r="A75" s="4" t="s">
        <v>419</v>
      </c>
      <c r="C75" s="6" t="n">
        <v>13867</v>
      </c>
    </row>
    <row r="76" spans="1:6">
      <c r="A76" s="4" t="s">
        <v>825</v>
      </c>
      <c r="B76" s="6" t="n">
        <v>1608</v>
      </c>
      <c r="C76" s="6" t="n">
        <v>16222</v>
      </c>
    </row>
    <row r="77" spans="1:6">
      <c r="A77" s="4" t="s">
        <v>841</v>
      </c>
    </row>
    <row r="78" spans="1:6">
      <c r="A78" s="3" t="s">
        <v>824</v>
      </c>
    </row>
    <row r="79" spans="1:6">
      <c r="A79" s="4" t="s">
        <v>829</v>
      </c>
      <c r="B79" s="4" t="s">
        <v>840</v>
      </c>
      <c r="C79" s="4" t="s">
        <v>840</v>
      </c>
    </row>
    <row r="80" spans="1:6">
      <c r="A80" s="4" t="s">
        <v>419</v>
      </c>
      <c r="C80" s="6" t="n">
        <v>14849</v>
      </c>
    </row>
    <row r="81" spans="1:6">
      <c r="A81" s="4" t="s">
        <v>825</v>
      </c>
      <c r="B81" s="6" t="n">
        <v>1661</v>
      </c>
      <c r="C81" s="6" t="n">
        <v>16588</v>
      </c>
    </row>
    <row r="82" spans="1:6">
      <c r="A82" s="4" t="s">
        <v>842</v>
      </c>
    </row>
    <row r="83" spans="1:6">
      <c r="A83" s="3" t="s">
        <v>824</v>
      </c>
    </row>
    <row r="84" spans="1:6">
      <c r="A84" s="4" t="s">
        <v>829</v>
      </c>
      <c r="B84" s="4" t="s">
        <v>843</v>
      </c>
      <c r="C84" s="4" t="s">
        <v>843</v>
      </c>
    </row>
    <row r="85" spans="1:6">
      <c r="A85" s="4" t="s">
        <v>419</v>
      </c>
      <c r="C85" s="6" t="n">
        <v>13230</v>
      </c>
    </row>
    <row r="86" spans="1:6">
      <c r="A86" s="4" t="s">
        <v>825</v>
      </c>
      <c r="B86" s="6" t="n">
        <v>4884</v>
      </c>
      <c r="C86" s="6" t="n">
        <v>17156</v>
      </c>
    </row>
    <row r="87" spans="1:6">
      <c r="A87" s="4" t="s">
        <v>844</v>
      </c>
    </row>
    <row r="88" spans="1:6">
      <c r="A88" s="3" t="s">
        <v>824</v>
      </c>
    </row>
    <row r="89" spans="1:6">
      <c r="A89" s="4" t="s">
        <v>829</v>
      </c>
      <c r="B89" s="4" t="s">
        <v>845</v>
      </c>
      <c r="C89" s="4" t="s">
        <v>845</v>
      </c>
    </row>
    <row r="90" spans="1:6">
      <c r="A90" s="4" t="s">
        <v>825</v>
      </c>
      <c r="B90" s="6" t="n">
        <v>3795</v>
      </c>
      <c r="C90" s="6" t="n">
        <v>3339</v>
      </c>
    </row>
    <row r="91" spans="1:6">
      <c r="A91" s="4" t="s">
        <v>846</v>
      </c>
    </row>
    <row r="92" spans="1:6">
      <c r="A92" s="3" t="s">
        <v>824</v>
      </c>
    </row>
    <row r="93" spans="1:6">
      <c r="A93" s="4" t="s">
        <v>829</v>
      </c>
      <c r="B93" s="4" t="s">
        <v>847</v>
      </c>
      <c r="C93" s="4" t="s">
        <v>847</v>
      </c>
    </row>
    <row r="94" spans="1:6">
      <c r="A94" s="4" t="s">
        <v>419</v>
      </c>
      <c r="B94" s="6" t="n">
        <v>7828</v>
      </c>
      <c r="C94" s="6" t="n">
        <v>7828</v>
      </c>
    </row>
    <row r="95" spans="1:6">
      <c r="A95" s="4" t="s">
        <v>825</v>
      </c>
      <c r="B95" s="6" t="n">
        <v>8559</v>
      </c>
      <c r="C95" s="6" t="n">
        <v>9036</v>
      </c>
    </row>
    <row r="96" spans="1:6">
      <c r="A96" s="4" t="s">
        <v>848</v>
      </c>
    </row>
    <row r="97" spans="1:6">
      <c r="A97" s="3" t="s">
        <v>824</v>
      </c>
    </row>
    <row r="98" spans="1:6">
      <c r="A98" s="4" t="s">
        <v>829</v>
      </c>
      <c r="B98" s="4" t="s">
        <v>849</v>
      </c>
      <c r="C98" s="4" t="s">
        <v>849</v>
      </c>
    </row>
    <row r="99" spans="1:6">
      <c r="A99" s="4" t="s">
        <v>419</v>
      </c>
      <c r="B99" s="6" t="n">
        <v>9199</v>
      </c>
      <c r="C99" s="6" t="n">
        <v>9199</v>
      </c>
    </row>
    <row r="100" spans="1:6">
      <c r="A100" s="4" t="s">
        <v>825</v>
      </c>
      <c r="B100" s="5" t="n">
        <v>10199</v>
      </c>
      <c r="C100" s="5" t="n">
        <v>10445</v>
      </c>
    </row>
    <row r="101" spans="1:6">
      <c r="A101" s="4" t="s">
        <v>850</v>
      </c>
    </row>
    <row r="102" spans="1:6">
      <c r="A102" s="3" t="s">
        <v>824</v>
      </c>
    </row>
    <row r="103" spans="1:6">
      <c r="A103" s="4" t="s">
        <v>468</v>
      </c>
      <c r="B103" s="5" t="n">
        <v>16502</v>
      </c>
      <c r="C103" s="5" t="n">
        <v>56962</v>
      </c>
    </row>
    <row r="104" spans="1:6">
      <c r="A104" s="4" t="s">
        <v>851</v>
      </c>
    </row>
    <row r="105" spans="1:6">
      <c r="A105" s="3" t="s">
        <v>824</v>
      </c>
    </row>
    <row r="106" spans="1:6">
      <c r="A106" s="4" t="s">
        <v>468</v>
      </c>
      <c r="C106" s="5" t="n">
        <v>13114</v>
      </c>
    </row>
    <row r="107" spans="1:6">
      <c r="A107" s="4" t="s">
        <v>852</v>
      </c>
    </row>
    <row r="108" spans="1:6">
      <c r="A108" s="3" t="s">
        <v>824</v>
      </c>
    </row>
    <row r="109" spans="1:6">
      <c r="A109" s="4" t="s">
        <v>468</v>
      </c>
      <c r="C109" s="5" t="n">
        <v>14519</v>
      </c>
    </row>
    <row r="110" spans="1:6">
      <c r="A110" s="4" t="s">
        <v>853</v>
      </c>
    </row>
    <row r="111" spans="1:6">
      <c r="A111" s="3" t="s">
        <v>824</v>
      </c>
    </row>
    <row r="112" spans="1:6">
      <c r="A112" s="4" t="s">
        <v>468</v>
      </c>
      <c r="C112" s="5" t="n">
        <v>12899</v>
      </c>
    </row>
    <row r="113" spans="1:6">
      <c r="A113" s="4" t="s">
        <v>854</v>
      </c>
    </row>
    <row r="114" spans="1:6">
      <c r="A114" s="3" t="s">
        <v>824</v>
      </c>
    </row>
    <row r="115" spans="1:6">
      <c r="A115" s="4" t="s">
        <v>468</v>
      </c>
      <c r="B115" s="5" t="n">
        <v>7429</v>
      </c>
      <c r="C115" s="5" t="n">
        <v>7357</v>
      </c>
    </row>
    <row r="116" spans="1:6">
      <c r="A116" s="4" t="s">
        <v>855</v>
      </c>
    </row>
    <row r="117" spans="1:6">
      <c r="A117" s="3" t="s">
        <v>824</v>
      </c>
    </row>
    <row r="118" spans="1:6">
      <c r="A118" s="4" t="s">
        <v>468</v>
      </c>
      <c r="B118" s="5" t="n">
        <v>9073</v>
      </c>
      <c r="C118" s="5" t="n">
        <v>9073</v>
      </c>
    </row>
    <row r="119" spans="1:6">
      <c r="A119" s="4" t="s">
        <v>856</v>
      </c>
    </row>
    <row r="120" spans="1:6">
      <c r="A120" s="3" t="s">
        <v>824</v>
      </c>
    </row>
    <row r="121" spans="1:6">
      <c r="A121" s="4" t="s">
        <v>419</v>
      </c>
      <c r="B121" s="5" t="n">
        <v>525</v>
      </c>
      <c r="C121" s="5" t="n">
        <v>2011</v>
      </c>
    </row>
    <row r="122" spans="1:6">
      <c r="A122" s="4" t="s">
        <v>857</v>
      </c>
    </row>
    <row r="123" spans="1:6">
      <c r="A123" s="3" t="s">
        <v>824</v>
      </c>
    </row>
    <row r="124" spans="1:6">
      <c r="A124" s="4" t="s">
        <v>419</v>
      </c>
      <c r="C124" s="5" t="n">
        <v>753</v>
      </c>
    </row>
    <row r="125" spans="1:6">
      <c r="A125" s="4" t="s">
        <v>858</v>
      </c>
    </row>
    <row r="126" spans="1:6">
      <c r="A126" s="3" t="s">
        <v>824</v>
      </c>
    </row>
    <row r="127" spans="1:6">
      <c r="A127" s="4" t="s">
        <v>419</v>
      </c>
      <c r="C127" s="5" t="n">
        <v>330</v>
      </c>
    </row>
    <row r="128" spans="1:6">
      <c r="A128" s="4" t="s">
        <v>859</v>
      </c>
    </row>
    <row r="129" spans="1:6">
      <c r="A129" s="3" t="s">
        <v>824</v>
      </c>
    </row>
    <row r="130" spans="1:6">
      <c r="A130" s="4" t="s">
        <v>419</v>
      </c>
      <c r="C130" s="5" t="n">
        <v>331</v>
      </c>
    </row>
    <row r="131" spans="1:6">
      <c r="A131" s="4" t="s">
        <v>860</v>
      </c>
    </row>
    <row r="132" spans="1:6">
      <c r="A132" s="3" t="s">
        <v>824</v>
      </c>
    </row>
    <row r="133" spans="1:6">
      <c r="A133" s="4" t="s">
        <v>419</v>
      </c>
      <c r="B133" s="5" t="n">
        <v>399</v>
      </c>
      <c r="C133" s="5" t="n">
        <v>471</v>
      </c>
    </row>
    <row r="134" spans="1:6">
      <c r="A134" s="4" t="s">
        <v>861</v>
      </c>
    </row>
    <row r="135" spans="1:6">
      <c r="A135" s="3" t="s">
        <v>824</v>
      </c>
    </row>
    <row r="136" spans="1:6">
      <c r="A136" s="4" t="s">
        <v>419</v>
      </c>
      <c r="B136" s="5" t="n">
        <v>126</v>
      </c>
      <c r="C136" s="5" t="n">
        <v>126</v>
      </c>
    </row>
    <row r="137" spans="1:6">
      <c r="A137" s="4" t="s">
        <v>862</v>
      </c>
    </row>
    <row r="138" spans="1:6">
      <c r="A138" s="3" t="s">
        <v>824</v>
      </c>
    </row>
    <row r="139" spans="1:6">
      <c r="A139" s="4" t="s">
        <v>419</v>
      </c>
      <c r="B139" s="6" t="n">
        <v>123300</v>
      </c>
      <c r="C139" s="6" t="n">
        <v>81400</v>
      </c>
    </row>
    <row r="140" spans="1:6">
      <c r="A140" s="4" t="s">
        <v>863</v>
      </c>
    </row>
    <row r="141" spans="1:6">
      <c r="A141" s="3" t="s">
        <v>824</v>
      </c>
    </row>
    <row r="142" spans="1:6">
      <c r="A142" s="4" t="s">
        <v>367</v>
      </c>
      <c r="D142" s="4" t="s">
        <v>429</v>
      </c>
      <c r="E142" s="4" t="s">
        <v>368</v>
      </c>
    </row>
    <row r="143" spans="1:6">
      <c r="A143" s="4" t="s">
        <v>864</v>
      </c>
    </row>
    <row r="144" spans="1:6">
      <c r="A144" s="3" t="s">
        <v>824</v>
      </c>
    </row>
    <row r="145" spans="1:6">
      <c r="A145" s="4" t="s">
        <v>468</v>
      </c>
      <c r="F145" s="6" t="n">
        <v>81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65</v>
      </c>
      <c r="B1" s="2" t="s">
        <v>2</v>
      </c>
      <c r="C1" s="2" t="s">
        <v>33</v>
      </c>
    </row>
    <row r="2" spans="1:3">
      <c r="A2" s="3" t="s">
        <v>866</v>
      </c>
    </row>
    <row r="3" spans="1:3">
      <c r="A3" s="4" t="s">
        <v>867</v>
      </c>
      <c r="B3" s="6" t="n">
        <v>427435</v>
      </c>
      <c r="C3" s="6" t="n">
        <v>549684</v>
      </c>
    </row>
    <row r="4" spans="1:3">
      <c r="A4" s="4" t="s">
        <v>419</v>
      </c>
      <c r="B4" s="5" t="n">
        <v>501774</v>
      </c>
      <c r="C4" s="5" t="n">
        <v>608851</v>
      </c>
    </row>
    <row r="5" spans="1:3">
      <c r="A5" s="4" t="s">
        <v>677</v>
      </c>
      <c r="B5" s="5" t="n">
        <v>390120</v>
      </c>
      <c r="C5" s="5" t="n">
        <v>478634</v>
      </c>
    </row>
    <row r="6" spans="1:3">
      <c r="A6" s="4" t="s">
        <v>38</v>
      </c>
      <c r="B6" s="5" t="n">
        <v>6113</v>
      </c>
      <c r="C6" s="5" t="n">
        <v>11247</v>
      </c>
    </row>
    <row r="7" spans="1:3">
      <c r="A7" s="4" t="s">
        <v>766</v>
      </c>
    </row>
    <row r="8" spans="1:3">
      <c r="A8" s="3" t="s">
        <v>866</v>
      </c>
    </row>
    <row r="9" spans="1:3">
      <c r="A9" s="4" t="s">
        <v>419</v>
      </c>
      <c r="B9" s="5" t="n">
        <v>12300</v>
      </c>
      <c r="C9" s="5" t="n">
        <v>12300</v>
      </c>
    </row>
    <row r="10" spans="1:3">
      <c r="A10" s="4" t="s">
        <v>38</v>
      </c>
      <c r="C10" s="5" t="n">
        <v>300</v>
      </c>
    </row>
    <row r="11" spans="1:3">
      <c r="A11" s="4" t="s">
        <v>461</v>
      </c>
    </row>
    <row r="12" spans="1:3">
      <c r="A12" s="3" t="s">
        <v>866</v>
      </c>
    </row>
    <row r="13" spans="1:3">
      <c r="A13" s="4" t="s">
        <v>677</v>
      </c>
      <c r="B13" s="5" t="n">
        <v>390120</v>
      </c>
      <c r="C13" s="5" t="n">
        <v>478634</v>
      </c>
    </row>
    <row r="14" spans="1:3">
      <c r="A14" s="4" t="s">
        <v>470</v>
      </c>
    </row>
    <row r="15" spans="1:3">
      <c r="A15" s="3" t="s">
        <v>866</v>
      </c>
    </row>
    <row r="16" spans="1:3">
      <c r="A16" s="4" t="s">
        <v>419</v>
      </c>
      <c r="B16" s="5" t="n">
        <v>119028</v>
      </c>
      <c r="C16" s="5" t="n">
        <v>136104</v>
      </c>
    </row>
    <row r="17" spans="1:3">
      <c r="A17" s="4" t="s">
        <v>868</v>
      </c>
    </row>
    <row r="18" spans="1:3">
      <c r="A18" s="3" t="s">
        <v>866</v>
      </c>
    </row>
    <row r="19" spans="1:3">
      <c r="A19" s="4" t="s">
        <v>419</v>
      </c>
      <c r="B19" s="6" t="n">
        <v>50</v>
      </c>
      <c r="C19" s="6" t="n">
        <v>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3</v>
      </c>
    </row>
    <row r="2" spans="1:3">
      <c r="A2" s="3" t="s">
        <v>213</v>
      </c>
    </row>
    <row r="3" spans="1:3">
      <c r="A3" s="4" t="s">
        <v>867</v>
      </c>
      <c r="B3" s="6" t="n">
        <v>427435</v>
      </c>
      <c r="C3" s="6" t="n">
        <v>549684</v>
      </c>
    </row>
    <row r="4" spans="1:3">
      <c r="A4" s="4" t="s">
        <v>870</v>
      </c>
      <c r="B4" s="5" t="n">
        <v>119028</v>
      </c>
      <c r="C4" s="5" t="n">
        <v>136104</v>
      </c>
    </row>
    <row r="5" spans="1:3">
      <c r="A5" s="4" t="s">
        <v>871</v>
      </c>
      <c r="B5" s="6" t="n">
        <v>546463</v>
      </c>
      <c r="C5" s="6" t="n">
        <v>68578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72</v>
      </c>
      <c r="B1" s="2" t="s">
        <v>1</v>
      </c>
    </row>
    <row r="2" spans="1:3">
      <c r="B2" s="2" t="s">
        <v>2</v>
      </c>
      <c r="C2" s="2" t="s">
        <v>33</v>
      </c>
    </row>
    <row r="3" spans="1:3">
      <c r="A3" s="3" t="s">
        <v>873</v>
      </c>
    </row>
    <row r="4" spans="1:3">
      <c r="A4" s="4" t="s">
        <v>874</v>
      </c>
      <c r="B4" s="4" t="s">
        <v>765</v>
      </c>
    </row>
    <row r="5" spans="1:3">
      <c r="A5" s="4" t="s">
        <v>875</v>
      </c>
      <c r="B5" s="4" t="s">
        <v>761</v>
      </c>
    </row>
    <row r="6" spans="1:3">
      <c r="A6" s="4" t="s">
        <v>876</v>
      </c>
      <c r="B6" s="6" t="n">
        <v>198000</v>
      </c>
      <c r="C6" s="6" t="n">
        <v>162000</v>
      </c>
    </row>
    <row r="7" spans="1:3">
      <c r="A7" s="4" t="s">
        <v>877</v>
      </c>
      <c r="B7" s="5" t="n">
        <v>41175</v>
      </c>
      <c r="C7" s="5" t="n">
        <v>41175</v>
      </c>
    </row>
    <row r="8" spans="1:3">
      <c r="A8" s="4" t="s">
        <v>878</v>
      </c>
      <c r="B8" s="5" t="n">
        <v>-324</v>
      </c>
      <c r="C8" s="5" t="n">
        <v>-384</v>
      </c>
    </row>
    <row r="9" spans="1:3">
      <c r="A9" s="4" t="s">
        <v>879</v>
      </c>
      <c r="B9" s="5" t="n">
        <v>40851</v>
      </c>
      <c r="C9" s="5" t="n">
        <v>40791</v>
      </c>
    </row>
    <row r="10" spans="1:3">
      <c r="A10" s="4" t="s">
        <v>880</v>
      </c>
      <c r="B10" s="6" t="n">
        <v>238851</v>
      </c>
      <c r="C10" s="5" t="n">
        <v>202791</v>
      </c>
    </row>
    <row r="11" spans="1:3">
      <c r="A11" s="4" t="s">
        <v>881</v>
      </c>
    </row>
    <row r="12" spans="1:3">
      <c r="A12" s="3" t="s">
        <v>873</v>
      </c>
    </row>
    <row r="13" spans="1:3">
      <c r="A13" s="4" t="s">
        <v>874</v>
      </c>
      <c r="B13" s="4" t="s">
        <v>882</v>
      </c>
    </row>
    <row r="14" spans="1:3">
      <c r="A14" s="4" t="s">
        <v>875</v>
      </c>
      <c r="B14" s="4" t="s">
        <v>883</v>
      </c>
    </row>
    <row r="15" spans="1:3">
      <c r="A15" s="4" t="s">
        <v>877</v>
      </c>
      <c r="B15" s="6" t="n">
        <v>9150</v>
      </c>
      <c r="C15" s="5" t="n">
        <v>9150</v>
      </c>
    </row>
    <row r="16" spans="1:3">
      <c r="A16" s="4" t="s">
        <v>884</v>
      </c>
    </row>
    <row r="17" spans="1:3">
      <c r="A17" s="3" t="s">
        <v>873</v>
      </c>
    </row>
    <row r="18" spans="1:3">
      <c r="A18" s="4" t="s">
        <v>874</v>
      </c>
      <c r="B18" s="4" t="s">
        <v>882</v>
      </c>
    </row>
    <row r="19" spans="1:3">
      <c r="A19" s="4" t="s">
        <v>875</v>
      </c>
      <c r="B19" s="4" t="s">
        <v>883</v>
      </c>
    </row>
    <row r="20" spans="1:3">
      <c r="A20" s="4" t="s">
        <v>877</v>
      </c>
      <c r="B20" s="6" t="n">
        <v>7125</v>
      </c>
      <c r="C20" s="5" t="n">
        <v>7125</v>
      </c>
    </row>
    <row r="21" spans="1:3">
      <c r="A21" s="4" t="s">
        <v>885</v>
      </c>
    </row>
    <row r="22" spans="1:3">
      <c r="A22" s="3" t="s">
        <v>873</v>
      </c>
    </row>
    <row r="23" spans="1:3">
      <c r="A23" s="4" t="s">
        <v>874</v>
      </c>
      <c r="B23" s="4" t="s">
        <v>882</v>
      </c>
    </row>
    <row r="24" spans="1:3">
      <c r="A24" s="4" t="s">
        <v>875</v>
      </c>
      <c r="B24" s="4" t="s">
        <v>883</v>
      </c>
    </row>
    <row r="25" spans="1:3">
      <c r="A25" s="4" t="s">
        <v>877</v>
      </c>
      <c r="B25" s="6" t="n">
        <v>8625</v>
      </c>
      <c r="C25" s="5" t="n">
        <v>8625</v>
      </c>
    </row>
    <row r="26" spans="1:3">
      <c r="A26" s="4" t="s">
        <v>886</v>
      </c>
    </row>
    <row r="27" spans="1:3">
      <c r="A27" s="3" t="s">
        <v>873</v>
      </c>
    </row>
    <row r="28" spans="1:3">
      <c r="A28" s="4" t="s">
        <v>874</v>
      </c>
      <c r="B28" s="4" t="s">
        <v>882</v>
      </c>
    </row>
    <row r="29" spans="1:3">
      <c r="A29" s="4" t="s">
        <v>875</v>
      </c>
      <c r="B29" s="4" t="s">
        <v>883</v>
      </c>
    </row>
    <row r="30" spans="1:3">
      <c r="A30" s="4" t="s">
        <v>877</v>
      </c>
      <c r="B30" s="6" t="n">
        <v>9188</v>
      </c>
      <c r="C30" s="5" t="n">
        <v>9188</v>
      </c>
    </row>
    <row r="31" spans="1:3">
      <c r="A31" s="4" t="s">
        <v>887</v>
      </c>
    </row>
    <row r="32" spans="1:3">
      <c r="A32" s="3" t="s">
        <v>873</v>
      </c>
    </row>
    <row r="33" spans="1:3">
      <c r="A33" s="4" t="s">
        <v>874</v>
      </c>
      <c r="B33" s="4" t="s">
        <v>882</v>
      </c>
    </row>
    <row r="34" spans="1:3">
      <c r="A34" s="4" t="s">
        <v>875</v>
      </c>
      <c r="B34" s="4" t="s">
        <v>883</v>
      </c>
    </row>
    <row r="35" spans="1:3">
      <c r="A35" s="4" t="s">
        <v>877</v>
      </c>
      <c r="B35" s="6" t="n">
        <v>7087</v>
      </c>
      <c r="C35" s="6" t="n">
        <v>70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7</v>
      </c>
    </row>
    <row r="3" spans="1:3">
      <c r="A3" s="3" t="s">
        <v>107</v>
      </c>
    </row>
    <row r="4" spans="1:3">
      <c r="A4" s="4" t="s">
        <v>108</v>
      </c>
      <c r="B4" s="6" t="n">
        <v>-54782</v>
      </c>
      <c r="C4" s="6" t="n">
        <v>12114</v>
      </c>
    </row>
    <row r="5" spans="1:3">
      <c r="A5" s="3" t="s">
        <v>109</v>
      </c>
    </row>
    <row r="6" spans="1:3">
      <c r="A6" s="4" t="s">
        <v>110</v>
      </c>
      <c r="B6" s="5" t="n">
        <v>-682</v>
      </c>
    </row>
    <row r="7" spans="1:3">
      <c r="A7" s="4" t="s">
        <v>111</v>
      </c>
      <c r="B7" s="5" t="n">
        <v>51</v>
      </c>
    </row>
    <row r="8" spans="1:3">
      <c r="A8" s="4" t="s">
        <v>112</v>
      </c>
      <c r="B8" s="5" t="n">
        <v>-631</v>
      </c>
    </row>
    <row r="9" spans="1:3">
      <c r="A9" s="4" t="s">
        <v>113</v>
      </c>
      <c r="B9" s="5" t="n">
        <v>-55413</v>
      </c>
      <c r="C9" s="5" t="n">
        <v>12114</v>
      </c>
    </row>
    <row r="10" spans="1:3">
      <c r="A10" s="4" t="s">
        <v>98</v>
      </c>
      <c r="B10" s="5" t="n">
        <v>1947</v>
      </c>
    </row>
    <row r="11" spans="1:3">
      <c r="A11" s="4" t="s">
        <v>114</v>
      </c>
      <c r="B11" s="5" t="n">
        <v>22</v>
      </c>
    </row>
    <row r="12" spans="1:3">
      <c r="A12" s="4" t="s">
        <v>115</v>
      </c>
      <c r="B12" s="6" t="n">
        <v>-53444</v>
      </c>
      <c r="C12" s="6" t="n">
        <v>121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88</v>
      </c>
      <c r="B1" s="2" t="s">
        <v>1</v>
      </c>
    </row>
    <row r="2" spans="1:4">
      <c r="B2" s="2" t="s">
        <v>2</v>
      </c>
      <c r="C2" s="2" t="s">
        <v>77</v>
      </c>
      <c r="D2" s="2" t="s">
        <v>889</v>
      </c>
    </row>
    <row r="3" spans="1:4">
      <c r="A3" s="3" t="s">
        <v>890</v>
      </c>
    </row>
    <row r="4" spans="1:4">
      <c r="A4" s="4" t="s">
        <v>891</v>
      </c>
      <c r="B4" s="6" t="n">
        <v>32164</v>
      </c>
      <c r="C4" s="6" t="n">
        <v>26793</v>
      </c>
    </row>
    <row r="5" spans="1:4">
      <c r="A5" s="4" t="s">
        <v>874</v>
      </c>
      <c r="B5" s="4" t="s">
        <v>765</v>
      </c>
    </row>
    <row r="6" spans="1:4">
      <c r="A6" s="4" t="s">
        <v>760</v>
      </c>
      <c r="B6" s="4" t="s">
        <v>761</v>
      </c>
    </row>
    <row r="7" spans="1:4">
      <c r="A7" s="4" t="s">
        <v>892</v>
      </c>
    </row>
    <row r="8" spans="1:4">
      <c r="A8" s="3" t="s">
        <v>890</v>
      </c>
    </row>
    <row r="9" spans="1:4">
      <c r="A9" s="4" t="s">
        <v>893</v>
      </c>
      <c r="B9" s="6" t="n">
        <v>51600</v>
      </c>
    </row>
    <row r="10" spans="1:4">
      <c r="A10" s="4" t="s">
        <v>894</v>
      </c>
    </row>
    <row r="11" spans="1:4">
      <c r="A11" s="3" t="s">
        <v>890</v>
      </c>
    </row>
    <row r="12" spans="1:4">
      <c r="A12" s="4" t="s">
        <v>874</v>
      </c>
      <c r="B12" s="4" t="s">
        <v>765</v>
      </c>
    </row>
    <row r="13" spans="1:4">
      <c r="A13" s="4" t="s">
        <v>895</v>
      </c>
      <c r="B13" s="4" t="s">
        <v>896</v>
      </c>
    </row>
    <row r="14" spans="1:4">
      <c r="A14" s="4" t="s">
        <v>897</v>
      </c>
      <c r="B14" s="6" t="n">
        <v>360500</v>
      </c>
    </row>
    <row r="15" spans="1:4">
      <c r="A15" s="4" t="s">
        <v>898</v>
      </c>
      <c r="B15" s="4" t="s">
        <v>899</v>
      </c>
    </row>
    <row r="16" spans="1:4">
      <c r="A16" s="4" t="s">
        <v>900</v>
      </c>
      <c r="B16" s="6" t="n">
        <v>50000</v>
      </c>
    </row>
    <row r="17" spans="1:4">
      <c r="A17" s="4" t="s">
        <v>901</v>
      </c>
      <c r="B17" s="4" t="s">
        <v>472</v>
      </c>
    </row>
    <row r="18" spans="1:4">
      <c r="A18" s="4" t="s">
        <v>902</v>
      </c>
      <c r="B18" s="5" t="n">
        <v>2</v>
      </c>
    </row>
    <row r="19" spans="1:4">
      <c r="A19" s="4" t="s">
        <v>903</v>
      </c>
      <c r="B19" s="5" t="n">
        <v>25</v>
      </c>
    </row>
    <row r="20" spans="1:4">
      <c r="A20" s="4" t="s">
        <v>904</v>
      </c>
      <c r="B20" s="6" t="n">
        <v>198000</v>
      </c>
    </row>
    <row r="21" spans="1:4">
      <c r="A21" s="4" t="s">
        <v>905</v>
      </c>
      <c r="B21" s="4" t="s">
        <v>906</v>
      </c>
    </row>
    <row r="22" spans="1:4">
      <c r="A22" s="4" t="s">
        <v>907</v>
      </c>
    </row>
    <row r="23" spans="1:4">
      <c r="A23" s="3" t="s">
        <v>890</v>
      </c>
    </row>
    <row r="24" spans="1:4">
      <c r="A24" s="4" t="s">
        <v>908</v>
      </c>
      <c r="B24" s="6" t="n">
        <v>249600</v>
      </c>
    </row>
    <row r="25" spans="1:4">
      <c r="A25" s="4" t="s">
        <v>909</v>
      </c>
    </row>
    <row r="26" spans="1:4">
      <c r="A26" s="3" t="s">
        <v>890</v>
      </c>
    </row>
    <row r="27" spans="1:4">
      <c r="A27" s="4" t="s">
        <v>910</v>
      </c>
      <c r="B27" s="9" t="n">
        <v>1.15</v>
      </c>
    </row>
    <row r="28" spans="1:4">
      <c r="A28" s="4" t="s">
        <v>911</v>
      </c>
      <c r="B28" s="6" t="n">
        <v>25000</v>
      </c>
    </row>
    <row r="29" spans="1:4">
      <c r="A29" s="4" t="s">
        <v>912</v>
      </c>
      <c r="B29" s="6" t="n">
        <v>150000</v>
      </c>
    </row>
    <row r="30" spans="1:4">
      <c r="A30" s="4" t="s">
        <v>913</v>
      </c>
      <c r="B30" s="4" t="s">
        <v>801</v>
      </c>
    </row>
    <row r="31" spans="1:4">
      <c r="A31" s="4" t="s">
        <v>914</v>
      </c>
    </row>
    <row r="32" spans="1:4">
      <c r="A32" s="3" t="s">
        <v>890</v>
      </c>
    </row>
    <row r="33" spans="1:4">
      <c r="A33" s="4" t="s">
        <v>915</v>
      </c>
      <c r="B33" s="4" t="s">
        <v>916</v>
      </c>
    </row>
    <row r="34" spans="1:4">
      <c r="A34" s="4" t="s">
        <v>917</v>
      </c>
    </row>
    <row r="35" spans="1:4">
      <c r="A35" s="3" t="s">
        <v>890</v>
      </c>
    </row>
    <row r="36" spans="1:4">
      <c r="A36" s="4" t="s">
        <v>912</v>
      </c>
      <c r="B36" s="6" t="n">
        <v>250000</v>
      </c>
    </row>
    <row r="37" spans="1:4">
      <c r="A37" s="4" t="s">
        <v>918</v>
      </c>
    </row>
    <row r="38" spans="1:4">
      <c r="A38" s="3" t="s">
        <v>890</v>
      </c>
    </row>
    <row r="39" spans="1:4">
      <c r="A39" s="4" t="s">
        <v>915</v>
      </c>
      <c r="B39" s="4" t="s">
        <v>919</v>
      </c>
    </row>
    <row r="40" spans="1:4">
      <c r="A40" s="4" t="s">
        <v>920</v>
      </c>
    </row>
    <row r="41" spans="1:4">
      <c r="A41" s="3" t="s">
        <v>890</v>
      </c>
    </row>
    <row r="42" spans="1:4">
      <c r="A42" s="4" t="s">
        <v>910</v>
      </c>
      <c r="B42" s="9" t="n">
        <v>1.2</v>
      </c>
    </row>
    <row r="43" spans="1:4">
      <c r="A43" s="4" t="s">
        <v>913</v>
      </c>
      <c r="B43" s="4" t="s">
        <v>472</v>
      </c>
    </row>
    <row r="44" spans="1:4">
      <c r="A44" s="4" t="s">
        <v>921</v>
      </c>
    </row>
    <row r="45" spans="1:4">
      <c r="A45" s="3" t="s">
        <v>890</v>
      </c>
    </row>
    <row r="46" spans="1:4">
      <c r="A46" s="4" t="s">
        <v>910</v>
      </c>
      <c r="B46" s="9" t="n">
        <v>1.4</v>
      </c>
    </row>
    <row r="47" spans="1:4">
      <c r="A47" s="4" t="s">
        <v>913</v>
      </c>
      <c r="B47" s="4" t="s">
        <v>455</v>
      </c>
    </row>
    <row r="48" spans="1:4">
      <c r="A48" s="4" t="s">
        <v>922</v>
      </c>
    </row>
    <row r="49" spans="1:4">
      <c r="A49" s="3" t="s">
        <v>890</v>
      </c>
    </row>
    <row r="50" spans="1:4">
      <c r="A50" s="4" t="s">
        <v>911</v>
      </c>
      <c r="B50" s="6" t="n">
        <v>25000</v>
      </c>
    </row>
    <row r="51" spans="1:4">
      <c r="A51" s="4" t="s">
        <v>923</v>
      </c>
    </row>
    <row r="52" spans="1:4">
      <c r="A52" s="3" t="s">
        <v>890</v>
      </c>
    </row>
    <row r="53" spans="1:4">
      <c r="A53" s="4" t="s">
        <v>760</v>
      </c>
      <c r="B53" s="4" t="s">
        <v>924</v>
      </c>
    </row>
    <row r="54" spans="1:4">
      <c r="A54" s="4" t="s">
        <v>925</v>
      </c>
    </row>
    <row r="55" spans="1:4">
      <c r="A55" s="3" t="s">
        <v>890</v>
      </c>
    </row>
    <row r="56" spans="1:4">
      <c r="A56" s="4" t="s">
        <v>760</v>
      </c>
      <c r="B56" s="4" t="s">
        <v>926</v>
      </c>
    </row>
    <row r="57" spans="1:4">
      <c r="A57" s="4" t="s">
        <v>927</v>
      </c>
    </row>
    <row r="58" spans="1:4">
      <c r="A58" s="3" t="s">
        <v>890</v>
      </c>
    </row>
    <row r="59" spans="1:4">
      <c r="A59" s="4" t="s">
        <v>760</v>
      </c>
      <c r="B59" s="4" t="s">
        <v>928</v>
      </c>
    </row>
    <row r="60" spans="1:4">
      <c r="A60" s="4" t="s">
        <v>929</v>
      </c>
    </row>
    <row r="61" spans="1:4">
      <c r="A61" s="3" t="s">
        <v>890</v>
      </c>
    </row>
    <row r="62" spans="1:4">
      <c r="A62" s="4" t="s">
        <v>760</v>
      </c>
      <c r="B62" s="4" t="s">
        <v>930</v>
      </c>
    </row>
    <row r="63" spans="1:4">
      <c r="A63" s="4" t="s">
        <v>931</v>
      </c>
    </row>
    <row r="64" spans="1:4">
      <c r="A64" s="3" t="s">
        <v>890</v>
      </c>
    </row>
    <row r="65" spans="1:4">
      <c r="A65" s="4" t="s">
        <v>760</v>
      </c>
      <c r="B65" s="4" t="s">
        <v>932</v>
      </c>
    </row>
    <row r="66" spans="1:4">
      <c r="A66" s="4" t="s">
        <v>933</v>
      </c>
    </row>
    <row r="67" spans="1:4">
      <c r="A67" s="3" t="s">
        <v>890</v>
      </c>
    </row>
    <row r="68" spans="1:4">
      <c r="A68" s="4" t="s">
        <v>760</v>
      </c>
      <c r="B68" s="4" t="s">
        <v>934</v>
      </c>
    </row>
    <row r="69" spans="1:4">
      <c r="A69" s="4" t="s">
        <v>935</v>
      </c>
    </row>
    <row r="70" spans="1:4">
      <c r="A70" s="3" t="s">
        <v>890</v>
      </c>
    </row>
    <row r="71" spans="1:4">
      <c r="A71" s="4" t="s">
        <v>908</v>
      </c>
      <c r="D71" s="6" t="n">
        <v>375000</v>
      </c>
    </row>
    <row r="72" spans="1:4">
      <c r="A72" s="4" t="s">
        <v>936</v>
      </c>
      <c r="B72" s="6" t="n">
        <v>750000</v>
      </c>
    </row>
    <row r="73" spans="1:4">
      <c r="A73" s="4" t="s">
        <v>937</v>
      </c>
      <c r="B73" s="4" t="s">
        <v>455</v>
      </c>
    </row>
    <row r="74" spans="1:4">
      <c r="A74" s="4" t="s">
        <v>938</v>
      </c>
      <c r="B74" s="9" t="n">
        <v>1.35</v>
      </c>
    </row>
    <row r="75" spans="1:4">
      <c r="A75" s="4" t="s">
        <v>939</v>
      </c>
      <c r="B75" s="9" t="n">
        <v>0.5</v>
      </c>
    </row>
    <row r="76" spans="1:4">
      <c r="A76" s="4" t="s">
        <v>940</v>
      </c>
    </row>
    <row r="77" spans="1:4">
      <c r="A77" s="3" t="s">
        <v>890</v>
      </c>
    </row>
    <row r="78" spans="1:4">
      <c r="A78" s="4" t="s">
        <v>941</v>
      </c>
      <c r="B78" s="4" t="s">
        <v>942</v>
      </c>
    </row>
    <row r="79" spans="1:4">
      <c r="A79" s="4" t="s">
        <v>943</v>
      </c>
    </row>
    <row r="80" spans="1:4">
      <c r="A80" s="3" t="s">
        <v>890</v>
      </c>
    </row>
    <row r="81" spans="1:4">
      <c r="A81" s="4" t="s">
        <v>938</v>
      </c>
      <c r="B81" s="5" t="n">
        <v>1</v>
      </c>
    </row>
    <row r="82" spans="1:4">
      <c r="A82" s="4" t="s">
        <v>944</v>
      </c>
    </row>
    <row r="83" spans="1:4">
      <c r="A83" s="3" t="s">
        <v>890</v>
      </c>
    </row>
    <row r="84" spans="1:4">
      <c r="A84" s="4" t="s">
        <v>938</v>
      </c>
      <c r="B84" s="9" t="n">
        <v>1.3</v>
      </c>
    </row>
    <row r="85" spans="1:4">
      <c r="A85" s="4" t="s">
        <v>945</v>
      </c>
    </row>
    <row r="86" spans="1:4">
      <c r="A86" s="3" t="s">
        <v>890</v>
      </c>
    </row>
    <row r="87" spans="1:4">
      <c r="A87" s="4" t="s">
        <v>946</v>
      </c>
      <c r="B87" s="4" t="s">
        <v>919</v>
      </c>
    </row>
    <row r="88" spans="1:4">
      <c r="A88" s="4" t="s">
        <v>947</v>
      </c>
      <c r="B88" s="4" t="s">
        <v>899</v>
      </c>
    </row>
    <row r="89" spans="1:4">
      <c r="A89" s="4" t="s">
        <v>948</v>
      </c>
    </row>
    <row r="90" spans="1:4">
      <c r="A90" s="3" t="s">
        <v>890</v>
      </c>
    </row>
    <row r="91" spans="1:4">
      <c r="A91" s="4" t="s">
        <v>941</v>
      </c>
      <c r="B91" s="4" t="s">
        <v>949</v>
      </c>
    </row>
    <row r="92" spans="1:4">
      <c r="A92" s="4" t="s">
        <v>950</v>
      </c>
    </row>
    <row r="93" spans="1:4">
      <c r="A93" s="3" t="s">
        <v>890</v>
      </c>
    </row>
    <row r="94" spans="1:4">
      <c r="A94" s="4" t="s">
        <v>951</v>
      </c>
      <c r="B94" s="4" t="s">
        <v>952</v>
      </c>
    </row>
    <row r="95" spans="1:4">
      <c r="A95" s="4" t="s">
        <v>953</v>
      </c>
    </row>
    <row r="96" spans="1:4">
      <c r="A96" s="3" t="s">
        <v>890</v>
      </c>
    </row>
    <row r="97" spans="1:4">
      <c r="A97" s="4" t="s">
        <v>951</v>
      </c>
      <c r="B97" s="4" t="s">
        <v>954</v>
      </c>
    </row>
    <row r="98" spans="1:4">
      <c r="A98" s="4" t="s">
        <v>955</v>
      </c>
    </row>
    <row r="99" spans="1:4">
      <c r="A99" s="3" t="s">
        <v>890</v>
      </c>
    </row>
    <row r="100" spans="1:4">
      <c r="A100" s="4" t="s">
        <v>956</v>
      </c>
      <c r="B100" s="4" t="s">
        <v>95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s>
  <sheetData>
    <row r="1" spans="1:6">
      <c r="A1" s="1" t="s">
        <v>958</v>
      </c>
      <c r="B1" s="2" t="s">
        <v>959</v>
      </c>
      <c r="C1" s="2" t="s">
        <v>696</v>
      </c>
      <c r="D1" s="2" t="s">
        <v>347</v>
      </c>
      <c r="E1" s="2" t="s">
        <v>960</v>
      </c>
      <c r="F1" s="2" t="s">
        <v>961</v>
      </c>
    </row>
    <row r="2" spans="1:6">
      <c r="A2" s="3" t="s">
        <v>873</v>
      </c>
    </row>
    <row r="3" spans="1:6">
      <c r="A3" s="4" t="s">
        <v>879</v>
      </c>
      <c r="C3" s="6" t="n">
        <v>40851</v>
      </c>
      <c r="D3" s="6" t="n">
        <v>40791</v>
      </c>
    </row>
    <row r="4" spans="1:6">
      <c r="A4" s="4" t="s">
        <v>874</v>
      </c>
      <c r="C4" s="4" t="s">
        <v>765</v>
      </c>
    </row>
    <row r="5" spans="1:6">
      <c r="A5" s="4" t="s">
        <v>875</v>
      </c>
      <c r="C5" s="4" t="s">
        <v>761</v>
      </c>
    </row>
    <row r="6" spans="1:6">
      <c r="A6" s="4" t="s">
        <v>962</v>
      </c>
    </row>
    <row r="7" spans="1:6">
      <c r="A7" s="3" t="s">
        <v>873</v>
      </c>
    </row>
    <row r="8" spans="1:6">
      <c r="A8" s="4" t="s">
        <v>879</v>
      </c>
      <c r="B8" s="6" t="n">
        <v>24900</v>
      </c>
      <c r="E8" s="6" t="n">
        <v>7100</v>
      </c>
      <c r="F8" s="6" t="n">
        <v>9200</v>
      </c>
    </row>
    <row r="9" spans="1:6">
      <c r="A9" s="4" t="s">
        <v>874</v>
      </c>
      <c r="B9" s="4" t="s">
        <v>882</v>
      </c>
    </row>
    <row r="10" spans="1:6">
      <c r="A10" s="4" t="s">
        <v>963</v>
      </c>
      <c r="B10" s="4" t="s">
        <v>964</v>
      </c>
    </row>
    <row r="11" spans="1:6">
      <c r="A11" s="4" t="s">
        <v>965</v>
      </c>
      <c r="B11" s="4" t="s">
        <v>966</v>
      </c>
    </row>
    <row r="12" spans="1:6">
      <c r="A12" s="4" t="s">
        <v>967</v>
      </c>
      <c r="C12" s="4" t="s">
        <v>968</v>
      </c>
    </row>
    <row r="13" spans="1:6">
      <c r="A13" s="4" t="s">
        <v>939</v>
      </c>
      <c r="C13" s="9" t="n">
        <v>1.35</v>
      </c>
    </row>
    <row r="14" spans="1:6">
      <c r="A14" s="4" t="s">
        <v>969</v>
      </c>
    </row>
    <row r="15" spans="1:6">
      <c r="A15" s="3" t="s">
        <v>873</v>
      </c>
    </row>
    <row r="16" spans="1:6">
      <c r="A16" s="4" t="s">
        <v>875</v>
      </c>
      <c r="B16" s="4" t="s">
        <v>970</v>
      </c>
    </row>
    <row r="17" spans="1:6">
      <c r="A17" s="4" t="s">
        <v>971</v>
      </c>
    </row>
    <row r="18" spans="1:6">
      <c r="A18" s="3" t="s">
        <v>873</v>
      </c>
    </row>
    <row r="19" spans="1:6">
      <c r="A19" s="4" t="s">
        <v>875</v>
      </c>
      <c r="C19" s="4" t="s">
        <v>972</v>
      </c>
    </row>
    <row r="20" spans="1:6">
      <c r="A20" s="4" t="s">
        <v>973</v>
      </c>
    </row>
    <row r="21" spans="1:6">
      <c r="A21" s="3" t="s">
        <v>873</v>
      </c>
    </row>
    <row r="22" spans="1:6">
      <c r="A22" s="4" t="s">
        <v>875</v>
      </c>
      <c r="C22" s="4" t="s">
        <v>97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975</v>
      </c>
      <c r="B1" s="2" t="s">
        <v>1</v>
      </c>
      <c r="C1" s="2" t="s">
        <v>64</v>
      </c>
    </row>
    <row r="2" spans="1:6">
      <c r="B2" s="2" t="s">
        <v>2</v>
      </c>
      <c r="C2" s="2" t="s">
        <v>976</v>
      </c>
      <c r="D2" s="2" t="s">
        <v>33</v>
      </c>
      <c r="E2" s="2" t="s">
        <v>977</v>
      </c>
      <c r="F2" s="2" t="s">
        <v>77</v>
      </c>
    </row>
    <row r="3" spans="1:6">
      <c r="A3" s="4" t="s">
        <v>978</v>
      </c>
      <c r="B3" s="6" t="n">
        <v>-51</v>
      </c>
    </row>
    <row r="4" spans="1:6">
      <c r="A4" s="4" t="s">
        <v>979</v>
      </c>
      <c r="F4" s="6" t="n">
        <v>0</v>
      </c>
    </row>
    <row r="5" spans="1:6">
      <c r="A5" s="4" t="s">
        <v>980</v>
      </c>
    </row>
    <row r="6" spans="1:6">
      <c r="A6" s="4" t="s">
        <v>978</v>
      </c>
      <c r="C6" s="6" t="n">
        <v>800</v>
      </c>
    </row>
    <row r="7" spans="1:6">
      <c r="A7" s="4" t="s">
        <v>981</v>
      </c>
    </row>
    <row r="8" spans="1:6">
      <c r="A8" s="4" t="s">
        <v>979</v>
      </c>
      <c r="B8" s="6" t="n">
        <v>20000</v>
      </c>
      <c r="E8" s="6" t="n">
        <v>100000</v>
      </c>
    </row>
    <row r="9" spans="1:6">
      <c r="A9" s="4" t="s">
        <v>764</v>
      </c>
      <c r="B9" s="4" t="s">
        <v>982</v>
      </c>
    </row>
    <row r="10" spans="1:6">
      <c r="A10" s="4" t="s">
        <v>983</v>
      </c>
    </row>
    <row r="11" spans="1:6">
      <c r="A11" s="4" t="s">
        <v>984</v>
      </c>
      <c r="B11" s="6" t="n">
        <v>30</v>
      </c>
      <c r="D11" s="6" t="n">
        <v>10</v>
      </c>
    </row>
    <row r="12" spans="1:6">
      <c r="A12" s="4" t="s">
        <v>985</v>
      </c>
    </row>
    <row r="13" spans="1:6">
      <c r="A13" s="4" t="s">
        <v>986</v>
      </c>
      <c r="B13" s="4" t="s">
        <v>926</v>
      </c>
      <c r="E13" s="4" t="s">
        <v>9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7</v>
      </c>
      <c r="B1" s="2" t="s">
        <v>2</v>
      </c>
      <c r="C1" s="2" t="s">
        <v>33</v>
      </c>
      <c r="D1" s="2" t="s">
        <v>77</v>
      </c>
    </row>
    <row r="2" spans="1:4">
      <c r="A2" s="3" t="s">
        <v>988</v>
      </c>
    </row>
    <row r="3" spans="1:4">
      <c r="A3" s="4" t="s">
        <v>762</v>
      </c>
      <c r="D3" s="6" t="n">
        <v>0</v>
      </c>
    </row>
    <row r="4" spans="1:4">
      <c r="A4" s="4" t="s">
        <v>989</v>
      </c>
    </row>
    <row r="5" spans="1:4">
      <c r="A5" s="3" t="s">
        <v>988</v>
      </c>
    </row>
    <row r="6" spans="1:4">
      <c r="A6" s="4" t="s">
        <v>762</v>
      </c>
      <c r="B6" s="6" t="n">
        <v>41175</v>
      </c>
      <c r="C6" s="6" t="n">
        <v>41175</v>
      </c>
    </row>
    <row r="7" spans="1:4">
      <c r="A7" s="4" t="s">
        <v>990</v>
      </c>
      <c r="B7" s="5" t="n">
        <v>-1024</v>
      </c>
      <c r="C7" s="5" t="n">
        <v>-393</v>
      </c>
    </row>
    <row r="8" spans="1:4">
      <c r="A8" s="4" t="s">
        <v>991</v>
      </c>
    </row>
    <row r="9" spans="1:4">
      <c r="A9" s="3" t="s">
        <v>988</v>
      </c>
    </row>
    <row r="10" spans="1:4">
      <c r="A10" s="4" t="s">
        <v>762</v>
      </c>
      <c r="B10" s="6" t="n">
        <v>9150</v>
      </c>
      <c r="C10" s="5" t="n">
        <v>9150</v>
      </c>
    </row>
    <row r="11" spans="1:4">
      <c r="A11" s="4" t="s">
        <v>992</v>
      </c>
      <c r="B11" s="4" t="s">
        <v>972</v>
      </c>
    </row>
    <row r="12" spans="1:4">
      <c r="A12" s="4" t="s">
        <v>990</v>
      </c>
      <c r="B12" s="6" t="n">
        <v>-242</v>
      </c>
      <c r="C12" s="5" t="n">
        <v>-104</v>
      </c>
    </row>
    <row r="13" spans="1:4">
      <c r="A13" s="4" t="s">
        <v>993</v>
      </c>
    </row>
    <row r="14" spans="1:4">
      <c r="A14" s="3" t="s">
        <v>988</v>
      </c>
    </row>
    <row r="15" spans="1:4">
      <c r="A15" s="4" t="s">
        <v>762</v>
      </c>
      <c r="B15" s="6" t="n">
        <v>7125</v>
      </c>
      <c r="C15" s="5" t="n">
        <v>7125</v>
      </c>
    </row>
    <row r="16" spans="1:4">
      <c r="A16" s="4" t="s">
        <v>992</v>
      </c>
      <c r="B16" s="4" t="s">
        <v>972</v>
      </c>
    </row>
    <row r="17" spans="1:4">
      <c r="A17" s="4" t="s">
        <v>990</v>
      </c>
      <c r="B17" s="6" t="n">
        <v>-189</v>
      </c>
      <c r="C17" s="5" t="n">
        <v>-81</v>
      </c>
    </row>
    <row r="18" spans="1:4">
      <c r="A18" s="4" t="s">
        <v>994</v>
      </c>
    </row>
    <row r="19" spans="1:4">
      <c r="A19" s="3" t="s">
        <v>988</v>
      </c>
    </row>
    <row r="20" spans="1:4">
      <c r="A20" s="4" t="s">
        <v>762</v>
      </c>
      <c r="B20" s="6" t="n">
        <v>8625</v>
      </c>
      <c r="C20" s="5" t="n">
        <v>8625</v>
      </c>
    </row>
    <row r="21" spans="1:4">
      <c r="A21" s="4" t="s">
        <v>992</v>
      </c>
      <c r="B21" s="4" t="s">
        <v>972</v>
      </c>
    </row>
    <row r="22" spans="1:4">
      <c r="A22" s="4" t="s">
        <v>990</v>
      </c>
      <c r="B22" s="6" t="n">
        <v>-228</v>
      </c>
      <c r="C22" s="5" t="n">
        <v>-98</v>
      </c>
    </row>
    <row r="23" spans="1:4">
      <c r="A23" s="4" t="s">
        <v>995</v>
      </c>
    </row>
    <row r="24" spans="1:4">
      <c r="A24" s="3" t="s">
        <v>988</v>
      </c>
    </row>
    <row r="25" spans="1:4">
      <c r="A25" s="4" t="s">
        <v>762</v>
      </c>
      <c r="B25" s="6" t="n">
        <v>9188</v>
      </c>
      <c r="C25" s="5" t="n">
        <v>9188</v>
      </c>
    </row>
    <row r="26" spans="1:4">
      <c r="A26" s="4" t="s">
        <v>992</v>
      </c>
      <c r="B26" s="4" t="s">
        <v>972</v>
      </c>
    </row>
    <row r="27" spans="1:4">
      <c r="A27" s="4" t="s">
        <v>990</v>
      </c>
      <c r="B27" s="6" t="n">
        <v>-243</v>
      </c>
      <c r="C27" s="5" t="n">
        <v>-105</v>
      </c>
    </row>
    <row r="28" spans="1:4">
      <c r="A28" s="4" t="s">
        <v>996</v>
      </c>
    </row>
    <row r="29" spans="1:4">
      <c r="A29" s="3" t="s">
        <v>988</v>
      </c>
    </row>
    <row r="30" spans="1:4">
      <c r="A30" s="4" t="s">
        <v>762</v>
      </c>
      <c r="B30" s="6" t="n">
        <v>7087</v>
      </c>
      <c r="C30" s="5" t="n">
        <v>7087</v>
      </c>
    </row>
    <row r="31" spans="1:4">
      <c r="A31" s="4" t="s">
        <v>992</v>
      </c>
      <c r="B31" s="4" t="s">
        <v>974</v>
      </c>
    </row>
    <row r="32" spans="1:4">
      <c r="A32" s="4" t="s">
        <v>990</v>
      </c>
      <c r="B32" s="6" t="n">
        <v>-122</v>
      </c>
      <c r="C32" s="6" t="n">
        <v>-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7</v>
      </c>
      <c r="B1" s="2" t="s">
        <v>1</v>
      </c>
    </row>
    <row r="2" spans="1:3">
      <c r="B2" s="2" t="s">
        <v>2</v>
      </c>
      <c r="C2" s="2" t="s">
        <v>77</v>
      </c>
    </row>
    <row r="3" spans="1:3">
      <c r="A3" s="3" t="s">
        <v>312</v>
      </c>
    </row>
    <row r="4" spans="1:3">
      <c r="A4" s="4" t="s">
        <v>111</v>
      </c>
      <c r="B4" s="6" t="n">
        <v>51</v>
      </c>
    </row>
    <row r="5" spans="1:3">
      <c r="A5" s="4" t="s">
        <v>998</v>
      </c>
    </row>
    <row r="6" spans="1:3">
      <c r="A6" s="3" t="s">
        <v>312</v>
      </c>
    </row>
    <row r="7" spans="1:3">
      <c r="A7" s="4" t="s">
        <v>999</v>
      </c>
      <c r="B7" s="5" t="n">
        <v>-658</v>
      </c>
      <c r="C7" s="4" t="s">
        <v>737</v>
      </c>
    </row>
    <row r="8" spans="1:3">
      <c r="A8" s="4" t="s">
        <v>111</v>
      </c>
      <c r="B8" s="6" t="n">
        <v>49</v>
      </c>
      <c r="C8" s="4" t="s">
        <v>73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0</v>
      </c>
      <c r="B1" s="2" t="s">
        <v>1</v>
      </c>
    </row>
    <row r="2" spans="1:3">
      <c r="B2" s="2" t="s">
        <v>2</v>
      </c>
      <c r="C2" s="2" t="s">
        <v>77</v>
      </c>
    </row>
    <row r="3" spans="1:3">
      <c r="A3" s="4" t="s">
        <v>1001</v>
      </c>
      <c r="B3" s="6" t="n">
        <v>588874</v>
      </c>
    </row>
    <row r="4" spans="1:3">
      <c r="A4" s="3" t="s">
        <v>109</v>
      </c>
    </row>
    <row r="5" spans="1:3">
      <c r="A5" s="4" t="s">
        <v>110</v>
      </c>
      <c r="B5" s="5" t="n">
        <v>-682</v>
      </c>
    </row>
    <row r="6" spans="1:3">
      <c r="A6" s="4" t="s">
        <v>111</v>
      </c>
      <c r="B6" s="5" t="n">
        <v>51</v>
      </c>
    </row>
    <row r="7" spans="1:3">
      <c r="A7" s="4" t="s">
        <v>1002</v>
      </c>
      <c r="B7" s="5" t="n">
        <v>551191</v>
      </c>
    </row>
    <row r="8" spans="1:3">
      <c r="A8" s="4" t="s">
        <v>127</v>
      </c>
    </row>
    <row r="9" spans="1:3">
      <c r="A9" s="4" t="s">
        <v>1001</v>
      </c>
      <c r="B9" s="5" t="n">
        <v>-393</v>
      </c>
      <c r="C9" s="4" t="s">
        <v>737</v>
      </c>
    </row>
    <row r="10" spans="1:3">
      <c r="A10" s="3" t="s">
        <v>109</v>
      </c>
    </row>
    <row r="11" spans="1:3">
      <c r="A11" s="4" t="s">
        <v>1002</v>
      </c>
      <c r="B11" s="5" t="n">
        <v>-1002</v>
      </c>
    </row>
    <row r="12" spans="1:3">
      <c r="A12" s="4" t="s">
        <v>998</v>
      </c>
    </row>
    <row r="13" spans="1:3">
      <c r="A13" s="3" t="s">
        <v>109</v>
      </c>
    </row>
    <row r="14" spans="1:3">
      <c r="A14" s="4" t="s">
        <v>110</v>
      </c>
      <c r="B14" s="5" t="n">
        <v>-658</v>
      </c>
    </row>
    <row r="15" spans="1:3">
      <c r="A15" s="4" t="s">
        <v>111</v>
      </c>
      <c r="B15" s="5" t="n">
        <v>49</v>
      </c>
      <c r="C15" s="4" t="s">
        <v>737</v>
      </c>
    </row>
    <row r="16" spans="1:3">
      <c r="A16" s="4" t="s">
        <v>112</v>
      </c>
      <c r="B16" s="6" t="n">
        <v>-60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03</v>
      </c>
      <c r="B1" s="2" t="s">
        <v>1</v>
      </c>
    </row>
    <row r="2" spans="1:2">
      <c r="B2" s="2" t="s">
        <v>696</v>
      </c>
    </row>
    <row r="3" spans="1:2">
      <c r="A3" s="4" t="s">
        <v>1004</v>
      </c>
    </row>
    <row r="4" spans="1:2">
      <c r="A4" s="3" t="s">
        <v>312</v>
      </c>
    </row>
    <row r="5" spans="1:2">
      <c r="A5" s="4" t="s">
        <v>1005</v>
      </c>
      <c r="B5" s="6" t="n">
        <v>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6"/>
    <col customWidth="1" max="6" min="6" width="14"/>
    <col customWidth="1" max="7" min="7" width="14"/>
  </cols>
  <sheetData>
    <row r="1" spans="1:7">
      <c r="A1" s="1" t="s">
        <v>1006</v>
      </c>
      <c r="B1" s="2" t="s">
        <v>1</v>
      </c>
      <c r="E1" s="2" t="s">
        <v>64</v>
      </c>
    </row>
    <row r="2" spans="1:7">
      <c r="B2" s="2" t="s">
        <v>2</v>
      </c>
      <c r="C2" s="2" t="s">
        <v>2</v>
      </c>
      <c r="D2" s="2" t="s">
        <v>77</v>
      </c>
      <c r="E2" s="2" t="s">
        <v>33</v>
      </c>
      <c r="F2" s="2" t="s">
        <v>1007</v>
      </c>
      <c r="G2" s="2" t="s">
        <v>1008</v>
      </c>
    </row>
    <row r="3" spans="1:7">
      <c r="A3" s="4" t="s">
        <v>67</v>
      </c>
      <c r="B3" s="5" t="n">
        <v>23271859</v>
      </c>
      <c r="C3" s="5" t="n">
        <v>23271859</v>
      </c>
      <c r="E3" s="5" t="n">
        <v>22423283</v>
      </c>
    </row>
    <row r="4" spans="1:7">
      <c r="A4" s="4" t="s">
        <v>68</v>
      </c>
      <c r="B4" s="5" t="n">
        <v>23271859</v>
      </c>
      <c r="C4" s="5" t="n">
        <v>23271859</v>
      </c>
      <c r="E4" s="5" t="n">
        <v>22423283</v>
      </c>
    </row>
    <row r="5" spans="1:7">
      <c r="A5" s="4" t="s">
        <v>189</v>
      </c>
      <c r="C5" s="6" t="n">
        <v>15116</v>
      </c>
      <c r="D5" s="6" t="n">
        <v>2752</v>
      </c>
    </row>
    <row r="6" spans="1:7">
      <c r="A6" s="4" t="s">
        <v>1009</v>
      </c>
      <c r="C6" s="5" t="n">
        <v>36</v>
      </c>
      <c r="D6" s="6" t="n">
        <v>73</v>
      </c>
    </row>
    <row r="7" spans="1:7">
      <c r="A7" s="4" t="s">
        <v>1010</v>
      </c>
    </row>
    <row r="8" spans="1:7">
      <c r="A8" s="4" t="s">
        <v>189</v>
      </c>
      <c r="B8" s="6" t="n">
        <v>101400</v>
      </c>
      <c r="C8" s="6" t="n">
        <v>15100</v>
      </c>
    </row>
    <row r="9" spans="1:7">
      <c r="A9" s="4" t="s">
        <v>1011</v>
      </c>
      <c r="C9" s="5" t="n">
        <v>810000</v>
      </c>
    </row>
    <row r="10" spans="1:7">
      <c r="A10" s="4" t="s">
        <v>1012</v>
      </c>
      <c r="B10" s="7" t="n">
        <v>19.07</v>
      </c>
      <c r="C10" s="7" t="n">
        <v>19.07</v>
      </c>
    </row>
    <row r="11" spans="1:7">
      <c r="A11" s="4" t="s">
        <v>1013</v>
      </c>
    </row>
    <row r="12" spans="1:7">
      <c r="A12" s="4" t="s">
        <v>1014</v>
      </c>
      <c r="F12" s="6" t="n">
        <v>100000</v>
      </c>
    </row>
    <row r="13" spans="1:7">
      <c r="A13" s="4" t="s">
        <v>1015</v>
      </c>
    </row>
    <row r="14" spans="1:7">
      <c r="A14" s="4" t="s">
        <v>1011</v>
      </c>
      <c r="B14" s="5" t="n">
        <v>4962535</v>
      </c>
    </row>
    <row r="15" spans="1:7">
      <c r="A15" s="4" t="s">
        <v>1012</v>
      </c>
      <c r="B15" s="7" t="n">
        <v>21.01</v>
      </c>
      <c r="C15" s="9" t="n">
        <v>21.01</v>
      </c>
      <c r="E15" s="7" t="n">
        <v>21.01</v>
      </c>
    </row>
    <row r="16" spans="1:7">
      <c r="A16" s="4" t="s">
        <v>60</v>
      </c>
    </row>
    <row r="17" spans="1:7">
      <c r="A17" s="4" t="s">
        <v>71</v>
      </c>
      <c r="B17" s="7" t="n">
        <v>0.01</v>
      </c>
      <c r="C17" s="7" t="n">
        <v>0.01</v>
      </c>
      <c r="E17" s="7" t="n">
        <v>0.01</v>
      </c>
    </row>
    <row r="18" spans="1:7">
      <c r="A18" s="4" t="s">
        <v>69</v>
      </c>
      <c r="C18" s="4" t="s">
        <v>70</v>
      </c>
      <c r="E18" s="4" t="s">
        <v>70</v>
      </c>
    </row>
    <row r="19" spans="1:7">
      <c r="A19" s="4" t="s">
        <v>73</v>
      </c>
      <c r="B19" s="5" t="n">
        <v>135625</v>
      </c>
      <c r="C19" s="5" t="n">
        <v>135625</v>
      </c>
      <c r="E19" s="5" t="n">
        <v>133500</v>
      </c>
    </row>
    <row r="20" spans="1:7">
      <c r="A20" s="4" t="s">
        <v>74</v>
      </c>
      <c r="B20" s="5" t="n">
        <v>135625</v>
      </c>
      <c r="C20" s="5" t="n">
        <v>135625</v>
      </c>
      <c r="E20" s="5" t="n">
        <v>133500</v>
      </c>
    </row>
    <row r="21" spans="1:7">
      <c r="A21" s="4" t="s">
        <v>62</v>
      </c>
    </row>
    <row r="22" spans="1:7">
      <c r="A22" s="4" t="s">
        <v>71</v>
      </c>
      <c r="B22" s="7" t="n">
        <v>0.01</v>
      </c>
      <c r="C22" s="7" t="n">
        <v>0.01</v>
      </c>
      <c r="E22" s="7" t="n">
        <v>0.01</v>
      </c>
    </row>
    <row r="23" spans="1:7">
      <c r="A23" s="4" t="s">
        <v>69</v>
      </c>
      <c r="C23" s="4" t="s">
        <v>70</v>
      </c>
      <c r="E23" s="4" t="s">
        <v>70</v>
      </c>
    </row>
    <row r="24" spans="1:7">
      <c r="A24" s="4" t="s">
        <v>73</v>
      </c>
      <c r="B24" s="5" t="n">
        <v>1571734</v>
      </c>
      <c r="C24" s="5" t="n">
        <v>1571734</v>
      </c>
      <c r="E24" s="5" t="n">
        <v>1571734</v>
      </c>
    </row>
    <row r="25" spans="1:7">
      <c r="A25" s="4" t="s">
        <v>74</v>
      </c>
      <c r="B25" s="5" t="n">
        <v>1571734</v>
      </c>
      <c r="C25" s="5" t="n">
        <v>1571734</v>
      </c>
      <c r="E25" s="5" t="n">
        <v>1571734</v>
      </c>
    </row>
    <row r="26" spans="1:7">
      <c r="A26" s="4" t="s">
        <v>1016</v>
      </c>
    </row>
    <row r="27" spans="1:7">
      <c r="A27" s="4" t="s">
        <v>73</v>
      </c>
      <c r="B27" s="5" t="n">
        <v>71734</v>
      </c>
      <c r="C27" s="5" t="n">
        <v>71734</v>
      </c>
    </row>
    <row r="28" spans="1:7">
      <c r="A28" s="4" t="s">
        <v>1012</v>
      </c>
      <c r="B28" s="7" t="n">
        <v>22.94</v>
      </c>
      <c r="C28" s="7" t="n">
        <v>22.94</v>
      </c>
    </row>
    <row r="29" spans="1:7">
      <c r="A29" s="4" t="s">
        <v>323</v>
      </c>
    </row>
    <row r="30" spans="1:7">
      <c r="A30" s="4" t="s">
        <v>1017</v>
      </c>
      <c r="B30" s="5" t="n">
        <v>250667</v>
      </c>
      <c r="C30" s="5" t="n">
        <v>250667</v>
      </c>
      <c r="D30" s="5" t="n">
        <v>153165</v>
      </c>
      <c r="E30" s="5" t="n">
        <v>216165</v>
      </c>
      <c r="G30" s="5" t="n">
        <v>159165</v>
      </c>
    </row>
    <row r="31" spans="1:7">
      <c r="A31" s="4" t="s">
        <v>1018</v>
      </c>
      <c r="C31" s="4" t="s">
        <v>101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020</v>
      </c>
      <c r="B1" s="2" t="s">
        <v>1</v>
      </c>
      <c r="D1" s="2" t="s">
        <v>64</v>
      </c>
    </row>
    <row r="2" spans="1:12">
      <c r="B2" s="2" t="s">
        <v>2</v>
      </c>
      <c r="C2" s="2" t="s">
        <v>77</v>
      </c>
      <c r="D2" s="2" t="s">
        <v>33</v>
      </c>
      <c r="E2" s="2" t="s">
        <v>1008</v>
      </c>
      <c r="F2" s="2" t="s">
        <v>1021</v>
      </c>
      <c r="G2" s="2" t="s">
        <v>1022</v>
      </c>
      <c r="H2" s="2" t="s">
        <v>1023</v>
      </c>
      <c r="I2" s="2" t="s">
        <v>1024</v>
      </c>
      <c r="J2" s="2" t="s">
        <v>1025</v>
      </c>
      <c r="K2" s="2" t="s">
        <v>1026</v>
      </c>
      <c r="L2" s="2" t="s">
        <v>976</v>
      </c>
    </row>
    <row r="3" spans="1:12">
      <c r="A3" s="4" t="s">
        <v>323</v>
      </c>
    </row>
    <row r="4" spans="1:12">
      <c r="A4" s="3" t="s">
        <v>1027</v>
      </c>
    </row>
    <row r="5" spans="1:12">
      <c r="A5" s="4" t="s">
        <v>1028</v>
      </c>
      <c r="B5" s="5" t="n">
        <v>40502</v>
      </c>
      <c r="C5" s="5" t="n">
        <v>4692</v>
      </c>
    </row>
    <row r="6" spans="1:12">
      <c r="A6" s="4" t="s">
        <v>1029</v>
      </c>
      <c r="B6" s="8" t="n">
        <v>0.6</v>
      </c>
      <c r="C6" s="8" t="n">
        <v>0.4</v>
      </c>
    </row>
    <row r="7" spans="1:12">
      <c r="A7" s="4" t="s">
        <v>1030</v>
      </c>
      <c r="B7" s="6" t="n">
        <v>4</v>
      </c>
      <c r="D7" s="6" t="n">
        <v>3</v>
      </c>
    </row>
    <row r="8" spans="1:12">
      <c r="A8" s="4" t="s">
        <v>1018</v>
      </c>
      <c r="B8" s="4" t="s">
        <v>1019</v>
      </c>
    </row>
    <row r="9" spans="1:12">
      <c r="A9" s="4" t="s">
        <v>1031</v>
      </c>
      <c r="B9" s="5" t="n">
        <v>6000</v>
      </c>
      <c r="C9" s="5" t="n">
        <v>10692</v>
      </c>
    </row>
    <row r="10" spans="1:12">
      <c r="A10" s="4" t="s">
        <v>1032</v>
      </c>
    </row>
    <row r="11" spans="1:12">
      <c r="A11" s="3" t="s">
        <v>1027</v>
      </c>
    </row>
    <row r="12" spans="1:12">
      <c r="A12" s="4" t="s">
        <v>1028</v>
      </c>
      <c r="B12" s="5" t="n">
        <v>550011</v>
      </c>
      <c r="D12" s="5" t="n">
        <v>509509</v>
      </c>
    </row>
    <row r="13" spans="1:12">
      <c r="A13" s="4" t="s">
        <v>326</v>
      </c>
    </row>
    <row r="14" spans="1:12">
      <c r="A14" s="3" t="s">
        <v>1027</v>
      </c>
    </row>
    <row r="15" spans="1:12">
      <c r="A15" s="4" t="s">
        <v>1028</v>
      </c>
      <c r="B15" s="5" t="n">
        <v>31243</v>
      </c>
      <c r="C15" s="4" t="s">
        <v>737</v>
      </c>
    </row>
    <row r="16" spans="1:12">
      <c r="A16" s="4" t="s">
        <v>1033</v>
      </c>
      <c r="B16" s="5" t="n">
        <v>31243</v>
      </c>
    </row>
    <row r="17" spans="1:12">
      <c r="A17" s="4" t="s">
        <v>1034</v>
      </c>
    </row>
    <row r="18" spans="1:12">
      <c r="A18" s="3" t="s">
        <v>1027</v>
      </c>
    </row>
    <row r="19" spans="1:12">
      <c r="A19" s="4" t="s">
        <v>1035</v>
      </c>
      <c r="B19" s="4" t="s">
        <v>1036</v>
      </c>
    </row>
    <row r="20" spans="1:12">
      <c r="A20" s="4" t="s">
        <v>1037</v>
      </c>
    </row>
    <row r="21" spans="1:12">
      <c r="A21" s="3" t="s">
        <v>1027</v>
      </c>
    </row>
    <row r="22" spans="1:12">
      <c r="A22" s="4" t="s">
        <v>1035</v>
      </c>
      <c r="B22" s="4" t="s">
        <v>372</v>
      </c>
    </row>
    <row r="23" spans="1:12">
      <c r="A23" s="4" t="s">
        <v>1038</v>
      </c>
    </row>
    <row r="24" spans="1:12">
      <c r="A24" s="3" t="s">
        <v>1027</v>
      </c>
    </row>
    <row r="25" spans="1:12">
      <c r="A25" s="4" t="s">
        <v>1039</v>
      </c>
      <c r="D25" s="5" t="n">
        <v>1666</v>
      </c>
      <c r="E25" s="5" t="n">
        <v>1667</v>
      </c>
      <c r="G25" s="5" t="n">
        <v>1667</v>
      </c>
    </row>
    <row r="26" spans="1:12">
      <c r="A26" s="4" t="s">
        <v>1031</v>
      </c>
      <c r="B26" s="5" t="n">
        <v>6000</v>
      </c>
      <c r="D26" s="5" t="n">
        <v>87256</v>
      </c>
      <c r="E26" s="5" t="n">
        <v>99503</v>
      </c>
      <c r="F26" s="5" t="n">
        <v>46413</v>
      </c>
      <c r="G26" s="5" t="n">
        <v>55172</v>
      </c>
    </row>
    <row r="27" spans="1:12">
      <c r="A27" s="4" t="s">
        <v>1040</v>
      </c>
    </row>
    <row r="28" spans="1:12">
      <c r="A28" s="3" t="s">
        <v>1027</v>
      </c>
    </row>
    <row r="29" spans="1:12">
      <c r="A29" s="4" t="s">
        <v>1041</v>
      </c>
      <c r="L29" s="5" t="n">
        <v>101372</v>
      </c>
    </row>
    <row r="30" spans="1:12">
      <c r="A30" s="4" t="s">
        <v>1042</v>
      </c>
    </row>
    <row r="31" spans="1:12">
      <c r="A31" s="3" t="s">
        <v>1027</v>
      </c>
    </row>
    <row r="32" spans="1:12">
      <c r="A32" s="4" t="s">
        <v>1041</v>
      </c>
      <c r="K32" s="5" t="n">
        <v>65835</v>
      </c>
    </row>
    <row r="33" spans="1:12">
      <c r="A33" s="4" t="s">
        <v>1043</v>
      </c>
    </row>
    <row r="34" spans="1:12">
      <c r="A34" s="3" t="s">
        <v>1027</v>
      </c>
    </row>
    <row r="35" spans="1:12">
      <c r="A35" s="4" t="s">
        <v>1041</v>
      </c>
      <c r="J35" s="5" t="n">
        <v>63207</v>
      </c>
    </row>
    <row r="36" spans="1:12">
      <c r="A36" s="4" t="s">
        <v>1044</v>
      </c>
    </row>
    <row r="37" spans="1:12">
      <c r="A37" s="3" t="s">
        <v>1027</v>
      </c>
    </row>
    <row r="38" spans="1:12">
      <c r="A38" s="4" t="s">
        <v>1041</v>
      </c>
      <c r="J38" s="5" t="n">
        <v>63207</v>
      </c>
    </row>
    <row r="39" spans="1:12">
      <c r="A39" s="4" t="s">
        <v>1045</v>
      </c>
    </row>
    <row r="40" spans="1:12">
      <c r="A40" s="3" t="s">
        <v>1027</v>
      </c>
    </row>
    <row r="41" spans="1:12">
      <c r="A41" s="4" t="s">
        <v>1041</v>
      </c>
      <c r="I41" s="5" t="n">
        <v>10124</v>
      </c>
    </row>
    <row r="42" spans="1:12">
      <c r="A42" s="4" t="s">
        <v>1046</v>
      </c>
    </row>
    <row r="43" spans="1:12">
      <c r="A43" s="3" t="s">
        <v>1027</v>
      </c>
    </row>
    <row r="44" spans="1:12">
      <c r="A44" s="4" t="s">
        <v>1041</v>
      </c>
      <c r="H44" s="5" t="n">
        <v>10129</v>
      </c>
    </row>
  </sheetData>
  <mergeCells count="3">
    <mergeCell ref="A1:A2"/>
    <mergeCell ref="B1:C1"/>
    <mergeCell ref="D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80"/>
    <col customWidth="1" max="5" min="5" width="21"/>
    <col customWidth="1" max="6" min="6" width="30"/>
    <col customWidth="1" max="7" min="7" width="21"/>
    <col customWidth="1" max="8" min="8" width="31"/>
  </cols>
  <sheetData>
    <row r="1" spans="1:8">
      <c r="A1" s="1" t="s">
        <v>1047</v>
      </c>
      <c r="B1" s="2" t="s">
        <v>1048</v>
      </c>
      <c r="C1" s="2" t="s">
        <v>1049</v>
      </c>
      <c r="D1" s="2" t="s">
        <v>1050</v>
      </c>
      <c r="E1" s="2" t="s">
        <v>345</v>
      </c>
      <c r="F1" s="2" t="s">
        <v>1051</v>
      </c>
      <c r="G1" s="2" t="s">
        <v>1052</v>
      </c>
      <c r="H1" s="2" t="s">
        <v>1053</v>
      </c>
    </row>
    <row r="2" spans="1:8">
      <c r="A2" s="3" t="s">
        <v>1054</v>
      </c>
    </row>
    <row r="3" spans="1:8">
      <c r="A3" s="4" t="s">
        <v>65</v>
      </c>
      <c r="D3" s="7" t="n">
        <v>0.01</v>
      </c>
      <c r="F3" s="7" t="n">
        <v>0.01</v>
      </c>
    </row>
    <row r="4" spans="1:8">
      <c r="A4" s="4" t="s">
        <v>1055</v>
      </c>
      <c r="G4" s="6" t="n">
        <v>45000000</v>
      </c>
    </row>
    <row r="5" spans="1:8">
      <c r="A5" s="4" t="s">
        <v>1056</v>
      </c>
      <c r="D5" s="6" t="n">
        <v>2125000</v>
      </c>
      <c r="E5" s="6" t="n">
        <v>2125000</v>
      </c>
    </row>
    <row r="6" spans="1:8">
      <c r="A6" s="4" t="s">
        <v>60</v>
      </c>
    </row>
    <row r="7" spans="1:8">
      <c r="A7" s="3" t="s">
        <v>1054</v>
      </c>
    </row>
    <row r="8" spans="1:8">
      <c r="A8" s="4" t="s">
        <v>1057</v>
      </c>
      <c r="D8" s="5" t="n">
        <v>300000</v>
      </c>
      <c r="F8" s="5" t="n">
        <v>300000</v>
      </c>
    </row>
    <row r="9" spans="1:8">
      <c r="A9" s="4" t="s">
        <v>1058</v>
      </c>
      <c r="D9" s="5" t="n">
        <v>135625</v>
      </c>
      <c r="F9" s="5" t="n">
        <v>133500</v>
      </c>
    </row>
    <row r="10" spans="1:8">
      <c r="A10" s="4" t="s">
        <v>1059</v>
      </c>
      <c r="H10" s="6" t="n">
        <v>125000000</v>
      </c>
    </row>
    <row r="11" spans="1:8">
      <c r="A11" s="4" t="s">
        <v>71</v>
      </c>
      <c r="D11" s="7" t="n">
        <v>0.01</v>
      </c>
      <c r="F11" s="7" t="n">
        <v>0.01</v>
      </c>
    </row>
    <row r="12" spans="1:8">
      <c r="A12" s="4" t="s">
        <v>1060</v>
      </c>
      <c r="H12" s="6" t="n">
        <v>1000</v>
      </c>
    </row>
    <row r="13" spans="1:8">
      <c r="A13" s="4" t="s">
        <v>1061</v>
      </c>
      <c r="D13" s="4" t="s">
        <v>1062</v>
      </c>
    </row>
    <row r="14" spans="1:8">
      <c r="A14" s="4" t="s">
        <v>69</v>
      </c>
      <c r="D14" s="4" t="s">
        <v>70</v>
      </c>
      <c r="F14" s="4" t="s">
        <v>70</v>
      </c>
    </row>
    <row r="15" spans="1:8">
      <c r="A15" s="4" t="s">
        <v>1063</v>
      </c>
      <c r="D15" s="4" t="s">
        <v>1064</v>
      </c>
    </row>
    <row r="16" spans="1:8">
      <c r="A16" s="4" t="s">
        <v>1065</v>
      </c>
      <c r="D16" s="4" t="s">
        <v>796</v>
      </c>
    </row>
    <row r="17" spans="1:8">
      <c r="A17" s="4" t="s">
        <v>1066</v>
      </c>
      <c r="D17" s="11" t="n">
        <v>0.4</v>
      </c>
    </row>
    <row r="18" spans="1:8">
      <c r="A18" s="4" t="s">
        <v>1067</v>
      </c>
      <c r="D18" s="5" t="n">
        <v>135625</v>
      </c>
      <c r="F18" s="5" t="n">
        <v>133500</v>
      </c>
    </row>
    <row r="19" spans="1:8">
      <c r="A19" s="4" t="s">
        <v>1056</v>
      </c>
      <c r="D19" s="6" t="n">
        <v>2125000</v>
      </c>
      <c r="E19" s="5" t="n">
        <v>2125000</v>
      </c>
    </row>
    <row r="20" spans="1:8">
      <c r="A20" s="4" t="s">
        <v>1068</v>
      </c>
      <c r="C20" s="7" t="n">
        <v>17.65</v>
      </c>
    </row>
    <row r="21" spans="1:8">
      <c r="A21" s="4" t="s">
        <v>1069</v>
      </c>
      <c r="C21" s="4" t="s">
        <v>1070</v>
      </c>
    </row>
    <row r="22" spans="1:8">
      <c r="A22" s="4" t="s">
        <v>1071</v>
      </c>
      <c r="C22" s="4" t="s">
        <v>1072</v>
      </c>
    </row>
    <row r="23" spans="1:8">
      <c r="A23" s="4" t="s">
        <v>1073</v>
      </c>
    </row>
    <row r="24" spans="1:8">
      <c r="A24" s="3" t="s">
        <v>1054</v>
      </c>
    </row>
    <row r="25" spans="1:8">
      <c r="A25" s="4" t="s">
        <v>1074</v>
      </c>
      <c r="B25" s="4" t="s">
        <v>1075</v>
      </c>
    </row>
    <row r="26" spans="1:8">
      <c r="A26" s="4" t="s">
        <v>1069</v>
      </c>
      <c r="B26" s="4" t="s">
        <v>1076</v>
      </c>
    </row>
    <row r="27" spans="1:8">
      <c r="A27" s="4" t="s">
        <v>1071</v>
      </c>
      <c r="B27" s="4" t="s">
        <v>1077</v>
      </c>
    </row>
    <row r="28" spans="1:8">
      <c r="A28" s="4" t="s">
        <v>1078</v>
      </c>
    </row>
    <row r="29" spans="1:8">
      <c r="A29" s="3" t="s">
        <v>1054</v>
      </c>
    </row>
    <row r="30" spans="1:8">
      <c r="A30" s="4" t="s">
        <v>1079</v>
      </c>
      <c r="D30" s="6" t="n">
        <v>2125000</v>
      </c>
    </row>
    <row r="31" spans="1:8">
      <c r="A31" s="4" t="s">
        <v>1063</v>
      </c>
      <c r="D31" s="4" t="s">
        <v>1064</v>
      </c>
    </row>
    <row r="32" spans="1:8">
      <c r="A32" s="4" t="s">
        <v>1065</v>
      </c>
      <c r="D32" s="4" t="s">
        <v>796</v>
      </c>
    </row>
    <row r="33" spans="1:8">
      <c r="A33" s="4" t="s">
        <v>1080</v>
      </c>
    </row>
    <row r="34" spans="1:8">
      <c r="A34" s="3" t="s">
        <v>1054</v>
      </c>
    </row>
    <row r="35" spans="1:8">
      <c r="A35" s="4" t="s">
        <v>1081</v>
      </c>
      <c r="D35" s="4" t="s">
        <v>1082</v>
      </c>
    </row>
    <row r="36" spans="1:8">
      <c r="A36" s="4" t="s">
        <v>1083</v>
      </c>
    </row>
    <row r="37" spans="1:8">
      <c r="A37" s="3" t="s">
        <v>1054</v>
      </c>
    </row>
    <row r="38" spans="1:8">
      <c r="A38" s="4" t="s">
        <v>1081</v>
      </c>
      <c r="D38" s="4" t="s">
        <v>429</v>
      </c>
    </row>
    <row r="39" spans="1:8">
      <c r="A39" s="4" t="s">
        <v>1084</v>
      </c>
    </row>
    <row r="40" spans="1:8">
      <c r="A40" s="3" t="s">
        <v>1054</v>
      </c>
    </row>
    <row r="41" spans="1:8">
      <c r="A41" s="4" t="s">
        <v>69</v>
      </c>
      <c r="D41" s="4" t="s">
        <v>70</v>
      </c>
    </row>
    <row r="42" spans="1:8">
      <c r="A42" s="4" t="s">
        <v>1085</v>
      </c>
    </row>
    <row r="43" spans="1:8">
      <c r="A43" s="3" t="s">
        <v>1054</v>
      </c>
    </row>
    <row r="44" spans="1:8">
      <c r="A44" s="4" t="s">
        <v>69</v>
      </c>
      <c r="D44" s="4" t="s">
        <v>1086</v>
      </c>
    </row>
    <row r="45" spans="1:8">
      <c r="A45" s="4" t="s">
        <v>1087</v>
      </c>
    </row>
    <row r="46" spans="1:8">
      <c r="A46" s="3" t="s">
        <v>1054</v>
      </c>
    </row>
    <row r="47" spans="1:8">
      <c r="A47" s="4" t="s">
        <v>1065</v>
      </c>
      <c r="D47" s="4" t="s">
        <v>796</v>
      </c>
    </row>
    <row r="48" spans="1:8">
      <c r="A48" s="4" t="s">
        <v>1088</v>
      </c>
    </row>
    <row r="49" spans="1:8">
      <c r="A49" s="3" t="s">
        <v>1054</v>
      </c>
    </row>
    <row r="50" spans="1:8">
      <c r="A50" s="4" t="s">
        <v>69</v>
      </c>
      <c r="D50" s="4" t="s">
        <v>1089</v>
      </c>
    </row>
    <row r="51" spans="1:8">
      <c r="A51" s="4" t="s">
        <v>62</v>
      </c>
    </row>
    <row r="52" spans="1:8">
      <c r="A52" s="3" t="s">
        <v>1054</v>
      </c>
    </row>
    <row r="53" spans="1:8">
      <c r="A53" s="4" t="s">
        <v>1057</v>
      </c>
      <c r="D53" s="5" t="n">
        <v>3750000</v>
      </c>
      <c r="F53" s="5" t="n">
        <v>3750000</v>
      </c>
    </row>
    <row r="54" spans="1:8">
      <c r="A54" s="4" t="s">
        <v>1058</v>
      </c>
      <c r="D54" s="5" t="n">
        <v>1571734</v>
      </c>
      <c r="F54" s="5" t="n">
        <v>1571734</v>
      </c>
    </row>
    <row r="55" spans="1:8">
      <c r="A55" s="4" t="s">
        <v>71</v>
      </c>
      <c r="D55" s="7" t="n">
        <v>0.01</v>
      </c>
      <c r="F55" s="7" t="n">
        <v>0.01</v>
      </c>
    </row>
    <row r="56" spans="1:8">
      <c r="A56" s="4" t="s">
        <v>1060</v>
      </c>
      <c r="D56" s="6" t="n">
        <v>25</v>
      </c>
    </row>
    <row r="57" spans="1:8">
      <c r="A57" s="4" t="s">
        <v>1061</v>
      </c>
      <c r="D57" s="4" t="s">
        <v>1090</v>
      </c>
    </row>
    <row r="58" spans="1:8">
      <c r="A58" s="4" t="s">
        <v>1091</v>
      </c>
      <c r="D58" s="6" t="n">
        <v>25</v>
      </c>
    </row>
    <row r="59" spans="1:8">
      <c r="A59" s="4" t="s">
        <v>69</v>
      </c>
      <c r="D59" s="4" t="s">
        <v>70</v>
      </c>
      <c r="F59" s="4" t="s">
        <v>70</v>
      </c>
    </row>
    <row r="60" spans="1:8">
      <c r="A60" s="4" t="s">
        <v>1092</v>
      </c>
      <c r="D60" s="12" t="n">
        <v>1.75</v>
      </c>
    </row>
    <row r="61" spans="1:8">
      <c r="A61" s="4" t="s">
        <v>1093</v>
      </c>
      <c r="E61" s="6" t="n">
        <v>-103000</v>
      </c>
    </row>
    <row r="62" spans="1:8">
      <c r="A62" s="4" t="s">
        <v>1067</v>
      </c>
      <c r="D62" s="5" t="n">
        <v>1571734</v>
      </c>
      <c r="F62" s="5" t="n">
        <v>1571734</v>
      </c>
    </row>
    <row r="63" spans="1:8">
      <c r="A63" s="4" t="s">
        <v>1074</v>
      </c>
      <c r="B63" s="4" t="s">
        <v>1075</v>
      </c>
    </row>
    <row r="64" spans="1:8">
      <c r="A64" s="4" t="s">
        <v>1094</v>
      </c>
    </row>
    <row r="65" spans="1:8">
      <c r="A65" s="3" t="s">
        <v>1054</v>
      </c>
    </row>
    <row r="66" spans="1:8">
      <c r="A66" s="4" t="s">
        <v>1092</v>
      </c>
      <c r="B66" s="12" t="n">
        <v>0.4375</v>
      </c>
    </row>
    <row r="67" spans="1:8">
      <c r="A67" s="4" t="s">
        <v>1069</v>
      </c>
      <c r="B67" s="4" t="s">
        <v>1076</v>
      </c>
    </row>
    <row r="68" spans="1:8">
      <c r="A68" s="4" t="s">
        <v>1071</v>
      </c>
      <c r="B68" s="4" t="s">
        <v>1077</v>
      </c>
    </row>
    <row r="69" spans="1:8">
      <c r="A69" s="4" t="s">
        <v>1010</v>
      </c>
    </row>
    <row r="70" spans="1:8">
      <c r="A70" s="3" t="s">
        <v>1054</v>
      </c>
    </row>
    <row r="71" spans="1:8">
      <c r="A71" s="4" t="s">
        <v>1012</v>
      </c>
      <c r="D71" s="7" t="n">
        <v>19.07</v>
      </c>
    </row>
    <row r="72" spans="1:8">
      <c r="A72" s="4" t="s">
        <v>1095</v>
      </c>
    </row>
    <row r="73" spans="1:8">
      <c r="A73" s="3" t="s">
        <v>1054</v>
      </c>
    </row>
    <row r="74" spans="1:8">
      <c r="A74" s="4" t="s">
        <v>1093</v>
      </c>
      <c r="D74" s="6" t="n">
        <v>1300000</v>
      </c>
    </row>
    <row r="75" spans="1:8">
      <c r="A75" s="4" t="s">
        <v>1067</v>
      </c>
      <c r="D75" s="5" t="n">
        <v>71734</v>
      </c>
    </row>
    <row r="76" spans="1:8">
      <c r="A76" s="4" t="s">
        <v>1012</v>
      </c>
      <c r="D76" s="7" t="n">
        <v>22.9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T35"/>
  <sheetViews>
    <sheetView workbookViewId="0">
      <selection activeCell="A1" sqref="A1"/>
    </sheetView>
  </sheetViews>
  <sheetFormatPr baseColWidth="8" defaultRowHeight="15" outlineLevelCol="0"/>
  <cols>
    <col customWidth="1" max="1" min="1" width="74"/>
    <col customWidth="1" max="2" min="2" width="69"/>
    <col customWidth="1" max="3" min="3" width="80"/>
    <col customWidth="1" max="4" min="4" width="34"/>
    <col customWidth="1" max="5" min="5" width="69"/>
    <col customWidth="1" max="6" min="6" width="80"/>
    <col customWidth="1" max="7" min="7" width="34"/>
    <col customWidth="1" max="8" min="8" width="60"/>
    <col customWidth="1" max="9" min="9" width="36"/>
    <col customWidth="1" max="10" min="10" width="22"/>
    <col customWidth="1" max="11" min="11" width="60"/>
    <col customWidth="1" max="12" min="12" width="36"/>
    <col customWidth="1" max="13" min="13" width="49"/>
    <col customWidth="1" max="14" min="14" width="55"/>
    <col customWidth="1" max="15" min="15" width="64"/>
    <col customWidth="1" max="16" min="16" width="59"/>
    <col customWidth="1" max="17" min="17" width="35"/>
    <col customWidth="1" max="18" min="18" width="30"/>
    <col customWidth="1" max="19" min="19" width="25"/>
    <col customWidth="1" max="20" min="20" width="11"/>
  </cols>
  <sheetData>
    <row r="1" spans="1:20">
      <c r="A1" s="1" t="s">
        <v>116</v>
      </c>
      <c r="B1" s="2" t="s">
        <v>117</v>
      </c>
      <c r="C1" s="2" t="s">
        <v>118</v>
      </c>
      <c r="D1" s="2" t="s">
        <v>60</v>
      </c>
      <c r="E1" s="2" t="s">
        <v>119</v>
      </c>
      <c r="F1" s="2" t="s">
        <v>120</v>
      </c>
      <c r="G1" s="2" t="s">
        <v>62</v>
      </c>
      <c r="H1" s="2" t="s">
        <v>121</v>
      </c>
      <c r="I1" s="2" t="s">
        <v>122</v>
      </c>
      <c r="J1" s="2" t="s">
        <v>123</v>
      </c>
      <c r="K1" s="2" t="s">
        <v>124</v>
      </c>
      <c r="L1" s="2" t="s">
        <v>125</v>
      </c>
      <c r="M1" s="2" t="s">
        <v>126</v>
      </c>
      <c r="N1" s="2" t="s">
        <v>127</v>
      </c>
      <c r="O1" s="2" t="s">
        <v>128</v>
      </c>
      <c r="P1" s="2" t="s">
        <v>129</v>
      </c>
      <c r="Q1" s="2" t="s">
        <v>130</v>
      </c>
      <c r="R1" s="2" t="s">
        <v>131</v>
      </c>
      <c r="S1" s="2" t="s">
        <v>132</v>
      </c>
      <c r="T1" s="2" t="s">
        <v>133</v>
      </c>
    </row>
    <row r="2" spans="1:20">
      <c r="A2" s="4" t="s">
        <v>134</v>
      </c>
      <c r="D2" s="6" t="n">
        <v>122137</v>
      </c>
      <c r="G2" s="6" t="n">
        <v>37401</v>
      </c>
      <c r="I2" s="6" t="n">
        <v>547864</v>
      </c>
      <c r="J2" s="6" t="n">
        <v>204</v>
      </c>
      <c r="L2" s="6" t="n">
        <v>386394</v>
      </c>
      <c r="M2" s="6" t="n">
        <v>1728</v>
      </c>
      <c r="T2" s="6" t="n">
        <v>547864</v>
      </c>
    </row>
    <row r="3" spans="1:20">
      <c r="A3" s="4" t="s">
        <v>135</v>
      </c>
      <c r="D3" s="5" t="n">
        <v>125000</v>
      </c>
      <c r="G3" s="5" t="n">
        <v>1571734</v>
      </c>
      <c r="J3" s="5" t="n">
        <v>20430218</v>
      </c>
    </row>
    <row r="4" spans="1:20">
      <c r="A4" s="4" t="s">
        <v>136</v>
      </c>
      <c r="G4" s="6" t="n">
        <v>-103</v>
      </c>
      <c r="I4" s="5" t="n">
        <v>-103</v>
      </c>
      <c r="T4" s="5" t="n">
        <v>-103</v>
      </c>
    </row>
    <row r="5" spans="1:20">
      <c r="A5" s="4" t="s">
        <v>137</v>
      </c>
      <c r="I5" s="5" t="n">
        <v>2752</v>
      </c>
      <c r="J5" s="6" t="n">
        <v>1</v>
      </c>
      <c r="L5" s="5" t="n">
        <v>2751</v>
      </c>
      <c r="T5" s="5" t="n">
        <v>2752</v>
      </c>
    </row>
    <row r="6" spans="1:20">
      <c r="A6" s="4" t="s">
        <v>138</v>
      </c>
      <c r="J6" s="5" t="n">
        <v>136192</v>
      </c>
    </row>
    <row r="7" spans="1:20">
      <c r="A7" s="4" t="s">
        <v>139</v>
      </c>
      <c r="D7" s="6" t="n">
        <v>2125</v>
      </c>
      <c r="I7" s="5" t="n">
        <v>2125</v>
      </c>
      <c r="T7" s="5" t="n">
        <v>2125</v>
      </c>
    </row>
    <row r="8" spans="1:20">
      <c r="A8" s="4" t="s">
        <v>140</v>
      </c>
      <c r="D8" s="5" t="n">
        <v>2125</v>
      </c>
    </row>
    <row r="9" spans="1:20">
      <c r="A9" s="4" t="s">
        <v>141</v>
      </c>
      <c r="I9" s="5" t="n">
        <v>-73</v>
      </c>
      <c r="L9" s="5" t="n">
        <v>-73</v>
      </c>
      <c r="T9" s="5" t="n">
        <v>-73</v>
      </c>
    </row>
    <row r="10" spans="1:20">
      <c r="A10" s="4" t="s">
        <v>142</v>
      </c>
      <c r="J10" s="5" t="n">
        <v>-3408</v>
      </c>
    </row>
    <row r="11" spans="1:20">
      <c r="A11" s="4" t="s">
        <v>143</v>
      </c>
      <c r="J11" s="5" t="n">
        <v>4692</v>
      </c>
    </row>
    <row r="12" spans="1:20">
      <c r="A12" s="4" t="s">
        <v>144</v>
      </c>
      <c r="I12" s="5" t="n">
        <v>359</v>
      </c>
      <c r="L12" s="5" t="n">
        <v>359</v>
      </c>
      <c r="T12" s="5" t="n">
        <v>359</v>
      </c>
    </row>
    <row r="13" spans="1:20">
      <c r="A13" s="4" t="s">
        <v>145</v>
      </c>
      <c r="B13" s="6" t="n">
        <v>-4344</v>
      </c>
      <c r="C13" s="6" t="n">
        <v>-4344</v>
      </c>
      <c r="D13" s="6" t="n">
        <v>-4344</v>
      </c>
      <c r="E13" s="6" t="n">
        <v>-688</v>
      </c>
      <c r="F13" s="6" t="n">
        <v>-688</v>
      </c>
      <c r="G13" s="5" t="n">
        <v>-688</v>
      </c>
    </row>
    <row r="14" spans="1:20">
      <c r="A14" s="4" t="s">
        <v>146</v>
      </c>
      <c r="I14" s="5" t="n">
        <v>-7205</v>
      </c>
      <c r="M14" s="5" t="n">
        <v>-7205</v>
      </c>
      <c r="T14" s="5" t="n">
        <v>-7205</v>
      </c>
    </row>
    <row r="15" spans="1:20">
      <c r="A15" s="4" t="s">
        <v>108</v>
      </c>
      <c r="I15" s="5" t="n">
        <v>12114</v>
      </c>
      <c r="M15" s="5" t="n">
        <v>12114</v>
      </c>
      <c r="T15" s="5" t="n">
        <v>12114</v>
      </c>
    </row>
    <row r="16" spans="1:20">
      <c r="A16" s="4" t="s">
        <v>147</v>
      </c>
      <c r="D16" s="6" t="n">
        <v>124262</v>
      </c>
      <c r="G16" s="6" t="n">
        <v>37298</v>
      </c>
      <c r="I16" s="5" t="n">
        <v>552801</v>
      </c>
      <c r="J16" s="6" t="n">
        <v>205</v>
      </c>
      <c r="L16" s="5" t="n">
        <v>389431</v>
      </c>
      <c r="M16" s="5" t="n">
        <v>1605</v>
      </c>
      <c r="T16" s="5" t="n">
        <v>552801</v>
      </c>
    </row>
    <row r="17" spans="1:20">
      <c r="A17" s="4" t="s">
        <v>148</v>
      </c>
      <c r="D17" s="5" t="n">
        <v>127125</v>
      </c>
      <c r="G17" s="5" t="n">
        <v>1571734</v>
      </c>
      <c r="J17" s="5" t="n">
        <v>20567694</v>
      </c>
    </row>
    <row r="18" spans="1:20">
      <c r="A18" s="4" t="s">
        <v>149</v>
      </c>
      <c r="D18" s="6" t="n">
        <v>130637</v>
      </c>
      <c r="G18" s="6" t="n">
        <v>37298</v>
      </c>
      <c r="I18" s="5" t="n">
        <v>588874</v>
      </c>
      <c r="J18" s="6" t="n">
        <v>224</v>
      </c>
      <c r="L18" s="5" t="n">
        <v>426129</v>
      </c>
      <c r="M18" s="5" t="n">
        <v>-5021</v>
      </c>
      <c r="N18" s="6" t="n">
        <v>-393</v>
      </c>
      <c r="T18" s="5" t="n">
        <v>588874</v>
      </c>
    </row>
    <row r="19" spans="1:20">
      <c r="A19" s="4" t="s">
        <v>150</v>
      </c>
      <c r="D19" s="5" t="n">
        <v>133500</v>
      </c>
      <c r="G19" s="5" t="n">
        <v>1571734</v>
      </c>
      <c r="J19" s="5" t="n">
        <v>22423283</v>
      </c>
    </row>
    <row r="20" spans="1:20">
      <c r="A20" s="4" t="s">
        <v>137</v>
      </c>
      <c r="I20" s="5" t="n">
        <v>15072</v>
      </c>
      <c r="J20" s="6" t="n">
        <v>8</v>
      </c>
      <c r="L20" s="5" t="n">
        <v>15064</v>
      </c>
      <c r="T20" s="5" t="n">
        <v>15072</v>
      </c>
    </row>
    <row r="21" spans="1:20">
      <c r="A21" s="4" t="s">
        <v>138</v>
      </c>
      <c r="J21" s="5" t="n">
        <v>810000</v>
      </c>
    </row>
    <row r="22" spans="1:20">
      <c r="A22" s="4" t="s">
        <v>151</v>
      </c>
      <c r="H22" s="6" t="n">
        <v>8554</v>
      </c>
      <c r="K22" s="6" t="n">
        <v>8554</v>
      </c>
      <c r="O22" s="6" t="n">
        <v>1536</v>
      </c>
      <c r="P22" s="6" t="n">
        <v>33538</v>
      </c>
      <c r="R22" s="6" t="n">
        <v>1536</v>
      </c>
      <c r="S22" s="6" t="n">
        <v>42092</v>
      </c>
    </row>
    <row r="23" spans="1:20">
      <c r="A23" s="4" t="s">
        <v>139</v>
      </c>
      <c r="D23" s="6" t="n">
        <v>2125</v>
      </c>
      <c r="I23" s="5" t="n">
        <v>2125</v>
      </c>
      <c r="T23" s="5" t="n">
        <v>2125</v>
      </c>
    </row>
    <row r="24" spans="1:20">
      <c r="A24" s="4" t="s">
        <v>140</v>
      </c>
      <c r="D24" s="5" t="n">
        <v>2125</v>
      </c>
    </row>
    <row r="25" spans="1:20">
      <c r="A25" s="4" t="s">
        <v>141</v>
      </c>
      <c r="I25" s="5" t="n">
        <v>-36</v>
      </c>
      <c r="L25" s="5" t="n">
        <v>-36</v>
      </c>
      <c r="T25" s="5" t="n">
        <v>-36</v>
      </c>
    </row>
    <row r="26" spans="1:20">
      <c r="A26" s="4" t="s">
        <v>142</v>
      </c>
      <c r="J26" s="5" t="n">
        <v>-1926</v>
      </c>
    </row>
    <row r="27" spans="1:20">
      <c r="A27" s="4" t="s">
        <v>143</v>
      </c>
      <c r="J27" s="5" t="n">
        <v>40502</v>
      </c>
    </row>
    <row r="28" spans="1:20">
      <c r="A28" s="4" t="s">
        <v>144</v>
      </c>
      <c r="I28" s="5" t="n">
        <v>607</v>
      </c>
      <c r="L28" s="5" t="n">
        <v>607</v>
      </c>
      <c r="T28" s="5" t="n">
        <v>607</v>
      </c>
    </row>
    <row r="29" spans="1:20">
      <c r="A29" s="4" t="s">
        <v>145</v>
      </c>
      <c r="B29" s="6" t="n">
        <v>-4519</v>
      </c>
      <c r="C29" s="6" t="n">
        <v>-4519</v>
      </c>
      <c r="D29" s="6" t="n">
        <v>-4519</v>
      </c>
      <c r="E29" s="6" t="n">
        <v>-688</v>
      </c>
      <c r="F29" s="6" t="n">
        <v>-688</v>
      </c>
      <c r="G29" s="6" t="n">
        <v>-688</v>
      </c>
    </row>
    <row r="30" spans="1:20">
      <c r="A30" s="4" t="s">
        <v>146</v>
      </c>
      <c r="I30" s="5" t="n">
        <v>-5354</v>
      </c>
      <c r="M30" s="5" t="n">
        <v>-5354</v>
      </c>
      <c r="T30" s="5" t="n">
        <v>-5354</v>
      </c>
    </row>
    <row r="31" spans="1:20">
      <c r="A31" s="4" t="s">
        <v>152</v>
      </c>
      <c r="Q31" s="6" t="n">
        <v>-192</v>
      </c>
      <c r="T31" s="5" t="n">
        <v>-192</v>
      </c>
    </row>
    <row r="32" spans="1:20">
      <c r="A32" s="4" t="s">
        <v>153</v>
      </c>
      <c r="I32" s="5" t="n">
        <v>-609</v>
      </c>
      <c r="N32" s="5" t="n">
        <v>-609</v>
      </c>
      <c r="Q32" s="5" t="n">
        <v>-22</v>
      </c>
      <c r="T32" s="5" t="n">
        <v>-631</v>
      </c>
    </row>
    <row r="33" spans="1:20">
      <c r="A33" s="4" t="s">
        <v>108</v>
      </c>
      <c r="I33" s="5" t="n">
        <v>-52835</v>
      </c>
      <c r="M33" s="5" t="n">
        <v>-52835</v>
      </c>
      <c r="Q33" s="5" t="n">
        <v>-1947</v>
      </c>
      <c r="T33" s="5" t="n">
        <v>-54782</v>
      </c>
    </row>
    <row r="34" spans="1:20">
      <c r="A34" s="4" t="s">
        <v>154</v>
      </c>
      <c r="D34" s="6" t="n">
        <v>132762</v>
      </c>
      <c r="G34" s="6" t="n">
        <v>37298</v>
      </c>
      <c r="I34" s="6" t="n">
        <v>551191</v>
      </c>
      <c r="J34" s="6" t="n">
        <v>232</v>
      </c>
      <c r="L34" s="6" t="n">
        <v>450318</v>
      </c>
      <c r="M34" s="6" t="n">
        <v>-68417</v>
      </c>
      <c r="N34" s="6" t="n">
        <v>-1002</v>
      </c>
      <c r="Q34" s="6" t="n">
        <v>32913</v>
      </c>
      <c r="T34" s="6" t="n">
        <v>584104</v>
      </c>
    </row>
    <row r="35" spans="1:20">
      <c r="A35" s="4" t="s">
        <v>155</v>
      </c>
      <c r="D35" s="5" t="n">
        <v>135625</v>
      </c>
      <c r="G35" s="5" t="n">
        <v>1571734</v>
      </c>
      <c r="J35" s="5" t="n">
        <v>232718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96</v>
      </c>
      <c r="B1" s="2" t="s">
        <v>1</v>
      </c>
      <c r="D1" s="2" t="s">
        <v>64</v>
      </c>
    </row>
    <row r="2" spans="1:4">
      <c r="B2" s="2" t="s">
        <v>2</v>
      </c>
      <c r="C2" s="2" t="s">
        <v>77</v>
      </c>
      <c r="D2" s="2" t="s">
        <v>33</v>
      </c>
    </row>
    <row r="3" spans="1:4">
      <c r="A3" s="4" t="s">
        <v>323</v>
      </c>
    </row>
    <row r="4" spans="1:4">
      <c r="A4" s="3" t="s">
        <v>1054</v>
      </c>
    </row>
    <row r="5" spans="1:4">
      <c r="A5" s="4" t="s">
        <v>1097</v>
      </c>
      <c r="B5" s="5" t="n">
        <v>216165</v>
      </c>
      <c r="C5" s="5" t="n">
        <v>159165</v>
      </c>
      <c r="D5" s="5" t="n">
        <v>159165</v>
      </c>
    </row>
    <row r="6" spans="1:4">
      <c r="A6" s="4" t="s">
        <v>1098</v>
      </c>
      <c r="B6" s="5" t="n">
        <v>40502</v>
      </c>
      <c r="C6" s="5" t="n">
        <v>4692</v>
      </c>
    </row>
    <row r="7" spans="1:4">
      <c r="A7" s="4" t="s">
        <v>1099</v>
      </c>
      <c r="B7" s="5" t="n">
        <v>-6000</v>
      </c>
      <c r="C7" s="5" t="n">
        <v>-10692</v>
      </c>
    </row>
    <row r="8" spans="1:4">
      <c r="A8" s="4" t="s">
        <v>1100</v>
      </c>
      <c r="B8" s="5" t="n">
        <v>250667</v>
      </c>
      <c r="C8" s="5" t="n">
        <v>153165</v>
      </c>
      <c r="D8" s="5" t="n">
        <v>216165</v>
      </c>
    </row>
    <row r="9" spans="1:4">
      <c r="A9" s="4" t="s">
        <v>1101</v>
      </c>
      <c r="B9" s="7" t="n">
        <v>20.34</v>
      </c>
      <c r="C9" s="7" t="n">
        <v>18.39</v>
      </c>
      <c r="D9" s="7" t="n">
        <v>18.39</v>
      </c>
    </row>
    <row r="10" spans="1:4">
      <c r="A10" s="4" t="s">
        <v>1102</v>
      </c>
      <c r="B10" s="9" t="n">
        <v>20.31</v>
      </c>
      <c r="C10" s="9" t="n">
        <v>21.46</v>
      </c>
    </row>
    <row r="11" spans="1:4">
      <c r="A11" s="4" t="s">
        <v>1103</v>
      </c>
      <c r="B11" s="9" t="n">
        <v>18.1</v>
      </c>
      <c r="C11" s="9" t="n">
        <v>19.57</v>
      </c>
    </row>
    <row r="12" spans="1:4">
      <c r="A12" s="4" t="s">
        <v>1104</v>
      </c>
      <c r="B12" s="7" t="n">
        <v>20.39</v>
      </c>
      <c r="C12" s="7" t="n">
        <v>18.4</v>
      </c>
      <c r="D12" s="7" t="n">
        <v>20.34</v>
      </c>
    </row>
    <row r="13" spans="1:4">
      <c r="A13" s="4" t="s">
        <v>326</v>
      </c>
    </row>
    <row r="14" spans="1:4">
      <c r="A14" s="3" t="s">
        <v>1054</v>
      </c>
    </row>
    <row r="15" spans="1:4">
      <c r="A15" s="4" t="s">
        <v>1097</v>
      </c>
      <c r="B15" s="4" t="s">
        <v>737</v>
      </c>
      <c r="C15" s="4" t="s">
        <v>737</v>
      </c>
      <c r="D15" s="4" t="s">
        <v>737</v>
      </c>
    </row>
    <row r="16" spans="1:4">
      <c r="A16" s="4" t="s">
        <v>1098</v>
      </c>
      <c r="B16" s="5" t="n">
        <v>31243</v>
      </c>
      <c r="C16" s="4" t="s">
        <v>737</v>
      </c>
    </row>
    <row r="17" spans="1:4">
      <c r="A17" s="4" t="s">
        <v>1100</v>
      </c>
      <c r="B17" s="5" t="n">
        <v>31243</v>
      </c>
      <c r="C17" s="4" t="s">
        <v>737</v>
      </c>
      <c r="D17" s="4" t="s">
        <v>737</v>
      </c>
    </row>
    <row r="18" spans="1:4">
      <c r="A18" s="4" t="s">
        <v>1101</v>
      </c>
      <c r="B18" s="4" t="s">
        <v>737</v>
      </c>
      <c r="C18" s="4" t="s">
        <v>737</v>
      </c>
      <c r="D18" s="4" t="s">
        <v>737</v>
      </c>
    </row>
    <row r="19" spans="1:4">
      <c r="A19" s="4" t="s">
        <v>1102</v>
      </c>
      <c r="B19" s="5" t="n">
        <v>26</v>
      </c>
      <c r="C19" s="4" t="s">
        <v>737</v>
      </c>
    </row>
    <row r="20" spans="1:4">
      <c r="A20" s="4" t="s">
        <v>1104</v>
      </c>
      <c r="B20" s="6" t="n">
        <v>26</v>
      </c>
      <c r="C20" s="4" t="s">
        <v>737</v>
      </c>
      <c r="D20" s="4" t="s">
        <v>737</v>
      </c>
    </row>
    <row r="21" spans="1:4">
      <c r="A21" s="4" t="s">
        <v>1033</v>
      </c>
      <c r="B21" s="5" t="n">
        <v>3124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105</v>
      </c>
      <c r="B1" s="2" t="s">
        <v>1</v>
      </c>
    </row>
    <row r="2" spans="1:3">
      <c r="B2" s="2" t="s">
        <v>1050</v>
      </c>
      <c r="C2" s="2" t="s">
        <v>1106</v>
      </c>
    </row>
    <row r="3" spans="1:3">
      <c r="A3" s="3" t="s">
        <v>1107</v>
      </c>
    </row>
    <row r="4" spans="1:3">
      <c r="A4" s="4" t="s">
        <v>1108</v>
      </c>
      <c r="B4" s="5" t="n">
        <v>22973028</v>
      </c>
      <c r="C4" s="5" t="n">
        <v>20297551</v>
      </c>
    </row>
    <row r="5" spans="1:3">
      <c r="A5" s="4" t="s">
        <v>1109</v>
      </c>
      <c r="C5" s="5" t="n">
        <v>157565</v>
      </c>
    </row>
    <row r="6" spans="1:3">
      <c r="A6" s="4" t="s">
        <v>1110</v>
      </c>
      <c r="B6" s="5" t="n">
        <v>22973028</v>
      </c>
      <c r="C6" s="5" t="n">
        <v>20455116</v>
      </c>
    </row>
    <row r="7" spans="1:3">
      <c r="A7" s="3" t="s">
        <v>1111</v>
      </c>
    </row>
    <row r="8" spans="1:3">
      <c r="A8" s="4" t="s">
        <v>108</v>
      </c>
      <c r="B8" s="6" t="n">
        <v>-54782</v>
      </c>
      <c r="C8" s="6" t="n">
        <v>12114</v>
      </c>
    </row>
    <row r="9" spans="1:3">
      <c r="A9" s="4" t="s">
        <v>1112</v>
      </c>
      <c r="B9" s="5" t="n">
        <v>5207</v>
      </c>
      <c r="C9" s="5" t="n">
        <v>5032</v>
      </c>
    </row>
    <row r="10" spans="1:3">
      <c r="A10" s="4" t="s">
        <v>98</v>
      </c>
      <c r="B10" s="5" t="n">
        <v>1947</v>
      </c>
    </row>
    <row r="11" spans="1:3">
      <c r="A11" s="4" t="s">
        <v>1113</v>
      </c>
      <c r="C11" s="5" t="n">
        <v>55</v>
      </c>
    </row>
    <row r="12" spans="1:3">
      <c r="A12" s="4" t="s">
        <v>1114</v>
      </c>
      <c r="B12" s="5" t="n">
        <v>58</v>
      </c>
    </row>
    <row r="13" spans="1:3">
      <c r="A13" s="4" t="s">
        <v>1115</v>
      </c>
      <c r="B13" s="6" t="n">
        <v>-58100</v>
      </c>
      <c r="C13" s="6" t="n">
        <v>7027</v>
      </c>
    </row>
    <row r="14" spans="1:3">
      <c r="A14" s="4" t="s">
        <v>1108</v>
      </c>
      <c r="B14" s="5" t="n">
        <v>22973028</v>
      </c>
      <c r="C14" s="5" t="n">
        <v>20297551</v>
      </c>
    </row>
    <row r="15" spans="1:3">
      <c r="A15" s="4" t="s">
        <v>1116</v>
      </c>
      <c r="B15" s="7" t="n">
        <v>-2.53</v>
      </c>
      <c r="C15" s="7" t="n">
        <v>0.35</v>
      </c>
    </row>
    <row r="16" spans="1:3">
      <c r="A16" s="3" t="s">
        <v>1117</v>
      </c>
    </row>
    <row r="17" spans="1:3">
      <c r="A17" s="4" t="s">
        <v>96</v>
      </c>
      <c r="B17" s="6" t="n">
        <v>-54782</v>
      </c>
      <c r="C17" s="6" t="n">
        <v>12114</v>
      </c>
    </row>
    <row r="18" spans="1:3">
      <c r="A18" s="4" t="s">
        <v>1112</v>
      </c>
      <c r="B18" s="5" t="n">
        <v>5207</v>
      </c>
      <c r="C18" s="5" t="n">
        <v>5032</v>
      </c>
    </row>
    <row r="19" spans="1:3">
      <c r="A19" s="4" t="s">
        <v>98</v>
      </c>
      <c r="B19" s="5" t="n">
        <v>-1947</v>
      </c>
    </row>
    <row r="20" spans="1:3">
      <c r="A20" s="4" t="s">
        <v>1114</v>
      </c>
      <c r="B20" s="5" t="n">
        <v>58</v>
      </c>
    </row>
    <row r="21" spans="1:3">
      <c r="A21" s="4" t="s">
        <v>99</v>
      </c>
      <c r="B21" s="6" t="n">
        <v>-58100</v>
      </c>
      <c r="C21" s="6" t="n">
        <v>7082</v>
      </c>
    </row>
    <row r="22" spans="1:3">
      <c r="A22" s="4" t="s">
        <v>1118</v>
      </c>
      <c r="B22" s="5" t="n">
        <v>22973028</v>
      </c>
      <c r="C22" s="5" t="n">
        <v>20455116</v>
      </c>
    </row>
    <row r="23" spans="1:3">
      <c r="A23" s="4" t="s">
        <v>1119</v>
      </c>
      <c r="B23" s="7" t="n">
        <v>-2.53</v>
      </c>
      <c r="C23" s="7" t="n">
        <v>0.35</v>
      </c>
    </row>
    <row r="24" spans="1:3">
      <c r="A24" s="4" t="s">
        <v>1120</v>
      </c>
      <c r="B24" s="5" t="n">
        <v>1</v>
      </c>
    </row>
    <row r="25" spans="1:3">
      <c r="A25" s="4" t="s">
        <v>1121</v>
      </c>
    </row>
    <row r="26" spans="1:3">
      <c r="A26" s="3" t="s">
        <v>1117</v>
      </c>
    </row>
    <row r="27" spans="1:3">
      <c r="A27" s="4" t="s">
        <v>1122</v>
      </c>
      <c r="B27" s="5" t="n">
        <v>854929</v>
      </c>
    </row>
    <row r="28" spans="1:3">
      <c r="A28" s="4" t="s">
        <v>323</v>
      </c>
    </row>
    <row r="29" spans="1:3">
      <c r="A29" s="3" t="s">
        <v>1117</v>
      </c>
    </row>
    <row r="30" spans="1:3">
      <c r="A30" s="4" t="s">
        <v>1122</v>
      </c>
      <c r="B30" s="5" t="n">
        <v>23283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6"/>
    <col customWidth="1" max="5" min="5" width="14"/>
  </cols>
  <sheetData>
    <row r="1" spans="1:5">
      <c r="A1" s="1" t="s">
        <v>1123</v>
      </c>
      <c r="B1" s="2" t="s">
        <v>1</v>
      </c>
      <c r="D1" s="2" t="s">
        <v>1124</v>
      </c>
    </row>
    <row r="2" spans="1:5">
      <c r="B2" s="2" t="s">
        <v>2</v>
      </c>
      <c r="C2" s="2" t="s">
        <v>77</v>
      </c>
      <c r="D2" s="2" t="s">
        <v>2</v>
      </c>
      <c r="E2" s="2" t="s">
        <v>33</v>
      </c>
    </row>
    <row r="3" spans="1:5">
      <c r="A3" s="3" t="s">
        <v>1125</v>
      </c>
    </row>
    <row r="4" spans="1:5">
      <c r="A4" s="4" t="s">
        <v>825</v>
      </c>
      <c r="B4" s="6" t="n">
        <v>427435</v>
      </c>
      <c r="D4" s="6" t="n">
        <v>427435</v>
      </c>
      <c r="E4" s="6" t="n">
        <v>549684</v>
      </c>
    </row>
    <row r="5" spans="1:5">
      <c r="A5" s="4" t="s">
        <v>1126</v>
      </c>
      <c r="B5" s="4" t="s">
        <v>926</v>
      </c>
    </row>
    <row r="6" spans="1:5">
      <c r="A6" s="4" t="s">
        <v>1127</v>
      </c>
      <c r="B6" s="4" t="s">
        <v>1128</v>
      </c>
      <c r="D6" s="4" t="s">
        <v>1128</v>
      </c>
    </row>
    <row r="7" spans="1:5">
      <c r="A7" s="4" t="s">
        <v>1129</v>
      </c>
      <c r="B7" s="6" t="n">
        <v>1200</v>
      </c>
      <c r="C7" s="6" t="n">
        <v>2000</v>
      </c>
    </row>
    <row r="8" spans="1:5">
      <c r="A8" s="4" t="s">
        <v>83</v>
      </c>
      <c r="B8" s="5" t="n">
        <v>1230</v>
      </c>
      <c r="C8" s="5" t="n">
        <v>2003</v>
      </c>
      <c r="D8" s="6" t="n">
        <v>0</v>
      </c>
    </row>
    <row r="9" spans="1:5">
      <c r="A9" s="4" t="s">
        <v>47</v>
      </c>
      <c r="B9" s="6" t="n">
        <v>0</v>
      </c>
      <c r="D9" s="5" t="n">
        <v>0</v>
      </c>
      <c r="E9" s="5" t="n">
        <v>3164</v>
      </c>
    </row>
    <row r="10" spans="1:5">
      <c r="A10" s="4" t="s">
        <v>1130</v>
      </c>
      <c r="B10" s="4" t="s">
        <v>1131</v>
      </c>
    </row>
    <row r="11" spans="1:5">
      <c r="A11" s="4" t="s">
        <v>1132</v>
      </c>
      <c r="B11" s="4" t="s">
        <v>1133</v>
      </c>
    </row>
    <row r="12" spans="1:5">
      <c r="A12" s="4" t="s">
        <v>1134</v>
      </c>
      <c r="B12" s="6" t="n">
        <v>400</v>
      </c>
      <c r="C12" s="5" t="n">
        <v>900</v>
      </c>
    </row>
    <row r="13" spans="1:5">
      <c r="A13" s="4" t="s">
        <v>38</v>
      </c>
      <c r="B13" s="5" t="n">
        <v>6113</v>
      </c>
      <c r="D13" s="5" t="n">
        <v>6113</v>
      </c>
      <c r="E13" s="5" t="n">
        <v>11247</v>
      </c>
    </row>
    <row r="14" spans="1:5">
      <c r="A14" s="4" t="s">
        <v>79</v>
      </c>
      <c r="B14" s="5" t="n">
        <v>7758</v>
      </c>
      <c r="C14" s="5" t="n">
        <v>8212</v>
      </c>
    </row>
    <row r="15" spans="1:5">
      <c r="A15" s="4" t="s">
        <v>1135</v>
      </c>
      <c r="B15" s="5" t="n">
        <v>-165</v>
      </c>
      <c r="C15" s="5" t="n">
        <v>156</v>
      </c>
    </row>
    <row r="16" spans="1:5">
      <c r="A16" s="4" t="s">
        <v>766</v>
      </c>
    </row>
    <row r="17" spans="1:5">
      <c r="A17" s="3" t="s">
        <v>1125</v>
      </c>
    </row>
    <row r="18" spans="1:5">
      <c r="A18" s="4" t="s">
        <v>38</v>
      </c>
      <c r="B18" s="5" t="n">
        <v>6100</v>
      </c>
      <c r="D18" s="5" t="n">
        <v>6100</v>
      </c>
      <c r="E18" s="5" t="n">
        <v>11200</v>
      </c>
    </row>
    <row r="19" spans="1:5">
      <c r="A19" s="4" t="s">
        <v>1135</v>
      </c>
      <c r="B19" s="5" t="n">
        <v>200</v>
      </c>
      <c r="C19" s="5" t="n">
        <v>200</v>
      </c>
    </row>
    <row r="20" spans="1:5">
      <c r="A20" s="4" t="s">
        <v>1136</v>
      </c>
    </row>
    <row r="21" spans="1:5">
      <c r="A21" s="3" t="s">
        <v>1125</v>
      </c>
    </row>
    <row r="22" spans="1:5">
      <c r="A22" s="4" t="s">
        <v>825</v>
      </c>
      <c r="B22" s="5" t="n">
        <v>427400</v>
      </c>
      <c r="D22" s="6" t="n">
        <v>427400</v>
      </c>
      <c r="E22" s="6" t="n">
        <v>549700</v>
      </c>
    </row>
    <row r="23" spans="1:5">
      <c r="A23" s="4" t="s">
        <v>79</v>
      </c>
      <c r="B23" s="6" t="n">
        <v>-4300</v>
      </c>
    </row>
    <row r="24" spans="1:5">
      <c r="A24" s="4" t="s">
        <v>1135</v>
      </c>
      <c r="C24" s="6" t="n">
        <v>120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1137</v>
      </c>
      <c r="B1" s="2" t="s">
        <v>1138</v>
      </c>
      <c r="C1" s="2" t="s">
        <v>1</v>
      </c>
    </row>
    <row r="2" spans="1:5">
      <c r="B2" s="2" t="s">
        <v>1139</v>
      </c>
      <c r="C2" s="2" t="s">
        <v>696</v>
      </c>
      <c r="D2" s="2" t="s">
        <v>1140</v>
      </c>
      <c r="E2" s="2" t="s">
        <v>345</v>
      </c>
    </row>
    <row r="3" spans="1:5">
      <c r="A3" s="3" t="s">
        <v>1141</v>
      </c>
    </row>
    <row r="4" spans="1:5">
      <c r="A4" s="4" t="s">
        <v>979</v>
      </c>
      <c r="E4" s="6" t="n">
        <v>0</v>
      </c>
    </row>
    <row r="5" spans="1:5">
      <c r="A5" s="4" t="s">
        <v>981</v>
      </c>
    </row>
    <row r="6" spans="1:5">
      <c r="A6" s="3" t="s">
        <v>1141</v>
      </c>
    </row>
    <row r="7" spans="1:5">
      <c r="A7" s="4" t="s">
        <v>979</v>
      </c>
      <c r="C7" s="6" t="n">
        <v>20000</v>
      </c>
      <c r="D7" s="6" t="n">
        <v>100000</v>
      </c>
    </row>
    <row r="8" spans="1:5">
      <c r="A8" s="4" t="s">
        <v>764</v>
      </c>
      <c r="C8" s="4" t="s">
        <v>982</v>
      </c>
    </row>
    <row r="9" spans="1:5">
      <c r="A9" s="4" t="s">
        <v>763</v>
      </c>
    </row>
    <row r="10" spans="1:5">
      <c r="A10" s="3" t="s">
        <v>1141</v>
      </c>
    </row>
    <row r="11" spans="1:5">
      <c r="A11" s="4" t="s">
        <v>979</v>
      </c>
      <c r="B11" s="6" t="n">
        <v>200000</v>
      </c>
    </row>
    <row r="12" spans="1:5">
      <c r="A12" s="4" t="s">
        <v>1142</v>
      </c>
      <c r="B12" s="6" t="n">
        <v>375000</v>
      </c>
    </row>
    <row r="13" spans="1:5">
      <c r="A13" s="4" t="s">
        <v>764</v>
      </c>
      <c r="B13" s="4" t="s">
        <v>765</v>
      </c>
    </row>
    <row r="14" spans="1:5">
      <c r="A14" s="4" t="s">
        <v>1143</v>
      </c>
    </row>
    <row r="15" spans="1:5">
      <c r="A15" s="3" t="s">
        <v>1141</v>
      </c>
    </row>
    <row r="16" spans="1:5">
      <c r="A16" s="4" t="s">
        <v>1144</v>
      </c>
      <c r="B16" s="5" t="n">
        <v>31</v>
      </c>
    </row>
    <row r="17" spans="1:5">
      <c r="A17" s="4" t="s">
        <v>1145</v>
      </c>
    </row>
    <row r="18" spans="1:5">
      <c r="A18" s="3" t="s">
        <v>1141</v>
      </c>
    </row>
    <row r="19" spans="1:5">
      <c r="A19" s="4" t="s">
        <v>1146</v>
      </c>
      <c r="B19" s="4" t="s">
        <v>1147</v>
      </c>
    </row>
    <row r="20" spans="1:5">
      <c r="A20" s="4" t="s">
        <v>1148</v>
      </c>
    </row>
    <row r="21" spans="1:5">
      <c r="A21" s="3" t="s">
        <v>1141</v>
      </c>
    </row>
    <row r="22" spans="1:5">
      <c r="A22" s="4" t="s">
        <v>979</v>
      </c>
      <c r="B22" s="6" t="n">
        <v>100000</v>
      </c>
    </row>
    <row r="23" spans="1:5">
      <c r="A23" s="4" t="s">
        <v>1149</v>
      </c>
    </row>
    <row r="24" spans="1:5">
      <c r="A24" s="3" t="s">
        <v>1141</v>
      </c>
    </row>
    <row r="25" spans="1:5">
      <c r="A25" s="4" t="s">
        <v>979</v>
      </c>
      <c r="B25" s="6" t="n">
        <v>100000</v>
      </c>
    </row>
    <row r="26" spans="1:5">
      <c r="A26" s="4" t="s">
        <v>1150</v>
      </c>
    </row>
    <row r="27" spans="1:5">
      <c r="A27" s="3" t="s">
        <v>1141</v>
      </c>
    </row>
    <row r="28" spans="1:5">
      <c r="A28" s="4" t="s">
        <v>428</v>
      </c>
      <c r="B28" s="4" t="s">
        <v>429</v>
      </c>
    </row>
    <row r="29" spans="1:5">
      <c r="A29" s="4" t="s">
        <v>1151</v>
      </c>
    </row>
    <row r="30" spans="1:5">
      <c r="A30" s="3" t="s">
        <v>1141</v>
      </c>
    </row>
    <row r="31" spans="1:5">
      <c r="A31" s="4" t="s">
        <v>1152</v>
      </c>
      <c r="B31" s="4" t="s">
        <v>11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1154</v>
      </c>
      <c r="B1" s="2" t="s">
        <v>3</v>
      </c>
      <c r="C1" s="2" t="s">
        <v>412</v>
      </c>
      <c r="D1" s="2" t="s">
        <v>2</v>
      </c>
      <c r="E1" s="2" t="s">
        <v>77</v>
      </c>
    </row>
    <row r="2" spans="1:5">
      <c r="A2" s="3" t="s">
        <v>1141</v>
      </c>
    </row>
    <row r="3" spans="1:5">
      <c r="A3" s="4" t="s">
        <v>102</v>
      </c>
      <c r="D3" s="7" t="n">
        <v>0.23</v>
      </c>
      <c r="E3" s="7" t="n">
        <v>0.35</v>
      </c>
    </row>
    <row r="4" spans="1:5">
      <c r="A4" s="4" t="s">
        <v>60</v>
      </c>
    </row>
    <row r="5" spans="1:5">
      <c r="A5" s="3" t="s">
        <v>1141</v>
      </c>
    </row>
    <row r="6" spans="1:5">
      <c r="A6" s="4" t="s">
        <v>1155</v>
      </c>
      <c r="C6" s="4" t="s">
        <v>1070</v>
      </c>
    </row>
    <row r="7" spans="1:5">
      <c r="A7" s="4" t="s">
        <v>1071</v>
      </c>
      <c r="C7" s="4" t="s">
        <v>1072</v>
      </c>
    </row>
    <row r="8" spans="1:5">
      <c r="A8" s="4" t="s">
        <v>62</v>
      </c>
    </row>
    <row r="9" spans="1:5">
      <c r="A9" s="3" t="s">
        <v>1141</v>
      </c>
    </row>
    <row r="10" spans="1:5">
      <c r="A10" s="4" t="s">
        <v>1156</v>
      </c>
      <c r="B10" s="4" t="s">
        <v>1075</v>
      </c>
    </row>
    <row r="11" spans="1:5">
      <c r="A11" s="4" t="s">
        <v>1092</v>
      </c>
      <c r="D11" s="12" t="n">
        <v>1.75</v>
      </c>
    </row>
    <row r="12" spans="1:5">
      <c r="A12" s="4" t="s">
        <v>1157</v>
      </c>
    </row>
    <row r="13" spans="1:5">
      <c r="A13" s="3" t="s">
        <v>1141</v>
      </c>
    </row>
    <row r="14" spans="1:5">
      <c r="A14" s="4" t="s">
        <v>102</v>
      </c>
      <c r="B14" s="7" t="n">
        <v>0.23</v>
      </c>
    </row>
    <row r="15" spans="1:5">
      <c r="A15" s="4" t="s">
        <v>1156</v>
      </c>
      <c r="B15" s="4" t="s">
        <v>1075</v>
      </c>
    </row>
    <row r="16" spans="1:5">
      <c r="A16" s="4" t="s">
        <v>1155</v>
      </c>
      <c r="B16" s="4" t="s">
        <v>1076</v>
      </c>
    </row>
    <row r="17" spans="1:5">
      <c r="A17" s="4" t="s">
        <v>1071</v>
      </c>
      <c r="B17" s="4" t="s">
        <v>1077</v>
      </c>
    </row>
    <row r="18" spans="1:5">
      <c r="A18" s="4" t="s">
        <v>1158</v>
      </c>
    </row>
    <row r="19" spans="1:5">
      <c r="A19" s="3" t="s">
        <v>1141</v>
      </c>
    </row>
    <row r="20" spans="1:5">
      <c r="A20" s="4" t="s">
        <v>1156</v>
      </c>
      <c r="B20" s="4" t="s">
        <v>1075</v>
      </c>
    </row>
    <row r="21" spans="1:5">
      <c r="A21" s="4" t="s">
        <v>1155</v>
      </c>
      <c r="B21" s="4" t="s">
        <v>1076</v>
      </c>
    </row>
    <row r="22" spans="1:5">
      <c r="A22" s="4" t="s">
        <v>1071</v>
      </c>
      <c r="B22" s="4" t="s">
        <v>1077</v>
      </c>
    </row>
    <row r="23" spans="1:5">
      <c r="A23" s="4" t="s">
        <v>1159</v>
      </c>
    </row>
    <row r="24" spans="1:5">
      <c r="A24" s="3" t="s">
        <v>1141</v>
      </c>
    </row>
    <row r="25" spans="1:5">
      <c r="A25" s="4" t="s">
        <v>1092</v>
      </c>
      <c r="B25" s="12" t="n">
        <v>0.4375</v>
      </c>
    </row>
    <row r="26" spans="1:5">
      <c r="A26" s="4" t="s">
        <v>1155</v>
      </c>
      <c r="B26" s="4" t="s">
        <v>1076</v>
      </c>
    </row>
    <row r="27" spans="1:5">
      <c r="A27" s="4" t="s">
        <v>1071</v>
      </c>
      <c r="B27" s="4" t="s">
        <v>107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77</v>
      </c>
    </row>
    <row r="3" spans="1:3">
      <c r="A3" s="3" t="s">
        <v>157</v>
      </c>
    </row>
    <row r="4" spans="1:3">
      <c r="A4" s="4" t="s">
        <v>108</v>
      </c>
      <c r="B4" s="6" t="n">
        <v>-54782</v>
      </c>
      <c r="C4" s="6" t="n">
        <v>12114</v>
      </c>
    </row>
    <row r="5" spans="1:3">
      <c r="A5" s="3" t="s">
        <v>158</v>
      </c>
    </row>
    <row r="6" spans="1:3">
      <c r="A6" s="4" t="s">
        <v>159</v>
      </c>
      <c r="B6" s="5" t="n">
        <v>-6104</v>
      </c>
      <c r="C6" s="5" t="n">
        <v>-6932</v>
      </c>
    </row>
    <row r="7" spans="1:3">
      <c r="A7" s="4" t="s">
        <v>160</v>
      </c>
      <c r="B7" s="5" t="n">
        <v>10962</v>
      </c>
      <c r="C7" s="5" t="n">
        <v>-8830</v>
      </c>
    </row>
    <row r="8" spans="1:3">
      <c r="A8" s="4" t="s">
        <v>144</v>
      </c>
      <c r="B8" s="5" t="n">
        <v>607</v>
      </c>
      <c r="C8" s="5" t="n">
        <v>359</v>
      </c>
    </row>
    <row r="9" spans="1:3">
      <c r="A9" s="4" t="s">
        <v>161</v>
      </c>
      <c r="B9" s="5" t="n">
        <v>168</v>
      </c>
      <c r="C9" s="5" t="n">
        <v>-154</v>
      </c>
    </row>
    <row r="10" spans="1:3">
      <c r="A10" s="4" t="s">
        <v>162</v>
      </c>
      <c r="B10" s="5" t="n">
        <v>94</v>
      </c>
      <c r="C10" s="5" t="n">
        <v>52</v>
      </c>
    </row>
    <row r="11" spans="1:3">
      <c r="A11" s="4" t="s">
        <v>163</v>
      </c>
      <c r="B11" s="5" t="n">
        <v>3602</v>
      </c>
      <c r="C11" s="5" t="n">
        <v>1043</v>
      </c>
    </row>
    <row r="12" spans="1:3">
      <c r="A12" s="4" t="s">
        <v>164</v>
      </c>
      <c r="B12" s="5" t="n">
        <v>598</v>
      </c>
      <c r="C12" s="5" t="n">
        <v>462</v>
      </c>
    </row>
    <row r="13" spans="1:3">
      <c r="A13" s="4" t="s">
        <v>165</v>
      </c>
      <c r="B13" s="5" t="n">
        <v>37353</v>
      </c>
    </row>
    <row r="14" spans="1:3">
      <c r="A14" s="4" t="s">
        <v>86</v>
      </c>
      <c r="B14" s="5" t="n">
        <v>4738</v>
      </c>
    </row>
    <row r="15" spans="1:3">
      <c r="A15" s="4" t="s">
        <v>166</v>
      </c>
      <c r="B15" s="5" t="n">
        <v>-265</v>
      </c>
      <c r="C15" s="5" t="n">
        <v>-257</v>
      </c>
    </row>
    <row r="16" spans="1:3">
      <c r="A16" s="4" t="s">
        <v>167</v>
      </c>
      <c r="B16" s="5" t="n">
        <v>-5</v>
      </c>
    </row>
    <row r="17" spans="1:3">
      <c r="A17" s="3" t="s">
        <v>168</v>
      </c>
    </row>
    <row r="18" spans="1:3">
      <c r="A18" s="4" t="s">
        <v>41</v>
      </c>
      <c r="B18" s="5" t="n">
        <v>-276</v>
      </c>
      <c r="C18" s="5" t="n">
        <v>-71</v>
      </c>
    </row>
    <row r="19" spans="1:3">
      <c r="A19" s="4" t="s">
        <v>47</v>
      </c>
      <c r="B19" s="5" t="n">
        <v>-3165</v>
      </c>
      <c r="C19" s="5" t="n">
        <v>-1068</v>
      </c>
    </row>
    <row r="20" spans="1:3">
      <c r="A20" s="4" t="s">
        <v>169</v>
      </c>
      <c r="B20" s="5" t="n">
        <v>690</v>
      </c>
      <c r="C20" s="5" t="n">
        <v>311</v>
      </c>
    </row>
    <row r="21" spans="1:3">
      <c r="A21" s="4" t="s">
        <v>170</v>
      </c>
      <c r="B21" s="5" t="n">
        <v>-5785</v>
      </c>
      <c r="C21" s="5" t="n">
        <v>-2971</v>
      </c>
    </row>
    <row r="22" spans="1:3">
      <c r="A22" s="3" t="s">
        <v>171</v>
      </c>
    </row>
    <row r="23" spans="1:3">
      <c r="A23" s="4" t="s">
        <v>172</v>
      </c>
      <c r="B23" s="5" t="n">
        <v>-14</v>
      </c>
      <c r="C23" s="5" t="n">
        <v>-1</v>
      </c>
    </row>
    <row r="24" spans="1:3">
      <c r="A24" s="4" t="s">
        <v>173</v>
      </c>
      <c r="B24" s="5" t="n">
        <v>-26630</v>
      </c>
      <c r="C24" s="5" t="n">
        <v>-2636</v>
      </c>
    </row>
    <row r="25" spans="1:3">
      <c r="A25" s="4" t="s">
        <v>174</v>
      </c>
      <c r="B25" s="5" t="n">
        <v>-241</v>
      </c>
      <c r="C25" s="5" t="n">
        <v>-335</v>
      </c>
    </row>
    <row r="26" spans="1:3">
      <c r="A26" s="4" t="s">
        <v>175</v>
      </c>
      <c r="B26" s="5" t="n">
        <v>-166</v>
      </c>
      <c r="C26" s="5" t="n">
        <v>-216</v>
      </c>
    </row>
    <row r="27" spans="1:3">
      <c r="A27" s="4" t="s">
        <v>176</v>
      </c>
      <c r="B27" s="5" t="n">
        <v>4683</v>
      </c>
      <c r="C27" s="5" t="n">
        <v>2106</v>
      </c>
    </row>
    <row r="28" spans="1:3">
      <c r="A28" s="4" t="s">
        <v>177</v>
      </c>
      <c r="C28" s="5" t="n">
        <v>-12304</v>
      </c>
    </row>
    <row r="29" spans="1:3">
      <c r="A29" s="4" t="s">
        <v>178</v>
      </c>
      <c r="B29" s="5" t="n">
        <v>355</v>
      </c>
      <c r="C29" s="5" t="n">
        <v>12310</v>
      </c>
    </row>
    <row r="30" spans="1:3">
      <c r="A30" s="4" t="s">
        <v>179</v>
      </c>
      <c r="C30" s="5" t="n">
        <v>217</v>
      </c>
    </row>
    <row r="31" spans="1:3">
      <c r="A31" s="4" t="s">
        <v>180</v>
      </c>
      <c r="B31" s="5" t="n">
        <v>-8573</v>
      </c>
      <c r="C31" s="5" t="n">
        <v>-29548</v>
      </c>
    </row>
    <row r="32" spans="1:3">
      <c r="A32" s="4" t="s">
        <v>181</v>
      </c>
      <c r="C32" s="5" t="n">
        <v>-185</v>
      </c>
    </row>
    <row r="33" spans="1:3">
      <c r="A33" s="4" t="s">
        <v>182</v>
      </c>
      <c r="C33" s="5" t="n">
        <v>342</v>
      </c>
    </row>
    <row r="34" spans="1:3">
      <c r="A34" s="4" t="s">
        <v>183</v>
      </c>
      <c r="B34" s="5" t="n">
        <v>4196</v>
      </c>
      <c r="C34" s="5" t="n">
        <v>2</v>
      </c>
    </row>
    <row r="35" spans="1:3">
      <c r="A35" s="4" t="s">
        <v>184</v>
      </c>
      <c r="B35" s="5" t="n">
        <v>-26390</v>
      </c>
      <c r="C35" s="5" t="n">
        <v>-30248</v>
      </c>
    </row>
    <row r="36" spans="1:3">
      <c r="A36" s="3" t="s">
        <v>185</v>
      </c>
    </row>
    <row r="37" spans="1:3">
      <c r="A37" s="4" t="s">
        <v>186</v>
      </c>
      <c r="B37" s="5" t="n">
        <v>32164</v>
      </c>
      <c r="C37" s="5" t="n">
        <v>26793</v>
      </c>
    </row>
    <row r="38" spans="1:3">
      <c r="A38" s="4" t="s">
        <v>187</v>
      </c>
      <c r="C38" s="5" t="n">
        <v>9069</v>
      </c>
    </row>
    <row r="39" spans="1:3">
      <c r="A39" s="4" t="s">
        <v>188</v>
      </c>
      <c r="B39" s="5" t="n">
        <v>-36</v>
      </c>
      <c r="C39" s="5" t="n">
        <v>-73</v>
      </c>
    </row>
    <row r="40" spans="1:3">
      <c r="A40" s="4" t="s">
        <v>189</v>
      </c>
      <c r="B40" s="5" t="n">
        <v>15116</v>
      </c>
      <c r="C40" s="5" t="n">
        <v>2752</v>
      </c>
    </row>
    <row r="41" spans="1:3">
      <c r="A41" s="4" t="s">
        <v>190</v>
      </c>
      <c r="B41" s="5" t="n">
        <v>-7936</v>
      </c>
      <c r="C41" s="5" t="n">
        <v>-7150</v>
      </c>
    </row>
    <row r="42" spans="1:3">
      <c r="A42" s="4" t="s">
        <v>191</v>
      </c>
      <c r="B42" s="5" t="n">
        <v>36238</v>
      </c>
      <c r="C42" s="5" t="n">
        <v>28364</v>
      </c>
    </row>
    <row r="43" spans="1:3">
      <c r="A43" s="4" t="s">
        <v>192</v>
      </c>
      <c r="B43" s="5" t="n">
        <v>4063</v>
      </c>
      <c r="C43" s="5" t="n">
        <v>-4855</v>
      </c>
    </row>
    <row r="44" spans="1:3">
      <c r="A44" s="4" t="s">
        <v>193</v>
      </c>
      <c r="B44" s="5" t="n">
        <v>3278</v>
      </c>
      <c r="C44" s="5" t="n">
        <v>8715</v>
      </c>
    </row>
    <row r="45" spans="1:3">
      <c r="A45" s="4" t="s">
        <v>194</v>
      </c>
      <c r="B45" s="5" t="n">
        <v>7341</v>
      </c>
      <c r="C45" s="5" t="n">
        <v>3860</v>
      </c>
    </row>
    <row r="46" spans="1:3">
      <c r="A46" s="4" t="s">
        <v>60</v>
      </c>
    </row>
    <row r="47" spans="1:3">
      <c r="A47" s="3" t="s">
        <v>185</v>
      </c>
    </row>
    <row r="48" spans="1:3">
      <c r="A48" s="4" t="s">
        <v>195</v>
      </c>
      <c r="B48" s="5" t="n">
        <v>-2382</v>
      </c>
      <c r="C48" s="5" t="n">
        <v>-2236</v>
      </c>
    </row>
    <row r="49" spans="1:3">
      <c r="A49" s="4" t="s">
        <v>62</v>
      </c>
    </row>
    <row r="50" spans="1:3">
      <c r="A50" s="3" t="s">
        <v>185</v>
      </c>
    </row>
    <row r="51" spans="1:3">
      <c r="A51" s="4" t="s">
        <v>196</v>
      </c>
      <c r="C51" s="5" t="n">
        <v>-103</v>
      </c>
    </row>
    <row r="52" spans="1:3">
      <c r="A52" s="4" t="s">
        <v>195</v>
      </c>
      <c r="B52" s="6" t="n">
        <v>-688</v>
      </c>
      <c r="C52" s="6" t="n">
        <v>-6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7:24:48Z</dcterms:created>
  <dcterms:modified xmlns:dcterms="http://purl.org/dc/terms/" xmlns:xsi="http://www.w3.org/2001/XMLSchema-instance" xsi:type="dcterms:W3CDTF">2020-05-08T17:24:48Z</dcterms:modified>
</cp:coreProperties>
</file>